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w and Pending Accounting Pron" sheetId="8" state="visible" r:id="rId8"/>
    <sheet xmlns:r="http://schemas.openxmlformats.org/officeDocument/2006/relationships" name="Real Estate" sheetId="9" state="visible" r:id="rId9"/>
    <sheet xmlns:r="http://schemas.openxmlformats.org/officeDocument/2006/relationships" name="Investment in Unconsolidated Ve" sheetId="10" state="visible" r:id="rId10"/>
    <sheet xmlns:r="http://schemas.openxmlformats.org/officeDocument/2006/relationships" name="Goodwill and Other Intangible A" sheetId="11" state="visible" r:id="rId11"/>
    <sheet xmlns:r="http://schemas.openxmlformats.org/officeDocument/2006/relationships" name="Held for Sale" sheetId="12" state="visible" r:id="rId12"/>
    <sheet xmlns:r="http://schemas.openxmlformats.org/officeDocument/2006/relationships" name="Discontinued Operations" sheetId="13" state="visible" r:id="rId13"/>
    <sheet xmlns:r="http://schemas.openxmlformats.org/officeDocument/2006/relationships" name="Receivables"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Capital Stock"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Litigation and Environmental Co" sheetId="20" state="visible" r:id="rId20"/>
    <sheet xmlns:r="http://schemas.openxmlformats.org/officeDocument/2006/relationships" name="Commitments and Other Contingen" sheetId="21" state="visible" r:id="rId21"/>
    <sheet xmlns:r="http://schemas.openxmlformats.org/officeDocument/2006/relationships" name="Segment Information" sheetId="22" state="visible" r:id="rId22"/>
    <sheet xmlns:r="http://schemas.openxmlformats.org/officeDocument/2006/relationships" name="Share-Based and Long-Term Incen" sheetId="23" state="visible" r:id="rId23"/>
    <sheet xmlns:r="http://schemas.openxmlformats.org/officeDocument/2006/relationships" name="Retirement Plans" sheetId="24" state="visible" r:id="rId24"/>
    <sheet xmlns:r="http://schemas.openxmlformats.org/officeDocument/2006/relationships" name="Supplemental Oil and Gas Disclo" sheetId="25" state="visible" r:id="rId25"/>
    <sheet xmlns:r="http://schemas.openxmlformats.org/officeDocument/2006/relationships" name="Summary of Quarterly Results of" sheetId="26" state="visible" r:id="rId26"/>
    <sheet xmlns:r="http://schemas.openxmlformats.org/officeDocument/2006/relationships" name="Subsequent Events" sheetId="27" state="visible" r:id="rId27"/>
    <sheet xmlns:r="http://schemas.openxmlformats.org/officeDocument/2006/relationships" name="Consolidated Real Estate and Ac" sheetId="28" state="visible" r:id="rId28"/>
    <sheet xmlns:r="http://schemas.openxmlformats.org/officeDocument/2006/relationships" name="Summary of Significant Accoun29" sheetId="29" state="visible" r:id="rId29"/>
    <sheet xmlns:r="http://schemas.openxmlformats.org/officeDocument/2006/relationships" name="New and Pending Accounting Pr30" sheetId="30" state="visible" r:id="rId30"/>
    <sheet xmlns:r="http://schemas.openxmlformats.org/officeDocument/2006/relationships" name="Summary of Significant Accoun31" sheetId="31" state="visible" r:id="rId31"/>
    <sheet xmlns:r="http://schemas.openxmlformats.org/officeDocument/2006/relationships" name="Real Estate (Tables)" sheetId="32" state="visible" r:id="rId32"/>
    <sheet xmlns:r="http://schemas.openxmlformats.org/officeDocument/2006/relationships" name="Investment in Unconsolidated 33" sheetId="33" state="visible" r:id="rId33"/>
    <sheet xmlns:r="http://schemas.openxmlformats.org/officeDocument/2006/relationships" name="Goodwill and Other Intangible34" sheetId="34" state="visible" r:id="rId34"/>
    <sheet xmlns:r="http://schemas.openxmlformats.org/officeDocument/2006/relationships" name="Held for Sale (Tables)" sheetId="35" state="visible" r:id="rId35"/>
    <sheet xmlns:r="http://schemas.openxmlformats.org/officeDocument/2006/relationships" name="Discontinued Operations (Tables" sheetId="36" state="visible" r:id="rId36"/>
    <sheet xmlns:r="http://schemas.openxmlformats.org/officeDocument/2006/relationships" name="Receivables (Tables)" sheetId="37" state="visible" r:id="rId37"/>
    <sheet xmlns:r="http://schemas.openxmlformats.org/officeDocument/2006/relationships" name="Debt (Tables)" sheetId="38" state="visible" r:id="rId38"/>
    <sheet xmlns:r="http://schemas.openxmlformats.org/officeDocument/2006/relationships" name="Fair Value (Tables)" sheetId="39" state="visible" r:id="rId39"/>
    <sheet xmlns:r="http://schemas.openxmlformats.org/officeDocument/2006/relationships" name="Net Income (Loss) per Share (Ta" sheetId="40" state="visible" r:id="rId40"/>
    <sheet xmlns:r="http://schemas.openxmlformats.org/officeDocument/2006/relationships" name="Income Taxes (Tables)" sheetId="41" state="visible" r:id="rId41"/>
    <sheet xmlns:r="http://schemas.openxmlformats.org/officeDocument/2006/relationships" name="Commitments and Other Conting42" sheetId="42" state="visible" r:id="rId42"/>
    <sheet xmlns:r="http://schemas.openxmlformats.org/officeDocument/2006/relationships" name="Segment Information (Tables)" sheetId="43" state="visible" r:id="rId43"/>
    <sheet xmlns:r="http://schemas.openxmlformats.org/officeDocument/2006/relationships" name="Share-Based Compensation (Table" sheetId="44" state="visible" r:id="rId44"/>
    <sheet xmlns:r="http://schemas.openxmlformats.org/officeDocument/2006/relationships" name="Supplemental Oil and Gas Disc45" sheetId="45" state="visible" r:id="rId45"/>
    <sheet xmlns:r="http://schemas.openxmlformats.org/officeDocument/2006/relationships" name="Summary of Quarterly Results 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New and Pending Accounting Pr50" sheetId="50" state="visible" r:id="rId50"/>
    <sheet xmlns:r="http://schemas.openxmlformats.org/officeDocument/2006/relationships" name="Real Estate - Real Estate (Deta" sheetId="51" state="visible" r:id="rId51"/>
    <sheet xmlns:r="http://schemas.openxmlformats.org/officeDocument/2006/relationships" name="Real Estate - Additional Inform"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Investment In Unconsolidated 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Held for Sale (Additional Infor" sheetId="59" state="visible" r:id="rId59"/>
    <sheet xmlns:r="http://schemas.openxmlformats.org/officeDocument/2006/relationships" name="Held for Sale (Assets and Liabi" sheetId="60" state="visible" r:id="rId60"/>
    <sheet xmlns:r="http://schemas.openxmlformats.org/officeDocument/2006/relationships" name="Discontinued Operations (Summar" sheetId="61" state="visible" r:id="rId61"/>
    <sheet xmlns:r="http://schemas.openxmlformats.org/officeDocument/2006/relationships" name="Discontinued Operations (Additi" sheetId="62" state="visible" r:id="rId62"/>
    <sheet xmlns:r="http://schemas.openxmlformats.org/officeDocument/2006/relationships" name="Discontinued Operations (Assets" sheetId="63" state="visible" r:id="rId63"/>
    <sheet xmlns:r="http://schemas.openxmlformats.org/officeDocument/2006/relationships" name="Discontinued Operations (Signif" sheetId="64" state="visible" r:id="rId64"/>
    <sheet xmlns:r="http://schemas.openxmlformats.org/officeDocument/2006/relationships" name="Receivables - Receivables (Deta" sheetId="65" state="visible" r:id="rId65"/>
    <sheet xmlns:r="http://schemas.openxmlformats.org/officeDocument/2006/relationships" name="Receivables - Additional Inform" sheetId="66" state="visible" r:id="rId66"/>
    <sheet xmlns:r="http://schemas.openxmlformats.org/officeDocument/2006/relationships" name="Debt - Schedule of Debt (Detail" sheetId="67" state="visible" r:id="rId67"/>
    <sheet xmlns:r="http://schemas.openxmlformats.org/officeDocument/2006/relationships" name="Debt - Debt (Detail)" sheetId="68" state="visible" r:id="rId68"/>
    <sheet xmlns:r="http://schemas.openxmlformats.org/officeDocument/2006/relationships" name="Debt - Additional Information (" sheetId="69" state="visible" r:id="rId69"/>
    <sheet xmlns:r="http://schemas.openxmlformats.org/officeDocument/2006/relationships" name="Fair Value - Information About " sheetId="70" state="visible" r:id="rId70"/>
    <sheet xmlns:r="http://schemas.openxmlformats.org/officeDocument/2006/relationships" name="Fair Value - Additional Informa" sheetId="71" state="visible" r:id="rId71"/>
    <sheet xmlns:r="http://schemas.openxmlformats.org/officeDocument/2006/relationships" name="Fair Value - Carrying Value of " sheetId="72" state="visible" r:id="rId72"/>
    <sheet xmlns:r="http://schemas.openxmlformats.org/officeDocument/2006/relationships" name="Capital Stock - (Detail)" sheetId="73" state="visible" r:id="rId73"/>
    <sheet xmlns:r="http://schemas.openxmlformats.org/officeDocument/2006/relationships" name="Net Income (Loss) per Share - E" sheetId="74" state="visible" r:id="rId74"/>
    <sheet xmlns:r="http://schemas.openxmlformats.org/officeDocument/2006/relationships" name="Net Income (Loss) per Share - A" sheetId="75" state="visible" r:id="rId75"/>
    <sheet xmlns:r="http://schemas.openxmlformats.org/officeDocument/2006/relationships" name="Income Taxes - Income Tax Expe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Significant Comp" sheetId="79" state="visible" r:id="rId79"/>
    <sheet xmlns:r="http://schemas.openxmlformats.org/officeDocument/2006/relationships" name="Litigation and Environmental 80" sheetId="80" state="visible" r:id="rId80"/>
    <sheet xmlns:r="http://schemas.openxmlformats.org/officeDocument/2006/relationships" name="Litigation and Environmental 81" sheetId="81" state="visible" r:id="rId81"/>
    <sheet xmlns:r="http://schemas.openxmlformats.org/officeDocument/2006/relationships" name="Commitments and Other Conting82" sheetId="82" state="visible" r:id="rId82"/>
    <sheet xmlns:r="http://schemas.openxmlformats.org/officeDocument/2006/relationships" name="Commitments and Other Conting83" sheetId="83" state="visible" r:id="rId83"/>
    <sheet xmlns:r="http://schemas.openxmlformats.org/officeDocument/2006/relationships" name="Commitments and Other Conting84" sheetId="84" state="visible" r:id="rId84"/>
    <sheet xmlns:r="http://schemas.openxmlformats.org/officeDocument/2006/relationships" name="Commitments and Other Conting85" sheetId="85" state="visible" r:id="rId85"/>
    <sheet xmlns:r="http://schemas.openxmlformats.org/officeDocument/2006/relationships" name="Segment Information - Additiona" sheetId="86" state="visible" r:id="rId86"/>
    <sheet xmlns:r="http://schemas.openxmlformats.org/officeDocument/2006/relationships" name="Segment Information - Segment R" sheetId="87" state="visible" r:id="rId87"/>
    <sheet xmlns:r="http://schemas.openxmlformats.org/officeDocument/2006/relationships" name="Segment Information - Items Not" sheetId="88" state="visible" r:id="rId88"/>
    <sheet xmlns:r="http://schemas.openxmlformats.org/officeDocument/2006/relationships" name="Share Based Compensation - Comp" sheetId="89" state="visible" r:id="rId89"/>
    <sheet xmlns:r="http://schemas.openxmlformats.org/officeDocument/2006/relationships" name="Share Based Compensation - Shar" sheetId="90" state="visible" r:id="rId90"/>
    <sheet xmlns:r="http://schemas.openxmlformats.org/officeDocument/2006/relationships" name="Share Based Compensation - Addi" sheetId="91" state="visible" r:id="rId91"/>
    <sheet xmlns:r="http://schemas.openxmlformats.org/officeDocument/2006/relationships" name="Share Based Compensation - Summ" sheetId="92" state="visible" r:id="rId92"/>
    <sheet xmlns:r="http://schemas.openxmlformats.org/officeDocument/2006/relationships" name="Share Based Compensation - Su93" sheetId="93" state="visible" r:id="rId93"/>
    <sheet xmlns:r="http://schemas.openxmlformats.org/officeDocument/2006/relationships" name="Share Based Compensation - Equi" sheetId="94" state="visible" r:id="rId94"/>
    <sheet xmlns:r="http://schemas.openxmlformats.org/officeDocument/2006/relationships" name="Share Based Compensation - Su95" sheetId="95" state="visible" r:id="rId95"/>
    <sheet xmlns:r="http://schemas.openxmlformats.org/officeDocument/2006/relationships" name="Share Based Compensation - Su96" sheetId="96" state="visible" r:id="rId96"/>
    <sheet xmlns:r="http://schemas.openxmlformats.org/officeDocument/2006/relationships" name="Share Based Compensation - Fair" sheetId="97" state="visible" r:id="rId97"/>
    <sheet xmlns:r="http://schemas.openxmlformats.org/officeDocument/2006/relationships" name="Retirement Plans - Additional I" sheetId="98" state="visible" r:id="rId98"/>
    <sheet xmlns:r="http://schemas.openxmlformats.org/officeDocument/2006/relationships" name="Supplemental Oil and Gas Disc99" sheetId="99" state="visible" r:id="rId99"/>
    <sheet xmlns:r="http://schemas.openxmlformats.org/officeDocument/2006/relationships" name="Supplemental Oil and Gas Dis100" sheetId="100" state="visible" r:id="rId100"/>
    <sheet xmlns:r="http://schemas.openxmlformats.org/officeDocument/2006/relationships" name="Supplemental Oil and Gas Dis101" sheetId="101" state="visible" r:id="rId101"/>
    <sheet xmlns:r="http://schemas.openxmlformats.org/officeDocument/2006/relationships" name="Supplemental Oil and Gas Dis102" sheetId="102" state="visible" r:id="rId102"/>
    <sheet xmlns:r="http://schemas.openxmlformats.org/officeDocument/2006/relationships" name="Supplemental Oil and Gas Dis103" sheetId="103" state="visible" r:id="rId103"/>
    <sheet xmlns:r="http://schemas.openxmlformats.org/officeDocument/2006/relationships" name="Supplemental Oil and Gas Dis104" sheetId="104" state="visible" r:id="rId104"/>
    <sheet xmlns:r="http://schemas.openxmlformats.org/officeDocument/2006/relationships" name="Supplemental Oil and Gas Dis105" sheetId="105" state="visible" r:id="rId105"/>
    <sheet xmlns:r="http://schemas.openxmlformats.org/officeDocument/2006/relationships" name="Summary of Quarterly Results106" sheetId="106" state="visible" r:id="rId106"/>
    <sheet xmlns:r="http://schemas.openxmlformats.org/officeDocument/2006/relationships" name="Subsequent Events (Details)" sheetId="107" state="visible" r:id="rId107"/>
    <sheet xmlns:r="http://schemas.openxmlformats.org/officeDocument/2006/relationships" name="Schedule III - Consolidated Rea" sheetId="108" state="visible" r:id="rId108"/>
    <sheet xmlns:r="http://schemas.openxmlformats.org/officeDocument/2006/relationships" name="Schedule III - Reconciliation o" sheetId="109" state="visible" r:id="rId109"/>
  </sheets>
  <definedNames/>
  <calcPr calcId="124519" fullCalcOnLoad="1"/>
</workbook>
</file>

<file path=xl/sharedStrings.xml><?xml version="1.0" encoding="utf-8"?>
<sst xmlns="http://schemas.openxmlformats.org/spreadsheetml/2006/main" uniqueCount="1261">
  <si>
    <t>Document and Entity Information - USD ($) $ in Millions</t>
  </si>
  <si>
    <t>12 Months Ended</t>
  </si>
  <si>
    <t>Dec. 31, 2016</t>
  </si>
  <si>
    <t>Feb. 27,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FOR</t>
  </si>
  <si>
    <t>Entity Registrant Name</t>
  </si>
  <si>
    <t xml:space="preserve">FORESTAR GROUP INC. </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 USD ($) $ in Thousands</t>
  </si>
  <si>
    <t>Dec. 31, 2015</t>
  </si>
  <si>
    <t>ASSETS</t>
  </si>
  <si>
    <t>Cash and cash equivalents</t>
  </si>
  <si>
    <t>Real estate, net</t>
  </si>
  <si>
    <t>Assets of discontinued operations</t>
  </si>
  <si>
    <t>Assets held for sale</t>
  </si>
  <si>
    <t>Investment in unconsolidated ventures</t>
  </si>
  <si>
    <t>Timber</t>
  </si>
  <si>
    <t>Receivables, net</t>
  </si>
  <si>
    <t>Income taxes receivable</t>
  </si>
  <si>
    <t>Prepaid expenses</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Deferred tax liability, net</t>
  </si>
  <si>
    <t>Earnest money deposits</t>
  </si>
  <si>
    <t>Other accrued expenses</t>
  </si>
  <si>
    <t>Liabilities of discontinued operations</t>
  </si>
  <si>
    <t>Liabilities held for sale</t>
  </si>
  <si>
    <t>Other liabilities</t>
  </si>
  <si>
    <t>Debt, net</t>
  </si>
  <si>
    <t>TOTAL LIABILITIES</t>
  </si>
  <si>
    <t>COMMITMENTS AND CONTINGENCIES</t>
  </si>
  <si>
    <t xml:space="preserve"> </t>
  </si>
  <si>
    <t>Forestar Group Inc. shareholders’ equity:</t>
  </si>
  <si>
    <t>Common stock, par value $1.00 per share, 200,000,000 authorized shares, 44,803,603 issued at December 31, 2016 and 36,946,603 issued at December 31, 2015</t>
  </si>
  <si>
    <t>Additional paid-in capital</t>
  </si>
  <si>
    <t>Retained earnings (Accumulated deficit)</t>
  </si>
  <si>
    <t>Treasury stock, at cost, 3,187,253 shares at December 31, 2016 and 3,203,768 shares at December 31, 2015</t>
  </si>
  <si>
    <t>Total Forestar Group Inc. shareholders’ equity</t>
  </si>
  <si>
    <t>Noncontrolling interests</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Treasury stock, common shares</t>
  </si>
  <si>
    <t>CONSOLIDATED STATEMENTS OF INCOME (LOSS) AND COMPREHENSIVE INCOME (LOSS) - USD ($) shares in Thousands, $ in Thousands</t>
  </si>
  <si>
    <t>Dec. 31, 2014</t>
  </si>
  <si>
    <t>REVENUES</t>
  </si>
  <si>
    <t>Real estate sales and other</t>
  </si>
  <si>
    <t>Commercial and income producing properties</t>
  </si>
  <si>
    <t>Real estate</t>
  </si>
  <si>
    <t>Mineral resources</t>
  </si>
  <si>
    <t>Other</t>
  </si>
  <si>
    <t>Total revenues</t>
  </si>
  <si>
    <t>COST AND EXPENSES</t>
  </si>
  <si>
    <t>Cost of real estate sales and other</t>
  </si>
  <si>
    <t>Cost of commercial and income producing properties</t>
  </si>
  <si>
    <t>Cost of mineral resources</t>
  </si>
  <si>
    <t>Cost of other</t>
  </si>
  <si>
    <t>Other operating</t>
  </si>
  <si>
    <t>General and administrative</t>
  </si>
  <si>
    <t>Total expenses</t>
  </si>
  <si>
    <t>GAIN ON SALE OF ASSETS</t>
  </si>
  <si>
    <t>OPERATING INCOME</t>
  </si>
  <si>
    <t>Equity in earnings of unconsolidated ventures</t>
  </si>
  <si>
    <t>Interest expense</t>
  </si>
  <si>
    <t>Loss on extinguishment of debt, net</t>
  </si>
  <si>
    <t>Other non-operating income</t>
  </si>
  <si>
    <t>INCOME FROM CONTINUING OPERATIONS BEFORE TAXES</t>
  </si>
  <si>
    <t>Income tax expense</t>
  </si>
  <si>
    <t>NET INCOME (LOSS) FROM CONTINUING OPERATIONS</t>
  </si>
  <si>
    <t>LOSS FROM DISCONTINUED OPERATIONS, NET OF TAXES</t>
  </si>
  <si>
    <t>Net income</t>
  </si>
  <si>
    <t>Less: Net (income) attributable to noncontrolling interests</t>
  </si>
  <si>
    <t>NET INCOME (LOSS) ATTRIBUTABLE TO FORESTAR GROUP INC.</t>
  </si>
  <si>
    <t>WEIGHTED AVERAGE COMMON SHARES OUTSTANDING</t>
  </si>
  <si>
    <t>Basic (shares)</t>
  </si>
  <si>
    <t>Diluted (shares)</t>
  </si>
  <si>
    <t>NET INCOME (LOSS) PER BASIC SHARE</t>
  </si>
  <si>
    <t>Continuing operations, basic (usd per share)</t>
  </si>
  <si>
    <t>Discontinued operations, basic (usd per share)</t>
  </si>
  <si>
    <t>Basic (usd per share)</t>
  </si>
  <si>
    <t>NET INCOME (LOSS) PER DILUTED SHARE</t>
  </si>
  <si>
    <t>Continuing operations, diluted (usd per share)</t>
  </si>
  <si>
    <t>Discontinued operations, diluted (usd per share)</t>
  </si>
  <si>
    <t>Diluted (usd per share)</t>
  </si>
  <si>
    <t>COMPREHENSIVE INCOME (LOSS) ATTRIBUTABLE TO FORESTAR GROUP INC.</t>
  </si>
  <si>
    <t>CONSOLIDATED STATEMENTS OF EQUITY - USD ($) $ in Thousands</t>
  </si>
  <si>
    <t>Total</t>
  </si>
  <si>
    <t>Common Stock</t>
  </si>
  <si>
    <t>Additional Paid-in Capital</t>
  </si>
  <si>
    <t>Treasury Stock</t>
  </si>
  <si>
    <t>Retained Earnings</t>
  </si>
  <si>
    <t>Noncontrolling Interest</t>
  </si>
  <si>
    <t>Stock Options</t>
  </si>
  <si>
    <t>Former Affiliated EntityAdditional Paid-in Capital</t>
  </si>
  <si>
    <t>Former Affiliated EntityTreasury Stock</t>
  </si>
  <si>
    <t>Former Affiliated EntityStock Options</t>
  </si>
  <si>
    <t>Beginning Balances at Dec. 31, 2013</t>
  </si>
  <si>
    <t>Beginning Balances, Shares at Dec. 31, 2013</t>
  </si>
  <si>
    <t>Distributions to noncontrolling interest</t>
  </si>
  <si>
    <t>Contributions from noncontrolling interest</t>
  </si>
  <si>
    <t>Dissolution of noncontrolling interests</t>
  </si>
  <si>
    <t>Purchase of noncontrolling interests, net</t>
  </si>
  <si>
    <t>Issuances of common stock, Shares</t>
  </si>
  <si>
    <t>Issuances of common stock, Value</t>
  </si>
  <si>
    <t>Issuances from exercises of stock options, net of swaps, shares</t>
  </si>
  <si>
    <t>Issuances from exercises of stock options, net of swaps, Value</t>
  </si>
  <si>
    <t>Shares withheld for payroll taxes, Shares</t>
  </si>
  <si>
    <t>Shares withheld for payroll taxes, Value</t>
  </si>
  <si>
    <t>Shares repurchased, Shares</t>
  </si>
  <si>
    <t>Shares repurchased, Value</t>
  </si>
  <si>
    <t>Forfeitures of restricted stock, Shares</t>
  </si>
  <si>
    <t>Forfeitures of restricted stock, Value</t>
  </si>
  <si>
    <t>Share-based compensation</t>
  </si>
  <si>
    <t>Tax benefit from exercise of restricted stock units and stock options and vested restricted stock</t>
  </si>
  <si>
    <t>Ending Balances at Dec. 31, 2014</t>
  </si>
  <si>
    <t>Ending Balances, Shares at Dec. 31, 2014</t>
  </si>
  <si>
    <t>Ending Balances at Dec. 31, 2015</t>
  </si>
  <si>
    <t>Ending Balances, Shares at Dec. 31, 2015</t>
  </si>
  <si>
    <t>Settlement of tangible equity units, Shares</t>
  </si>
  <si>
    <t>Settlement of tangible equity units, Value</t>
  </si>
  <si>
    <t>Reacquisition of equity component related to convertible debt</t>
  </si>
  <si>
    <t>Ending Balances at Dec. 31, 2016</t>
  </si>
  <si>
    <t>Ending Balances, Shares at Dec. 31, 2016</t>
  </si>
  <si>
    <t>CONSOLIDATED STATEMENTS OF CASH FLOWS - USD ($) $ in Thousands</t>
  </si>
  <si>
    <t>CASH FLOWS FROM OPERATING ACTIVITIES:</t>
  </si>
  <si>
    <t>Consolidated net income (loss)</t>
  </si>
  <si>
    <t>Adjustments:</t>
  </si>
  <si>
    <t>Depreciation, depletion and amortization</t>
  </si>
  <si>
    <t>Change in deferred income taxes</t>
  </si>
  <si>
    <t>Distributions of earnings of unconsolidated ventures</t>
  </si>
  <si>
    <t>Real estate cost of sales</t>
  </si>
  <si>
    <t>Dry hole and unproved leasehold impairment costs</t>
  </si>
  <si>
    <t>Real estate development and acquisition expenditures, net</t>
  </si>
  <si>
    <t>Reimbursements from utility and improvement districts</t>
  </si>
  <si>
    <t>Asset impairments</t>
  </si>
  <si>
    <t>Loss on debt extinguishment, net</t>
  </si>
  <si>
    <t>Gain on sale of assets</t>
  </si>
  <si>
    <t>Changes in:</t>
  </si>
  <si>
    <t>Notes and accounts receivables</t>
  </si>
  <si>
    <t>Prepaid expenses and other</t>
  </si>
  <si>
    <t>Accounts payable and other accrued liabilities</t>
  </si>
  <si>
    <t>Income taxes</t>
  </si>
  <si>
    <t>Net cash provided by operating activities</t>
  </si>
  <si>
    <t>CASH FLOWS FROM INVESTING ACTIVITIES:</t>
  </si>
  <si>
    <t>Property, equipment, software, reforestation and other</t>
  </si>
  <si>
    <t>Oil and gas properties and equipment</t>
  </si>
  <si>
    <t>Acquisition of partner's interest in unconsolidated multifamily venture, net of cash</t>
  </si>
  <si>
    <t>Acquisition of oil and gas properties</t>
  </si>
  <si>
    <t>Proceeds from sale of assets</t>
  </si>
  <si>
    <t>Return of investment in unconsolidated ventures</t>
  </si>
  <si>
    <t>Net cash provided by (used for) investing activities</t>
  </si>
  <si>
    <t>CASH FLOWS FROM FINANCING ACTIVITIES:</t>
  </si>
  <si>
    <t>Proceeds from issuance of senior secured notes, net</t>
  </si>
  <si>
    <t>Payments of debt</t>
  </si>
  <si>
    <t>Additions to debt</t>
  </si>
  <si>
    <t>Deferred financing fees</t>
  </si>
  <si>
    <t>Distributions to noncontrolling interests, net</t>
  </si>
  <si>
    <t>Purchase of noncontrolling interests</t>
  </si>
  <si>
    <t>Repurchases of common stock</t>
  </si>
  <si>
    <t>Net cash (used for) provided by financing activities</t>
  </si>
  <si>
    <t>Net increase (decrease) in cash and cash equivalents</t>
  </si>
  <si>
    <t>Cash and cash equivalents at beginning of year</t>
  </si>
  <si>
    <t>Cash and cash equivalents at year-end</t>
  </si>
  <si>
    <t>Cash paid during the year for:</t>
  </si>
  <si>
    <t>Interest</t>
  </si>
  <si>
    <t>Income taxes paid (refunds)</t>
  </si>
  <si>
    <t>SUPPLEMENTAL DISCLOSURE OF NON-CASH INFORMATION:</t>
  </si>
  <si>
    <t>Capitalized interest</t>
  </si>
  <si>
    <t>Summary of Significant Accounting Policies</t>
  </si>
  <si>
    <t>Accounting Policies [Abstract]</t>
  </si>
  <si>
    <t>Summary of Significant Accounting Policies 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 We prepare our financial statements in accordance with generally accepted accounting principles in the United States, which require us to make estimates and assumptions about future events. Actual results can, and probably will, differ from those we currently estimate. Examples of significant estimates include those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At year-end 2016, we have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In addition, in second quarter 2016, we changed the name of the oil and gas segment to mineral resources to reflect the strategic shift from oil and gas working interest investments to owned mineral interests. We also changed the name of the other natural resources segment to other. Cash and Cash Equivalents Cash and cash equivalents include cash and other short-term instruments with original maturities of three months or less. At year-end 2016 and 2015 , restricted cash was $275,000 and $200,000 and is included in other assets. Cash Flows The consolidated statements of cash flows for 2016, 2015 and 2014 reflect cash flows from both continuing and discontinued operations. Expenditures for the acquisition and development of single-family and multifamily real estate that we intend to develop for sale are classified as operating activities. Expenditures for the acquisition and development of properties to be held and operated, investment in oil and gas properties and equipment, and business acquisitions are classified as investing activities. Our accrued capital expenditures for unproved leasehold acquisitions and drilling and completion costs at year-end 2016 and 2015 were $834,000 and $7,033,000 and are included in liabilities of discontinued operations in our consolidated balance sheets. These oil and gas property additions will be reflected as cash used for investing activities in the period the accrued payables are settled. Capitalized Software We capitalize purchased software costs as well as the direct internal and external costs associated with software we develop for our own use. We amortize these capitalized costs using the straight-line method over estimated useful lives generally ranging from three to five years . The carrying value of capitalized software was $52,000 at year-end 2016 and $237,000 at year-end 2015 and is included in other assets. The amortization of these capitalized costs was $155,000 in 2016 , $996,000 in 2015 and $1,067,000 in 2014 and is included in general and administrative and operating expenses. Environmental and Asset Retirement Obligations 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il and gas working interest properties, which we have divested substantially all at year-end 2016.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s are included in cost of mineral resources and in discontinued operations on our consolidated statements of income (loss) and comprehensive income (loss). Our asset retirement obligations are recorded in liabilities held for sale at year-end 2016 and in other liabilities and liabilities of discontinued operations at year-end 2015. The following summarizes the changes in asset retirement obligations: Year-End 2016 2015 (In thousands) Beginning balance $ 1,758 $ 1,807 Additions 6 65 Oil and gas working interest property dispositions (1,610 ) (119 ) Liabilities settled (107 ) (139 ) Accretion expense 56 144 $ 103 $ 1,758 Fair Value Measurements Financial instruments for which we did not elect the fair value option include cash and cash equivalents, accounts and notes receivables, other assets, long-term debt, accounts payable and other liabilities. With the exception of long-term notes receivable and debt, the carrying amounts of these financial instruments approximate their fair values due to their short-term nature or variable interest rates. Goodwill and Other Intangible Assets 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 In 2016 , we performed our annual goodwill impairment evaluation and concluded that goodwill related to our mineral interest assets was not impaired at year-end 2016 as the estimated fair value exceeded the carrying value. On February 17, 2017, we sold substantially all of the Company's remaining oil and gas assets for $85,600,000 . Please read Note 21—Subsequent Events for additional information about these items. In addition, we performed our annual goodwill impairment evaluation and concluded that goodwill related to our central Texas water assets was impaired at year-end 2016 as the estimated fair value exceeded the carrying value. We recorded a $3,874,000 non-cash impairment charge as a result of entering into an agreement to sell these assets. At year-end 2016, our central Texas water assets are classified as held for sale. 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 Owned Mineral Interests When we lease our mineral interests to third-party exploration and production entities, we retain a royalty interest and may take an additional participation in production, including a working interest. At year-end 2016, mineral interests and any remaining oil and gas working interests are included in assets held for sale. Oil and Gas Properties (Discontinued Operations) We use the successful efforts method of accounting for our oil and gas producing activities. Costs to acquire mineral interests leased, costs to drill and complete development of oil and gas wells and related asset retirement costs are capitalized. Costs to drill exploratory wells are capitalized pending determination of whether the wells have proved reserves and if determined incapable of producing commercial quantities of oil and gas these costs are expensed as dry hole costs. At year-end 2016 , we have no capitalized exploratory well costs pending determination of proved reserves. Exploration costs include dry hole costs, geological and geophysical costs, expired unproved leasehold costs and seismic studies, and are expensed as incurred. Production costs incurred to maintain wells and related equipment are charged to expense as incurred. Depreciation and depletion of producing oil and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 Impairment of Oil and Gas Properties We evaluate our oil and gas properties, including facilities and equipment, for impairment whenever events or changes in circumstances indicate that the carrying value of an asset may not be recoverable.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leasehold properties to determine any possible impairment requires significant judgment. We assess our unproved leasehold properties periodically for impairment on a property-by-property basis based on remaining lease terms, drilling results or future plans to develop acreage. Impairment expense for proved and unproved oil and gas properties are included in cost of mineral resources and cost of oil and gas producing activities in discontinued operations. Operating Leases 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 Property and Equipment 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 Estimated Year-End Useful Lives 2016 2015 (In thousands) Buildings and building improvements 10 to 40 years $ 2,700 $ 4,044 Property and equipment 2 to 10 years 4,957 12,230 7,657 16,274 Less: accumulated depreciation (4,541 ) (5,542 ) $ 3,116 $ 10,732 Depreciation expense of property and equipment was $889,000 in 2016 , $1,067,000 in 2015 and $903,000 in 2014 . Real Estate 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vacant developed lots from community development projects. These earnest money deposits are released to the home builders as lots are developed and sold. Income producing properties are carried at cost less accumulated depreciation computed using the straight-line method over their estimated useful lives. 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70 to 90 percent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 Impairment of Real Estate Long-Lived Assets 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 In 2016, we recorded $56,453,000 in non-cash impairment charges related to six non-core community development projects and two multifamily sites. Revenue Real Estat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ntal revenues from our multifamily properties when earned in accordance with the terms of the respective leases on a straight-line basis for the period of occupancy. We recognize construction revenues on multifamily projects that we develop as a general contractor. Construction revenues are recognized as costs are incurred plus fixed fee earned. We are reimbursed for costs paid to subcontractors plus we may earn a development and construction management fee on multifamily projects we develop, both of which are included in commercial and income producing properties revenue. On multifamily projects where our fee is based on a fixed fee plus guaranteed maximum price contract, any cost overruns incurred during construction, as compared to the original budget, will reduce the net fee generated on these projects. Any excess cost overruns estimated over the net fee generated are recognized in the period in which they become evident. At year-end 2016, we were not a general contractor on any of the multifamily projects currently under construction and we do not anticipate to be a general contractor on any new multifamily projects as we determined multifamily was non-core and we would not be making any new investments in this business. 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 Oil and Gas Working Interest Revenues (Discontinued Operations) We recognize revenue as oil and gas is produced and sold. There are a significant amount of oil and gas properties which we do not operate and, therefore, revenue is typically recorded in the month of production based on an estimate of our share of volumes produced and prices realized. We obtain the most current available production data from the operators and price indices for each well to estimate the accrual of revenue. Obtaining production data on a timely basis for some wells is not feasible; therefore we utilize past production receipts and estimated sales price information to estimate accrual of working interest revenue on all other non-operated wells each month. Revisions to such estimates are recorded as actual results become known. We review accounts receivable periodically and reduce the carrying amount by a valuation allowance that reflects our best estimate of the amount that may not be collectible. A majority of our sales are made under contractual arrangements with terms that are considered to be usual and customary in the oil and gas industry. The contracts are for periods of up to five years with prices determined upon a percentage of pre-determined and published monthly index price. The terms of these contracts have not had an effect on how we recognize revenue. Mineral Resources We recognize revenue from mineral bonus payments when we have received an executed agreement with the exploration company transferring the rights to any oil or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and non-working interests when the minerals have been delivered to the buyer, the value is determinable, and we are reasonably sure of collection. Other We recognize revenue from timber sales upon passage of title, which occurs at delivery; when the price is fixed and determinable; and we are reasonably sure of collection. We recognize revenue from recreational leases on the straight-line basis over the lease term. We recognize revenue from the sale of water rights or groundwater reservation agreements upon receipt of an executed agreement and payment has been collected and all conditions to the agreement have been met and we have no further performance obligations to meet. The water delivery revenues will be recognized as water is being delivered and metered at the delivery point. Share-Based Compensation We use the Black-Scholes option pricing model for stock options, Monte Carlo simulation pricing model for market-leveraged stock units and for stock options with market conditions, grant date fair value for equity-settled awards and period-end fair value for cash-settled awards. We expense share-based awards ratably over the vesting period or earlier based on retirement eligibility. Timber We carry timber at cost less the cost of timber cut. We expense the cost of timber cut based on the relationship of the timber carrying value to the estimated volume of recoverable timber multiplied by the amount of timber cut. We include the cost of timber cut in cost of other.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wo years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 We own about 19,000 acres of non-core timberland and undeveloped land, in Georgia and Texas. The non-cash cost of timber cut and sold is $63,000 in 2016 , $250,000 in 2015 and $371,000 in 2014 and is included in depreciation, depletion and amortization in our consolidated statements of cash flows.</t>
  </si>
  <si>
    <t>New and Pending Accounting Pronouncements</t>
  </si>
  <si>
    <t>Organization, Consolidation and Presentation of Financial Statements [Abstract]</t>
  </si>
  <si>
    <t>New and Pending Accounting Pronouncements Adoption of New Accounting Standards In April 2015, the Financial Accounting Standards Board ("FASB") issued Accounting Standards Update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We adopted ASU 2015-03 in first quarter 2016 and prior period amounts have been reclassified to conform to the current period presentation. As of December 31, 2015, $8,267,000 of debt issuance costs were reclassified in the consolidated balance sheets from other assets to debt. The adoption did not impact our consolidated financial position, results of operations or cash flows. As permitted under this guidance, we will continue to present debt issuance costs associated with revolving-debt agreements as other assets. In February 2015, the FASB issued ASU 2015-02, Consolidation: Amendments to the Consolidation Analysis (Topic 810) ,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The adoption of this guidance, which was applied retrospectively, had no impact to our consolidated financial statements. In January 2015, the FASB issued ASU 2015-01, Income Statement - Extraordinary and Unusual Items (Subtopic 225-20), which eliminates the concept of extraordinary items from U.S. GAAP. The updated standard is effective for fiscal years, and interim periods within those fiscal years, beginning after December 15, 2015. Early adoption is permitted, provided that the guidance is applied from the beginning of the fiscal year of adoption. The adoption of this guidance had no impact on our financial statements and related disclosure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7.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currently anticipate adopting the standard using the cumulative catch-up transition method. We anticipate this standard will not have a material impact on our consolidated financial statements. While we are continuing to assess all potential impacts of the standard, we expect revenue related to lot and tract sales to remain substantially unchanged. Due to the complexity of certain of our real estate sale transactions, the revenue recognition treatment required under the standard will be dependent on contract-specific terms, and may vary in some instances from recognition at the time of the sale closing.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in 2019, and interim periods within that year. Early adoption is permitted. The new leases standard requires a modified retrospective transition approach for all leases existing at, or entered into after, the date of initial application, with an option to use certain transition relief. We are currently evaluating the effect the updated standard will have on our financial position and disclosure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becomes effective for annual and interim periods beginning after December 31, 2016. We are currently evaluating the effect that the updated standard will have on our earnings, financial position and disclosures, but we do not expect it to have a material impact on our consolidated financial statement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that the updated standard will have on our earnings, financial position and disclosures,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is standard is effective for fiscal years beginning after December 15, 2017. The adoption of ASU 2016-18 will modify our current disclosures and reclassifications relating to the consolidated statements of cash flows, but we do not expect it to have a material effect on our consolidated financial statements.</t>
  </si>
  <si>
    <t>Real Estate</t>
  </si>
  <si>
    <t>Real Estate [Abstract]</t>
  </si>
  <si>
    <t>Real Estate Real estate consists of: Year-End 2016 Year-End 2015 Carrying Value Accumulated Depreciation Net Carrying Value Carrying Value Accumulated Depreciation Net Carrying Value (In thousands) Entitled, developed and under development projects $ 263,859 $ — $ 263,859 $ 352,141 $ — $ 352,141 Undeveloped land (includes land in entitlement) 29,144 — 29,144 98,181 — 98,181 Commercial Radisson Hotel &amp; Suites (a) — — — 62,889 (29,268 ) 33,621 Income producing properties Eleven (a) — — — 53,896 (2,861 ) 51,035 Dillon (a) — — — 19,987 — 19,987 Music Row (a) — — — 9,947 — 9,947 Downtown Edge (a) — — — 12,706 — 12,706 West Austin (b) — — — 9,097 — 9,097 $ 293,003 $ — $ 293,003 $ 618,844 $ (32,129 ) $ 586,715 _________________________ (a) Sold in 2016. (b) Classified as assets held for sale at year-end 2016. In 2016, we recognized non-cash impairment charges of $56,453,000 related to six non-core community development projects and two multifamily sites. These impairments were a result of our key initiative to review our entire portfolio of assets which resulted in business plan changes, inclusive of cash tax savings considerations, to market these properties for sale, which resulted in adjustment of the carrying value to fair value. In 2016, we sold the Radisson Hotel &amp; Suites, a 413 room hotel in Austin, for $130,000,000 , generating $128,764,000 in net proceeds before paying in full the associated debt of $15,400,000 and recognized a gain on sale of $95,336,000 . We also sold Eleven, a wholly-owned 257 -unit multifamily property in Austin, for $60,150,000 , generating $59,719,000 in net proceeds before paying in full the associated debt of $23,936,000 and recognized a gain on sale of $9,116,000 . In addition, we sold Dillon, a planned 379 -unit multifamily property that was under construction in Charlotte, for $25,979,000 , generating $25,428,000 in net proceeds and recognized a gain on sale of $1,223,000 , and Music Row, a planned 230 -unit multifamily property that was under construction in Nashville, for $15,025,000 , generating $14,703,000 in net proceeds and recognized a gain on sale of $3,968,000 . We also sold Downtown Edge, a multifamily site in Austin, for $5,000,000 , generating $4,975,000 in net proceeds and recognized a loss of $3,870,000 . In 2016, we sold over 58,300 acres of timber and timberland in Georgia and Alabama for $104,172,000 in three transactions generating combined net proceeds of $103,238,000 . These transactions resulted in a combined gain on sale of assets of $48,891,000 . In 2015, we sold Midtown Cedar Hill, a 354 -unit multifamily property we developed near Cedar, Hill, Texas for $42,880,000 , generating segment earnings of $9,265,000 and generating $42,639,000 in net proceeds before paying in full the associated debt of $24,166,000 . Depreciation expense related to commercial and income producing properties was $816,000 in 2016 , $6,810,000 in 2015 and $3,319,000 in 2014 and is included in other operating expense. As a general contractor on guaranteed maximum price contracts associated with two multifamily venture properties, we recognized charges of $392,000 in 2016 , $1,543,000 in 2015 and $5,111,000 in 2014 related to cost overruns. Our estimated cost of assets for which we expect to be reimbursed by utility and improvement districts were $45,157,000 at year-end 2016 and $67,554,000 at year-end 2015 , which included $14,749,000 at year-end 2016 and $22,302,000 at year-end 2015 related to our Cibolo Canyons project near San Antonio. In 2016, we collected $26,606,000 in reimbursements that were previously submitted to these districts. At year-end 2016, our inception to-date submitted and approved reimbursements for the Cibolo Canyons project were $54,376,000 , of which we have collected $45,132,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 In 2014, we received $50,550,000 from Cibolo Canyons special improvement district (CCSID) and recognized a gain of $6,577,000 related to its issuance of $48,900,000 Hotel Occupancy Tax (HOT) and Sales and Use Tax Revenue Bonds. These bonds are obligations solely of CCSID and are payable from HOT and sales and use taxes levied on the Resort by CCSID. To facilitate the issuance of the bonds, we provided a $6,846,000 letter of credit to the bond trustee as security for certain debt service fund obligations in the event CCSID tax collections are not sufficient to support payment of the bonds in accordance with their terms. The letter of credit must be maintained until the earlier of redemption of the bonds or scheduled bond maturity in 2034. We also entered into an agreement with the owner of the Resort to assign its senior rights to us in exchange for consideration provided by us, including a surety bond to be drawn if CCSID tax collections are not sufficient to support ad valorem tax rebates payable. The surety bond has a balance of $6,631,000 at year-end 2016. The deferred gains related to the letter of credit and surety bond are included in other liabilities on our consolidated balance sheet. The surety bond decreases and gains are recognized as CCSID makes annual ad valorem tax rebate payments, which obligation is scheduled to be retired in full by 2020. All future receipts are expected to be recognized as gains in the period collected. We recorded gains of $1,219,000 and $1,160,000 in 2016 and 2015 associated with reduction of surety bond and gains of $501,000 and $425,000 in 2016 and 2015 associated with excess hotel occupancy and sales and use tax revenues from CCSID in 2015.</t>
  </si>
  <si>
    <t>Investment in Unconsolidated Ventures</t>
  </si>
  <si>
    <t>Equity Method Investments and Joint Ventures [Abstract]</t>
  </si>
  <si>
    <t>Investment in Unconsolidated Ventures We participate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We perform this review initially at the time we enter into venture agreements and reassess upon reconsideration events. At year-end 2016 , we had ownership interests in 16 ventures that we accounted for using the equity method, none of which are a VIE. In 2016, we sold our interest in FMF Peakview LLC (360 0 ), a 304 -unit multifamily joint venture near Denver, generating $13,917,000 in net proceeds and recognized a gain of $10,363,000 which is included in gain on sale of assets. Combined summarized balance sheet information for our ventures accounted for using the equity method follows: Venture Assets Venture Borrowings (a) Venture Equity Our Investment At Year-End 2016 2015 2016 2015 2016 2015 2016 2015 (In thousands) 242, LLC (b) $ 26,503 $ 26,687 $ 1,107 $ — $ 23,136 $ 24,877 $ 10,934 $ 11,766 CL Ashton Woods, LP (c) 2,653 7,654 — — 2,198 6,084 1,107 3,615 CL Realty, LLC 8,048 7,872 — — 7,899 7,662 3,950 3,831 CREA FMF Nashville LLC (b) 56,081 57,820 37,446 50,845 17,091 4,291 4,923 3,820 Elan 99, LLC 49,652 34,192 36,238 14,587 13,100 15,838 11,790 14,255 FMF Littleton LLC 70,282 52,376 44,446 22,347 23,798 24,370 6,128 6,270 FMF Peakview LLC — 48,869 — 30,485 — 16,828 — 3,447 FOR/SR Forsyth LLC 10,672 6,500 1,568 — 8,990 6,500 8,091 5,850 HM Stonewall Estates, Ltd (c) 852 2,842 — — 852 2,842 477 1,294 LM Land Holdings, LP (c) 25,538 31,984 3,477 7,728 20,945 22,751 9,685 9,664 MRECV DT Holdings LLC 4,155 4,215 — — 4,144 4,215 3,729 3,807 MRECV Edelweiss LLC 3,484 2,237 — — 3,484 2,237 3,358 2,029 MRECV Juniper Ridge LLC 4,156 3,006 — — 4,156 3,006 3,741 2,730 MRECV Meadow Crossing II LLC 2,492 728 — — 2,491 728 2,242 655 Miramonte Boulder Pass, LLC 10,738 12,627 4,006 5,869 5,265 5,474 5,330 5,349 Temco Associates, LLC 4,368 5,284 — — 4,253 5,113 2,126 2,557 Other ventures (d) — 4,174 — 2,242 — 1,922 — 1,514 $ 279,674 $ 309,067 $ 128,288 $ 134,103 $ 141,802 $ 154,738 $ 77,611 $ 82,453 Combined summarized income statement information for our ventures accounted for using the equity method follows: Revenues Earnings (Loss) Our Share of Earnings (Loss) For the Year 2016 2015 2014 2016 2015 2014 2016 2015 2014 (In thousands) 242, LLC (b) $ 5,835 $ 20,995 $ 5,612 $ 1,259 $ 9,588 $ 2,951 $ 668 $ 4,919 $ 1,514 CL Ashton Woods, LP (c) 2,870 9,820 5,431 914 3,881 1,748 1,332 5,000 2,471 CL Realty, LLC 567 856 1,573 237 424 1,068 119 212 534 CREA FMF Nashville LLC (b) (d) 4,955 1,227 — (1,420 ) (1,696 ) (163 ) 1,103 (1,696 ) (163 ) Elan 99, LLC 1,392 — — (2,739 ) (49 ) (87 ) (2,465 ) (44 ) (78 ) FMF Littleton LLC 3,116 120 — (571 ) (367 ) (239 ) (143 ) (92 ) (60 ) FMF Peakview LLC 939 2,057 4 (248 ) (1,116 ) (410 ) (50 ) (223 ) (83 ) FOR/SR Forsyth LLC — — (65 ) — (58 ) — HM Stonewall Estates, Ltd. (c) 2,112 3,990 1,728 832 1,881 613 361 952 248 LM Land Holdings, LP (c) 10,001 10,956 21,980 7,288 8,251 15,520 2,458 3,342 4,827 MRECV DT Holdings LLC 495 — 477 167 429 — MRECV Edelweiss LLC 416 — 409 151 368 137 MRECV Juniper Ridge LLC 379 — 380 106 342 — MRECV Meadow Crossing II LLC 267 — — 220 — — 198 — — Miramonte Boulder Pass, LLC 4,923 — (399 ) (250 ) (200 ) (125 ) PSW Communities, LP — 29,986 — — 2,688 (86 ) — 1,169 (76 ) TEMCO Associates, LLC 1,344 9,485 2,155 440 2,358 494 220 1,179 247 Other ventures 6,519 36,237 3,960 2,105 33,303 3,879 1,441 1,278 (696 ) $ 46,130 $ 125,729 $ 42,443 $ 9,119 $ 59,320 $ 25,288 $ 6,123 $ 16,008 $ 8,685 _____________________ (a) Total includes current maturities of $89,756,000 at year-end 2016 , of which $78,557,000 is non-recourse to us, and $39,590,000 at year-end 2015 , of which $29,691,000 is non-recourse to us. (b) Includes unamortized deferred gains on real estate contributed by us to ventures. We recognize deferred gains as income as real estate is sold to third parties. Deferred gains of $1,457,000 are reflected as a reduction to our investment in unconsolidated ventures at year-end 2016 . (c) Includes unrecognized basis difference of $259,000 which is reflected as an increase of our investment in unconsolidated ventures at year-end 2016 . This difference between estimated fair value of the equity investment and our capital account within the respective ventures at closing will be accreted as income or expense over the life of the investment and included in our share of earnings (loss) from the respective ventures. (d) Our share of venture earnings in 2016 includes reallocation of prior year cumulative losses incurred by the venture as a result of equity contribution by the venture partner in 2016. In 2016 , we invested $6,089,000 in these ventures and received $13,419,000 in distributions; in 2015 , we invested $26,349,000 in these ventures and received $24,909,000 in distributions; and in 2014 , we invested $14,692,000 in these ventures and received $7,518,000 in distributions. Distributions include both return of investments and distributions of earnings. We provide construction and development services for some of these ventures for which we receive fees. Fees for these services were $2,466,000 in 2016 , $1,856,000 in 2015 and $2,275,000 in 2014 , and are included in real estate revenues.</t>
  </si>
  <si>
    <t>Goodwill and Other Intangible Assets</t>
  </si>
  <si>
    <t>Goodwill and Intangible Assets Disclosure [Abstract]</t>
  </si>
  <si>
    <t>Goodwill and Other Intangible Assets Carrying value of goodwill and other intangible assets follows: Year-End 2016 2015 (In thousands) Goodwill $ 37,900 $ 41,774 Identified intangibles, net — 1,681 $ 37,900 $ 43,455 Goodwill related to our mineral interests was $37,900,000 at year-end 2016 and 2015 . Goodwill associated with our water resources initiatives was $0 and $3,874,000 at year-end 2016 and 2015 . In 2016, we recognized a goodwill non-cash impairment charge of $3,874,000 related to interests in groundwater leases in central Texas as result of entering into an agreement to sell these assets. Impairment charges are included in cost of other on our consolidated statements of income (loss) and comprehensive income (loss). Identified intangibles include $1,681,000 in indefinite lived groundwater leases associated with our water resources initiatives and is included in assets held for sale at year-end 2016 .</t>
  </si>
  <si>
    <t>Held for Sale</t>
  </si>
  <si>
    <t>Discontinued Operations and Disposal Groups [Abstract]</t>
  </si>
  <si>
    <t>Held for Sale At year-end 2016, assets held for sale includes approximately 19,000 acres of timberland and undeveloped land and the related timber, a multifamily site in Austin, our owned mineral interest assets and central Texas groundwater assets. The major classes of assets and liabilities of the properties held for sale at year-end 2016 are as follows: At Year-End 2016 Assets Held for Sale: (In thousands) Real estate $ 19,931 Timber 1,682 Other intangible assets 1,681 Oil and gas properties and equipment, net 782 Property and equipment, net 6,301 $ 30,377 Liabilities Held for Sale: Other liabilities 103 $ 103</t>
  </si>
  <si>
    <t>Discontinued Operations</t>
  </si>
  <si>
    <t>Discontinued Operations At year-end 2016, we have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In addition, in second quarter 2016, we changed the name of the oil and gas segment to mineral resources to reflect the strategic shift from oil and gas working interest investments to owned mineral interests. Summarized results from discontinued operations were as follows: For the Year 2016 2015 2014 Revenues $ 5,862 $ 43,845 $ 68,610 Cost of oil and gas producing activities (6,578 ) (221,402 ) (94,581 ) Other operating expenses (7,754 ) (10,363 ) (14,357 ) Loss from discontinued operations before income taxes $ (8,470 ) $ (187,920 ) $ (40,328 ) Gain (loss) on sale of assets before income taxes (13,664 ) (706 ) 8,526 Income tax benefit 5,269 2,496 12,193 Loss from discontinued operations, net of taxes $ (16,865 ) $ (186,130 ) $ (19,609 ) In 2016, we recorded a net loss of $13,664,000 on the sale of 199,263 net mineral acres leased from others and 379 gross ( 95 net) producing oil and gas working interest wells in Nebraska, Kansas, Oklahoma and North Dakota for total net proceeds of $80,374,000 , which includes $3,269,000 in reimbursement of capital costs incurred on in-progress wells that were assumed by the buyer. Other operating expenses in 2016 include loss contingency charges of $2,990,000 related to litigation and $1,155,000 related to potential environmental liabilities to plug and abandon certain oil and gas wells in Wyoming. Please read Note 14—Litigation and Environmental Contingencies for additional information about these items. In 2015, we recorded a net loss of $706,000 on the sale of 109,000 net mineral acres leased from others and the disposition of 39 gross ( 7 net) producing oil and gas wells in Nebraska, Texas, Colorado, North Dakota and Oklahoma for total net proceeds of $17,800,000 . In 2014, we recorded a net gain of $8,526,000 on the sale of 650 net mineral acres leased from others and 124 gross ( 18 net) producing oil and gas working interest wells in Nebraska, Kansas, Oklahoma and North Dakota for total net proceeds of $17,660,000 . Cost of sales includes non-cash impairment charges of $612,000 in 2016 , $163,029,000 in 2015 and $32,665,000 in 2014 related to our proved properties and unproved leasehold oil and gas working interests. The major classes of assets and liabilities of discontinued operations at year-end 2016 and 2015 are as follows: At Year-End 2016 2015 (In thousands) Assets of Discontinued Operations: Receivables, net of allowance for bad debt $ 6 $ 4,632 Oil and gas properties and equipment, net — 79,733 Goodwill and other intangible assets — 19,673 Prepaid expenses 8 96 Other assets — 833 $ 14 $ 104,967 Liabilities of Discontinued Operations: Accounts payable $ 67 $ 342 Accrued property taxes — 259 Other accrued expenses 5,228 8,924 Other liabilities — 1,667 $ 5,295 $ 11,192 Significant operating activities and investing activities of discontinued operations are as follows: For the Year 2016 2015 2014 (In thousands) Operating activities: Asset impairments $ 612 $ 105,337 $ 15,535 Dry hole and unproved leasehold impairment charges — 67,639 29,528 Loss (gain) on sale of assets 13,664 706 (8,526 ) Depreciation, depletion and amortization 2,202 28,391 28,758 $ 16,478 $ 202,073 $ 65,295 Investing activities: Oil and gas properties and equipment $ (579 ) $ (49,717 ) $ (101,145 ) Acquisition of oil and gas properties — — (1,100 ) Proceeds from sales of assets 77,105 17,800 17,660 $ 76,526 $ (31,917 ) $ (84,585 )</t>
  </si>
  <si>
    <t>Receivables</t>
  </si>
  <si>
    <t>Receivables [Abstract]</t>
  </si>
  <si>
    <t>Receivables Receivables consist of: At Year-End 2016 2015 (In thousands) Funds held by qualified intermediary for potential 1031 like-kind exchange $ — $ 14,703 Other receivables and accrued interest 1,505 2,218 Other loans secured by real estate, average interest rate of 5.86% at year-end 2016 and 11.31% at year-end 2015 7,452 2,130 8,957 19,051 Allowance for bad debts (26 ) (26 ) $ 8,931 $ 19,025 In 2016, we received funds previously held by qualified intermediary because we did not complete an intended like-kind exchange related to a sale of 6,915 acres of undeveloped land. Other loans secured by real estate generally are secured by a deed of trust and due within three to five years .</t>
  </si>
  <si>
    <t>Debt</t>
  </si>
  <si>
    <t>Debt Disclosure [Abstract]</t>
  </si>
  <si>
    <t>Debt Debt consists of: At Year-End 2016 2015 (In thousands) 8.50% senior secured notes due 2022 5,200 224,647 3.75% convertible senior notes due 2020, net of discount 104,673 104,719 6.00% tangible equity units, net — 8,666 Secured promissory notes — average interest rates of 3.42% at year-end 2015 — 15,400 Other indebtedness due through 2018 at variable and fixed interest rates ranging from 5.0% to 5.50% 485 28,083 $ 110,358 $ 381,515 In 2016 , we reduced the revolving commitment provided by our senior secured credit facility, which matures on May 15, 2017 (with two one -year extension options), from $300,000,000 to $125,000,000 , none of which was drawn at year-end 2016. The revolving line of credit may be prepaid at any time without penalty. The revolving line of credit includes a $100,000,000 sublimit for letters of credit, of which $14,850,000 was outstanding at year-end 2016 . Total borrowings under our senior secured credit facility (including the face amount of letters of credit) may not exceed a borrowing base formula. At year-end 2016 , we had $71,262,000 in net unused borrowing capacity under our senior credit facility. Under the terms of our senior secured credit facility, at our option, we can borrow at LIBOR plus 4.0 percent or at the alternate base rate plus 3.0 percent . The alternate base rate is the highest of (i) KeyBank National Association’s base rate, (ii) the federal funds effective rate plus 0.5 percent or (iii) 30 day LIBOR plus 1 percent .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 Our debt agreements contain financial covenants customary for such agreements including minimum levels of interest coverage and limitations on coverage. At year-end 2016, our tangible net worth requirement was $426,312,000 computed as: $379,044,000 plus 85 percent of the aggregate net proceeds received by us from any equity offering, plus 75 percent of all positive net income, on a cumulative basis since third quarter 2015. At year-end 2016, we were in compliance with the financial covenants of these agreements. We may elect to make distributions to stockholders so long as the total leverage ratio is less than 40 percent , the interest coverage ratio is greater than 3.0 :1.0 and available liquidity is not less than $125,000,000 , all of which were satisfied at year-end 2016. Regardless of whether the foregoing conditions are satisfied, we may make distributions in an aggregate amount not to exceed $50,000,000 to be funded from up to 65% of the net proceeds from sales of multifamily properties and non-core assets, such as the Radisson Hotel &amp; Suites in Austin, and any oil and gas properties. In 2014, we issued $250,000,000 aggregate principal of 8.5% Senior Secured Notes due 2022 (Notes). The Notes will mature on June 1, 2022 and interest on the Notes is payable semiannually at a rate of 8.5 percent per annum in arrears. In 2016, we completed a cash tender offer for our Notes, pursuant to which we purchased $215,495,000 principal amount (representing approximately 97.6% outstanding) of the Notes. Total consideration paid was $245,604,000 , which included $29,091,000 in premium at 113.5% and $1,018,000 in accrued and unpaid interest. In addition, we received consent from holders of the Notes to eliminate or modify certain covenants, events of default and other provisions contained in the indenture governing the Notes, and to release the subsidiary guarantees and collateral securing the Notes. We also purchased $9,750,000 principal amount of the Notes between 99% and 99.95% of face value in open market transactions. The 2016 tender offer and open market purchases resulted in a $35,681,000 loss on extinguishment of debt, which includes the premium paid to repurchase the Notes, write-off of unamortized debt issuance costs of $5,416,000 and $1,301,000 in other costs related to tender offer advisory services. In 2015, we purchased $19,440,000 principal amount of Notes at 97% of face value, resulting in a gain of $589,000 on the early extinguishment of the retired Notes, offset by the write-off of unamortized debt issuance costs of $506,000 allocated to the retired Notes. In 2013, we issued $125,000,000 aggregate principal amount of 3.75% convertible senior notes due 2020 (Convertible Notes). Interest on the Convertible Notes is payable semiannually at a rate of 3.75 percent per annum and they mature on March 1, 2020 . The Convertible Notes have an initial conversion rate of 40.8351 per $1,000 principal amount. The initial conversion rate is subject to adjustment upon the occurrence of certain events. Prior to November 1, 2019, the Convertible Notes are convertible only upon certain circumstances, and thereafter are convertible at any time prior to the close of business on the second scheduled trading day prior to maturity. If converted, holders will receive cash, shares of our common stock or a combination thereof at our election. We intend to settle the principal amount of the Convertible Notes in cash upon conversion, with any excess conversion value to be settled in shares of our common stock. At year-end 2016 , unamortized debt discount of our Convertible Notes was $13,809,000 . In 2016, we purchased $5,000,000 of 3.75% Convertible Senior Notes due 2020 at 93.25% of face value in open market transactions for $4,663,000 and we allocated $4,452,000 to extinguish the debt and $211,000 to reacquire the equity component within the convertible notes based on the fair value of the debt component. We recognized a $110,000 loss on extinguishment of debt based on the difference between the fair value of the debt component prior to conversion and the carrying value of the debt component. Total loss on extinguishment of debt including write-off of debt issuance costs allocated to the repurchased notes was $183,000 . In 2013, we issued $150,000,000 aggregate principal amount of 6.00% tangible equity units (Units). The total offering was 6,000,000 Units, including 600,000 exercised by the underwriters, each with a stated amount of $25.00 . Each Unit is comprised of (i) a prepaid stock purchase contract to be settled by delivery of a number of shares of our common stock, par value $1.00 per share to be determined pursuant to a purchase contract agreement, and (ii) a senior amortizing note due December 15, 2016 that has an initial principal amount of $4.2522 , bears interest at a rate of 4.50% per annum and has a final installment payment date of December 15, 2016. On December 15, 2016, we made the final installment payment of principal and accrued interest and issued 7,857,000 shares upon settlement of the stock purchase contract based on the applicable market value, as defined in the purchase contract agreement associated with issuance of the Units. In 2016 , a secured promissory note of $15,400,000 was paid in full in connection with sale of the Radisson Hotel &amp; Suites, for $130,000,000 . In 2016 , other indebtedness decreased principally as a result of selling Eleven, a 257 -unit multifamily project in Austin, for $60,150,000 and paying in full the associated debt of $23,936,000 . At year-end 2016 and 2015 , we have $1,633,000 and $8,267,000 in unamortized deferred fees which were deducted from our debt. In addition, at year-end 2016 and 2015 , unamortized deferred financing fees related to our senior credit facility included in other assets were $314,000 and $2,768,000 . Amortization of deferred financing fees was $3,598,000 in 2016 , $4,002,000 in 2015 and $3,845,000 in 2014 and is included in interest expense. Debt maturities during the next five years are: 2017 — $0 ; 2018 — $485,000 ; 2019 — $0 ; 2020 — $104,673,000 ; 2021 — $0 and thereafter — $5,200,000 .</t>
  </si>
  <si>
    <t>Fair Value</t>
  </si>
  <si>
    <t>Fair Value Disclosures [Abstract]</t>
  </si>
  <si>
    <t xml:space="preserve">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Year-End 2016 Year-End 2015 Carrying Amount Fair Value Carrying Amount Fair Value Valuation Technique (In thousands) Fixed rate debt $ (111,506 ) $ (109,789 ) $ (346,090 ) $ (321,653 ) Level 2 Non-financial assets measured at fair value on a non-recurring basis principally include real estate assets, oil and gas properties, assets held for sale, goodwill and intangible assets, which are measured for impairment. In 2016, we recognized non-cash impairment charges of $56,453,000 related to six non-core community development projects and two multifamily sites as a result of the review of our entire portfolio of assets and marketing these properties for sale, of which four non-core community development projects and one multifamily site were sold in 2016. We based our valuations primarily on executed purchase and sale agreements, current negotiations and letters of intent with expected buyers and third party broker price opinions. In 2016, we recognized non-cash impairment charges of $612,000 related to non-core oil and gas working interest properties that were sold in 2016. In 2015, we recognized non-cash impairment charges of $107,140,000 related to non-core oil and gas working interest assets classified as discontinued operations in 2016. These properties were primarily located in North Dakota, Nebraska and Kansas and were impaired primarily due to a significant decline in oil and gas prices and the likelihood these assets will be sold. The fair value of these properties was determined using Level 3 inputs and income valuation method based on estimated future commodity prices and our various operational assumptions. In instances where a third party bid was received for a combination of proved and unproved properties, an estimate of the allocation of bid prices was performed and fair value was adjusted accordingly. Included in proved oil and gas non-cash impairments were impairments associated with properties that were sold in fourth quarter 2015. In addition, in 2015 we recognized impairments of $57,691,000 for unproved leasehold interests as a result of continued decline in oil prices and our current plans to only allocate capital to these non-core assets to preserve values and optionality for ultimate sale. Fair value of certain unproved leasehold interests that were impaired were based on market comparables or where a third party bid was received for a combination of proved and unproved properties, an estimate of the allocation of fair value was performed which reduced the carrying value of these leasehold interests. In 2015, certain real estate assets were remeasured and reported at fair value due to events or circumstances that indicated the carrying value may not be recoverable. We determined estimated fair value based on the present value of future probability weighted cash flows expected from the sale of the long-lived asset or based on a third party appraisal of current value. As a result, we recognized non-cash asset impairment charges of $1,044,000 in 2015 associated with a residential development with golf course and country club property near Fort Worth which was sold in April 2015, one owned project near Atlanta where the remaining lots were sold in August 2015 and one owned entitled project in Atlanta. Non-financial assets measured at fair value on a non-recurring basis are as follows: Year-End 2016 Year-End 2015 Level 1 Level 2 Level 3 Total Level 1 Level 2 Level 3 Total (In thousands) Non-financial Assets and Liabilities: Real estate $ — $ — $ — $ — $ — $ — $ 641 $ 641 Assets of discontinued operations $ — $ — $ — $ — $ — $ — $ 57,219 $ 57,219 </t>
  </si>
  <si>
    <t>Capital Stock</t>
  </si>
  <si>
    <t>Equity [Abstract]</t>
  </si>
  <si>
    <t>Capital Stock In 2015, we accelerated the expiration date of our shareholder rights plan from December 11, 2017 to March 13, 2015, resulting in termination of the plan. Please read Note 12 — Net Income (Loss) per Share for information about shares of common stock that could be issued under our 3.75% convertible senior notes due 2020. Please read Note 17 — Share-Based and Long-Term Incentive Compensation for information about additional shares of common stock that could be issued under terms of our share-based compensation plans. Please read Note 21 — Subsequent Events for information about preferred stock purchase rights pursuant to our tax benefits preservation plan. At year-end 2016 , personnel of former affiliates held options to purchase 234,764 shares of our common stock. The options have a weighted average exercise price of $30.56 and will expire in February 2017. At year-end 2016 , the options have an aggregate intrinsic value of $0 . On December 15, 2016 , we issued 7,857,000 shares of our common stock upon settlement of the stock purchase contract related to the 6.00% tangible equity units. In 2016 , we repurchased 283,976 shares of our common stock for $3,537,000 . In 2014 , we repurchased 1,491,187 shares of our common stock for $24,595,000 . We have repurchased 3,777,308 shares of our common stock for $57,696,000 since we announced our 2009 strategic initiative of repurchasing up to 20 percent or up to 7,000,000 shares of our common stock.</t>
  </si>
  <si>
    <t>Net Income (Loss) per Share</t>
  </si>
  <si>
    <t>Earnings Per Share [Abstract]</t>
  </si>
  <si>
    <t>Net Income (Loss) per Share Basic and diluted earnings (loss) per share are computed using the two-class method. The two-class method is an earnings allocation formula that determines net income per share for each class of common stock and participating security. We have determined that our 6.00% tangible equity units a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The computations of basic and diluted earnings (loss) per share are as follows: For the Year 2016 2015 2014 (In thousands) Numerator: Continuing operations Net income (loss) from continuing operations $ 77,044 $ (26,241 ) $ 36,697 Less: Net (income) attributable to noncontrolling interest (1,531 ) (676 ) (505 ) Earnings (loss) available for diluted earnings per share $ 75,513 $ (26,917 ) $ 36,192 Less: Undistributed net income from continuing operations allocated to participating securities (13,493 ) — (6,586 ) Earnings (loss) from continuing operations available to common shareholders for basic earnings per share $ 62,020 $ (26,917 ) $ 29,606 Discontinued operations Net income (loss) from discontinued operations available for diluted earnings per share (16,865 ) (186,130 ) (19,609 ) Less: Undistributed net income from discontinued operations allocated to participating securities 3,014 — 3,569 Earnings (loss) from discontinued operations available to common shareholders for basic earnings per share (13,851 ) (186,130 ) (16,040 ) Denominator: Weighted average common shares outstanding — basic 34,546 34,266 35,317 Weighted average common shares upon conversion of participating securities (a) 7,515 — 7,857 Dilutive effect of stock options, restricted stock and equity-settled awards 273 — 422 Total weighted average shares outstanding — diluted 42,334 34,266 43,596 Anti-dilutive awards excluded from diluted weighted average shares outstanding 2,102 10,864 2,238 _____________________ (a) Our earnings per share calculation reflects the weighted average shares issuable upon settlement of the prepaid stock purchase contract component of our 6.00% tangible equity units, issued in 2013. On December 15, 2016, we issued 7,857,000 shares of our common stock upon settlement of the stock purchase contract related to the 6.00% tangible equity units. We intend to settle the principal amount of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conversion price of the Convertible Notes of $24.49 . The average price of our common stock in 2016 did not exceed the conversion price which resulted in no additional diluted outstanding shares.</t>
  </si>
  <si>
    <t>Income Taxes</t>
  </si>
  <si>
    <t>Income Tax Disclosure [Abstract]</t>
  </si>
  <si>
    <t>Income Taxes Income tax (expense) benefit from continuing operations consists of: For the Year 2016 2015 2014 (In thousands) Current tax provision: U.S. Federal $ (15,089 ) $ 6,740 $ (18,905 ) State and other (1,520 ) (418 ) (2,182 ) (16,609 ) 6,322 (21,087 ) Deferred tax provision: U.S. Federal 1,382 (38,262 ) 184 State and other (75 ) (3,191 ) 53 1,307 (41,453 ) 237 Income tax (expense) benefit $ (15,302 ) $ (35,131 ) $ (20,850 ) A reconciliation of the federal statutory rate to the effective income tax rate on continuing operations follows: For the Year 2016 2015 2014 Federal statutory rate (benefit) 35 % 35 % 35 % State, net of federal benefit — 10 2 Valuation allowance (19 ) 348 Noncontrolling interests (1 ) (3 ) — Installment sale ace adjustment 2 — — Stock based compensation — 5 — Charitable contributions — — (1 ) Oil and gas percentage depletion — (1 ) — Other — 1 — Effective tax rate 17 % 395 % 36 % Our 2016 effective tax rate includes a 19 percent benefit from a valuation allowance decrease due to a decrease in our deferred tax assets. Our 2015 effective tax rate includes a 348 percent detriment from the recording of a valuation allowance. Significant components of deferred taxes are: At Year-End 2016 2015 (In thousands) Deferred Tax Assets: Real estate $ 50,759 $ 69,594 Employee benefits 13,185 15,752 Net operating loss carryforwards 2,804 13,827 Oil and gas properties 1,672 5,510 AMT credits 5,900 3,620 Income producing properties 2,055 — Oil and gas percentage depletion carryforwards 3,478 3,616 Accruals not deductible until paid 552 911 Other assets — 139 Gross deferred tax assets 80,405 112,969 Valuation allowance (73,405 ) (97,068 ) Deferred tax asset net of valuation allowance 7,000 15,901 Deferred Tax Liabilities: Undeveloped land (1,359 ) (7,588 ) Convertible debt (5,035 ) (6,516 ) Income producing properties — (2,257 ) Timber (283 ) (577 ) Gross deferred tax liabilities (6,677 ) (16,938 ) Net Deferred Tax Asset (Liability) $ 323 $ (1,037 ) At year-end 2016, we had approximately $7,500,000 and $64,200,000 of federal and state net operating loss carryforwards. Approximately $7,500,000 of the federal and $2,400,000 of the state net operating loss carryforwards were from our acquisition of Credo at third quarter 2012 and are subject to certain limitations. If not utilized, the federal carryforwards will expire in 2031 and the state carryforwards will expire in 2017 to 2036 . We had approximately $9,200,000 of oil and gas percentage depletion carryforwards of which approximately $9,200,000 were a result of our acquisition of Credo and are subject to certain limitations. We had approximately $5,900,000 of AMT credit carryforwards. The percentage depletion and AMT credit carryforwards do not expire. Goodwill associated with our oil and gas and mineral resources enterprise are not deductible for income tax purposes. At year-end 2016 and 2015, we have provided a valuation allowance for our deferred tax asset of $73,405,000 and $97,068,000 respectively for the portion of the deferred tax asset that is more likely than not to be unrealizable. The decrease in the valuation allowance for the year was $23,663,000 . In determining our valuation allowance, we assessed available positive and negative evidence to estimate whether sufficient future taxable income would be generated to permit use of the existing deferred tax asset. A significant piece of objective evidence was the cumulative loss incurred over the three-year period ended December 31, 2016, principally driven by impairments of oil and gas and real estate assets. Such evidence limited our ability to consider other subjective evidence, such as our projected future taxable income. The amount of deferred tax asset considered realizable could be adjusted if negative evidence in the form of cumulative losses is no longer present and additional weight is given to subjective evidence, such as our projected future taxable income. We file income tax returns in the U.S. federal jurisdiction and in various state jurisdictions. We are no longer subject to U.S. federal and state income tax examinations for years before 2012. At year-end 2016, our unrecognized tax benefit for book purposes was $2,499,000 as a result of tax positions taken in the current year. We did not have any unrecognized tax benefits for the years 2015 and 2014. If the total amount of unrecognized tax benefits were recognized, it would result in a deferred tax asset and a corresponding increase in our valuation allowance. Therefore, such tax benefit would not affect the effective tax rate if recognized in the current year. We recognize interest accrued related to unrecognized tax benefits in income tax expense. In 2016 , 2015 and 2014 , we recognized no interest expense. At year-end 2016 and 2015 , we have no accrued interest or penalties.</t>
  </si>
  <si>
    <t>Litigation and Environmental Contingencies</t>
  </si>
  <si>
    <t>Commitments and Contingencies Disclosure [Abstract]</t>
  </si>
  <si>
    <t>Litigation and Environmental Contingencies Litigation 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one accounting period. On October 4, 2014, James Huffman, a former director and CEO of CREDO Petroleum Corporation (Credo), which we acquired in 2012 and is now known as Forestar Petroleum Corporation, filed Huffman vs. Forestar Petroleum Corporation , Case Number 14CV33811, Civ. Div., Dist. Ct., City and County of Denver, Colorado, claiming entitlement to certain overriding royalty interests under a Credo compensation program. In third quarter 2016, we settled a portion of the case for $150,000 and accrued an additional $1,100,000 following an adverse jury verdict in Huffman's favor in regard to the portion of his claim related to past damages. In fourth quarter 2016, following additional rulings by the court, we accrued an additional $1,890,000 representing our estimate of future damages to which Huffman is entitled plus interest and costs, resulting in a total accrual of $2,990,000 at year-end 2016. The case was settled for the amount of accrual. Environmental Environmental remediation liabilities arise from time to time in the ordinary course of doing business, and we believe we have established adequate reserves for any probable losses that we can reasonably estimate. In 2016, we sold all but 25 of our 289 acres near Antioch, California, approximately 80 acres of which had not yet received a certificate of completion under the voluntary remediation program in which we were participating. The buyer of the former paper manufacturing sites assumed responsibility for environmental, remediation and monitoring activities, subject to limited exclusions, and obtained a $20,000,000 , ten year pollution legal liability insurance policy naming us as an additional insured. 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are included in cost of mineral resources and cost of oil and gas producing activities in discontinued operations on our consolidated statements of income (loss) and comprehensive income (loss). At year-end 2016 , our asset retirement obligation was $103,000 , which is included in liabilities held for sale. In addition, at year-end 2016, we have accrued $1,155,000 related to potential environmental liabilities to plug and abandon certain oil and gas wells in Wyoming which is included in liabilities of discontinued operations.</t>
  </si>
  <si>
    <t>Commitments and Other Contingencies</t>
  </si>
  <si>
    <t>Commitments and Other Contingencies We lease facilities and equipment under non-cancelable long-term operating lease agreements. In addition, we have various obligations under other office space and equipment leases of less than one year. Rent expense on facilities and equipment was $1,923,000 in 2016 , $3,872,000 in 2015 and $2,617,000 in 2014 . Future minimum rental commitments under non-cancelable operating leases having a remaining term in excess of one year are: 2017 — $2,267,000 ; 2018 — $1,593,000 ; 2019 — $298,000 ; 2020 — $182,000 ; 2021 — $62,000 ; and thereafter — $0 . We have one year remaining on groundwater leases of about 20,000 acres. At year-end 2016 , the remaining contractual obligation for these groundwater leases is $494,000 . We lease approximately 22,000 square feet of office space in Austin, Texas, which we occupy as our corporate headquarters. The remaining contractual obligation for this lease is $1,983,000 . We also lease office space in other locations in support of our business operations. The total remaining contractual obligations for these leases is $1,925,000 . We may provide performance bonds and letters of credit on behalf of certain ventures that would be drawn on due to failure to satisfy construction obligations as general contractor or for failure to timely deliver streets and utilities in accordance with local codes and ordinances. Unallocated Severance-related Costs In connection with the departures of our former CEO and CFO in September 2015, we recorded severance-related charges of $3,314,000 which are included in general and administrative expense on our consolidated statements of income (loss) and comprehensive income (loss). We paid $2,732,000 of these severance-related charges in fourth quarter 2015 with the remainder paid in 2016. Non-core Assets Restructuring Costs In connection with key initiatives to reduce costs across our entire organization and divest non-core assets, in 2016, we incurred and paid severance costs related to workforce reductions of $1,422,000 in our real estate segment, $164,000 in our other segment and $486,000 in unallocated general and administrative expenses. In addition, we offered retention bonuses to certain key personnel provided they remained our employees through completion of sale transactions. We expensed retention bonus costs over the estimated retention periods. These restructuring costs are included in other operating expense. The following table summarizes activity related to liabilities associated with our restructuring activities in 2016: Employee-Related Costs Retention Bonuses Total (In thousands) Balance at year-end 2015 $ (1,049 ) $ — $ (1,049 ) Additions (2,072 ) (832 ) (2,904 ) Payments 3,121 832 3,953 Balance at year-end 2016 $ — $ — $ —</t>
  </si>
  <si>
    <t>Segment Information</t>
  </si>
  <si>
    <t>Segment Reporting [Abstract]</t>
  </si>
  <si>
    <t>Segment Information We manage our operations through three business segments: real estate, mineral resources and other. Real estate secures entitlements and develops infrastructure on our lands for single-family residential and mixed-use communities, and manages our undeveloped land, commercial and income producing properties, which consist of three projects and one multifamily site. Mineral resources manages our owned mineral interests. Other manages our timber, recreational leases and water resource initiatives. At year-end 2016 we have divested substantially all of our oil and gas working interest properties. As a result of this significant change in our operations, we have reported the results of operations and financial position of these assets as discontinued operations for all periods presented. In addition, we changed the name of the oil and gas segment to mineral resources to reflect the strategic shift from oil and gas working interest investments to owned mineral interests. We also changed the name of the other natural resources segment to other.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loss on extinguishment of debt and other corporate non-operating income and expense. The accounting policies of the segments are the same as those described in Note 1 — Summary of Significant Accounting Policies . Our revenues are derived from our U.S. operations and all of our assets are located in the U.S. In 2016 , 2015 and 2014 , no single customer accounted for more than 10 percent of our total revenues, other than the customer associated with the sale of our Midtown Cedar Hill multifamily project in 2015. Real Estate Mineral Resources Other Items Not Allocated to Segments Total (In thousands) For the year or at year-end 2016 Revenues $ 190,273 $ 5,076 $ 1,965 $ — $ 197,314 Depreciation, depletion and amortization 976 145 352 7,772 9,245 Equity in earnings of unconsolidated ventures 5,778 173 172 — 6,123 Income (loss) before taxes from continuing operations attributable to Forestar Group Inc. 121,420 3,327 (4,625 ) (29,307 ) (a) 90,815 Total assets (b) 403,062 38,907 11,531 279,694 733,194 Investment in unconsolidated ventures 77,611 — — — 77,611 Capital expenditures 5,783 — 299 56 6,138 For the year or at year-end 2015 Revenues $ 202,830 $ 9,094 $ 6,652 $ — $ 218,576 Depreciation, depletion and amortization 7,605 383 540 8,166 16,694 Equity in earnings of unconsolidated ventures 15,582 275 151 — 16,008 Income (loss) before taxes from continuing operations attributable to Forestar Group Inc. 67,678 4,230 (608 ) (63,086 ) (a) 8,214 Total assets (b) 691,238 39,469 19,106 117,466 867,279 Investment in unconsolidated ventures 82,453 — — — 82,453 Capital expenditures 13,644 59 745 242 14,690 For the year or at year-end 2014 Revenues $ 213,112 $ 15,690 $ 9,362 $ — $ 238,164 Depreciation, depletion and amortization 3,741 684 497 8,035 12,957 Equity in earnings of unconsolidated ventures 8,068 586 31 — 8,685 Income (loss) before taxes from continuing operations attributable to Forestar Group Inc. 96,906 9,116 5,499 (54,479 ) (a) 57,042 Investment in unconsolidated ventures 65,005 — — — 65,005 Capital expenditures 28,980 2,240 5,817 616 37,653 _____________________ (a) Items not allocated to segments consist of: For the Year 2016 2015 2014 (In thousands) General and administrative expense $ (18,274 ) $ (24,802 ) $ (21,229 ) Share-based and long-term incentive compensation expense (4,425 ) (4,474 ) (3,417 ) Gain on sale of assets 48,891 — — Interest expense (19,985 ) (34,066 ) (30,286 ) Loss on extinguishment of debt, net (35,864 ) — — Other corporate non-operating income 350 256 453 $ (29,307 ) $ (63,086 ) $ (54,479 ) (b) Total assets excludes assets of discontinued operations of $14 and $104,967 in 2016 and 2015.</t>
  </si>
  <si>
    <t>Share-Based and Long-Term Incentive Compensation</t>
  </si>
  <si>
    <t>Disclosure of Compensation Related Costs, Share-based Payments [Abstract]</t>
  </si>
  <si>
    <t>Share-Based and LongTerm incentive Compensation</t>
  </si>
  <si>
    <t>Share-Based and Long-Term Incentive Compensation Share-based and long-term incentive compensation expense consists of: For the Year 2016 2015 2014 (In thousands) Cash-settled awards $ 717 $ (3,127 ) $ (3,710 ) Equity-settled awards 2,444 5,026 5,168 Restricted stock 22 (8 ) (25 ) Stock options 854 2,355 1,984 Total share-based compensation $ 4,037 $ 4,246 $ 3,417 Deferred cash 388 228 — $ 4,425 $ 4,474 $ 3,417 Share-based and long-term incentive compensation expense is included in: For the Year 2016 2015 2014 (In thousands) General and administrative $ 3,323 $ 2,451 $ 1,001 Other operating 1,102 2,023 2,416 $ 4,425 $ 4,474 $ 3,417 Excluded from share-based compensation expense in the table above are fees earned by directors in the amount of $725,000 for 2016, $1,203,000 for 2015 and $906,000 for 2014 for which they elected to defer payment until retirement in the form of share-settled units. These expenses are included in general and administrative expense on our consolidated statements of income (loss) and comprehensive income (loss). Share-Based Compensation The fair value of awards granted to retirement-eligible employees and expensed at the date of grant was $600,000 in 2016 , $517,000 in 2015 and $760,000 in 2014 . Unrecognized share-based compensation expense related to non-vested equity-settled awards and stock options was $1,878,000 at year-end 2016 . The weighted average period over which this amount will be recognized is estimated to be one year. We did not capitalize any share-based compensation in 2016 , 2015 or 2014 . In 2016 and 2015 , we issued 300,491 and 288,089 shares out of our treasury stock associated with vesting of stock-based awards or exercise of stock options, net of 25,082 and 51,521 shares withheld having a value of $222,000 and $762,000 for payroll taxes in connection with vesting of stock-based awards or exercise of stock options which are reflected in financing activities in our consolidated statements of cash flows. A summary of awards granted under our 2007 Stock Incentive Plan follows: Cash-settled awards Cash-settled awards granted to our employees in the form of restricted stock units or stock appreciation rights generally vest over three to four years from the date of grant and generally provide for accelerated vesting upon death, disability or if there is a change in control. Cash-settled stock appreciation rights have a ten -year term, generally become exercisable ratably over four years and provide for accelerated or continued vesting upon retirement, death, disability or if there is a change in control. Stock appreciation rights were granted with an exercise price equal to the market value of our stock on the date of grant. Cash-settled awards granted to our directors in the form of restricted stock units are fully vested at the time of grant and payable upon retirement. The following table summarizes the activity of cash-settled restricted stock unit awards in 2016 : Equivalent Units Weighted Average Grant Date Fair Value (In thousands) (Per unit) Non-vested at beginning of period 117 $16.00 Granted — — Vested (41 ) 18.84 Forfeited (34 ) 13.83 Non-vested at end of period 42 14.98 The weighted average grant date fair value of cash-settled restricted stock unit awards was $13.26 per unit for 2015 and $18.96 per unit for 2014. The fair value of cash-settled restricted stock unit awards settled was $1,195,000 in 2016, $2,469,000 in 2015, and $2,286,000 in 2014. The aggregate current value of non-vested awards is $555,000 at year-end 2016 based on a year-end stock price of $13.30 . The following table summarizes the activity of cash-settled stock appreciation rights in 2016 : Rights Outstanding Weighted Average Exercise Price Weighted Average Remaining Contractual Term Aggregate Intrinsic Value (Current Value Less Exercise Price) (In thousands) (Per share) (In years) (In thousands) Balance at beginning of period 487 $12.97 4 $404 Granted — — Exercised (52 ) 9.29 Forfeited (61 ) 16.12 Balance at end of period 374 12.97 3 773 Exercisable at end of period 345 12.87 3 773 The intrinsic value of cash-settled stock appreciation rights settled was $154,000 in 2016 , $206,000 in 2015 and $1,181,000 in 2014 . The fair value of accrued cash-settled awards at year-end 2016 and year-end 2015 were $1,758,000 and $3,757,000 and is included in other liabilities in our consolidated balance sheets. Equity-settled awards Equity-settled awards granted to our employees include restricted stock units (RSU), which vest after three years from the date of grant, market-leveraged stock units (MSU), which vest after three years from date of grant and performance stock units (PSU), which generally vest after three years from the date of grant if certain performance goals are met. Equity settled awards in the form of restricted stock units granted to our directors are fully vested at time of grant and settled upon retirement. The following table summarizes the activity of equity-settled awards in 2016 : Equivalent Units Weighted Average Grant Date Fair Value (In thousands) (Per unit) Non-vested at beginning of period 631 $ 18.25 Granted 313 9.04 Vested (281 ) 15.12 Forfeited (108 ) 17.91 Non-vested at end of period 555 14.70 In 2016, we granted 313,000 RSU awards at market value of the stock on the date of the grant. In 2015 and 2014, we granted 234,000 and 86,000 MSU awards. These awards will be settled in common stock based upon our stock price performance over three years from the date of grant. The number of shares to be issued could range from a high of 351,000 shares if our stock price increases by 50 percent or more, to 117,000 shares if our stock price decreases by 50 percent , or could be zero if our stock price decreases by more than 50 percent , the minimum threshold performance. We estimate the grant date fair value of MSU awards using a Monte Carlo simulation pricing model and the following assumptions: For the Year 2015 2014 Expected stock price volatility 32.9 % 42.2 % Risk-free interest rate 1.0 % 0.7 % Expected dividend yield — % — % Weighted average grant date fair value of MSU awards (per unit) $ 15.11 $ 20.38 The weighted average grant date fair value of equity-settled awards (RSU, MSU and PSU) per unit in 2016, 2015 and 2014 was $9.04 , $12.99 and $19.18 . The fair value of equity-settled awards settled was $2,884,478 , $4,451,000 and $3,119,000 in 2016, 2015 and 2014. Unrecognized share-based compensation expense related to non-vested equity-settled awards is $1,106,000 at year-end 2016 . The weighted average period over which this amount will be recognized is estimated to be one year . Restricted stock awards Restricted stock awards generally vest over three years , typically if we achieve a minimum one percent annualized return on assets over such three -year period. The following table summarizes the activity of restricted stock awards in 2016 : Restricted Shares Weighted Average Grant Date Fair Value (In thousands) (Per unit) Non-vested at beginning of period 4 $ 20.55 Granted — — Vested (4 ) 20.55 Forfeited — — Non-vested at end of period — — The fair value of our restricted stock awards settled in 2016, 2015 and 2014 was $44,000 , $88,000 and $341,000 . Stock options Stock options have a ten -year term, generally become exercisable ratably over four years and provide for accelerated or continued vesting upon retirement, death, disability or if there is a change in control. In 2016 and 2015, options were granted with an exercise price equal to the market value of our stock on the date of grant. In the first quarter of 2016, stock options were issued to each of two new directors to acquire 20,000 shares of common stock of which 6,500 shares vest on the first and second anniversary of the date of grant and the remaining 7,000 shares vest on the third anniversary of the date of grant. Expense associated with annual restricted stock units and non-qualified stock options to our board of directors is included in share-based compensation expense. The following table summarizes the activity of stock option awards in 2016 : Options Outstanding Weighted Average Exercise Price Weighted Average Remaining Contractual Term Aggregate Intrinsic Value (Current Value Less Exercise Price) (In thousands) (Per share) (In years) (In thousands) Balance at beginning of period 2,171 $ 19.56 5 $ 156 Granted 53 9.98 Exercised (35 ) 9.29 Forfeited (353 ) 20.03 Balance at end of period 1,836 19.39 5 449 Exercisable at end of period 1,597 20.25 4 261 We estimate the grant date fair value of stock options that do not have a market condition using the Black-Scholes option pricing model and the following assumptions: For the Year 2016 2015 Expected stock price volatility 39.5 % 45.6 % Risk-free interest rate 1.5 % 1.8 % Expected life of options (years) 6 6 Expected dividend yield — % — % Weighted average grant date fair value of options (per share) $ 8.60 $ 6.51 We determine the expected life using the simplified method which utilizes the midpoint between the vesting period and the contractual life of the awards. The expected stock price volatility assumption was determined using a blend of historical and implied volatility. Stock option awards granted in third quarter 2015 in connection with management promotions have a ten -year term, vest ratably over three years and are exercisable only when our stock price exceeds $17.50 per share. We estimated the fair value of these options with market conditions using Monte Carlo simulation pricing model and the following assumptions: Expected stock price volatility 61.4 % Risk-free interest rate 2.2 % Expected dividend yield — % Weighted average grant date fair value of options (per share) $ 7.87 The fair value of vested stock options was $0 in 2016 , $0 in 2015 and $21,000 in 2014 . The intrinsic value of options exercised was $61,000 in 2016 , $0 in 2015 and $568,000 in 2014 . Unrecognized share-based compensation expense related to non-vested stock options is $772,000 at year-end 2016 . The weighted average period over which this amount will be recognized is estimated to be two years . Pre-Spin Awards Certain of our employees participated in Temple-Inland’s share-based compensation plans. In conjunction with our 2007 spin-off, these awards were equitably adjusted into separate awards of the common stock of Temple-Inland and the spin-off entities. No pre-spin awards were exercised in 2016. The intrinsic value of pre-spin awards exercised was $0 in 2016, $24,000 in 2015 and $352,000 in 2014. Pre-spin stock option awards to our employees to purchase our common stock have a ten -year term, generally become exercisable ratably over four years and provide for accelerated or continued vesting upon retirement, death, disability or if there is a change in control. At year-end 2016 , there were 17,000 pre-spin awards outstanding and exercisable on our stock with a weighted average exercise price of $30.56 and weighted average remaining term of less than one year . Long-Term Incentive Compensation In 2016, we granted $620,000 of long-term incentive compensation in the form of deferred cash compensation. The 2016 deferred cash awards vest annually over two years, and the 2015 deferred cash awards vest after three years. Both awards provide for accelerated vesting upon retirement, disability, death, or if there is a change in control. Expense associated with deferred cash awards is recognized ratably over the vesting period or earlier based on retirement eligibility. The accrued liability was $539,000 at year-end 2016 and is included in other liabilities.</t>
  </si>
  <si>
    <t>Retirement Plans</t>
  </si>
  <si>
    <t>Compensation and Retirement Disclosure [Abstract]</t>
  </si>
  <si>
    <t>Retirement Plans Our defined contribution retirement plans include a 401(k) plan, which is funded, and a supplemental plan for certain employees, which is unfunded. The expense of our defined contribution retirement plans was $978,000 in 2016 , $1,060,000 in 2015 and $1,338,000 in 2014 . The unfunded liability for our supplemental plan was $334,000 at year-end 2016 and $802,000 at year-end 2015 and is included in other liabilities.</t>
  </si>
  <si>
    <t>Supplemental Oil and Gas Disclosures (Unaudited)</t>
  </si>
  <si>
    <t>Extractive Industries [Abstract]</t>
  </si>
  <si>
    <t>Supplemental Oil and Gas Disclosures (Unaudited) The following unaudited information regarding our oil and gas reserves has been prepared and is presented pursuant to requirements of the Securities and Exchange Commission (SEC) and the Financial Accounting Standards Board (FASB). As of year-end 2016, we have divested substantially all of our oil and gas working interest properties. As a result of this significant change in our operations, we have reported the results of operations and financial position of these assets as discontinued operations within our consolidated statements of income (loss) and comprehensive income (loss) and consolidated balance sheets for all periods presented. However, all information presented in this unaudited supplemental oil and gas disclosures footnote includes all oil and gas reserve estimates and results of operations. We lease our mineral interests, principally in Texas and Louisiana, to third-party entities for the exploration and production of oil and gas. When we lease our mineral interests, we may negotiate a lease bonus payment and we retain a royalty interest and may take an additional participation in production, including a working interest in which we pay a share of the costs to drill, complete and operate a well and receive a proportionate share of the production revenues. We engaged independent petroleum engineers, Netherland, Sewell &amp; Associates, Inc., to assist in preparing estimates of our proved oil and gas reserves, all of which are located in the U.S., and future net cash flows as of year-end 2016 , 2015 and 2014 . These estimates were based on the economic and operating conditions existing at year-end 2016 , 2015 and 2014 . Proved developed reserves are those quantities of petroleum from existing wells and facilities, which by analysis of geosciences and engineering data, can be estimated with reasonable certainty to be commercially recoverable, from a given date forward for known reservoirs and under defined economic conditions, operating methods and government regulations. SEC rules require disclosure of proved reserves using the twelve-month average beginning-of-month price (which we refer to as the average price) for the year. These same average prices also are used in calculating the amount of (and changes in) future net cash inflows related to the standardized measure of discounted future net cash flows. For 2016 , 2015 and 2014 , the average spot price per barrel of oil based on the West Texas Intermediate price is $42.75 , $50.28 and $94.99 and the average price per MMBTU of gas based on the Henry Hub spot is $2.48 , $2.59 and $4.35 . All prices were then adjusted for quality, transportation fees and differentials. The process of estimating proved reserves and future net cash flows is complex involving decisions and assumptions in evaluating the available engineering and geologic data and prices for oil and gas and the cost to produce these reserves and other factors, many of which are beyond our control. As a result, these estimates are imprecise and should be expected to change as future information becomes available. These changes could be significant. In addition, this information should not be construed as being the current fair market value of our proved reserves. Estimated Quantities of Proved Oil and Gas Reserves Estimated quantities of proved oil and gas reserves are summarized as follows: Reserves Oil (a) (Barrels) Gas (Mcf) (In thousands) Consolidated entities: Year-end 2013 5,824 13,630 Revisions of previous estimates 608 293 Extensions and discoveries 2,191 774 Acquisitions 85 31 Sales (105 ) (218 ) Production (931 ) (1,861 ) Year-end 2014 7,672 12,649 Revisions of previous estimates (855 ) (1,675 ) Extensions and discoveries 224 173 Acquisitions — — Sales (704 ) (1,223 ) Production (1,158 ) (1,967 ) Year-end 2015 5,179 7,957 Revisions of previous estimates (11 ) 631 Extensions and discoveries 29 — Acquisitions — — Sales (4,460 ) (3,756 ) Production (291 ) (996 ) Year-end 2016 446 3,836 Our share of ventures accounted for using the equity method: Year-end 2013 — 2,332 Revisions of previous estimates — (382 ) Production — (199 ) Year-end 2014 — 1,751 Revisions of previous estimates — (320 ) Production — (168 ) Year-end 2015 — 1,263 Revisions of previous estimates — 79 Production — (143 ) Year-end 2016 — 1,199 Total consolidated and our share of equity method ventures: Year-end 2014 Proved developed reserves 5,269 12,599 Proved undeveloped reserves 2,403 1,801 Total Year-end 2014 7,672 14,400 Year-end 2015 Proved developed reserves 5,179 9,220 Proved undeveloped reserves — — Total Year-end 2015 5,179 9,220 Year-end 2016 Proved developed reserves 446 5,035 Proved undeveloped reserves — — Total Year-end 2016 446 5,035 _____________________ (a) Includes natural gas liquids (NGLs). We do not have any estimated reserves of synthetic oil, synthetic gas or products of other non-renewable natural resources that are intended to be upgraded into synthetic oil and gas. At year-end 2016, estimated quantities of proved oil and gas reserves are related to our owned mineral interests which are classified as assets held for sale. In 2016, we sold oil and gas wells located primarily in Oklahoma, Kansas, Nebraska and North Dakota. Our net reserves for those properties as of year-end 2015 less our share of 2016 production were 4,155,000 barrels of oil, 305,000 barrels of NGL, and 3,756,000 Mcf of gas. Oklahoma properties sold were mainly mature gas wells. Kansas and Nebraska produce oil from the Lansing/Kansas City formation. The North Dakota oil wells produce from the Bakken/Three Forks formation. In 2015, oil and gas properties having reserves consisting of approximately 704,000 barrels of oil and 1,223,000 Mcf of gas located primarily in the Texas Panhandle and Bakken/Three Forks formations were sold. Due to the significant decline in oil and gas prices during 2015, net negative revisions of previous estimates were 855,000 barrels of oil and 1,995,000 Mcf of gas. At year-end 2015, we had no barrels of oil equivalent (BOE) of proved undeveloped (PUD) reserves based on our plan to exit non-core oil and gas working interest assets compared with 2,703,000 BOE of PUD reserves at year-end 2014. In 2014, increases in extensions and discoveries of 2,191,000 barrels were primarily associated with new reserves in the Bakken/Three Forks formations. An estimated 694,000 barrels of these extensions and discoveries were associated with new producing wells while a further 913,000 barrels of proved undeveloped reserves were added during 2014. Approximately 105,000 barrels of oil and 218,000 Mcf of gas reserves located primarily in Oklahoma were sold during the year. We realized a net positive revision of previous estimates of 608,000 barrels which is primarily driven by improved drilling results in the Bakken/Three Forks formation yielding higher average estimated ultimate recoverable quantities of proved reserves per well. In 2015 and 2014 , reserve additions from new wells drilled and completed during the year are shown for both consolidated entities and ventures accounted for using the equity method under extensions and discoveries. There were no new well additions in 2016 , 36 new well additions in 2015 and 106 new well additions in 2014 . Capitalized Costs Relating to Oil and Gas Producing Activities Capitalized costs related to our oil and gas producing activities classified as assets held for sale at year-end 2016 are as follows: At Year-End 2016 2015 (In thousands) Consolidated entities: Unproved oil and gas properties $ 374 $ 19,441 Proved oil and gas properties 5,159 119,414 Total costs 5,533 138,855 Less accumulated depreciation, depletion and amortization (4,751 ) (58,242 ) $ 782 $ 80,613 We have not capitalized any costs for our share in ventures accounted for using the equity method. Costs Incurred in Oil and Gas Property Acquisition, Exploration and Development Costs incurred in oil and gas property acquisition, exploration and development activities, whether capitalized or expensed, follows: For the Year 2016 2015 2014 (In thousands) Consolidated entities: Acquisition costs Proved properties $ — $ — $ 2,001 Unproved properties 15 4,832 25,666 Exploration costs 21 17,922 39,399 Development costs 537 27,609 40,277 $ 573 $ 50,363 $ 107,343 We have not incurred any costs for our share in ventures accounted for using the equity method. In 2015, acquisition of leasehold interests, exploration expenses, and development costs have decreased as a result of our increased focus on exiting and selling our leasehold working interests. Standardized Measure of Discounted Future Net Cash Flows 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 At Year-End 2016 2015 2014 (In thousands) Consolidated entities: Future cash inflows $ 24,304 $ 216,588 $ 665,657 Future production and development costs (2,988 ) (93,623 ) (271,735 ) Future income tax expenses (3,926 ) (22,218 ) (106,002 ) Future net cash flows 17,390 100,747 287,920 10% annual discount for estimated timing of cash flows (7,077 ) (33,951 ) (124,079 ) Standardized measure of discounted future net cash flows $ 10,313 $ 66,796 $ 163,841 Our share in ventures accounted for using the equity method: Future cash inflows $ 2,010 $ 2,283 $ 6,186 Future production and development costs (216 ) (245 ) (664 ) Future income tax expenses (537 ) (774 ) (2,098 ) Future net cash flows 1,257 1,264 3,424 10% annual discount for estimated timing of cash flows (585 ) (562 ) (1,649 ) Standardized measure of discounted future net cash flows $ 672 $ 702 $ 1,775 Total consolidated and our share of equity method ventures $ 10,985 $ 67,498 $ 165,616 Future net cash flows were computed using prices used in estimating proved oil and gas reserves, year-end costs, and statutory tax rates (adjusted for tax deductions) that relate to proved oil and gas reserves. Changes in the standardized measure of discounted future net cash flow follows: For the Year Consolidated Our Share of Equity Method Ventures Total (In thousands) Year-end 2013 $ 135,553 $ 1,300 $ 136,853 Changes resulting from: Net change in sales prices and production costs (1,064 ) 1,571 507 Net change in future development costs 1,308 — 1,308 Sales of oil and gas, net of production costs (63,192 ) (787 ) (63,979 ) Net change due to extensions and discoveries 58,228 — 58,228 Net change due to acquisition of reserves 2,778 — 2,778 Net change due to divestitures of reserves (5,804 ) — (5,804 ) Net change due to revisions of quantity estimates 15,303 (343 ) 14,960 Previously estimated development costs incurred 15,497 — 15,497 Accretion of discount 18,067 210 18,277 Net change in timing and other 4,198 115 4,313 Net change in income taxes (17,031 ) (291 ) (17,322 ) Aggregate change for the year 28,288 475 28,763 Year-end 2014 163,841 1,775 165,616 Changes resulting from: Net change in sales prices and production costs (136,536 ) (1,112 ) (137,648 ) Net change in future development costs 92 — 92 Sales of oil and gas, net of production costs (31,732 ) (428 ) (32,160 ) Net change due to extensions and discoveries 11,747 — 11,747 Net change due to acquisition of reserves — — — Net change due to divestitures of reserves (15,855 ) — (15,855 ) Net change due to revisions of quantity estimates (15,164 ) (267 ) (15,431 ) Previously estimated development costs incurred 15,096 — 15,096 Accretion of discount 22,600 286 22,886 Net change in timing and other 4,018 (210 ) 3,808 Net change in income taxes 48,689 658 49,347 Aggregate change for the year (97,045 ) (1,073 ) (98,118 ) Year-end 2015 66,796 702 67,498 Changes resulting from: Net change in sales prices and production costs (3,585 ) (60 ) (3,645 ) Net change in future development costs — — — Sales of oil and gas, net of production costs (5,663 ) (208 ) (5,871 ) Net change due to extensions and discoveries 410 — 410 Net change due to acquisition of reserves — — — Net change due to divestitures of reserves (63,535 ) (63,535 ) Net change due to revisions of quantity estimates 1,304 63 1,367 Previously estimated development costs incurred — — — Accretion of discount 2,992 113 3,105 Net change in timing and other (128 ) (80 ) (208 ) Net change in income taxes 11,722 142 11,864 Aggregate change for the year (56,483 ) (30 ) (56,513 ) Year-end 2016 $ 10,313 $ 672 $ 10,985 Results of Operations for Oil and Gas Producing Activities Our royalty interests are contractually defined and based on a percentage of production at prevailing market prices. We receive our percentage of production in cash. Similarly, for operating properties our working interests and the associated net revenue interests are contractually defined and we pay our proportionate share of the capital and operating costs to develop and operate the well and we market our share of the production. Our revenues fluctuate based on changes in the market prices for oil and gas, the decline in production from existing wells, and other factors affecting oil and gas exploration and production activities, including the cost of development and production. Information about the results of operations of our oil and gas interests follows: For the Year 2016 2015 2014 (In thousands) Consolidated entities Revenues $ 10,111 $ 51,553 $ 82,919 Production costs (4,392 ) (19,820 ) (19,727 ) Exploration costs (124 ) (11,864 ) (17,416 ) Depreciation, depletion, amortization (2,157 ) (28,774 ) (29,442 ) Non-cash impairment of proved oil and gas properties and unproved leasehold interests (612 ) (164,831 ) (32,665 ) Oil and gas administrative expenses (8,700 ) (11,700 ) (17,000 ) Accretion expense (56 ) (144 ) (121 ) Income tax (expense) benefit (20 ) 14,717 13,398 Results of operations (5,950 ) (170,863 ) (20,054 ) Our share in ventures accounted for using the equity method: Revenues $ 284 $ 428 $ 786 Production costs (76 ) (102 ) (105 ) Oil and gas administrative expenses (35 ) (51 ) (95 ) Income tax (expense) benefit — 21 (235 ) Results of operations $ 173 $ 296 $ 351 Total results of operations $ (5,777 ) $ (170,567 ) $ (19,703 ) Production costs represent our share of oil and gas production severance taxes, and lease operating expenses. Exploration costs principally represent exploratory dry hole costs, geological and geophysical and seismic study costs.</t>
  </si>
  <si>
    <t>Summary of Quarterly Results of Operations (Unaudited)</t>
  </si>
  <si>
    <t>Quarterly Financial Information Disclosure [Abstract]</t>
  </si>
  <si>
    <t>Summary of Quarterly Results of Operations (Unaudited) Summarized quarterly financial results for 2016 and 2015 follows: First Quarter (a) Second Quarter (a) Third Quarter (a) Fourth Quarter (a) (In thousands, except per share amounts) 2016 Total revenues $ 37,618 $ 47,992 $ 47,207 $ 64,497 Gross profit (loss) 18,579 (24,953 ) 17,403 17,352 Operating income (loss) 13,590 69,528 6,256 50,980 Equity in earnings of unconsolidated ventures 47 188 3,637 2,251 Income from continuing operations before taxes attributable to Forestar Group Inc. 5,992 26,591 7,163 51,069 Income (loss) from discontinued operations, net of taxes (8,216 ) (2,048 ) (7,164 ) 563 Net income (loss) attributable to Forestar Group Inc. (4,376 ) 9,614 9,665 43,745 Net income (loss) per share — basic Continuing operations $ 0.11 $ 0.28 $ 0.40 $ 1.03 Discontinued operations $ (0.24 ) $ (0.05 ) $ (0.17 ) $ 0.01 Net income (loss) per share — basic $ (0.13 ) $ 0.23 $ 0.23 $ 1.04 Net income (loss) per share — diluted Continuing operations $ 0.09 0.28 0.40 $ 1.02 Discontinued operations $ (0.19 ) (0.05 ) (0.17 ) $ 0.01 Net income (loss) per share — diluted $ (0.10 ) 0.23 0.23 $ 1.03 2015 Total revenues $ 37,374 $ 43,625 $ 32,185 $ 105,392 Gross profit (loss) 18,012 21,060 12,879 46,655 Operating income (loss) (3,424 ) 5,919 (8,482 ) 29,929 Equity in earnings of unconsolidated ventures 3,045 5,584 2,909 4,470 Income from continuing operations before taxes attributable to Forestar Group Inc. (8,204 ) 3,382 (13,711 ) 26,747 Income (loss) from discontinued operations, net of taxes (2,719 ) (36,992 ) (106,937 ) (39,482 ) Net loss attributable to Forestar Group Inc. (8,158 ) (34,507 ) (164,216 ) (6,166 ) Net income (loss) per share — basic Continuing operations $ (0.16 ) $ 0.07 $ (1.67 ) $ 0.97 Discontinued operations $ (0.08 ) $ (1.08 ) $ (3.12 ) $ (1.15 ) Net income (loss) per share — basic $ (0.24 ) $ (1.01 ) $ (4.79 ) $ (0.18 ) Net income (loss) per share — diluted Continuing operations $ (0.16 ) $ 0.06 $ (1.67 ) $ 0.79 Discontinued operations $ (0.08 ) $ (0.87 ) $ (3.12 ) $ (0.93 ) Net income (loss) per share — diluted $ (0.24 ) $ (0.81 ) $ (4.79 ) $ (0.14 ) _____________________ (a) Non-cash impairment charges related to real estate, water assets and unproved leasehold interests and proved oil and gas properties included in our quarterly financial results are as follows: First Quarter Second Quarter Third Fourth (In thousands) 2016 Continuing operations $ — $ 48,826 $ 7,627 $ 3,874 Discontinued operations $ — $ 612 $ — $ — 2015 Continuing operations $ 504 $ 225 $ — $ 315 Discontinued operations $ 7 $ 45,938 $ 81,240 $ 37,646</t>
  </si>
  <si>
    <t>Subsequent Events</t>
  </si>
  <si>
    <t>Subsequent Events [Abstract]</t>
  </si>
  <si>
    <t>Subsequent Events On January 5, 2017, we entered into a tax benefits preservation plan (the “Plan”) with Computershare Trust Company, N.A., as rights agent, and our Board of Directors declared a dividend distribution of one right (a “Right”) for each outstanding share of common stock, par value $1.00 per share, to stockholders of record at the close of business on January 17, 2017. Each Right is governed by the terms of the Plan and entitles the registered holder to purchase from the Company a unit consisting of one one-thousandth of a share of Series B Junior Participating Preferred Stock, par value $0.01 per share, at a purchase price of $50 per unit, subject to adjustment. The Plan is intended to help protect our tax attributes, such as built in losses and other tax attributes, by deterring any person from becoming a “5-percent shareholder” (as defined in Section 382 of the Internal Revenue Code of 1986, as amended, and the Treasury Regulations promulgated thereunder). On February 17, 2017, we entered into a Purchase and Sale Agreement with Mineral Resource Partners, LLC, whereby we sold substantially all of our remaining oil and gas assets for $85,600,000 , of which $75,000,000 was received at closing. The balance of the purchase price is being held in a third-party escrow account pending completion of (a) title review, and (b) transfer of certain mineral interests owned by a venture in which the Company is a member (Venture Minerals). Prorations of operating revenues and expenses will be made utilizing an effective date of January 1, 2017. This agreement also contains representations, warranties and indemnities customary for oil and gas industry entity and asset sale and purchase transactions, and includes purchase price adjustment provisions, within certain parameters, relating to title and failure or inability to transfer the Venture Minerals. In first quarter 2017, we expect to recognize a gain on sale of approximately $82,400,000 , of which $10,600,000 will be deferred until verification of title for non-producing fee minerals in Texas and Louisiana, transfer of certain mineral interests owned by a venture in which the Company is a member and release of the escrowed funds. In addition, the Company expects to incur a non-cash charge of $37,900,000 related to oil and gas enterprise goodwill that is impaired due to the sale of substantially all of the Company's remaining oil and gas assets.</t>
  </si>
  <si>
    <t>Consolidated Real Estate and Accumulated Depreciation</t>
  </si>
  <si>
    <t>SEC Schedule III, Real Estate and Accumulated Depreciation Disclosure [Abstract]</t>
  </si>
  <si>
    <t>Forestar Group Inc. Schedule III — Consolidated Real Estate and Accumulated Depreciation Year-End 2016 (In thousands)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Entitled, Developed, and Under Development Projects: ARIZONA Pima County Dove Mountain $ 5,860 $ 3 $ 5,863 $ 5,863 2015 CALIFORNIA Contra Costa County San Joaquin River 12,225 (10,558 ) 1,667 1,667 (b) COLORADO Douglas County Pinery West 7,308 3,791 11,099 11,099 2006 2006 Cielo 3,933 2,645 6,578 6,578 2016 Weld County Buffalo Highlands 3,001 (295 ) 2,706 2,706 2006 2005 Johnstown Farms 2,749 4,189 $ 100 7,038 7,038 2002 2002 Stonebraker 3,878 (1,786 ) 2,092 2,092 2005 2005 GEORGIA Cobb County West Oaks 1,669 1,543 3,212 3,212 2015 2015 Paulding County Harris Place 265 (111 ) 154 154 2012 Seven Hills 2,964 1,162 13 4,139 4,139 2012 NORTH CAROLINA Cabbarrus County Moss Creek 1,254 101 1,355 1,355 2016 Mecklenburg County Walden 12,085 2,279 87 14,451 14,451 2016 2015 SOUTH CAROLINA Lancaster County Ansley Park 5,089 1,594 6,683 6,683 2015 York County Habersham 3,877 1,128 421 5,426 5,426 2014 2013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TENNESEE Williamson County Morgan Farms $ 6,841 $ (1,808 ) $ 88 $ 5,121 $ 5,121 2013 2013 Scales Farmstead 3,575 9,319 389 13,283 13,283 2015 Weatherford Estates 856 374 138 1,368 1,368 2015 2014 Wilson County Beckwith Crossing 1,294 2,397 161 3,852 3,852 2015 2014 TEXAS Bastrop County Hunter’s Crossing 3,613 5,226 8,839 8,839 2001 2001 Bexar County Cibolo Canyons 17,305 26,397 1,203 44,905 44,905 2004 1986 Calhoun County Caracol 8,603 (8,025 ) 578 578 2006 2006 Collin County Lakes of Prosper 8,951 (3,005 ) 348 6,294 6,294 2012 Parkside 2,177 (4 ) 183 2,356 2,356 2014 2013 Timber Creek 7,282 9,862 17,144 17,144 2007 2007 Village Park 4,772 (4,720 ) 52 52 2012 Comal County Oak Creek Estates 1,921 685 22 2,628 2,628 2006 2005 Dallas County Stoney Creek 12,822 327 443 13,592 13,592 2007 2007 Denton County Lantana 27,673 (11,242 ) 529 16,960 16,960 2000 1999 River's Edge 1,227 436 1,663 1,663 2014 The Preserve at Pecan Creek 5,855 (1,387 ) 47 4,515 4,515 2006 2005 Fort Bend County Summer Lakes 4,269 374 78 4,721 4,721 2013 2012 Summer Park 4,804 (2,557 ) 17 2,264 2,264 2013 2012 Willow Creek Farms 486 3,479 (1,187 ) 2,292 2,292 2012 2012 Harris County Barrington 8,950 (7,483 ) 1,467 1,467 2011 City Park 3,946 (2,243 ) 229 1,932 1,932 2002 2001 Imperial Forest 5,345 (957 ) 4 4,392 4,392 2015 2014 Initial Cost to Company Costs Capitalized Subsequent to Acquisition Gross Amount Carried at End of Period Description Encumbrances Land Buildings &amp; Improvements Improvements less Cost of Sales and Other Carrying Costs (a) Land &amp; Land Improvements Buildings &amp; Improvements Total Accumulated Depreciation Date of Construction Date Acquired Hays County Arrowhead Ranch $ 12,856 $ 9,204 $ 233 $ 22,293 $ 22,293 2015 2007 Tarrant County Summer Creek Ranch 2,887 (1,377 ) 1,510 1,510 2012 The Bar C Ranch 1,365 842 197 2,404 2,404 2012 Other 5,222 (276 ) 25 4,971 4,971 Total Entitled, Developed, and Under Development Projects $ 486 $ 234,047 $ — $ 24,857 $ 4,955 $ 263,859 $ — $ 263,859 $ — Undeveloped Land and land in entitlement: CALIFORNIA Los Angeles County Land In Entitlement Process $ 3,950 $ 20,838 $ 24,788 $ 24,788 1997 GEORGIA Cherokee County Undeveloped Land 80 80 80 (b) TEXAS Bexar County Undeveloped Land 2,548 2,548 2,548 (b) Montgomery County Undeveloped Land 5 5 5 (b) Other Undeveloped Land 1,723 1,723 1,723 (b) Total Undeveloped Land and Land in Entitlement $ — $ 4,030 $ — $ 25,114 $ — $ 29,144 $ — $ 29,144 $ — Total $ 486 $ 238,077 $ — $ 49,971 $ 4,955 $ 293,003 $ — $ 293,003 $ — ____________________ (a) We do not capitalize carrying costs until development begins. (b) The acquisition date is not available. Reconciliation of real estate: 2016 2015 2014 (In thousands) Balance at beginning of year $ 618,844 $ 607,133 $ 547,530 Amounts capitalized 89,780 124,633 214,184 Amounts retired or adjusted (415,621 ) (112,922 ) (154,581 ) Balance at close of period $ 293,003 $ 618,844 $ 607,133 Reconciliation of accumulated depreciation: 2016 2015 2014 (In thousands) Balance at beginning of year $ (32,129 ) $ (31,377 ) $ (28,066 ) Depreciation expense (816 ) (6,810 ) (3,319 ) Amounts retired or adjusted 32,945 6,058 8 Balance at close of period $ — $ (32,129 ) $ (31,377 )</t>
  </si>
  <si>
    <t>Summary of Significant Accounting Policies (Policies)</t>
  </si>
  <si>
    <t>Basis of Presentation</t>
  </si>
  <si>
    <t xml:space="preserve">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eliminate all material intercompany accounts and transactions. Noncontrolling interests in consolidated pass-through entities are recognized before income taxes. We prepare our financial statements in accordance with generally accepted accounting principles in the United States, which require us to make estimates and assumptions about future events. Actual results can, and probably will, differ from those we currently estimate. Examples of significant estimates include those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At year-end 2016, we have divested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In addition, in second quarter 2016, we changed the name of the oil and gas segment to mineral resources to reflect the strategic shift from oil and gas working interest investments to owned mineral interests. We also changed the name of the other natural resources segment to other. </t>
  </si>
  <si>
    <t>Cash and Cash Equivalents</t>
  </si>
  <si>
    <t>Cash and Cash Equivalents Cash and cash equivalents include cash and other short-term instruments with original maturities of three months or less. At year-end 2016 and 2015 , restricted cash was $275,000 and $200,000 and is included in other assets.</t>
  </si>
  <si>
    <t>Cash Flows</t>
  </si>
  <si>
    <t>Cash Flows The consolidated statements of cash flows for 2016, 2015 and 2014 reflect cash flows from both continuing and discontinued operations. Expenditures for the acquisition and development of single-family and multifamily real estate that we intend to develop for sale are classified as operating activities. Expenditures for the acquisition and development of properties to be held and operated, investment in oil and gas properties and equipment, and business acquisitions are classified as investing activities. Our accrued capital expenditures for unproved leasehold acquisitions and drilling and completion costs at year-end 2016 and 2015 were $834,000 and $7,033,000 and are included in liabilities of discontinued operations in our consolidated balance sheets. These oil and gas property additions will be reflected as cash used for investing activities in the period the accrued payables are settled.</t>
  </si>
  <si>
    <t>Capitalized Software</t>
  </si>
  <si>
    <t>Capitalized Software We capitalize purchased software costs as well as the direct internal and external costs associated with software we develop for our own use. We amortize these capitalized costs using the straight-line method over estimated useful lives generally ranging from three to five years . The carrying value of capitalized software was $52,000 at year-end 2016 and $237,000 at year-end 2015 and is included in other assets. The amortization of these capitalized costs was $155,000 in 2016 , $996,000 in 2015 and $1,067,000 in 2014 and is included in general and administrative and operating expenses.</t>
  </si>
  <si>
    <t>Environmental and Asset Retirement Obligations</t>
  </si>
  <si>
    <t>Environmental and Asset Retirement Obligations 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il and gas working interest properties, which we have divested substantially all at year-end 2016.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s are included in cost of mineral resources and in discontinued operations on our consolidated statements of income (loss) and comprehensive income (loss). Our asset retirement obligations are recorded in liabilities held for sale at year-end 2016 and in other liabilities and liabilities of discontinued operations at year-end 2015.</t>
  </si>
  <si>
    <t>Fair Value Measurements</t>
  </si>
  <si>
    <t>Fair Value Measurements Financial instruments for which we did not elect the fair value option include cash and cash equivalents, accounts and notes receivables, other assets, long-term debt, accounts payable and other liabilities. With the exception of long-term notes receivable and debt, the carrying amounts of these financial instruments approximate their fair values due to their short-term nature or variable interest rates.</t>
  </si>
  <si>
    <t xml:space="preserve">Goodwill and Other Intangible Assets 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in the fourth quarter of each year. Intangible assets with finite useful lives are amortized over their estimated useful lives. In 2016 , we performed our annual goodwill impairment evaluation and concluded that goodwill related to our mineral interest assets was not impaired at year-end 2016 as the estimated fair value exceeded the carrying value. On February 17, 2017, we sold substantially all of the Company's remaining oil and gas assets for $85,600,000 . Please read Note 21—Subsequent Events for additional information about these items. In addition, we performed our annual goodwill impairment evaluation and concluded that goodwill related to our central Texas water assets was impaired at year-end 2016 as the estimated fair value exceeded the carrying value. We recorded a $3,874,000 non-cash impairment charge as a result of entering into an agreement to sell these assets. At year-end 2016, our central Texas water assets are classified as held for sale. </t>
  </si>
  <si>
    <t>Income Taxes 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 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Owned Mineral Interests</t>
  </si>
  <si>
    <t>Owned Mineral Interests When we lease our mineral interests to third-party exploration and production entities, we retain a royalty interest and may take an additional participation in production, including a working interest. At year-end 2016, mineral interests and any remaining oil and gas working interests are included in assets held for sale.</t>
  </si>
  <si>
    <t>Oil and Gas Properties (Discontinued Operations)</t>
  </si>
  <si>
    <t>Oil and Gas Properties (Discontinued Operations) We use the successful efforts method of accounting for our oil and gas producing activities. Costs to acquire mineral interests leased, costs to drill and complete development of oil and gas wells and related asset retirement costs are capitalized. Costs to drill exploratory wells are capitalized pending determination of whether the wells have proved reserves and if determined incapable of producing commercial quantities of oil and gas these costs are expensed as dry hole costs. At year-end 2016 , we have no capitalized exploratory well costs pending determination of proved reserves. Exploration costs include dry hole costs, geological and geophysical costs, expired unproved leasehold costs and seismic studies, and are expensed as incurred. Production costs incurred to maintain wells and related equipment are charged to expense as incurred. Depreciation and depletion of producing oil and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 Impairment of Oil and Gas Properties We evaluate our oil and gas properties, including facilities and equipment, for impairment whenever events or changes in circumstances indicate that the carrying value of an asset may not be recoverable. We estimate the expected undiscounted future cash flows of our oil and gas properties and compare such undiscounted future cash flows to the carrying amount of the oil and gas properties to determine if the carrying amount is recoverable. If the carrying amount exceeds the estimated undiscounted future cash flows, we will adjust the carrying amount of the oil and gas properties to fair value. The factors used to determine fair value are subject to our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Because of the uncertainty inherent in these factors, we cannot predict when or if future impairment charges for proved properties will be recorded. The assessment of unproved leasehold properties to determine any possible impairment requires significant judgment. We assess our unproved leasehold properties periodically for impairment on a property-by-property basis based on remaining lease terms, drilling results or future plans to develop acreage. Impairment expense for proved and unproved oil and gas properties are included in cost of mineral resources and cost of oil and gas producing activities in discontinued operations.</t>
  </si>
  <si>
    <t>Operating Leases</t>
  </si>
  <si>
    <t>Operating Leases 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t>
  </si>
  <si>
    <t>Property and Equipment</t>
  </si>
  <si>
    <t>Property and Equipment 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t>
  </si>
  <si>
    <t>Real Estate 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 We receive cash deposits from home builders for purchases of vacant developed lots from community development projects. These earnest money deposits are released to the home builders as lots are developed and sold. Income producing properties are carried at cost less accumulated depreciation computed using the straight-line method over their estimated useful lives. 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70 to 90 percent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 Impairment of Real Estate Long-Lived Assets We review real estate long-lived assets held for us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t>
  </si>
  <si>
    <t>Revenue</t>
  </si>
  <si>
    <t>Revenue Real Estate 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ntal revenues from our multifamily properties when earned in accordance with the terms of the respective leases on a straight-line basis for the period of occupancy. We recognize construction revenues on multifamily projects that we develop as a general contractor. Construction revenues are recognized as costs are incurred plus fixed fee earned. We are reimbursed for costs paid to subcontractors plus we may earn a development and construction management fee on multifamily projects we develop, both of which are included in commercial and income producing properties revenue. On multifamily projects where our fee is based on a fixed fee plus guaranteed maximum price contract, any cost overruns incurred during construction, as compared to the original budget, will reduce the net fee generated on these projects. Any excess cost overruns estimated over the net fee generated are recognized in the period in which they become evident. At year-end 2016, we were not a general contractor on any of the multifamily projects currently under construction and we do not anticipate to be a general contractor on any new multifamily projects as we determined multifamily was non-core and we would not be making any new investments in this business. 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 Oil and Gas Working Interest Revenues (Discontinued Operations) We recognize revenue as oil and gas is produced and sold. There are a significant amount of oil and gas properties which we do not operate and, therefore, revenue is typically recorded in the month of production based on an estimate of our share of volumes produced and prices realized. We obtain the most current available production data from the operators and price indices for each well to estimate the accrual of revenue. Obtaining production data on a timely basis for some wells is not feasible; therefore we utilize past production receipts and estimated sales price information to estimate accrual of working interest revenue on all other non-operated wells each month. Revisions to such estimates are recorded as actual results become known. We review accounts receivable periodically and reduce the carrying amount by a valuation allowance that reflects our best estimate of the amount that may not be collectible. A majority of our sales are made under contractual arrangements with terms that are considered to be usual and customary in the oil and gas industry. The contracts are for periods of up to five years with prices determined upon a percentage of pre-determined and published monthly index price. The terms of these contracts have not had an effect on how we recognize revenue. Mineral Resources We recognize revenue from mineral bonus payments when we have received an executed agreement with the exploration company transferring the rights to any oil or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and non-working interests when the minerals have been delivered to the buyer, the value is determinable, and we are reasonably sure of collection. Other We recognize revenue from timber sales upon passage of title, which occurs at delivery; when the price is fixed and determinable; and we are reasonably sure of collection. We recognize revenue from recreational leases on the straight-line basis over the lease term. We recognize revenue from the sale of water rights or groundwater reservation agreements upon receipt of an executed agreement and payment has been collected and all conditions to the agreement have been met and we have no further performance obligations to meet. The water delivery revenues will be recognized as water is being delivered and metered at the delivery point.</t>
  </si>
  <si>
    <t>Share-Based Compensation</t>
  </si>
  <si>
    <t>Share-Based Compensation We use the Black-Scholes option pricing model for stock options, Monte Carlo simulation pricing model for market-leveraged stock units and for stock options with market conditions, grant date fair value for equity-settled awards and period-end fair value for cash-settled awards. We expense share-based awards ratably over the vesting period or earlier based on retirement eligibility.</t>
  </si>
  <si>
    <t>Timber We carry timber at cost less the cost of timber cut. We expense the cost of timber cut based on the relationship of the timber carrying value to the estimated volume of recoverable timber multiplied by the amount of timber cut. We include the cost of timber cut in cost of other.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wo years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 We own about 19,000 acres of non-core timberland and undeveloped land, in Georgia and Texas. The non-cash cost of timber cut and sold is $63,000 in 2016 , $250,000 in 2015 and $371,000 in 2014 and is included in depreciation, depletion and amortization in our consolidated statements of cash flows.</t>
  </si>
  <si>
    <t>New and Pending Accounting Pronouncements (Policies)</t>
  </si>
  <si>
    <t>Summary of Significant Accounting Policies (Tables)</t>
  </si>
  <si>
    <t>Schedule of Change in Asset Retirement Obligation</t>
  </si>
  <si>
    <t>The following summarizes the changes in asset retirement obligations: Year-End 2016 2015 (In thousands) Beginning balance $ 1,758 $ 1,807 Additions 6 65 Oil and gas working interest property dispositions (1,610 ) (119 ) Liabilities settled (107 ) (139 ) Accretion expense 56 144 $ 103 $ 1,758</t>
  </si>
  <si>
    <t>Schedule of Property, Plant and Equipment</t>
  </si>
  <si>
    <t>We depreciate these assets using the straight-line method over their estimated useful lives as follows: Estimated Year-End Useful Lives 2016 2015 (In thousands) Buildings and building improvements 10 to 40 years $ 2,700 $ 4,044 Property and equipment 2 to 10 years 4,957 12,230 7,657 16,274 Less: accumulated depreciation (4,541 ) (5,542 ) $ 3,116 $ 10,732</t>
  </si>
  <si>
    <t>Real Estate (Tables)</t>
  </si>
  <si>
    <t xml:space="preserve">Real estate consists of: Year-End 2016 Year-End 2015 Carrying Value Accumulated Depreciation Net Carrying Value Carrying Value Accumulated Depreciation Net Carrying Value (In thousands) Entitled, developed and under development projects $ 263,859 $ — $ 263,859 $ 352,141 $ — $ 352,141 Undeveloped land (includes land in entitlement) 29,144 — 29,144 98,181 — 98,181 Commercial Radisson Hotel &amp; Suites (a) — — — 62,889 (29,268 ) 33,621 Income producing properties Eleven (a) — — — 53,896 (2,861 ) 51,035 Dillon (a) — — — 19,987 — 19,987 Music Row (a) — — — 9,947 — 9,947 Downtown Edge (a) — — — 12,706 — 12,706 West Austin (b) — — — 9,097 — 9,097 $ 293,003 $ — $ 293,003 $ 618,844 $ (32,129 ) $ 586,715 _________________________ (a) Sold in 2016. (b) Classified as assets held for sale at year-end 2016. </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At Year-End 2016 2015 2016 2015 2016 2015 2016 2015 (In thousands) 242, LLC (b) $ 26,503 $ 26,687 $ 1,107 $ — $ 23,136 $ 24,877 $ 10,934 $ 11,766 CL Ashton Woods, LP (c) 2,653 7,654 — — 2,198 6,084 1,107 3,615 CL Realty, LLC 8,048 7,872 — — 7,899 7,662 3,950 3,831 CREA FMF Nashville LLC (b) 56,081 57,820 37,446 50,845 17,091 4,291 4,923 3,820 Elan 99, LLC 49,652 34,192 36,238 14,587 13,100 15,838 11,790 14,255 FMF Littleton LLC 70,282 52,376 44,446 22,347 23,798 24,370 6,128 6,270 FMF Peakview LLC — 48,869 — 30,485 — 16,828 — 3,447 FOR/SR Forsyth LLC 10,672 6,500 1,568 — 8,990 6,500 8,091 5,850 HM Stonewall Estates, Ltd (c) 852 2,842 — — 852 2,842 477 1,294 LM Land Holdings, LP (c) 25,538 31,984 3,477 7,728 20,945 22,751 9,685 9,664 MRECV DT Holdings LLC 4,155 4,215 — — 4,144 4,215 3,729 3,807 MRECV Edelweiss LLC 3,484 2,237 — — 3,484 2,237 3,358 2,029 MRECV Juniper Ridge LLC 4,156 3,006 — — 4,156 3,006 3,741 2,730 MRECV Meadow Crossing II LLC 2,492 728 — — 2,491 728 2,242 655 Miramonte Boulder Pass, LLC 10,738 12,627 4,006 5,869 5,265 5,474 5,330 5,349 Temco Associates, LLC 4,368 5,284 — — 4,253 5,113 2,126 2,557 Other ventures (d) — 4,174 — 2,242 — 1,922 — 1,514 $ 279,674 $ 309,067 $ 128,288 $ 134,103 $ 141,802 $ 154,738 $ 77,611 $ 82,453</t>
  </si>
  <si>
    <t>Summarized Income Statement Information</t>
  </si>
  <si>
    <t>Combined summarized income statement information for our ventures accounted for using the equity method follows: Revenues Earnings (Loss) Our Share of Earnings (Loss) For the Year 2016 2015 2014 2016 2015 2014 2016 2015 2014 (In thousands) 242, LLC (b) $ 5,835 $ 20,995 $ 5,612 $ 1,259 $ 9,588 $ 2,951 $ 668 $ 4,919 $ 1,514 CL Ashton Woods, LP (c) 2,870 9,820 5,431 914 3,881 1,748 1,332 5,000 2,471 CL Realty, LLC 567 856 1,573 237 424 1,068 119 212 534 CREA FMF Nashville LLC (b) (d) 4,955 1,227 — (1,420 ) (1,696 ) (163 ) 1,103 (1,696 ) (163 ) Elan 99, LLC 1,392 — — (2,739 ) (49 ) (87 ) (2,465 ) (44 ) (78 ) FMF Littleton LLC 3,116 120 — (571 ) (367 ) (239 ) (143 ) (92 ) (60 ) FMF Peakview LLC 939 2,057 4 (248 ) (1,116 ) (410 ) (50 ) (223 ) (83 ) FOR/SR Forsyth LLC — — (65 ) — (58 ) — HM Stonewall Estates, Ltd. (c) 2,112 3,990 1,728 832 1,881 613 361 952 248 LM Land Holdings, LP (c) 10,001 10,956 21,980 7,288 8,251 15,520 2,458 3,342 4,827 MRECV DT Holdings LLC 495 — 477 167 429 — MRECV Edelweiss LLC 416 — 409 151 368 137 MRECV Juniper Ridge LLC 379 — 380 106 342 — MRECV Meadow Crossing II LLC 267 — — 220 — — 198 — — Miramonte Boulder Pass, LLC 4,923 — (399 ) (250 ) (200 ) (125 ) PSW Communities, LP — 29,986 — — 2,688 (86 ) — 1,169 (76 ) TEMCO Associates, LLC 1,344 9,485 2,155 440 2,358 494 220 1,179 247 Other ventures 6,519 36,237 3,960 2,105 33,303 3,879 1,441 1,278 (696 ) $ 46,130 $ 125,729 $ 42,443 $ 9,119 $ 59,320 $ 25,288 $ 6,123 $ 16,008 $ 8,685 _____________________ (a) Total includes current maturities of $89,756,000 at year-end 2016 , of which $78,557,000 is non-recourse to us, and $39,590,000 at year-end 2015 , of which $29,691,000 is non-recourse to us. (b) Includes unamortized deferred gains on real estate contributed by us to ventures. We recognize deferred gains as income as real estate is sold to third parties. Deferred gains of $1,457,000 are reflected as a reduction to our investment in unconsolidated ventures at year-end 2016 . (c) Includes unrecognized basis difference of $259,000 which is reflected as an increase of our investment in unconsolidated ventures at year-end 2016 . This difference between estimated fair value of the equity investment and our capital account within the respective ventures at closing will be accreted as income or expense over the life of the investment and included in our share of earnings (loss) from the respective ventures. (d) Our share of venture earnings in 2016 includes reallocation of prior year cumulative losses incurred by the venture as a result of equity contribution by the venture partner in 2016.</t>
  </si>
  <si>
    <t>Goodwill and Other Intangible Assets (Tables)</t>
  </si>
  <si>
    <t>Carrying Value of Goodwill and Other Intangible Assets</t>
  </si>
  <si>
    <t>Carrying value of goodwill and other intangible assets follows: Year-End 2016 2015 (In thousands) Goodwill $ 37,900 $ 41,774 Identified intangibles, net — 1,681 $ 37,900 $ 43,455</t>
  </si>
  <si>
    <t>Held for Sale (Tables)</t>
  </si>
  <si>
    <t>Assets and Liabilities of Properties Held for Sale</t>
  </si>
  <si>
    <t>The major classes of assets and liabilities of the properties held for sale at year-end 2016 are as follows: At Year-End 2016 Assets Held for Sale: (In thousands) Real estate $ 19,931 Timber 1,682 Other intangible assets 1,681 Oil and gas properties and equipment, net 782 Property and equipment, net 6,301 $ 30,377 Liabilities Held for Sale: Other liabilities 103 $ 103</t>
  </si>
  <si>
    <t>Discontinued Operations (Tables)</t>
  </si>
  <si>
    <t>Summarized Results from Discontinued Operations</t>
  </si>
  <si>
    <t>Summarized results from discontinued operations were as follows: For the Year 2016 2015 2014 Revenues $ 5,862 $ 43,845 $ 68,610 Cost of oil and gas producing activities (6,578 ) (221,402 ) (94,581 ) Other operating expenses (7,754 ) (10,363 ) (14,357 ) Loss from discontinued operations before income taxes $ (8,470 ) $ (187,920 ) $ (40,328 ) Gain (loss) on sale of assets before income taxes (13,664 ) (706 ) 8,526 Income tax benefit 5,269 2,496 12,193 Loss from discontinued operations, net of taxes $ (16,865 ) $ (186,130 ) $ (19,609 )</t>
  </si>
  <si>
    <t>Disposal Groups, Including Discontinued Operations</t>
  </si>
  <si>
    <t>The major classes of assets and liabilities of discontinued operations at year-end 2016 and 2015 are as follows: At Year-End 2016 2015 (In thousands) Assets of Discontinued Operations: Receivables, net of allowance for bad debt $ 6 $ 4,632 Oil and gas properties and equipment, net — 79,733 Goodwill and other intangible assets — 19,673 Prepaid expenses 8 96 Other assets — 833 $ 14 $ 104,967 Liabilities of Discontinued Operations: Accounts payable $ 67 $ 342 Accrued property taxes — 259 Other accrued expenses 5,228 8,924 Other liabilities — 1,667 $ 5,295 $ 11,192</t>
  </si>
  <si>
    <t>Significant Operation and Investing Activities of DIscontinued Operations</t>
  </si>
  <si>
    <t>Significant operating activities and investing activities of discontinued operations are as follows: For the Year 2016 2015 2014 (In thousands) Operating activities: Asset impairments $ 612 $ 105,337 $ 15,535 Dry hole and unproved leasehold impairment charges — 67,639 29,528 Loss (gain) on sale of assets 13,664 706 (8,526 ) Depreciation, depletion and amortization 2,202 28,391 28,758 $ 16,478 $ 202,073 $ 65,295 Investing activities: Oil and gas properties and equipment $ (579 ) $ (49,717 ) $ (101,145 ) Acquisition of oil and gas properties — — (1,100 ) Proceeds from sales of assets 77,105 17,800 17,660 $ 76,526 $ (31,917 ) $ (84,585 )</t>
  </si>
  <si>
    <t>Receivables (Tables)</t>
  </si>
  <si>
    <t>Receivables consist of: At Year-End 2016 2015 (In thousands) Funds held by qualified intermediary for potential 1031 like-kind exchange $ — $ 14,703 Other receivables and accrued interest 1,505 2,218 Other loans secured by real estate, average interest rate of 5.86% at year-end 2016 and 11.31% at year-end 2015 7,452 2,130 8,957 19,051 Allowance for bad debts (26 ) (26 ) $ 8,931 $ 19,025</t>
  </si>
  <si>
    <t>Debt (Tables)</t>
  </si>
  <si>
    <t>Debt consists of: At Year-End 2016 2015 (In thousands) 8.50% senior secured notes due 2022 5,200 224,647 3.75% convertible senior notes due 2020, net of discount 104,673 104,719 6.00% tangible equity units, net — 8,666 Secured promissory notes — average interest rates of 3.42% at year-end 2015 — 15,400 Other indebtedness due through 2018 at variable and fixed interest rates ranging from 5.0% to 5.50% 485 28,083 $ 110,358 $ 381,515</t>
  </si>
  <si>
    <t>Fair Value (Tables)</t>
  </si>
  <si>
    <t>Information About Our Fixed Rate Financial Instruments Not Measured at Fair Value</t>
  </si>
  <si>
    <t>Information about our fixed rate financial instruments not measured at fair value follows: Year-End 2016 Year-End 2015 Carrying Amount Fair Value Carrying Amount Fair Value Valuation Technique (In thousands) Fixed rate debt $ (111,506 ) $ (109,789 ) $ (346,090 ) $ (321,653 ) Level 2</t>
  </si>
  <si>
    <t>Carrying Value of Assets</t>
  </si>
  <si>
    <t xml:space="preserve">Non-financial assets measured at fair value on a non-recurring basis are as follows: Year-End 2016 Year-End 2015 Level 1 Level 2 Level 3 Total Level 1 Level 2 Level 3 Total (In thousands) Non-financial Assets and Liabilities: Real estate $ — $ — $ — $ — $ — $ — $ 641 $ 641 Assets of discontinued operations $ — $ — $ — $ — $ — $ — $ 57,219 $ 57,219 </t>
  </si>
  <si>
    <t>Net Income (Loss) per Share (Tables)</t>
  </si>
  <si>
    <t>Earnings Attributable to Common Shareholders and Weighted Average Common Shares Outstanding</t>
  </si>
  <si>
    <t>The computations of basic and diluted earnings (loss) per share are as follows: For the Year 2016 2015 2014 (In thousands) Numerator: Continuing operations Net income (loss) from continuing operations $ 77,044 $ (26,241 ) $ 36,697 Less: Net (income) attributable to noncontrolling interest (1,531 ) (676 ) (505 ) Earnings (loss) available for diluted earnings per share $ 75,513 $ (26,917 ) $ 36,192 Less: Undistributed net income from continuing operations allocated to participating securities (13,493 ) — (6,586 ) Earnings (loss) from continuing operations available to common shareholders for basic earnings per share $ 62,020 $ (26,917 ) $ 29,606 Discontinued operations Net income (loss) from discontinued operations available for diluted earnings per share (16,865 ) (186,130 ) (19,609 ) Less: Undistributed net income from discontinued operations allocated to participating securities 3,014 — 3,569 Earnings (loss) from discontinued operations available to common shareholders for basic earnings per share (13,851 ) (186,130 ) (16,040 ) Denominator: Weighted average common shares outstanding — basic 34,546 34,266 35,317 Weighted average common shares upon conversion of participating securities (a) 7,515 — 7,857 Dilutive effect of stock options, restricted stock and equity-settled awards 273 — 422 Total weighted average shares outstanding — diluted 42,334 34,266 43,596 Anti-dilutive awards excluded from diluted weighted average shares outstanding 2,102 10,864 2,238 _____________________ (a) Our earnings per share calculation reflects the weighted average shares issuable upon settlement of the prepaid stock purchase contract component of our 6.00% tangible equity units, issued in 2013.</t>
  </si>
  <si>
    <t>Income Taxes (Tables)</t>
  </si>
  <si>
    <t>Income Tax Expense</t>
  </si>
  <si>
    <t>Income tax (expense) benefit from continuing operations consists of: For the Year 2016 2015 2014 (In thousands) Current tax provision: U.S. Federal $ (15,089 ) $ 6,740 $ (18,905 ) State and other (1,520 ) (418 ) (2,182 ) (16,609 ) 6,322 (21,087 ) Deferred tax provision: U.S. Federal 1,382 (38,262 ) 184 State and other (75 ) (3,191 ) 53 1,307 (41,453 ) 237 Income tax (expense) benefit $ (15,302 ) $ (35,131 ) $ (20,850 )</t>
  </si>
  <si>
    <t>Reconciliation of Federal Statutory Rate to Effective Income Tax Rate on Continuing Operations</t>
  </si>
  <si>
    <t>A reconciliation of the federal statutory rate to the effective income tax rate on continuing operations follows: For the Year 2016 2015 2014 Federal statutory rate (benefit) 35 % 35 % 35 % State, net of federal benefit — 10 2 Valuation allowance (19 ) 348 Noncontrolling interests (1 ) (3 ) — Installment sale ace adjustment 2 — — Stock based compensation — 5 — Charitable contributions — — (1 ) Oil and gas percentage depletion — (1 ) — Other — 1 — Effective tax rate 17 % 395 % 36 %</t>
  </si>
  <si>
    <t>Significant Components of Deferred Taxes</t>
  </si>
  <si>
    <t>Significant components of deferred taxes are: At Year-End 2016 2015 (In thousands) Deferred Tax Assets: Real estate $ 50,759 $ 69,594 Employee benefits 13,185 15,752 Net operating loss carryforwards 2,804 13,827 Oil and gas properties 1,672 5,510 AMT credits 5,900 3,620 Income producing properties 2,055 — Oil and gas percentage depletion carryforwards 3,478 3,616 Accruals not deductible until paid 552 911 Other assets — 139 Gross deferred tax assets 80,405 112,969 Valuation allowance (73,405 ) (97,068 ) Deferred tax asset net of valuation allowance 7,000 15,901 Deferred Tax Liabilities: Undeveloped land (1,359 ) (7,588 ) Convertible debt (5,035 ) (6,516 ) Income producing properties — (2,257 ) Timber (283 ) (577 ) Gross deferred tax liabilities (6,677 ) (16,938 ) Net Deferred Tax Asset (Liability) $ 323 $ (1,037 )</t>
  </si>
  <si>
    <t>Commitments and Other Contingencies (Tables)</t>
  </si>
  <si>
    <t>Restructuring and related costs</t>
  </si>
  <si>
    <t>The following table summarizes activity related to liabilities associated with our restructuring activities in 2016: Employee-Related Costs Retention Bonuses Total (In thousands) Balance at year-end 2015 $ (1,049 ) $ — $ (1,049 ) Additions (2,072 ) (832 ) (2,904 ) Payments 3,121 832 3,953 Balance at year-end 2016 $ — $ — $ —</t>
  </si>
  <si>
    <t>Segment Information (Tables)</t>
  </si>
  <si>
    <t>Segment Revenues and Earnings</t>
  </si>
  <si>
    <t xml:space="preserve"> Real Estate Mineral Resources Other Items Not Allocated to Segments Total (In thousands) For the year or at year-end 2016 Revenues $ 190,273 $ 5,076 $ 1,965 $ — $ 197,314 Depreciation, depletion and amortization 976 145 352 7,772 9,245 Equity in earnings of unconsolidated ventures 5,778 173 172 — 6,123 Income (loss) before taxes from continuing operations attributable to Forestar Group Inc. 121,420 3,327 (4,625 ) (29,307 ) (a) 90,815 Total assets (b) 403,062 38,907 11,531 279,694 733,194 Investment in unconsolidated ventures 77,611 — — — 77,611 Capital expenditures 5,783 — 299 56 6,138 For the year or at year-end 2015 Revenues $ 202,830 $ 9,094 $ 6,652 $ — $ 218,576 Depreciation, depletion and amortization 7,605 383 540 8,166 16,694 Equity in earnings of unconsolidated ventures 15,582 275 151 — 16,008 Income (loss) before taxes from continuing operations attributable to Forestar Group Inc. 67,678 4,230 (608 ) (63,086 ) (a) 8,214 Total assets (b) 691,238 39,469 19,106 117,466 867,279 Investment in unconsolidated ventures 82,453 — — — 82,453 Capital expenditures 13,644 59 745 242 14,690 For the year or at year-end 2014 Revenues $ 213,112 $ 15,690 $ 9,362 $ — $ 238,164 Depreciation, depletion and amortization 3,741 684 497 8,035 12,957 Equity in earnings of unconsolidated ventures 8,068 586 31 — 8,685 Income (loss) before taxes from continuing operations attributable to Forestar Group Inc. 96,906 9,116 5,499 (54,479 ) (a) 57,042 Investment in unconsolidated ventures 65,005 — — — 65,005 Capital expenditures 28,980 2,240 5,817 616 37,653 _____________________ (a) Items not allocated to segments consist of: For the Year 2016 2015 2014 (In thousands) General and administrative expense $ (18,274 ) $ (24,802 ) $ (21,229 ) Share-based and long-term incentive compensation expense (4,425 ) (4,474 ) (3,417 ) Gain on sale of assets 48,891 — — Interest expense (19,985 ) (34,066 ) (30,286 ) Loss on extinguishment of debt, net (35,864 ) — — Other corporate non-operating income 350 256 453 $ (29,307 ) $ (63,086 ) $ (54,479 ) (b) Total assets excludes assets of discontinued operations of $14 and $104,967 in 2016 and 2015.</t>
  </si>
  <si>
    <t>Share-Based Compensation (Tables)</t>
  </si>
  <si>
    <t>Components of Share-Based Compensation Expense (Income)</t>
  </si>
  <si>
    <t>Share-based and long-term incentive compensation expense consists of: For the Year 2016 2015 2014 (In thousands) Cash-settled awards $ 717 $ (3,127 ) $ (3,710 ) Equity-settled awards 2,444 5,026 5,168 Restricted stock 22 (8 ) (25 ) Stock options 854 2,355 1,984 Total share-based compensation $ 4,037 $ 4,246 $ 3,417 Deferred cash 388 228 — $ 4,425 $ 4,474 $ 3,417</t>
  </si>
  <si>
    <t>Share-Based Compensation Expense (Income) Included in Operating Expense</t>
  </si>
  <si>
    <t>Share-based and long-term incentive compensation expense is included in: For the Year 2016 2015 2014 (In thousands) General and administrative $ 3,323 $ 2,451 $ 1,001 Other operating 1,102 2,023 2,416 $ 4,425 $ 4,474 $ 3,417</t>
  </si>
  <si>
    <t>Summarized Activity of Cash-Settled Restricted Stock Unit Awards</t>
  </si>
  <si>
    <t>The following table summarizes the activity of cash-settled restricted stock unit awards in 2016 : Equivalent Units Weighted Average Grant Date Fair Value (In thousands) (Per unit) Non-vested at beginning of period 117 $16.00 Granted — — Vested (41 ) 18.84 Forfeited (34 ) 13.83 Non-vested at end of period 42 14.98</t>
  </si>
  <si>
    <t>Summarized Activity of Cash-Settled Stock Appreciation Rights</t>
  </si>
  <si>
    <t>The following table summarizes the activity of cash-settled stock appreciation rights in 2016 : Rights Outstanding Weighted Average Exercise Price Weighted Average Remaining Contractual Term Aggregate Intrinsic Value (Current Value Less Exercise Price) (In thousands) (Per share) (In years) (In thousands) Balance at beginning of period 487 $12.97 4 $404 Granted — — Exercised (52 ) 9.29 Forfeited (61 ) 16.12 Balance at end of period 374 12.97 3 773 Exercisable at end of period 345 12.87 3 773</t>
  </si>
  <si>
    <t>Summarized Activity of Equity-Settled Awards</t>
  </si>
  <si>
    <t>The following table summarizes the activity of equity-settled awards in 2016 : Equivalent Units Weighted Average Grant Date Fair Value (In thousands) (Per unit) Non-vested at beginning of period 631 $ 18.25 Granted 313 9.04 Vested (281 ) 15.12 Forfeited (108 ) 17.91 Non-vested at end of period 555 14.70</t>
  </si>
  <si>
    <t>Schedule of Fair Value Assumptions of MSU Awards</t>
  </si>
  <si>
    <t>We estimate the grant date fair value of MSU awards using a Monte Carlo simulation pricing model and the following assumptions: For the Year 2015 2014 Expected stock price volatility 32.9 % 42.2 % Risk-free interest rate 1.0 % 0.7 % Expected dividend yield — % — % Weighted average grant date fair value of MSU awards (per unit) $ 15.11 $ 20.38</t>
  </si>
  <si>
    <t>Summarized Activity of Restricted Stock Awards</t>
  </si>
  <si>
    <t>The following table summarizes the activity of restricted stock awards in 2016 : Restricted Shares Weighted Average Grant Date Fair Value (In thousands) (Per unit) Non-vested at beginning of period 4 $ 20.55 Granted — — Vested (4 ) 20.55 Forfeited — — Non-vested at end of period — —</t>
  </si>
  <si>
    <t>Summarized Activity of Stock Option Awards</t>
  </si>
  <si>
    <t>The following table summarizes the activity of stock option awards in 2016 : Options Outstanding Weighted Average Exercise Price Weighted Average Remaining Contractual Term Aggregate Intrinsic Value (Current Value Less Exercise Price) (In thousands) (Per share) (In years) (In thousands) Balance at beginning of period 2,171 $ 19.56 5 $ 156 Granted 53 9.98 Exercised (35 ) 9.29 Forfeited (353 ) 20.03 Balance at end of period 1,836 19.39 5 449 Exercisable at end of period 1,597 20.25 4 261</t>
  </si>
  <si>
    <t>Schedule of Fair Value Assumptions of Stock Options</t>
  </si>
  <si>
    <t>We estimate the grant date fair value of stock options that do not have a market condition using the Black-Scholes option pricing model and the following assumptions: For the Year 2016 2015 Expected stock price volatility 39.5 % 45.6 % Risk-free interest rate 1.5 % 1.8 % Expected life of options (years) 6 6 Expected dividend yield — % — % Weighted average grant date fair value of options (per share) $ 8.60 $ 6.51 We estimated the fair value of these options with market conditions using Monte Carlo simulation pricing model and the following assumptions: Expected stock price volatility 61.4 % Risk-free interest rate 2.2 % Expected dividend yield — % Weighted average grant date fair value of options (per share) $ 7.87</t>
  </si>
  <si>
    <t>Supplemental Oil and Gas Disclosures (Unaudited) (Tables)</t>
  </si>
  <si>
    <t>Summary of Estimated Quantities of Proved Developed Oil and Natural Gas Reserves</t>
  </si>
  <si>
    <t>Estimated quantities of proved oil and gas reserves are summarized as follows: Reserves Oil (a) (Barrels) Gas (Mcf) (In thousands) Consolidated entities: Year-end 2013 5,824 13,630 Revisions of previous estimates 608 293 Extensions and discoveries 2,191 774 Acquisitions 85 31 Sales (105 ) (218 ) Production (931 ) (1,861 ) Year-end 2014 7,672 12,649 Revisions of previous estimates (855 ) (1,675 ) Extensions and discoveries 224 173 Acquisitions — — Sales (704 ) (1,223 ) Production (1,158 ) (1,967 ) Year-end 2015 5,179 7,957 Revisions of previous estimates (11 ) 631 Extensions and discoveries 29 — Acquisitions — — Sales (4,460 ) (3,756 ) Production (291 ) (996 ) Year-end 2016 446 3,836 Our share of ventures accounted for using the equity method: Year-end 2013 — 2,332 Revisions of previous estimates — (382 ) Production — (199 ) Year-end 2014 — 1,751 Revisions of previous estimates — (320 ) Production — (168 ) Year-end 2015 — 1,263 Revisions of previous estimates — 79 Production — (143 ) Year-end 2016 — 1,199 Total consolidated and our share of equity method ventures: Year-end 2014 Proved developed reserves 5,269 12,599 Proved undeveloped reserves 2,403 1,801 Total Year-end 2014 7,672 14,400 Year-end 2015 Proved developed reserves 5,179 9,220 Proved undeveloped reserves — — Total Year-end 2015 5,179 9,220 Year-end 2016 Proved developed reserves 446 5,035 Proved undeveloped reserves — — Total Year-end 2016 446 5,035 _____________________ (a) Includes natural gas liquids (NGLs).</t>
  </si>
  <si>
    <t>Costs Incurred in Oil and Natural Gas Property Acquisition, Exploration and Development Activities</t>
  </si>
  <si>
    <t>Costs incurred in oil and gas property acquisition, exploration and development activities, whether capitalized or expensed, follows: For the Year 2016 2015 2014 (In thousands) Consolidated entities: Acquisition costs Proved properties $ — $ — $ 2,001 Unproved properties 15 4,832 25,666 Exploration costs 21 17,922 39,399 Development costs 537 27,609 40,277 $ 573 $ 50,363 $ 107,343</t>
  </si>
  <si>
    <t>Estimates of Future Cash Flows from Proved Developed Oil and Natural Gas Reserves</t>
  </si>
  <si>
    <t>Estimates of future cash flows from proved oil and gas reserves are shown in the following table. Estimated income taxes are calculated by applying the appropriate tax rates to the estimated future pre-tax net cash flows less depreciation of the tax basis of properties and the statutory depletion allowance. At Year-End 2016 2015 2014 (In thousands) Consolidated entities: Future cash inflows $ 24,304 $ 216,588 $ 665,657 Future production and development costs (2,988 ) (93,623 ) (271,735 ) Future income tax expenses (3,926 ) (22,218 ) (106,002 ) Future net cash flows 17,390 100,747 287,920 10% annual discount for estimated timing of cash flows (7,077 ) (33,951 ) (124,079 ) Standardized measure of discounted future net cash flows $ 10,313 $ 66,796 $ 163,841 Our share in ventures accounted for using the equity method: Future cash inflows $ 2,010 $ 2,283 $ 6,186 Future production and development costs (216 ) (245 ) (664 ) Future income tax expenses (537 ) (774 ) (2,098 ) Future net cash flows 1,257 1,264 3,424 10% annual discount for estimated timing of cash flows (585 ) (562 ) (1,649 ) Standardized measure of discounted future net cash flows $ 672 $ 702 $ 1,775 Total consolidated and our share of equity method ventures $ 10,985 $ 67,498 $ 165,616</t>
  </si>
  <si>
    <t>Changes in Standardized Measure of Discounted Future Net Cash Flow</t>
  </si>
  <si>
    <t>Changes in the standardized measure of discounted future net cash flow follows: For the Year Consolidated Our Share of Equity Method Ventures Total (In thousands) Year-end 2013 $ 135,553 $ 1,300 $ 136,853 Changes resulting from: Net change in sales prices and production costs (1,064 ) 1,571 507 Net change in future development costs 1,308 — 1,308 Sales of oil and gas, net of production costs (63,192 ) (787 ) (63,979 ) Net change due to extensions and discoveries 58,228 — 58,228 Net change due to acquisition of reserves 2,778 — 2,778 Net change due to divestitures of reserves (5,804 ) — (5,804 ) Net change due to revisions of quantity estimates 15,303 (343 ) 14,960 Previously estimated development costs incurred 15,497 — 15,497 Accretion of discount 18,067 210 18,277 Net change in timing and other 4,198 115 4,313 Net change in income taxes (17,031 ) (291 ) (17,322 ) Aggregate change for the year 28,288 475 28,763 Year-end 2014 163,841 1,775 165,616 Changes resulting from: Net change in sales prices and production costs (136,536 ) (1,112 ) (137,648 ) Net change in future development costs 92 — 92 Sales of oil and gas, net of production costs (31,732 ) (428 ) (32,160 ) Net change due to extensions and discoveries 11,747 — 11,747 Net change due to acquisition of reserves — — — Net change due to divestitures of reserves (15,855 ) — (15,855 ) Net change due to revisions of quantity estimates (15,164 ) (267 ) (15,431 ) Previously estimated development costs incurred 15,096 — 15,096 Accretion of discount 22,600 286 22,886 Net change in timing and other 4,018 (210 ) 3,808 Net change in income taxes 48,689 658 49,347 Aggregate change for the year (97,045 ) (1,073 ) (98,118 ) Year-end 2015 66,796 702 67,498 Changes resulting from: Net change in sales prices and production costs (3,585 ) (60 ) (3,645 ) Net change in future development costs — — — Sales of oil and gas, net of production costs (5,663 ) (208 ) (5,871 ) Net change due to extensions and discoveries 410 — 410 Net change due to acquisition of reserves — — — Net change due to divestitures of reserves (63,535 ) (63,535 ) Net change due to revisions of quantity estimates 1,304 63 1,367 Previously estimated development costs incurred — — — Accretion of discount 2,992 113 3,105 Net change in timing and other (128 ) (80 ) (208 ) Net change in income taxes 11,722 142 11,864 Aggregate change for the year (56,483 ) (30 ) (56,513 ) Year-end 2016 $ 10,313 $ 672 $ 10,985</t>
  </si>
  <si>
    <t>Information About Results of Operations of Oil and Natural Gas Interests</t>
  </si>
  <si>
    <t>Information about the results of operations of our oil and gas interests follows: For the Year 2016 2015 2014 (In thousands) Consolidated entities Revenues $ 10,111 $ 51,553 $ 82,919 Production costs (4,392 ) (19,820 ) (19,727 ) Exploration costs (124 ) (11,864 ) (17,416 ) Depreciation, depletion, amortization (2,157 ) (28,774 ) (29,442 ) Non-cash impairment of proved oil and gas properties and unproved leasehold interests (612 ) (164,831 ) (32,665 ) Oil and gas administrative expenses (8,700 ) (11,700 ) (17,000 ) Accretion expense (56 ) (144 ) (121 ) Income tax (expense) benefit (20 ) 14,717 13,398 Results of operations (5,950 ) (170,863 ) (20,054 ) Our share in ventures accounted for using the equity method: Revenues $ 284 $ 428 $ 786 Production costs (76 ) (102 ) (105 ) Oil and gas administrative expenses (35 ) (51 ) (95 ) Income tax (expense) benefit — 21 (235 ) Results of operations $ 173 $ 296 $ 351 Total results of operations $ (5,777 ) $ (170,567 ) $ (19,703 )</t>
  </si>
  <si>
    <t>Consolidated Entities</t>
  </si>
  <si>
    <t>Capitalized Costs Relating to Oil and Gas Producing Activities Disclosure</t>
  </si>
  <si>
    <t>Capitalized costs related to our oil and gas producing activities classified as assets held for sale at year-end 2016 are as follows: At Year-End 2016 2015 (In thousands) Consolidated entities: Unproved oil and gas properties $ 374 $ 19,441 Proved oil and gas properties 5,159 119,414 Total costs 5,533 138,855 Less accumulated depreciation, depletion and amortization (4,751 ) (58,242 ) $ 782 $ 80,613</t>
  </si>
  <si>
    <t>Summary of Quarterly Results of Operations (Unaudited) (Tables)</t>
  </si>
  <si>
    <t>Summary of Quarterly Results of Operations</t>
  </si>
  <si>
    <t>Summarized quarterly financial results for 2016 and 2015 follows: First Quarter (a) Second Quarter (a) Third Quarter (a) Fourth Quarter (a) (In thousands, except per share amounts) 2016 Total revenues $ 37,618 $ 47,992 $ 47,207 $ 64,497 Gross profit (loss) 18,579 (24,953 ) 17,403 17,352 Operating income (loss) 13,590 69,528 6,256 50,980 Equity in earnings of unconsolidated ventures 47 188 3,637 2,251 Income from continuing operations before taxes attributable to Forestar Group Inc. 5,992 26,591 7,163 51,069 Income (loss) from discontinued operations, net of taxes (8,216 ) (2,048 ) (7,164 ) 563 Net income (loss) attributable to Forestar Group Inc. (4,376 ) 9,614 9,665 43,745 Net income (loss) per share — basic Continuing operations $ 0.11 $ 0.28 $ 0.40 $ 1.03 Discontinued operations $ (0.24 ) $ (0.05 ) $ (0.17 ) $ 0.01 Net income (loss) per share — basic $ (0.13 ) $ 0.23 $ 0.23 $ 1.04 Net income (loss) per share — diluted Continuing operations $ 0.09 0.28 0.40 $ 1.02 Discontinued operations $ (0.19 ) (0.05 ) (0.17 ) $ 0.01 Net income (loss) per share — diluted $ (0.10 ) 0.23 0.23 $ 1.03 2015 Total revenues $ 37,374 $ 43,625 $ 32,185 $ 105,392 Gross profit (loss) 18,012 21,060 12,879 46,655 Operating income (loss) (3,424 ) 5,919 (8,482 ) 29,929 Equity in earnings of unconsolidated ventures 3,045 5,584 2,909 4,470 Income from continuing operations before taxes attributable to Forestar Group Inc. (8,204 ) 3,382 (13,711 ) 26,747 Income (loss) from discontinued operations, net of taxes (2,719 ) (36,992 ) (106,937 ) (39,482 ) Net loss attributable to Forestar Group Inc. (8,158 ) (34,507 ) (164,216 ) (6,166 ) Net income (loss) per share — basic Continuing operations $ (0.16 ) $ 0.07 $ (1.67 ) $ 0.97 Discontinued operations $ (0.08 ) $ (1.08 ) $ (3.12 ) $ (1.15 ) Net income (loss) per share — basic $ (0.24 ) $ (1.01 ) $ (4.79 ) $ (0.18 ) Net income (loss) per share — diluted Continuing operations $ (0.16 ) $ 0.06 $ (1.67 ) $ 0.79 Discontinued operations $ (0.08 ) $ (0.87 ) $ (3.12 ) $ (0.93 ) Net income (loss) per share — diluted $ (0.24 ) $ (0.81 ) $ (4.79 ) $ (0.14 ) _____________________ (a) Non-cash impairment charges related to real estate, water assets and unproved leasehold interests and proved oil and gas properties included in our quarterly financial results are as follows: First Quarter Second Quarter Third Fourth (In thousands) 2016 Continuing operations $ — $ 48,826 $ 7,627 $ 3,874 Discontinued operations $ — $ 612 $ — $ — 2015 Continuing operations $ 504 $ 225 $ — $ 315 Discontinued operations $ 7 $ 45,938 $ 81,240 $ 37,646</t>
  </si>
  <si>
    <t>Summary of Significant Accounting Policies - Additional Information (Detail) a in Thousands</t>
  </si>
  <si>
    <t>Dec. 31, 2016USD ($)acommunity_development_projectmultifamily_site</t>
  </si>
  <si>
    <t>Dec. 31, 2015USD ($)</t>
  </si>
  <si>
    <t>Dec. 31, 2014USD ($)</t>
  </si>
  <si>
    <t>Feb. 17, 2017USD ($)</t>
  </si>
  <si>
    <t>Significant Accounting Policies [Line Items]</t>
  </si>
  <si>
    <t>Restricted cash and cash equivalents</t>
  </si>
  <si>
    <t>Capital expenditures incurred but not yet paid</t>
  </si>
  <si>
    <t>Non-cash impairment charges</t>
  </si>
  <si>
    <t>Capitalized exploratory well costs</t>
  </si>
  <si>
    <t>Non-Oil And Gas Properties</t>
  </si>
  <si>
    <t>Depreciation expense of property and equipment</t>
  </si>
  <si>
    <t>Minimum</t>
  </si>
  <si>
    <t>Reimbursement range on water, sewer and other infrastructure-related assets</t>
  </si>
  <si>
    <t>70.00%</t>
  </si>
  <si>
    <t>Maximum</t>
  </si>
  <si>
    <t>90.00%</t>
  </si>
  <si>
    <t>Capitalize reforestation costs</t>
  </si>
  <si>
    <t>2 years</t>
  </si>
  <si>
    <t>Computer Software, Intangible Asset</t>
  </si>
  <si>
    <t>Carrying value of capitalized software</t>
  </si>
  <si>
    <t>Capitalized software amortization</t>
  </si>
  <si>
    <t>Computer Software, Intangible Asset | Minimum</t>
  </si>
  <si>
    <t>Useful life range</t>
  </si>
  <si>
    <t>3 years</t>
  </si>
  <si>
    <t>Computer Software, Intangible Asset | Maximum</t>
  </si>
  <si>
    <t>5 years</t>
  </si>
  <si>
    <t>Georgia</t>
  </si>
  <si>
    <t>Timber owned directly or through ventures | a</t>
  </si>
  <si>
    <t>Depletion</t>
  </si>
  <si>
    <t>Real Estate Impairment Charges</t>
  </si>
  <si>
    <t>Community Development Project</t>
  </si>
  <si>
    <t>Number of properties impaired | community_development_project</t>
  </si>
  <si>
    <t>Multifamily Site</t>
  </si>
  <si>
    <t>Number of properties impaired | multifamily_site</t>
  </si>
  <si>
    <t>Water Resources Company | Texas</t>
  </si>
  <si>
    <t>Disposal Group, Disposed of by Sale, Not Discontinued Operations | Community Development Project</t>
  </si>
  <si>
    <t>Disposal Group, Disposed of by Sale, Not Discontinued Operations | Multifamily Site</t>
  </si>
  <si>
    <t>Disposal Group, Disposed of by Sale, Not Discontinued Operations | The Mineral Companies | Subsequent Event</t>
  </si>
  <si>
    <t>Purchase price of properties sold</t>
  </si>
  <si>
    <t>Summary of Significant Accounting Policies - Schedule of Change in Asset Retirement Obligation (Detail) - USD ($) $ in Thousands</t>
  </si>
  <si>
    <t>Asset Retirement Obligation [Roll Forward]</t>
  </si>
  <si>
    <t>Beginning balance</t>
  </si>
  <si>
    <t>Additions</t>
  </si>
  <si>
    <t>Oil and gas working interest property dispositions</t>
  </si>
  <si>
    <t>Liabilities settled</t>
  </si>
  <si>
    <t>Accretion expense</t>
  </si>
  <si>
    <t>Ending balance</t>
  </si>
  <si>
    <t>Summary of Significant Accounting Policies - Estimated Useful Lives of Property Plant and Equipment (Detail) - USD ($) $ in Thousands</t>
  </si>
  <si>
    <t>Property, Plant and Equipment [Line Items]</t>
  </si>
  <si>
    <t>Property plant and equipment, gross</t>
  </si>
  <si>
    <t>Less: accumulated depreciation</t>
  </si>
  <si>
    <t>Property Plant And Equipment, Net</t>
  </si>
  <si>
    <t>Building and Building Improvements</t>
  </si>
  <si>
    <t>Minimum | Building and Building Improvements</t>
  </si>
  <si>
    <t>Property plant and equipment, useful life</t>
  </si>
  <si>
    <t>10 years</t>
  </si>
  <si>
    <t>Minimum | Property and Equipment</t>
  </si>
  <si>
    <t>Maximum | Building and Building Improvements</t>
  </si>
  <si>
    <t>40 years</t>
  </si>
  <si>
    <t>Maximum | Property and Equipment</t>
  </si>
  <si>
    <t>New and Pending Accounting Pronouncements - Narrative (Details) - USD ($) $ in Thousands</t>
  </si>
  <si>
    <t>New Accounting Pronouncements or Change in Accounting Principle [Line Items]</t>
  </si>
  <si>
    <t>Deferred finance costs, net</t>
  </si>
  <si>
    <t>Accounting Standards Update 2015-03 | Long-term Debt</t>
  </si>
  <si>
    <t>Accounting Standards Update 2015-03 | Other Assets</t>
  </si>
  <si>
    <t>Real Estate - Real Estate (Detail) - USD ($) $ in Thousands</t>
  </si>
  <si>
    <t>Dec. 31, 2013</t>
  </si>
  <si>
    <t>Real Estate Properties [Line Items]</t>
  </si>
  <si>
    <t>Carrying value</t>
  </si>
  <si>
    <t>Accumulated depreciation</t>
  </si>
  <si>
    <t>Net carrying value</t>
  </si>
  <si>
    <t>Entitled, developed and under development projects</t>
  </si>
  <si>
    <t>Undeveloped land (includes land in entitlement)</t>
  </si>
  <si>
    <t>Radisson Hotel &amp; Suites</t>
  </si>
  <si>
    <t>[1]</t>
  </si>
  <si>
    <t>Eleven</t>
  </si>
  <si>
    <t>Dillon</t>
  </si>
  <si>
    <t>Music Row</t>
  </si>
  <si>
    <t>Downtown Edge</t>
  </si>
  <si>
    <t>West Austin</t>
  </si>
  <si>
    <t>[2]</t>
  </si>
  <si>
    <t>Sold in 2016.</t>
  </si>
  <si>
    <t>Classified as assets held for sale at year-end 2016.</t>
  </si>
  <si>
    <t>Real Estate - Additional Information (Detail)</t>
  </si>
  <si>
    <t>120 Months Ended</t>
  </si>
  <si>
    <t>Dec. 31, 2016USD ($)apropertyroomtransactioncommunity_development_projectmultifamily_site</t>
  </si>
  <si>
    <t>Dec. 31, 2015USD ($)property</t>
  </si>
  <si>
    <t>Dec. 31, 2016USD ($)apropertyroom</t>
  </si>
  <si>
    <t>Payment of debt</t>
  </si>
  <si>
    <t>Gain of sale of assets</t>
  </si>
  <si>
    <t>General contractor costs</t>
  </si>
  <si>
    <t>Recovery of direct costs</t>
  </si>
  <si>
    <t>Income Producing Properties | Land, Buildings and Improvements</t>
  </si>
  <si>
    <t>Depreciation expense, related to commercial and income producing properties</t>
  </si>
  <si>
    <t>Utility and Improvement District</t>
  </si>
  <si>
    <t>Cost of asset in developed and under development projects</t>
  </si>
  <si>
    <t>Cibolo Canyons Project | San Antonio, Texas</t>
  </si>
  <si>
    <t>Costs relate to water, sewer and other infrastructure assets</t>
  </si>
  <si>
    <t>Consolidated Properties</t>
  </si>
  <si>
    <t>Bonds | Cibolo Canyons Project | San Antonio, Texas</t>
  </si>
  <si>
    <t>Payments received from special improvement district</t>
  </si>
  <si>
    <t>Debt instrument, face amount</t>
  </si>
  <si>
    <t>Letters of credit outstanding, amount</t>
  </si>
  <si>
    <t>Surety bond for bond trustee</t>
  </si>
  <si>
    <t>Radisson Hotel &amp; Suites, Austin | Austin, Texas</t>
  </si>
  <si>
    <t>Number of hotel rooms | room</t>
  </si>
  <si>
    <t>Sales price</t>
  </si>
  <si>
    <t>Net proceeds</t>
  </si>
  <si>
    <t>Eleven | Multi Family Property | Austin, Texas</t>
  </si>
  <si>
    <t>Number of units of multifamily project | property</t>
  </si>
  <si>
    <t>Dillon | Charlotte, North Carolina</t>
  </si>
  <si>
    <t>Music Row | Nashville, Tennessee</t>
  </si>
  <si>
    <t>Downtown Edge | Austin, Texas</t>
  </si>
  <si>
    <t>Midtown</t>
  </si>
  <si>
    <t>Real estate property sale price</t>
  </si>
  <si>
    <t>Segment earnings from sale of multifamily property</t>
  </si>
  <si>
    <t>Repayments of debt</t>
  </si>
  <si>
    <t>Disposal Group, Disposed of by Sale, Not Discontinued Operations | Georgia and Alabama</t>
  </si>
  <si>
    <t>Area of land (in acres) | a</t>
  </si>
  <si>
    <t>Number of transactions | transaction</t>
  </si>
  <si>
    <t>Investment In Unconsolidated Ventures - Additional Information (Detail) $ in Thousands</t>
  </si>
  <si>
    <t>Dec. 31, 2016USD ($)propertyventure</t>
  </si>
  <si>
    <t>Number of ventures under ownership interest using equity method | venture</t>
  </si>
  <si>
    <t>Distributions</t>
  </si>
  <si>
    <t>Fees for services</t>
  </si>
  <si>
    <t>Variable Interest Entity, Primary Beneficiary</t>
  </si>
  <si>
    <t>Number of ventures that are a VIE | venture</t>
  </si>
  <si>
    <t>FMF Peakview</t>
  </si>
  <si>
    <t>FMF Peakview | Multi Family Property</t>
  </si>
  <si>
    <t>Investment In Unconsolidated Ventures - Summarized Balance Sheet Information (Detail) - USD ($) $ in Thousands</t>
  </si>
  <si>
    <t>Schedule of Equity Method Investments [Line Items]</t>
  </si>
  <si>
    <t>Venture Assets</t>
  </si>
  <si>
    <t>Venture Borrowings</t>
  </si>
  <si>
    <t>Venture Equity</t>
  </si>
  <si>
    <t>242, LLC</t>
  </si>
  <si>
    <t>CL Ashton Woods</t>
  </si>
  <si>
    <t>[3]</t>
  </si>
  <si>
    <t>CL Realty</t>
  </si>
  <si>
    <t>CREA FMF</t>
  </si>
  <si>
    <t>Elan 99 LLC</t>
  </si>
  <si>
    <t>FMF Littleton</t>
  </si>
  <si>
    <t>FOR/SR Forsyth LLC</t>
  </si>
  <si>
    <t>HM Stonewall Estates</t>
  </si>
  <si>
    <t>LM Land Holdings</t>
  </si>
  <si>
    <t>MRECV DT Holdings LLC</t>
  </si>
  <si>
    <t>MRECV Edelweiss LLC</t>
  </si>
  <si>
    <t>MRECV Juniper Ridge LLC</t>
  </si>
  <si>
    <t>MRECV Meadow Crossing II LLC</t>
  </si>
  <si>
    <t>Miramonte Boulder Pass, LLC</t>
  </si>
  <si>
    <t>Temco</t>
  </si>
  <si>
    <t>Other Ventures</t>
  </si>
  <si>
    <t>[4]</t>
  </si>
  <si>
    <t>Nashville, Tennessee | Construction Loans | CREA FMF</t>
  </si>
  <si>
    <t>Houston, Texas | Construction Loans | Elan 99 LLC</t>
  </si>
  <si>
    <t>Total includes current maturities of $89,756,000 at year-end 2016, of which $78,557,000 is non-recourse to us, and $39,590,000 at year-end 2015, of which $29,691,000 is non-recourse to us.</t>
  </si>
  <si>
    <t>Includes unamortized deferred gains on real estate contributed by us to ventures. We recognize deferred gains as income as real estate is sold to third parties. Deferred gains of $1,457,000 are reflected as a reduction to our investment in unconsolidated ventures at year-end 2016.</t>
  </si>
  <si>
    <t>Includes unrecognized basis difference of $259,000 which is reflected as an increase of our investment in unconsolidated ventures at year-end 2016. This difference between estimated fair value of the equity investment and our capital account within the respective ventures at closing will be accreted as income or expense over the life of the investment and included in our share of earnings (loss) from the respective ventures.</t>
  </si>
  <si>
    <t>Our share of venture earnings in 2016 includes reallocation of prior year cumulative losses incurred by the venture as a result of equity contribution by the venture partner in 2016.</t>
  </si>
  <si>
    <t>Investment In Unconsolidated Ventures - Summarized Income Statement Information (Detail) - USD ($) $ in Thousands</t>
  </si>
  <si>
    <t>3 Months Ended</t>
  </si>
  <si>
    <t>Sep. 30, 2016</t>
  </si>
  <si>
    <t>Mar. 31, 2016</t>
  </si>
  <si>
    <t>Sep. 30, 2015</t>
  </si>
  <si>
    <t>Jun. 30, 2015</t>
  </si>
  <si>
    <t>Mar. 31, 2015</t>
  </si>
  <si>
    <t>Revenues</t>
  </si>
  <si>
    <t>Earnings (Loss)</t>
  </si>
  <si>
    <t>Our share of earnings (loss)</t>
  </si>
  <si>
    <t>[1],[2]</t>
  </si>
  <si>
    <t>PSW Communities</t>
  </si>
  <si>
    <t>Investment In Unconsolidated Ventures - Summarized Income Statement Information (Footnotes) (Detail) - USD ($) $ in Thousands</t>
  </si>
  <si>
    <t>Reduction in investment</t>
  </si>
  <si>
    <t>Equity Method Investments</t>
  </si>
  <si>
    <t>Long-term debt, current maturities</t>
  </si>
  <si>
    <t>Equity Method Investments | Non-recourse Debt</t>
  </si>
  <si>
    <t>Goodwill and Other Intangible Assets - Carrying Value of Goodwill and Other Intangible Assets (Detail) - USD ($) $ in Thousands</t>
  </si>
  <si>
    <t>Goodwill</t>
  </si>
  <si>
    <t>Identified intangibles, net</t>
  </si>
  <si>
    <t>Goodwill and Other Intangible Assets - Additional Information (Detail) - USD ($)</t>
  </si>
  <si>
    <t>Schedule Of Goodwill And Other Intangible Assets [Line Items]</t>
  </si>
  <si>
    <t>Goodwill acquired on acquisition</t>
  </si>
  <si>
    <t>Unproved leasehold interests</t>
  </si>
  <si>
    <t>Water Resources Company</t>
  </si>
  <si>
    <t>Water Resources Company | Groundwater Leases</t>
  </si>
  <si>
    <t>Identified intangible assets</t>
  </si>
  <si>
    <t>Texas | Water Resources Company</t>
  </si>
  <si>
    <t>Held for Sale (Additional Information) (Details)</t>
  </si>
  <si>
    <t>Dec. 31, 2016a</t>
  </si>
  <si>
    <t>Disposal Group, Held-for-sale, Not Discontinued Operations</t>
  </si>
  <si>
    <t>Income Statement, Balance Sheet and Additional Disclosures by Disposal Groups, Including Discontinued Operations [Line Items]</t>
  </si>
  <si>
    <t>Area of land (in acres)</t>
  </si>
  <si>
    <t>Held for Sale (Assets and Liabilities of Properties Held for Sale) (Details) - USD ($) $ in Thousands</t>
  </si>
  <si>
    <t>Assets Held for Sale [Abstract]</t>
  </si>
  <si>
    <t>Property and equipment</t>
  </si>
  <si>
    <t>Assets</t>
  </si>
  <si>
    <t>Liabilities Held for Sale [Abstract]</t>
  </si>
  <si>
    <t>Liabiltiies</t>
  </si>
  <si>
    <t>Other intangible assets</t>
  </si>
  <si>
    <t>Disposal Group, Held-for-sale, Not Discontinued Operations | Real Estate</t>
  </si>
  <si>
    <t>Disposal Group, Held-for-sale, Not Discontinued Operations | Timber</t>
  </si>
  <si>
    <t>Disposal Group, Held-for-sale, Not Discontinued Operations | Oil and Gas Properties</t>
  </si>
  <si>
    <t>Discontinued Operations (Summarized Results from Discontinued Operations) (Detail) - USD ($) $ in Thousands</t>
  </si>
  <si>
    <t>Cost of oil and gas producing activities</t>
  </si>
  <si>
    <t>Other operating expenses</t>
  </si>
  <si>
    <t>Loss from discontinued operations before income taxes</t>
  </si>
  <si>
    <t>Gain (loss) on sale of assets before income taxes</t>
  </si>
  <si>
    <t>Income tax benefit</t>
  </si>
  <si>
    <t>Net income (loss) from discontinued operations available for diluted earnings per share</t>
  </si>
  <si>
    <t>Discontinued Operations (Additional Information) (Detail) $ in Thousands</t>
  </si>
  <si>
    <t>Dec. 31, 2016USD ($)awell</t>
  </si>
  <si>
    <t>Dec. 31, 2015USD ($)awell</t>
  </si>
  <si>
    <t>Dec. 31, 2014USD ($)awell</t>
  </si>
  <si>
    <t>(Loss) gain on disposition of proved property</t>
  </si>
  <si>
    <t>Net mineral acres leased from others sold | a</t>
  </si>
  <si>
    <t>Gross producing oil and gas wells sold | well</t>
  </si>
  <si>
    <t>Net producing oil and gas wells sold | well</t>
  </si>
  <si>
    <t>Proceeds from sale of oil and gas property and equipment</t>
  </si>
  <si>
    <t>Reimbursement of capital costs related to sale of in progress wells</t>
  </si>
  <si>
    <t>Pending Litigation | Huffman vs. Forestar Petroleum Corporation</t>
  </si>
  <si>
    <t>Accrual for damages</t>
  </si>
  <si>
    <t>Wyoming</t>
  </si>
  <si>
    <t>Environmental liability</t>
  </si>
  <si>
    <t>Transaction</t>
  </si>
  <si>
    <t>Gas and oil area, undeveloped, net | a</t>
  </si>
  <si>
    <t>Productive oil wells, number of wells, gross | well</t>
  </si>
  <si>
    <t>Productive oil wells, number of wells, net | well</t>
  </si>
  <si>
    <t>Cost of Sales</t>
  </si>
  <si>
    <t>Discontinued Operations (Assets and Liabilities of Discontinued Operations) (Detail) (Details) - USD ($) $ in Thousands</t>
  </si>
  <si>
    <t>Assets of Discontinued Operations:</t>
  </si>
  <si>
    <t>Receivables, net of allowance for bad debt</t>
  </si>
  <si>
    <t>Oil and gas properties and equipment, net</t>
  </si>
  <si>
    <t>Liabilities of Discontinued Operations:</t>
  </si>
  <si>
    <t>Discontinued Operations (Significant Operating and Investing Activities of Discontinued Operations) (Detail) (Details) - USD ($) $ in Thousands</t>
  </si>
  <si>
    <t>Net Cash Provided by (Used in) Operating Activities, Discontinuing Operations [Abstract]</t>
  </si>
  <si>
    <t>Loss (gain) on sale of assets</t>
  </si>
  <si>
    <t>Cash provided by (used in) operating activities, discontinued operations</t>
  </si>
  <si>
    <t>Net Cash Provided by (Used in) Investing Activities, Discontinuing Operations [Abstract] [Abstract]</t>
  </si>
  <si>
    <t>Cash provided by (used in) investing activities, discontinued operations</t>
  </si>
  <si>
    <t>Proceeds from sales of assets</t>
  </si>
  <si>
    <t>Receivables - Receivables (Detail) - USD ($) $ in Thousands</t>
  </si>
  <si>
    <t>Accounts, Notes, Loans and Financing Receivable [Line Items]</t>
  </si>
  <si>
    <t>Receivables, gross</t>
  </si>
  <si>
    <t>Allowance for bad debts</t>
  </si>
  <si>
    <t>Funds held by qualified intermediary</t>
  </si>
  <si>
    <t>Other receivables and accrued interest</t>
  </si>
  <si>
    <t>Other loans secured by real estate</t>
  </si>
  <si>
    <t>Average interest rates</t>
  </si>
  <si>
    <t>5.86%</t>
  </si>
  <si>
    <t>11.31%</t>
  </si>
  <si>
    <t>Receivables - Additional Information (Detail)</t>
  </si>
  <si>
    <t>Due period of notes receivable as secured by deed of trust</t>
  </si>
  <si>
    <t>Debt - Schedule of Debt (Detail) - USD ($) $ in Thousands</t>
  </si>
  <si>
    <t>Line of Credit Facility [Line Items]</t>
  </si>
  <si>
    <t>6% Tangible Equity Units</t>
  </si>
  <si>
    <t>Senior Notes</t>
  </si>
  <si>
    <t>Convertible Debt</t>
  </si>
  <si>
    <t>Secured Promissory Notes</t>
  </si>
  <si>
    <t>Other Indebtedness</t>
  </si>
  <si>
    <t>Debt - Debt (Detail)</t>
  </si>
  <si>
    <t>Nov. 27, 2013</t>
  </si>
  <si>
    <t>Feb. 26, 2013</t>
  </si>
  <si>
    <t>Average interest rate</t>
  </si>
  <si>
    <t>3.75%</t>
  </si>
  <si>
    <t>Variable and fixed interest rates ranging, minimum</t>
  </si>
  <si>
    <t>6.00%</t>
  </si>
  <si>
    <t>3.42%</t>
  </si>
  <si>
    <t>Senior Secured Credit Facility | Revolving Credit Facility</t>
  </si>
  <si>
    <t>8.50%</t>
  </si>
  <si>
    <t>Minimum | Other Indebtedness</t>
  </si>
  <si>
    <t>5.00%</t>
  </si>
  <si>
    <t>Maximum | Other Indebtedness</t>
  </si>
  <si>
    <t>5.50%</t>
  </si>
  <si>
    <t>Debt - Additional Information (Detail)</t>
  </si>
  <si>
    <t>Dec. 15, 2016shares</t>
  </si>
  <si>
    <t>Dec. 31, 2016USD ($)propertyextension$ / shares</t>
  </si>
  <si>
    <t>Dec. 31, 2015USD ($)$ / shares</t>
  </si>
  <si>
    <t>Dec. 31, 2013USD ($)unit$ / shares$ / Unit</t>
  </si>
  <si>
    <t>Dec. 30, 2016USD ($)</t>
  </si>
  <si>
    <t>Extinguishment of debt, amount</t>
  </si>
  <si>
    <t>Common stock, par value | $ / shares</t>
  </si>
  <si>
    <t>Amortization of deferred financing fees</t>
  </si>
  <si>
    <t>Debt maturities, 2017</t>
  </si>
  <si>
    <t>Debt maturities, 2018</t>
  </si>
  <si>
    <t>Debt maturities, 2019</t>
  </si>
  <si>
    <t>Debt maturities, 2020</t>
  </si>
  <si>
    <t>Debt maturities, 2021</t>
  </si>
  <si>
    <t>Debt maturities, thereafter</t>
  </si>
  <si>
    <t>Interest rate percentage</t>
  </si>
  <si>
    <t>Principal amount of debt</t>
  </si>
  <si>
    <t>Units issued | unit</t>
  </si>
  <si>
    <t>Exercise price of unit | $ / Unit</t>
  </si>
  <si>
    <t>Issuance of common stock (in shares) | shares</t>
  </si>
  <si>
    <t>Revolving Line of Credit | Sublimit For Letters Of Credit</t>
  </si>
  <si>
    <t>Sublimit for letters of credit under line of credit facility</t>
  </si>
  <si>
    <t>Letter of Credit</t>
  </si>
  <si>
    <t>Sublimit for letters of credit outstanding</t>
  </si>
  <si>
    <t>Percentage of principal amount redeemed</t>
  </si>
  <si>
    <t>97.00%</t>
  </si>
  <si>
    <t>Write off of deferred debt issuance cost</t>
  </si>
  <si>
    <t>Tender offer advisory services</t>
  </si>
  <si>
    <t>Principal amount of notes</t>
  </si>
  <si>
    <t>Gain on early extinguishment of debt</t>
  </si>
  <si>
    <t>Senior Notes | 6% Tangible Equity Units</t>
  </si>
  <si>
    <t>4.50%</t>
  </si>
  <si>
    <t>Face amount per unit, debt | $ / Unit</t>
  </si>
  <si>
    <t>93.25%</t>
  </si>
  <si>
    <t>Maturity date</t>
  </si>
  <si>
    <t>Mar. 1,
		2020</t>
  </si>
  <si>
    <t>Initial conversion rate</t>
  </si>
  <si>
    <t>Principal amount of initial conversion rate</t>
  </si>
  <si>
    <t>Unamortized debt discount</t>
  </si>
  <si>
    <t>Repayments of long-term debt, including payments for repurchase of equity</t>
  </si>
  <si>
    <t>Carrying amount of equity component</t>
  </si>
  <si>
    <t>Senior Secured Credit Facility</t>
  </si>
  <si>
    <t>Expiration date</t>
  </si>
  <si>
    <t>May 15,
		2017</t>
  </si>
  <si>
    <t>Number of extensions | extension</t>
  </si>
  <si>
    <t>Length of extensions</t>
  </si>
  <si>
    <t>1 year</t>
  </si>
  <si>
    <t>Maximum borrowing capacity under term loan facility</t>
  </si>
  <si>
    <t>Amount drawn on</t>
  </si>
  <si>
    <t>Net unused borrowing capacity</t>
  </si>
  <si>
    <t>Percentage of spread on federal funds effective rate</t>
  </si>
  <si>
    <t>0.50%</t>
  </si>
  <si>
    <t>Minimum net worth required for compliance</t>
  </si>
  <si>
    <t>Minimum net worth required for compliance, computed as</t>
  </si>
  <si>
    <t>Positive net income requirement for net worth compliance (as a percent)</t>
  </si>
  <si>
    <t>85.00%</t>
  </si>
  <si>
    <t>Minimum net worth required for compliance (as a percentage)</t>
  </si>
  <si>
    <t>75.00%</t>
  </si>
  <si>
    <t>Minimum effective leverage ratio exceeded (less than)</t>
  </si>
  <si>
    <t>40.00%</t>
  </si>
  <si>
    <t>Stockholders distribution covenant, interest coverage ratio</t>
  </si>
  <si>
    <t>Minimum liquidity required (less than)</t>
  </si>
  <si>
    <t>Payments of capital distribution</t>
  </si>
  <si>
    <t>Percentage from sales of properties and non-core assets (up to)</t>
  </si>
  <si>
    <t>65.00%</t>
  </si>
  <si>
    <t>Over-Allotment Option | 6% Tangible Equity Units</t>
  </si>
  <si>
    <t>London Interbank Offered Rate (LIBOR) | Senior Secured Credit Facility</t>
  </si>
  <si>
    <t>Debt instrument, basis spread on variable rate</t>
  </si>
  <si>
    <t>4.00%</t>
  </si>
  <si>
    <t>Base Rate | Senior Secured Credit Facility</t>
  </si>
  <si>
    <t>Percentage of variable spread on base rate</t>
  </si>
  <si>
    <t>3.00%</t>
  </si>
  <si>
    <t>Thirty Day LIBOR Rate | Senior Secured Credit Facility</t>
  </si>
  <si>
    <t>1.00%</t>
  </si>
  <si>
    <t>Radisson Hotel &amp; Suites, Austin | Secured Promissory Notes | Austin, Texas</t>
  </si>
  <si>
    <t>Tender Offer | Senior Notes</t>
  </si>
  <si>
    <t>Redemption price, (as a percent)</t>
  </si>
  <si>
    <t>97.60%</t>
  </si>
  <si>
    <t>Unamortized premium</t>
  </si>
  <si>
    <t>113.50%</t>
  </si>
  <si>
    <t>Open Market Transaction | Senior Notes</t>
  </si>
  <si>
    <t>Minimum | Open Market Transaction | Senior Notes</t>
  </si>
  <si>
    <t>99.00%</t>
  </si>
  <si>
    <t>Maximum | Open Market Transaction | Senior Notes</t>
  </si>
  <si>
    <t>99.95%</t>
  </si>
  <si>
    <t>Fair Value - Information About our Fixed Rate Financial instruments not Measured at Fair Value (Detail) - Level 2 - USD ($) $ in Thousands</t>
  </si>
  <si>
    <t>Reported Value Measurement</t>
  </si>
  <si>
    <t>Fair Value, Assets and Liabilities Measured on Recurring and Nonrecurring Basis [Line Items]</t>
  </si>
  <si>
    <t>Fixed rate debt</t>
  </si>
  <si>
    <t>Estimate of Fair Value Measurement</t>
  </si>
  <si>
    <t>Fair Value - Additional Information (Detail) $ in Thousands</t>
  </si>
  <si>
    <t>Dec. 31, 2016USD ($)community_development_projectmultifamily_site</t>
  </si>
  <si>
    <t>Impairment of oil and gas properties</t>
  </si>
  <si>
    <t>Impairment of leasehold</t>
  </si>
  <si>
    <t>Oil and Gas Properties</t>
  </si>
  <si>
    <t>Impairment of assets to be disposed of</t>
  </si>
  <si>
    <t>Fair Value - Carrying Value of Assets (Detail) - Non-recurring - USD ($) $ in Thousands</t>
  </si>
  <si>
    <t>Non-Financial Assets and Liabilities:</t>
  </si>
  <si>
    <t>Assets, fair value disclosure, nonrecurring</t>
  </si>
  <si>
    <t>Real estate | Level 1</t>
  </si>
  <si>
    <t>Real estate | Level 2</t>
  </si>
  <si>
    <t>Real estate | Level 3</t>
  </si>
  <si>
    <t>Discontinued Operations | Level 1</t>
  </si>
  <si>
    <t>Discontinued Operations | Level 2</t>
  </si>
  <si>
    <t>Discontinued Operations | Level 3</t>
  </si>
  <si>
    <t>Capital Stock - (Detail) - USD ($) $ / shares in Units, $ in Thousands</t>
  </si>
  <si>
    <t>Dec. 15, 2016</t>
  </si>
  <si>
    <t>Class of Stock [Line Items]</t>
  </si>
  <si>
    <t>Number of shares repurchased</t>
  </si>
  <si>
    <t>Value of share repurchased</t>
  </si>
  <si>
    <t>Common stock repurchased since announcement of strategic initiative</t>
  </si>
  <si>
    <t>Value of common stock repurchased since announcement of strategic initiative</t>
  </si>
  <si>
    <t>Maximum percentage of shares repurchased under strategic initiative</t>
  </si>
  <si>
    <t>20.00%</t>
  </si>
  <si>
    <t>Maximum number of shares repurchased under strategic initiative</t>
  </si>
  <si>
    <t>Former Affiliated Entity | Pre Spin Stock Option Awards</t>
  </si>
  <si>
    <t>Options to purchase shares of common stock</t>
  </si>
  <si>
    <t>Weighted average exercise price</t>
  </si>
  <si>
    <t>Aggregate intrinsic value</t>
  </si>
  <si>
    <t>Preferred Stock</t>
  </si>
  <si>
    <t>Expiry date of rights</t>
  </si>
  <si>
    <t>Dec. 11,
		2017</t>
  </si>
  <si>
    <t>Net Income (Loss) per Share - Earnings Attributable to Common Shareholders and Weighted Average Common Shares Outstanding (Detail) - USD ($) shares in Thousands, $ in Thousands</t>
  </si>
  <si>
    <t>Continuing operations</t>
  </si>
  <si>
    <t>Less: Net (income) attributable to noncontrolling interest</t>
  </si>
  <si>
    <t>Earnings (loss) available for diluted earnings per share</t>
  </si>
  <si>
    <t>Less: Undistributed net income from continuing operations allocated to participating securities</t>
  </si>
  <si>
    <t>Earnings (loss) from continuing operations available to common shareholders for basic earnings per share</t>
  </si>
  <si>
    <t>Discontinued operations</t>
  </si>
  <si>
    <t>Less: Undistributed net income from discontinued operations allocated to participating securities</t>
  </si>
  <si>
    <t>Earnings (loss) from discontinued operations available to common shareholders for basic earnings per share</t>
  </si>
  <si>
    <t>Weighted Average Number of Shares Outstanding Reconciliation [Abstract]</t>
  </si>
  <si>
    <t>Weighted average common shares outstanding - basic</t>
  </si>
  <si>
    <t>Weighted average common shares upon conversion of participating securities</t>
  </si>
  <si>
    <t>Incremental Common Shares Attributable to Dilutive Effect of Share-based Payment Arrangements</t>
  </si>
  <si>
    <t>Weighted average common shares outstanding - diluted</t>
  </si>
  <si>
    <t>Anti-dilutive awards excluded from diluted weighted average shares outstanding</t>
  </si>
  <si>
    <t>Net Income (Loss) per Share - Additional Information (Details) - $ / shares</t>
  </si>
  <si>
    <t>Debt Instrument [Line Items]</t>
  </si>
  <si>
    <t>Exercise price of unit</t>
  </si>
  <si>
    <t>Maximum | 6% Tangible Equity Units</t>
  </si>
  <si>
    <t>Income Taxes - Income Tax Expense (Detail) - USD ($) $ in Thousands</t>
  </si>
  <si>
    <t>Current tax provision:</t>
  </si>
  <si>
    <t>U.S. Federal</t>
  </si>
  <si>
    <t>State and other</t>
  </si>
  <si>
    <t>Deferred tax provision:</t>
  </si>
  <si>
    <t>Income Taxes - Reconciliation of Federal Statutory Rate to Effective Income Tax Rate on Continuing Operations (Detail)</t>
  </si>
  <si>
    <t>Federal statutory rate (benefit)</t>
  </si>
  <si>
    <t>35.00%</t>
  </si>
  <si>
    <t>State, net of federal benefit</t>
  </si>
  <si>
    <t>0.00%</t>
  </si>
  <si>
    <t>10.00%</t>
  </si>
  <si>
    <t>2.00%</t>
  </si>
  <si>
    <t>Valuation allowance</t>
  </si>
  <si>
    <t>(19.00%)</t>
  </si>
  <si>
    <t>348.00%</t>
  </si>
  <si>
    <t>(1.00%)</t>
  </si>
  <si>
    <t>(3.00%)</t>
  </si>
  <si>
    <t>Installment sale ace adjustment</t>
  </si>
  <si>
    <t>Stock based compensation</t>
  </si>
  <si>
    <t>Charitable contributions</t>
  </si>
  <si>
    <t>Oil and gas percentage depletion</t>
  </si>
  <si>
    <t>Effective tax rate</t>
  </si>
  <si>
    <t>17.00%</t>
  </si>
  <si>
    <t>395.00%</t>
  </si>
  <si>
    <t>36.00%</t>
  </si>
  <si>
    <t>Income Taxes - Additional Information (Detail) - USD ($)</t>
  </si>
  <si>
    <t>Operating Loss Carryforwards [Line Items]</t>
  </si>
  <si>
    <t>Detriment from a valuation allowance recorded against deferred tax asset, percentage</t>
  </si>
  <si>
    <t>Detriment from the recording of a valuation allowance, percentage</t>
  </si>
  <si>
    <t>Oil and gas percentage depletion carryforwards</t>
  </si>
  <si>
    <t>AMT credits</t>
  </si>
  <si>
    <t>Decrease in valuation allowance</t>
  </si>
  <si>
    <t>Unrecognized tax benefit</t>
  </si>
  <si>
    <t>Recognized interest accrued related to unrecognized tax benefits</t>
  </si>
  <si>
    <t>Credo</t>
  </si>
  <si>
    <t>Domestic Tax Authority</t>
  </si>
  <si>
    <t>Operating loss carry forwards</t>
  </si>
  <si>
    <t>Expiration date of operating loss carry forwards</t>
  </si>
  <si>
    <t>Dec. 31,
		2031</t>
  </si>
  <si>
    <t>Domestic Tax Authority | Credo</t>
  </si>
  <si>
    <t>State and Local Jurisdiction</t>
  </si>
  <si>
    <t>State and Local Jurisdiction | Credo</t>
  </si>
  <si>
    <t>Minimum | State and Local Jurisdiction</t>
  </si>
  <si>
    <t>Dec. 31,
		2017</t>
  </si>
  <si>
    <t>Maximum | State and Local Jurisdiction</t>
  </si>
  <si>
    <t>Dec. 31,
		2036</t>
  </si>
  <si>
    <t>Income Taxes - Significant Components of Deferred Taxes (Detail) - USD ($) $ in Thousands</t>
  </si>
  <si>
    <t>Deferred Tax Assets:</t>
  </si>
  <si>
    <t>Employee benefits</t>
  </si>
  <si>
    <t>Net operating loss carryforwards</t>
  </si>
  <si>
    <t>Oil and gas properties</t>
  </si>
  <si>
    <t>Income producing properties</t>
  </si>
  <si>
    <t>Accruals not deductible until paid</t>
  </si>
  <si>
    <t>Gross deferred tax assets</t>
  </si>
  <si>
    <t>Deferred tax asset net of valuation allowance</t>
  </si>
  <si>
    <t>Deferred Tax Liabilities:</t>
  </si>
  <si>
    <t>Undeveloped land</t>
  </si>
  <si>
    <t>Convertible debt</t>
  </si>
  <si>
    <t>Gross deferred tax liabilities</t>
  </si>
  <si>
    <t>Deferred tax liabilities, net</t>
  </si>
  <si>
    <t>Litigation and Environmental Contingencies - Litigation (Details) - Huffman vs. Forestar Petroleum Corporation - Settled Litigation - USD ($)</t>
  </si>
  <si>
    <t>Loss Contingencies [Line Items]</t>
  </si>
  <si>
    <t>Litigation settlement, amount</t>
  </si>
  <si>
    <t>Increase in accrual</t>
  </si>
  <si>
    <t>Litigation and Environmental Contingencies - Environmental (Detail)</t>
  </si>
  <si>
    <t>Dec. 31, 2016USD ($)a</t>
  </si>
  <si>
    <t>Dec. 31, 2015USD ($)a</t>
  </si>
  <si>
    <t>Environmental Exit Cost [Line Items]</t>
  </si>
  <si>
    <t>Asset retirement obligation</t>
  </si>
  <si>
    <t>Antioch, California</t>
  </si>
  <si>
    <t>Area sold without certificate of completion under voluntary remediation program | a</t>
  </si>
  <si>
    <t>Paper Manufacturing Sites [Member]</t>
  </si>
  <si>
    <t>Insurance policy</t>
  </si>
  <si>
    <t>Length of insurance policy (in years)</t>
  </si>
  <si>
    <t>Commitments and Other Contingencies (Detail) ft² in Thousands, a in Thousands, $ in Thousands</t>
  </si>
  <si>
    <t>Dec. 31, 2016USD ($)aft²</t>
  </si>
  <si>
    <t>Operating Leased Assets [Line Items]</t>
  </si>
  <si>
    <t>Operating lease future payments, 2017</t>
  </si>
  <si>
    <t>Operating lease future payments, 2018</t>
  </si>
  <si>
    <t>Operating lease future payments, 2019</t>
  </si>
  <si>
    <t>Operating lease future payments, 2020</t>
  </si>
  <si>
    <t>Operating lease future payments, 2021</t>
  </si>
  <si>
    <t>Operating lease future payments, thereafter</t>
  </si>
  <si>
    <t>Office Facilities And Other Equipment</t>
  </si>
  <si>
    <t>Lease expense</t>
  </si>
  <si>
    <t>Ground Water Lease</t>
  </si>
  <si>
    <t>Remaining years of timber lease</t>
  </si>
  <si>
    <t>Timber land area taken on lease | a</t>
  </si>
  <si>
    <t>Remaining contractual obligation</t>
  </si>
  <si>
    <t>Corporate Headquarters</t>
  </si>
  <si>
    <t>Corporate Headquarters | Texas</t>
  </si>
  <si>
    <t>Net rentable area | ft²</t>
  </si>
  <si>
    <t>Other Office Locations</t>
  </si>
  <si>
    <t>Commitments and Other Contingencies - Unallocated Severance-related Costs (Details) - USD ($) $ in Thousands</t>
  </si>
  <si>
    <t>1 Months Ended</t>
  </si>
  <si>
    <t>Restructuring Cost and Reserve [Line Items]</t>
  </si>
  <si>
    <t>Restructuring charges</t>
  </si>
  <si>
    <t>Payments for restructuring</t>
  </si>
  <si>
    <t>Special Termination Benefits</t>
  </si>
  <si>
    <t>General and Administrative Expense | One-time Termination Benefits</t>
  </si>
  <si>
    <t>General and Administrative Expense | Special Termination Benefits</t>
  </si>
  <si>
    <t>Commitments and Other Contingencies - Non-core Assets Restructuring Costs (Details) - USD ($) $ in Thousands</t>
  </si>
  <si>
    <t>One-time Termination Benefits | Real Estate Segment</t>
  </si>
  <si>
    <t>One-time Termination Benefits | Other Natural Resources</t>
  </si>
  <si>
    <t>Commitments and Other Contingencies - Restructuring Activities (Details) $ in Thousands</t>
  </si>
  <si>
    <t>Dec. 31, 2016USD ($)</t>
  </si>
  <si>
    <t>Payments</t>
  </si>
  <si>
    <t>Facility Closing</t>
  </si>
  <si>
    <t>Segment Information - Additional Information (Detail)</t>
  </si>
  <si>
    <t>Dec. 31, 2016multifamily_sitesegmentProject</t>
  </si>
  <si>
    <t>Number of business segments | segment</t>
  </si>
  <si>
    <t>Number of projects | Project</t>
  </si>
  <si>
    <t>Number of multifamilly sales | multifamily_site</t>
  </si>
  <si>
    <t>Concentration risk, percentage (more than)</t>
  </si>
  <si>
    <t>Segment Information - Segment Revenues and Earnings (Detail) - USD ($) $ in Thousands</t>
  </si>
  <si>
    <t>Segment Reporting Information [Line Items]</t>
  </si>
  <si>
    <t>Income (loss) before taxes from continuing operations</t>
  </si>
  <si>
    <t>Total assets</t>
  </si>
  <si>
    <t>Capital expenditures</t>
  </si>
  <si>
    <t>Operating Segments | Real Estate</t>
  </si>
  <si>
    <t>Operating Segments | Oil and Gas</t>
  </si>
  <si>
    <t>Operating Segments | Other Natural Resources</t>
  </si>
  <si>
    <t>Items Not Allocated To Segments</t>
  </si>
  <si>
    <t>Continuing Operations</t>
  </si>
  <si>
    <t>Continuing Operations | Operating Segments | Real Estate</t>
  </si>
  <si>
    <t>Continuing Operations | Operating Segments | Oil and Gas</t>
  </si>
  <si>
    <t>Continuing Operations | Operating Segments | Other Natural Resources</t>
  </si>
  <si>
    <t>Continuing Operations | Items Not Allocated To Segments</t>
  </si>
  <si>
    <t>Items not allocated to segments consist of: For the Year 2016 2015 2014 (In thousands)General and administrative expense$(18,274) $(24,802) $(21,229)Share-based and long-term incentive compensation expense(4,425) (4,474) (3,417)Gain on sale of assets48,891 — —Interest expense(19,985) (34,066) (30,286)Loss on extinguishment of debt, net(35,864) — —Other corporate non-operating income350 256 453 $(29,307) $(63,086) $(54,479)</t>
  </si>
  <si>
    <t>Total assets excludes assets of discontinued operations of $14 and $104,967 in 2016 and 2015.</t>
  </si>
  <si>
    <t>Segment Information - Items Not Allocated to Segments (Detail) - USD ($) $ in Thousands</t>
  </si>
  <si>
    <t>General and administrative expense</t>
  </si>
  <si>
    <t>Other corporate non-operating income</t>
  </si>
  <si>
    <t>Share-based and long-term incentive compensation expense</t>
  </si>
  <si>
    <t>Share Based Compensation - Components of Share-Based Compensation Expense (Income) (Detail) - USD ($) $ in Thousands</t>
  </si>
  <si>
    <t>Share-based Compensation Arrangement by Share-based Payment Award [Line Items]</t>
  </si>
  <si>
    <t>Deferred cash</t>
  </si>
  <si>
    <t>Share-based and long-term incentive compensation</t>
  </si>
  <si>
    <t>Cash Settled Awards</t>
  </si>
  <si>
    <t>Equity-settled awards</t>
  </si>
  <si>
    <t>Restricted Stock</t>
  </si>
  <si>
    <t>Share Based Compensation - Share Based Compensation Expense Included in Operating Expense (Income) (Detail) - USD ($) $ in Thousands</t>
  </si>
  <si>
    <t>General and Administrative Expense</t>
  </si>
  <si>
    <t>Other Operating Expenses</t>
  </si>
  <si>
    <t>Share Based Compensation - Additional Information (Detail)</t>
  </si>
  <si>
    <t>Mar. 31, 2016directorshares</t>
  </si>
  <si>
    <t>Sep. 30, 2015USD ($)</t>
  </si>
  <si>
    <t>Dec. 31, 2016USD ($)$ / sharesshares</t>
  </si>
  <si>
    <t>Dec. 31, 2015USD ($)$ / sharesshares</t>
  </si>
  <si>
    <t>Dec. 31, 2014USD ($)$ / sharesshares</t>
  </si>
  <si>
    <t>Fair value of awards granted to retirement eligible employees and expensed at date of grant</t>
  </si>
  <si>
    <t>Unrecognized share-based compensation expense related to non-vested equity-settled awards, restricted stock and stock options</t>
  </si>
  <si>
    <t>Weighted average period over which amount will be recognized</t>
  </si>
  <si>
    <t>Shares issued out of treasury stock | shares</t>
  </si>
  <si>
    <t>Vesting of restricted stock awards and exercises of stock options, shares withheld | shares</t>
  </si>
  <si>
    <t>Payroll taxes on restricted stock and stock options</t>
  </si>
  <si>
    <t>Stock price of non-vested cash-settled awards | $ / shares</t>
  </si>
  <si>
    <t>Financial instruments subject to mandatory redemption, settlement terms, share value, amount, noncurrent</t>
  </si>
  <si>
    <t>Board of Director Fees</t>
  </si>
  <si>
    <t>Cash Settled Awards | Minimum</t>
  </si>
  <si>
    <t>Period over or after performance stock unit vest</t>
  </si>
  <si>
    <t>Cash Settled Awards | Maximum</t>
  </si>
  <si>
    <t>4 years</t>
  </si>
  <si>
    <t>Stock Appreciation Rights (SARs)</t>
  </si>
  <si>
    <t>Expiration period</t>
  </si>
  <si>
    <t>Fair value of awards settled in cash</t>
  </si>
  <si>
    <t>Fair value of vested cash-settled awards</t>
  </si>
  <si>
    <t>Granted, equivalent units | shares</t>
  </si>
  <si>
    <t>Cash Settled Restricted Stock Unit</t>
  </si>
  <si>
    <t>Granted, weighted average grant date fair value | $ / shares</t>
  </si>
  <si>
    <t>Aggregate current value of non-vested cash-settled awards</t>
  </si>
  <si>
    <t>Restricted Stock Units (RSUs)</t>
  </si>
  <si>
    <t>Restricted Stock Units (RSUs) | Minimum</t>
  </si>
  <si>
    <t>Restricted Stock Units (RSUs) | Maximum</t>
  </si>
  <si>
    <t>Market-leveraged stock units</t>
  </si>
  <si>
    <t>Number of shares to be issued if stock price increases by fifty percent | shares</t>
  </si>
  <si>
    <t>Numbers of shares to be issued if stock price decreases by fifty percent | shares</t>
  </si>
  <si>
    <t>Weighted average estimated fair value of options at grant date | $ / shares</t>
  </si>
  <si>
    <t>Performance Stock Units Psu</t>
  </si>
  <si>
    <t>Minimum increases in stock price</t>
  </si>
  <si>
    <t>50.00%</t>
  </si>
  <si>
    <t>Percentage of decrease in stock price</t>
  </si>
  <si>
    <t>Special Performance | Minimum</t>
  </si>
  <si>
    <t>Special performance stock unit awards to be issued | shares</t>
  </si>
  <si>
    <t>Minimum percent annualized return on assets vesting for stock unit awards</t>
  </si>
  <si>
    <t>Fair value of vested stock options</t>
  </si>
  <si>
    <t>Intrinsic value of options exercised</t>
  </si>
  <si>
    <t>Options outstanding | shares</t>
  </si>
  <si>
    <t>Weighted average exercise price | $ / shares</t>
  </si>
  <si>
    <t>Weighted average remaining contractual term</t>
  </si>
  <si>
    <t>Long Term Incentive Compensation</t>
  </si>
  <si>
    <t>Deferred cash compensation</t>
  </si>
  <si>
    <t>Requisite service period (in years)</t>
  </si>
  <si>
    <t>Accrued liability</t>
  </si>
  <si>
    <t>Director</t>
  </si>
  <si>
    <t>Number of new directors | director</t>
  </si>
  <si>
    <t>Granted (in shares) | shares</t>
  </si>
  <si>
    <t>Tranche One | Director</t>
  </si>
  <si>
    <t>Vesting, number | shares</t>
  </si>
  <si>
    <t>Tranche Two | Director</t>
  </si>
  <si>
    <t>Tranche Three | Director</t>
  </si>
  <si>
    <t>Share Based Compensation - Summarized Activity of Cash Settled Restricted Stock Unit Awards (Detail) - Cash Settled Restricted Stock Unit - $ / shares shares in Thousands</t>
  </si>
  <si>
    <t>Share-based Compensation Arrangement by Share-based Payment Award, Equity Instruments Other than Options, Nonvested, Number of Shares [Roll Forward]</t>
  </si>
  <si>
    <t>Balance at beginning of year</t>
  </si>
  <si>
    <t>Granted, equivalent units</t>
  </si>
  <si>
    <t>Vested, equivalent units</t>
  </si>
  <si>
    <t>Forfeited, equivalent units</t>
  </si>
  <si>
    <t>Balance at end of period</t>
  </si>
  <si>
    <t>Share-based Compensation Arrangement by Share-based Payment Award, Equity Instruments Other than Options, Nonvested, Weighted Average Grant Date Fair Value [Abstract]</t>
  </si>
  <si>
    <t>Non-vested at beginning of year, weighted average grant date fair value</t>
  </si>
  <si>
    <t>Granted, weighted average grant date fair value</t>
  </si>
  <si>
    <t>Vested, Weighted Average Grant Date Fair Value</t>
  </si>
  <si>
    <t>Forfeited, weighted average grant date</t>
  </si>
  <si>
    <t>Non-vested at end of period, weighted average grant date fair value</t>
  </si>
  <si>
    <t>Share Based Compensation - Summarized Activity of Cash-Settled Stock Appreciation Rights (Detail) - Stock Appreciation Rights (SARs) - USD ($) $ / shares in Units, shares in Thousands, $ in Thousands</t>
  </si>
  <si>
    <t>Share-based Compensation Arrangement by Share-based Payment Award, Non-Option Equity Instruments, Outstanding [Roll Forward]</t>
  </si>
  <si>
    <t>Granted, rights outstanding</t>
  </si>
  <si>
    <t>Exercised, rights outstanding</t>
  </si>
  <si>
    <t>Forfeited, rights outstanding</t>
  </si>
  <si>
    <t>Exercisable at end of period, rights outstanding</t>
  </si>
  <si>
    <t>Granted, weighted average exercise price</t>
  </si>
  <si>
    <t>Exercised, weighted average exercise price</t>
  </si>
  <si>
    <t>Exercisable at end of period, weighted average exercise price</t>
  </si>
  <si>
    <t>Share-based Compensation Arrangement by Share-based Payment Award, Equity Instruments Other than Options, Additional Disclosures [Abstract]</t>
  </si>
  <si>
    <t>Exercisable at end of period, weighted average remaining contractual terms</t>
  </si>
  <si>
    <t>Share-based Compensation Arrangement by Share-based Payment Award, Equity Instruments Other than Options, Aggregate Intrinsic Value [Abstract]</t>
  </si>
  <si>
    <t>Exercisable at end of period, aggregate intrinsic value</t>
  </si>
  <si>
    <t>Share Based Compensation - Equity-Settled Awards (Detail) - Equity-settled awards shares in Thousands</t>
  </si>
  <si>
    <t>Dec. 31, 2016$ / sharesshares</t>
  </si>
  <si>
    <t>Balance at beginning of year | shares</t>
  </si>
  <si>
    <t>Vested, equivalent units | shares</t>
  </si>
  <si>
    <t>Forfeited, equivalent units | shares</t>
  </si>
  <si>
    <t>Balance at end of period | shares</t>
  </si>
  <si>
    <t>Share-based Compensation Arrangement by Share-based Payment Award, Options, Nonvested, Weighted Average Grant Date Fair Value [Abstract]</t>
  </si>
  <si>
    <t>Non-vested at beginning of year, weighted average grant date fair value | $ / shares</t>
  </si>
  <si>
    <t>Vested, Weighted Average Grant Date Fair Value | $ / shares</t>
  </si>
  <si>
    <t>Forfeited, weighted average grant date | $ / shares</t>
  </si>
  <si>
    <t>Non-vested at end of period, weighted average grant date fair value | $ / shares</t>
  </si>
  <si>
    <t>Share Based Compensation - Summarized Activity of Restricted Stock Awards (Detail) - Restricted Stock shares in Thousands</t>
  </si>
  <si>
    <t>Share Based Compensation - Summarized Activity of Stock Option Awards (Detail) - Stock Options - USD ($) $ / shares in Units, shares in Thousands, $ in Thousands</t>
  </si>
  <si>
    <t>Share-based Compensation Arrangement by Share-based Payment Award, Options, Outstanding [Roll Forward]</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Share-based Compensation Arrangement by Share-based Payment Award, Options, Outstanding, Weighted Average Exercise Price [Abstract]</t>
  </si>
  <si>
    <t>Balance at beginning of year, weighted average exercise price</t>
  </si>
  <si>
    <t>Forfeited, weighted average exercise price</t>
  </si>
  <si>
    <t>Balance at end of period, weighted average exercise price</t>
  </si>
  <si>
    <t>Share-based Compensation Arrangement by Share-based Payment Award, Options, Aggregate Intrinsic Value [Abstract]</t>
  </si>
  <si>
    <t>Exercisable at end of period, weighted average remaining contractual term</t>
  </si>
  <si>
    <t>Share-based Compensation Arrangement by Share-based Payment Award, Options, Additional Disclosures [Abstract]</t>
  </si>
  <si>
    <t>Share Based Compensation - Fair Value of Stock Options Using Black-Scholes Option Pricing Model (Detail) - $ / shares</t>
  </si>
  <si>
    <t>Expected stock price volatility</t>
  </si>
  <si>
    <t>32.90%</t>
  </si>
  <si>
    <t>42.20%</t>
  </si>
  <si>
    <t>Risk-free interest rate</t>
  </si>
  <si>
    <t>0.70%</t>
  </si>
  <si>
    <t>Expected dividend yield</t>
  </si>
  <si>
    <t>Weighted average estimated fair value of options at grant date</t>
  </si>
  <si>
    <t>Stock Options | Market Condition Vesting</t>
  </si>
  <si>
    <t>39.50%</t>
  </si>
  <si>
    <t>45.60%</t>
  </si>
  <si>
    <t>1.50%</t>
  </si>
  <si>
    <t>1.80%</t>
  </si>
  <si>
    <t>Expected life of options (years)</t>
  </si>
  <si>
    <t>6 years</t>
  </si>
  <si>
    <t>Management | Stock Options</t>
  </si>
  <si>
    <t>61.40%</t>
  </si>
  <si>
    <t>2.20%</t>
  </si>
  <si>
    <t>Retirement Plans - Additional Information (Detail) - USD ($) $ in Thousands</t>
  </si>
  <si>
    <t>Expense of defined contribution retirement plans</t>
  </si>
  <si>
    <t>Unfunded liability for supplemental plan</t>
  </si>
  <si>
    <t>Supplemental Oil and Gas Disclosures (Unaudited) - Additional Information (Detail) bbl in Thousands, Mcf in Thousands</t>
  </si>
  <si>
    <t>Dec. 31, 2016well$ / MMBTU$ / BoebblMcf</t>
  </si>
  <si>
    <t>Dec. 31, 2015Boewell</t>
  </si>
  <si>
    <t>Dec. 31, 2015Boe$ / MMBTU</t>
  </si>
  <si>
    <t>Dec. 31, 2015Boebbl</t>
  </si>
  <si>
    <t>Dec. 31, 2015BoeMcf</t>
  </si>
  <si>
    <t>Dec. 31, 2015Boe$ / Boe</t>
  </si>
  <si>
    <t>Dec. 31, 2014Boewell$ / MMBTU$ / BoebblMcf</t>
  </si>
  <si>
    <t>Supplemental Oil And Gas Reserve Information [Line Items]</t>
  </si>
  <si>
    <t>New well addition | well</t>
  </si>
  <si>
    <t>Crude Oil and NGL</t>
  </si>
  <si>
    <t>Average spot price | $ / Boe</t>
  </si>
  <si>
    <t>Natural Gas in Mmbtu</t>
  </si>
  <si>
    <t>Average spot price | $ / MMBTU</t>
  </si>
  <si>
    <t>Proved developed and undeveloped reserves, revisions of previous estimates</t>
  </si>
  <si>
    <t>Oil | Consolidated Entities</t>
  </si>
  <si>
    <t>Proved developed and undeveloped reserves, sales of minerals in place</t>
  </si>
  <si>
    <t>Extensions and discoveries (added)</t>
  </si>
  <si>
    <t>New PDP Reserves | Consolidated Entities</t>
  </si>
  <si>
    <t>New PUD Reserves | Consolidated Entities</t>
  </si>
  <si>
    <t>Oil Less Natural Gas Liquids | Consolidated Entities</t>
  </si>
  <si>
    <t>Natural Gas Liquids | Consolidated Entities</t>
  </si>
  <si>
    <t>Natural Gas | Consolidated Entities</t>
  </si>
  <si>
    <t>Proved developed and undeveloped reserves, sales of minerals in place | Mcf</t>
  </si>
  <si>
    <t>Extensions and discoveries (added) | Mcf</t>
  </si>
  <si>
    <t>BOE</t>
  </si>
  <si>
    <t>Proved undeveloped reserve (Energy) | Boe</t>
  </si>
  <si>
    <t>Includes natural gas liquids (NGLs).</t>
  </si>
  <si>
    <t>Supplemental Oil and Gas Disclosures (Unaudited) - Summary of Estimated Quantities of Proved Developed Oil and Natural Gas Reserves (Detail) bbl in Thousands, Mcf in Thousands</t>
  </si>
  <si>
    <t>Dec. 31, 2016bblMcf</t>
  </si>
  <si>
    <t>Dec. 31, 2015bblMcf</t>
  </si>
  <si>
    <t>Dec. 31, 2014bblMcf</t>
  </si>
  <si>
    <t>Oil</t>
  </si>
  <si>
    <t>Reserve Quantities [Line Items]</t>
  </si>
  <si>
    <t>Beginning Balance</t>
  </si>
  <si>
    <t>Proved developed reserves</t>
  </si>
  <si>
    <t>Proved undeveloped reserves</t>
  </si>
  <si>
    <t>Ending Balance</t>
  </si>
  <si>
    <t>Natural Gas</t>
  </si>
  <si>
    <t>Beginning Balance | Mcf</t>
  </si>
  <si>
    <t>Proved developed reserves | Mcf</t>
  </si>
  <si>
    <t>Proved undeveloped reserves | Mcf</t>
  </si>
  <si>
    <t>Ending Balance | Mcf</t>
  </si>
  <si>
    <t>Revisions of previous estimates</t>
  </si>
  <si>
    <t>Consolidated Entities | Oil</t>
  </si>
  <si>
    <t>Extensions and discoveries</t>
  </si>
  <si>
    <t>Acquisitions</t>
  </si>
  <si>
    <t>Sales</t>
  </si>
  <si>
    <t>Production</t>
  </si>
  <si>
    <t>Consolidated Entities | Natural Gas</t>
  </si>
  <si>
    <t>Extensions and discoveries | Mcf</t>
  </si>
  <si>
    <t>Acquisitions | Mcf</t>
  </si>
  <si>
    <t>Sales | Mcf</t>
  </si>
  <si>
    <t>Production | Mcf</t>
  </si>
  <si>
    <t>Equity Method Investee | Oil</t>
  </si>
  <si>
    <t>Equity Method Investee | Natural Gas</t>
  </si>
  <si>
    <t>Revisions of previous estimates | Mcf</t>
  </si>
  <si>
    <t>Supplemental Oil and Gas Disclosures (Unaudited) - Capitalized Cost Related to Oil and Natural Gas Producing Activities (Detail) - Consolidated Entities - USD ($) $ in Thousands</t>
  </si>
  <si>
    <t>Capitalized Costs Relating To Oil And Gas Producing Activities [Line Items]</t>
  </si>
  <si>
    <t>Unproved oil and gas properties</t>
  </si>
  <si>
    <t>Proved oil and gas properties</t>
  </si>
  <si>
    <t>Total costs</t>
  </si>
  <si>
    <t>Less accumulated depreciation, depletion and amortization</t>
  </si>
  <si>
    <t>Net capitalized costs</t>
  </si>
  <si>
    <t>Supplemental Oil and Gas Disclosures (Unaudited) - Costs Incurred in Oil and Natural Gas Property Acquisition, Exploration and Development (Detail) - Consolidated Entities - USD ($) $ in Thousands</t>
  </si>
  <si>
    <t>Costs Incurred, Oil and Gas Property Acquisition, Exploration, and Development Activities [Line Items]</t>
  </si>
  <si>
    <t>Costs incurred, acquisition of oil and gas properties with proved reserves</t>
  </si>
  <si>
    <t>Costs incurred, acquisition of unproved oil and gas properties</t>
  </si>
  <si>
    <t>Exploration costs</t>
  </si>
  <si>
    <t>Development costs</t>
  </si>
  <si>
    <t>Costs Incurred, Oil and Gas Property Acquisition, Exploration, and Development Activities</t>
  </si>
  <si>
    <t>Supplemental Oil and Gas Disclosures (Unaudited) - Estimates of Future Cash Flows from Proved Developed Oil and Natural Gas Reserves (Detail) - USD ($) $ in Thousands</t>
  </si>
  <si>
    <t>Discounted Future Net Cash Flows Relating to Proved Oil and Gas Reserves [Line Items]</t>
  </si>
  <si>
    <t>Standardized measure of discounted future net cash flows</t>
  </si>
  <si>
    <t>Future cash inflows</t>
  </si>
  <si>
    <t>Future Net Cash Flows Relating to Proved Oil and Gas Reserves, Production Costs</t>
  </si>
  <si>
    <t>Future income tax expenses</t>
  </si>
  <si>
    <t>Future net cash flows</t>
  </si>
  <si>
    <t>10% annual discount for estimated timing of cash flows</t>
  </si>
  <si>
    <t>Equity Method Investee</t>
  </si>
  <si>
    <t>Supplemental Oil and Gas Disclosures (Unaudited) - Changes in Standardized Measure of Discounted Future Net Cash Flow (Detail) - USD ($) $ in Thousands</t>
  </si>
  <si>
    <t>Schedule Of Changes In Standardized Measure Of Discounted Future Net Cash Flows [Line Items]</t>
  </si>
  <si>
    <t>Changes resulting from:</t>
  </si>
  <si>
    <t>Net change in sales prices and production costs</t>
  </si>
  <si>
    <t>Net change in future development costs</t>
  </si>
  <si>
    <t>Sales of oil and gas, net of production costs</t>
  </si>
  <si>
    <t>Net change due to extensions and discoveries</t>
  </si>
  <si>
    <t>Net change due to acquisition of reserves</t>
  </si>
  <si>
    <t>Net change due to divestitures of reserves</t>
  </si>
  <si>
    <t>Net change due to revisions of quantity estimates</t>
  </si>
  <si>
    <t>Previously estimated development costs incurred</t>
  </si>
  <si>
    <t>Accretion of discount</t>
  </si>
  <si>
    <t>Net change in timing and other</t>
  </si>
  <si>
    <t>Net change in income taxes</t>
  </si>
  <si>
    <t>Aggregate change for the year</t>
  </si>
  <si>
    <t>Supplemental Oil and Gas Disclosures (Unaudited) - Information About Results of Operations of Oil and Natural Gas Interests (Detail) - USD ($) $ in Thousands</t>
  </si>
  <si>
    <t>Consolidated entities</t>
  </si>
  <si>
    <t>Results of operations</t>
  </si>
  <si>
    <t>Production costs</t>
  </si>
  <si>
    <t>Depreciation, depletion, amortization</t>
  </si>
  <si>
    <t>Results of Operations, Impairment of Oil and Gas Properties</t>
  </si>
  <si>
    <t>Oil and gas administrative expenses</t>
  </si>
  <si>
    <t>Results of Operations, Accretion of Asset Retirement Obligations</t>
  </si>
  <si>
    <t>Income tax expenses</t>
  </si>
  <si>
    <t>Royalty revenues</t>
  </si>
  <si>
    <t>Summary of Quarterly Results of Operations (Unaudited) - Summary of Quarterly Results of Operations (Detail) - USD ($) $ / shares in Units, $ in Thousands</t>
  </si>
  <si>
    <t>Gross profit</t>
  </si>
  <si>
    <t>Operating income (loss)</t>
  </si>
  <si>
    <t>Income (loss) before taxes</t>
  </si>
  <si>
    <t>Income (loss) discontinued operations, net of taxes</t>
  </si>
  <si>
    <t>Net income (loss) attributable to Forestar Group Inc.</t>
  </si>
  <si>
    <t>Net income (loss) per share -- basic</t>
  </si>
  <si>
    <t>Net income (loss) per share - basic</t>
  </si>
  <si>
    <t>Net income (loss) per share -- diluted</t>
  </si>
  <si>
    <t>Net income (loss) per share - diluted</t>
  </si>
  <si>
    <t>Subsequent Events (Details)</t>
  </si>
  <si>
    <t>Mar. 31, 2017USD ($)</t>
  </si>
  <si>
    <t>Dec. 31, 2016USD ($)$ / shares</t>
  </si>
  <si>
    <t>Jan. 05, 2017right$ / sharesshares</t>
  </si>
  <si>
    <t>Subsequent Event [Line Items]</t>
  </si>
  <si>
    <t>Forecast | The Mineral Companies | Disposal Group, Disposed of by Sale, Not Discontinued Operations</t>
  </si>
  <si>
    <t>Gain on disposition of oil and gas property</t>
  </si>
  <si>
    <t>Subsequent Event</t>
  </si>
  <si>
    <t>Number of rights issued | right</t>
  </si>
  <si>
    <t>Subsequent Event | The Mineral Companies | Disposal Group, Disposed of by Sale, Not Discontinued Operations</t>
  </si>
  <si>
    <t>Subsequent Event | Series B Preferred Stock</t>
  </si>
  <si>
    <t>Number of securities called by each right | shares</t>
  </si>
  <si>
    <t>Preferred stock, par value | $ / shares</t>
  </si>
  <si>
    <t>Purchase price of stock called by each right (dollars in share) | $ / shares</t>
  </si>
  <si>
    <t>Schedule III - Consolidated Real Estate and Accumulated Depreciation (Detail) - USD ($) $ in Thousands</t>
  </si>
  <si>
    <t>Real Estate and Accumulated Depreciation [Line Items]</t>
  </si>
  <si>
    <t>Land</t>
  </si>
  <si>
    <t>Improvements less Cost of Sales and Other</t>
  </si>
  <si>
    <t>Carrying Costs</t>
  </si>
  <si>
    <t>Land &amp; Land Improvements</t>
  </si>
  <si>
    <t>Amount of encumbrances</t>
  </si>
  <si>
    <t>Entitled, developed and under development projects | Other County | Other Property</t>
  </si>
  <si>
    <t>Entitled, developed and under development projects | Tennessee | Williamson County | Morgan Farms</t>
  </si>
  <si>
    <t>Date of Construction</t>
  </si>
  <si>
    <t>Date Acquired</t>
  </si>
  <si>
    <t>Entitled, developed and under development projects | Tennessee | Williamson County | Scales Farmstead</t>
  </si>
  <si>
    <t>Entitled, developed and under development projects | Tennessee | Williamson County | Weatherford Estates</t>
  </si>
  <si>
    <t>Entitled, developed and under development projects | Tennessee | Williamson County | Beckwith Crossing</t>
  </si>
  <si>
    <t>Entitled, developed and under development projects | Arizona | Pima County | Dove Mountain</t>
  </si>
  <si>
    <t>Entitled, developed and under development projects | California | Contra Costa County | San Joaquin River</t>
  </si>
  <si>
    <t>Entitled, developed and under development projects | Colorado | Douglas County | Pinery West</t>
  </si>
  <si>
    <t>Entitled, developed and under development projects | Colorado | Douglas County | Cielo</t>
  </si>
  <si>
    <t>Entitled, developed and under development projects | Colorado | Weld County | Buffalo Highlands</t>
  </si>
  <si>
    <t>Entitled, developed and under development projects | Colorado | Weld County | Johnstown Farms</t>
  </si>
  <si>
    <t>Entitled, developed and under development projects | Colorado | Weld County | Stone Braker</t>
  </si>
  <si>
    <t>Entitled, developed and under development projects | Georgia | Cobb County | West Oaks</t>
  </si>
  <si>
    <t>Entitled, developed and under development projects | Georgia | Paulding County | Harris Place</t>
  </si>
  <si>
    <t>Entitled, developed and under development projects | Georgia | Paulding County | Seven Hills</t>
  </si>
  <si>
    <t>Entitled, developed and under development projects | North Carolina | Cabbarus County | Moss Creek</t>
  </si>
  <si>
    <t>Entitled, developed and under development projects | North Carolina | Mechlanburg County | Walden</t>
  </si>
  <si>
    <t>Entitled, developed and under development projects | South Carolina | York County | Habersham</t>
  </si>
  <si>
    <t>Entitled, developed and under development projects | South Carolina | Lancaster County | Ansley</t>
  </si>
  <si>
    <t>Entitled, developed and under development projects | Texas | Hays County | Arrowhead Ranch</t>
  </si>
  <si>
    <t>Entitled, developed and under development projects | Texas | Tarrant County | Summer Creek Ranch</t>
  </si>
  <si>
    <t>Entitled, developed and under development projects | Texas | Tarrant County | Bar C Ranch</t>
  </si>
  <si>
    <t>Entitled, developed and under development projects | Texas | Calhoun County | Caracol</t>
  </si>
  <si>
    <t>Entitled, developed and under development projects | Texas | Bastrop County | Hunters Crossing</t>
  </si>
  <si>
    <t>Entitled, developed and under development projects | Texas | Bexar County | Cibolo Canyons</t>
  </si>
  <si>
    <t>Entitled, developed and under development projects | Texas | Harris County | City Park</t>
  </si>
  <si>
    <t>Entitled, developed and under development projects | Texas | Harris County | Barrington</t>
  </si>
  <si>
    <t>Entitled, developed and under development projects | Texas | Harris County | Imperial Forest</t>
  </si>
  <si>
    <t>Entitled, developed and under development projects | Texas | Collin County | Lakes Of Prosper</t>
  </si>
  <si>
    <t>Entitled, developed and under development projects | Texas | Collin County | Park Place</t>
  </si>
  <si>
    <t>Entitled, developed and under development projects | Texas | Collin County | Timber Creek</t>
  </si>
  <si>
    <t>Entitled, developed and under development projects | Texas | Collin County | Village Park</t>
  </si>
  <si>
    <t>Entitled, developed and under development projects | Texas | Comal County | Oak Creek Estates</t>
  </si>
  <si>
    <t>Entitled, developed and under development projects | Texas | Dallas County | Stoney Creek</t>
  </si>
  <si>
    <t>Entitled, developed and under development projects | Texas | Denton County | Lantana</t>
  </si>
  <si>
    <t>Entitled, developed and under development projects | Texas | Denton County | River's Edge</t>
  </si>
  <si>
    <t>Entitled, developed and under development projects | Texas | Denton County | The Preserve At Pecan Creek</t>
  </si>
  <si>
    <t>Entitled, developed and under development projects | Texas | Fort Bend County | Summer Lakes</t>
  </si>
  <si>
    <t>Entitled, developed and under development projects | Texas | Fort Bend County | Summer Park</t>
  </si>
  <si>
    <t>Entitled, developed and under development projects | Texas | Fort Bend County | Willow Creek Farms</t>
  </si>
  <si>
    <t>Undeveloped Land Type</t>
  </si>
  <si>
    <t>Undeveloped Land Type | California | Los Angeles | Land In Entitlement Process</t>
  </si>
  <si>
    <t>Undeveloped Land Type | Georgia | Cherokee County | Undeveloped Land</t>
  </si>
  <si>
    <t>Undeveloped Land Type | Texas | Undeveloped Land</t>
  </si>
  <si>
    <t>Undeveloped Land Type | Texas | Bexar County | Undeveloped Land</t>
  </si>
  <si>
    <t>Undeveloped Land Type | Texas | Montgomery County | Undeveloped Land</t>
  </si>
  <si>
    <t>Schedule III - Reconciliation of Real Estate and Accumulated Depreciation (Detail) - USD ($) $ in Thousands</t>
  </si>
  <si>
    <t>Amounts capitalized</t>
  </si>
  <si>
    <t>Amounts retired or adjusted</t>
  </si>
  <si>
    <t>Depreci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65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694432</v>
      </c>
    </row>
    <row r="18" spans="1:4">
      <c r="A18" s="4" t="s">
        <v>30</v>
      </c>
      <c r="D18" s="6" t="n">
        <v>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20"/>
  </cols>
  <sheetData>
    <row r="1" spans="1:6">
      <c r="A1" s="1" t="s">
        <v>1101</v>
      </c>
      <c r="C1" s="2" t="s">
        <v>1</v>
      </c>
    </row>
    <row r="2" spans="1:6">
      <c r="C2" s="2" t="s">
        <v>1102</v>
      </c>
      <c r="D2" s="2" t="s">
        <v>1103</v>
      </c>
      <c r="E2" s="2" t="s">
        <v>1103</v>
      </c>
      <c r="F2" s="2" t="s">
        <v>1104</v>
      </c>
    </row>
    <row r="3" spans="1:6">
      <c r="A3" s="4" t="s">
        <v>1105</v>
      </c>
    </row>
    <row r="4" spans="1:6">
      <c r="A4" s="3" t="s">
        <v>1106</v>
      </c>
    </row>
    <row r="5" spans="1:6">
      <c r="A5" s="4" t="s">
        <v>1107</v>
      </c>
      <c r="B5" s="4" t="s">
        <v>459</v>
      </c>
      <c r="C5" s="5" t="n">
        <v>5179</v>
      </c>
      <c r="D5" s="5" t="n">
        <v>7672</v>
      </c>
    </row>
    <row r="6" spans="1:6">
      <c r="A6" s="4" t="s">
        <v>1108</v>
      </c>
      <c r="B6" s="4" t="s">
        <v>459</v>
      </c>
      <c r="C6" s="5" t="n">
        <v>446</v>
      </c>
      <c r="D6" s="5" t="n">
        <v>5179</v>
      </c>
      <c r="E6" s="5" t="n">
        <v>5179</v>
      </c>
      <c r="F6" s="5" t="n">
        <v>5269</v>
      </c>
    </row>
    <row r="7" spans="1:6">
      <c r="A7" s="4" t="s">
        <v>1109</v>
      </c>
      <c r="B7" s="4" t="s">
        <v>459</v>
      </c>
      <c r="C7" s="5" t="n">
        <v>0</v>
      </c>
      <c r="D7" s="5" t="n">
        <v>0</v>
      </c>
      <c r="E7" s="5" t="n">
        <v>0</v>
      </c>
      <c r="F7" s="5" t="n">
        <v>2403</v>
      </c>
    </row>
    <row r="8" spans="1:6">
      <c r="A8" s="4" t="s">
        <v>1110</v>
      </c>
      <c r="B8" s="4" t="s">
        <v>459</v>
      </c>
      <c r="C8" s="5" t="n">
        <v>446</v>
      </c>
      <c r="D8" s="5" t="n">
        <v>5179</v>
      </c>
      <c r="F8" s="5" t="n">
        <v>7672</v>
      </c>
    </row>
    <row r="9" spans="1:6">
      <c r="A9" s="4" t="s">
        <v>1111</v>
      </c>
    </row>
    <row r="10" spans="1:6">
      <c r="A10" s="3" t="s">
        <v>1106</v>
      </c>
    </row>
    <row r="11" spans="1:6">
      <c r="A11" s="4" t="s">
        <v>1112</v>
      </c>
      <c r="C11" s="5" t="n">
        <v>9220</v>
      </c>
      <c r="E11" s="5" t="n">
        <v>14400</v>
      </c>
    </row>
    <row r="12" spans="1:6">
      <c r="A12" s="4" t="s">
        <v>1113</v>
      </c>
      <c r="C12" s="5" t="n">
        <v>5035</v>
      </c>
      <c r="D12" s="5" t="n">
        <v>9220</v>
      </c>
      <c r="E12" s="5" t="n">
        <v>9220</v>
      </c>
      <c r="F12" s="5" t="n">
        <v>12599</v>
      </c>
    </row>
    <row r="13" spans="1:6">
      <c r="A13" s="4" t="s">
        <v>1114</v>
      </c>
      <c r="C13" s="5" t="n">
        <v>0</v>
      </c>
      <c r="D13" s="5" t="n">
        <v>0</v>
      </c>
      <c r="E13" s="5" t="n">
        <v>0</v>
      </c>
      <c r="F13" s="5" t="n">
        <v>1801</v>
      </c>
    </row>
    <row r="14" spans="1:6">
      <c r="A14" s="4" t="s">
        <v>1115</v>
      </c>
      <c r="C14" s="5" t="n">
        <v>5035</v>
      </c>
      <c r="E14" s="5" t="n">
        <v>9220</v>
      </c>
      <c r="F14" s="5" t="n">
        <v>14400</v>
      </c>
    </row>
    <row r="15" spans="1:6">
      <c r="A15" s="4" t="s">
        <v>378</v>
      </c>
    </row>
    <row r="16" spans="1:6">
      <c r="A16" s="3" t="s">
        <v>1106</v>
      </c>
    </row>
    <row r="17" spans="1:6">
      <c r="A17" s="4" t="s">
        <v>1116</v>
      </c>
      <c r="F17" s="5" t="n">
        <v>608</v>
      </c>
    </row>
    <row r="18" spans="1:6">
      <c r="A18" s="4" t="s">
        <v>1117</v>
      </c>
    </row>
    <row r="19" spans="1:6">
      <c r="A19" s="3" t="s">
        <v>1106</v>
      </c>
    </row>
    <row r="20" spans="1:6">
      <c r="A20" s="4" t="s">
        <v>1107</v>
      </c>
      <c r="B20" s="4" t="s">
        <v>459</v>
      </c>
      <c r="C20" s="5" t="n">
        <v>5179</v>
      </c>
      <c r="D20" s="5" t="n">
        <v>7672</v>
      </c>
      <c r="F20" s="5" t="n">
        <v>5824</v>
      </c>
    </row>
    <row r="21" spans="1:6">
      <c r="A21" s="4" t="s">
        <v>1116</v>
      </c>
      <c r="B21" s="4" t="s">
        <v>459</v>
      </c>
      <c r="C21" s="5" t="n">
        <v>-11</v>
      </c>
      <c r="D21" s="5" t="n">
        <v>855</v>
      </c>
      <c r="F21" s="5" t="n">
        <v>608</v>
      </c>
    </row>
    <row r="22" spans="1:6">
      <c r="A22" s="4" t="s">
        <v>1118</v>
      </c>
      <c r="B22" s="4" t="s">
        <v>459</v>
      </c>
      <c r="C22" s="5" t="n">
        <v>29</v>
      </c>
      <c r="D22" s="5" t="n">
        <v>224</v>
      </c>
      <c r="F22" s="5" t="n">
        <v>2191</v>
      </c>
    </row>
    <row r="23" spans="1:6">
      <c r="A23" s="4" t="s">
        <v>1119</v>
      </c>
      <c r="B23" s="4" t="s">
        <v>459</v>
      </c>
      <c r="C23" s="5" t="n">
        <v>0</v>
      </c>
      <c r="D23" s="5" t="n">
        <v>0</v>
      </c>
      <c r="F23" s="5" t="n">
        <v>85</v>
      </c>
    </row>
    <row r="24" spans="1:6">
      <c r="A24" s="4" t="s">
        <v>1120</v>
      </c>
      <c r="B24" s="4" t="s">
        <v>459</v>
      </c>
      <c r="C24" s="5" t="n">
        <v>-4460</v>
      </c>
      <c r="D24" s="5" t="n">
        <v>-704</v>
      </c>
      <c r="F24" s="5" t="n">
        <v>-105</v>
      </c>
    </row>
    <row r="25" spans="1:6">
      <c r="A25" s="4" t="s">
        <v>1121</v>
      </c>
      <c r="B25" s="4" t="s">
        <v>459</v>
      </c>
      <c r="C25" s="5" t="n">
        <v>-291</v>
      </c>
      <c r="D25" s="5" t="n">
        <v>-1158</v>
      </c>
      <c r="F25" s="5" t="n">
        <v>-931</v>
      </c>
    </row>
    <row r="26" spans="1:6">
      <c r="A26" s="4" t="s">
        <v>1110</v>
      </c>
      <c r="B26" s="4" t="s">
        <v>459</v>
      </c>
      <c r="C26" s="5" t="n">
        <v>446</v>
      </c>
      <c r="D26" s="5" t="n">
        <v>5179</v>
      </c>
      <c r="F26" s="5" t="n">
        <v>7672</v>
      </c>
    </row>
    <row r="27" spans="1:6">
      <c r="A27" s="4" t="s">
        <v>1122</v>
      </c>
    </row>
    <row r="28" spans="1:6">
      <c r="A28" s="3" t="s">
        <v>1106</v>
      </c>
    </row>
    <row r="29" spans="1:6">
      <c r="A29" s="4" t="s">
        <v>1112</v>
      </c>
      <c r="C29" s="5" t="n">
        <v>7957</v>
      </c>
      <c r="E29" s="5" t="n">
        <v>12649</v>
      </c>
      <c r="F29" s="5" t="n">
        <v>13630</v>
      </c>
    </row>
    <row r="30" spans="1:6">
      <c r="A30" s="4" t="s">
        <v>1116</v>
      </c>
      <c r="C30" s="5" t="n">
        <v>631</v>
      </c>
      <c r="D30" s="5" t="n">
        <v>1995</v>
      </c>
      <c r="E30" s="5" t="n">
        <v>1675</v>
      </c>
      <c r="F30" s="5" t="n">
        <v>293</v>
      </c>
    </row>
    <row r="31" spans="1:6">
      <c r="A31" s="4" t="s">
        <v>1123</v>
      </c>
      <c r="C31" s="5" t="n">
        <v>0</v>
      </c>
      <c r="E31" s="5" t="n">
        <v>173</v>
      </c>
      <c r="F31" s="5" t="n">
        <v>774</v>
      </c>
    </row>
    <row r="32" spans="1:6">
      <c r="A32" s="4" t="s">
        <v>1124</v>
      </c>
      <c r="C32" s="5" t="n">
        <v>0</v>
      </c>
      <c r="E32" s="5" t="n">
        <v>0</v>
      </c>
      <c r="F32" s="5" t="n">
        <v>31</v>
      </c>
    </row>
    <row r="33" spans="1:6">
      <c r="A33" s="4" t="s">
        <v>1125</v>
      </c>
      <c r="C33" s="5" t="n">
        <v>-3756</v>
      </c>
      <c r="E33" s="5" t="n">
        <v>-1223</v>
      </c>
      <c r="F33" s="5" t="n">
        <v>-218</v>
      </c>
    </row>
    <row r="34" spans="1:6">
      <c r="A34" s="4" t="s">
        <v>1126</v>
      </c>
      <c r="C34" s="5" t="n">
        <v>-996</v>
      </c>
      <c r="E34" s="5" t="n">
        <v>-1967</v>
      </c>
      <c r="F34" s="5" t="n">
        <v>-1861</v>
      </c>
    </row>
    <row r="35" spans="1:6">
      <c r="A35" s="4" t="s">
        <v>1115</v>
      </c>
      <c r="C35" s="5" t="n">
        <v>3836</v>
      </c>
      <c r="E35" s="5" t="n">
        <v>7957</v>
      </c>
      <c r="F35" s="5" t="n">
        <v>12649</v>
      </c>
    </row>
    <row r="36" spans="1:6">
      <c r="A36" s="4" t="s">
        <v>1127</v>
      </c>
    </row>
    <row r="37" spans="1:6">
      <c r="A37" s="3" t="s">
        <v>1106</v>
      </c>
    </row>
    <row r="38" spans="1:6">
      <c r="A38" s="4" t="s">
        <v>1107</v>
      </c>
      <c r="B38" s="4" t="s">
        <v>459</v>
      </c>
      <c r="C38" s="5" t="n">
        <v>0</v>
      </c>
      <c r="D38" s="5" t="n">
        <v>0</v>
      </c>
      <c r="F38" s="5" t="n">
        <v>0</v>
      </c>
    </row>
    <row r="39" spans="1:6">
      <c r="A39" s="4" t="s">
        <v>1116</v>
      </c>
      <c r="B39" s="4" t="s">
        <v>459</v>
      </c>
      <c r="C39" s="5" t="n">
        <v>0</v>
      </c>
      <c r="D39" s="5" t="n">
        <v>0</v>
      </c>
      <c r="F39" s="5" t="n">
        <v>0</v>
      </c>
    </row>
    <row r="40" spans="1:6">
      <c r="A40" s="4" t="s">
        <v>1121</v>
      </c>
      <c r="B40" s="4" t="s">
        <v>459</v>
      </c>
      <c r="C40" s="5" t="n">
        <v>0</v>
      </c>
      <c r="D40" s="5" t="n">
        <v>0</v>
      </c>
      <c r="F40" s="5" t="n">
        <v>0</v>
      </c>
    </row>
    <row r="41" spans="1:6">
      <c r="A41" s="4" t="s">
        <v>1110</v>
      </c>
      <c r="B41" s="4" t="s">
        <v>459</v>
      </c>
      <c r="C41" s="5" t="n">
        <v>0</v>
      </c>
      <c r="D41" s="5" t="n">
        <v>0</v>
      </c>
      <c r="F41" s="5" t="n">
        <v>0</v>
      </c>
    </row>
    <row r="42" spans="1:6">
      <c r="A42" s="4" t="s">
        <v>1128</v>
      </c>
    </row>
    <row r="43" spans="1:6">
      <c r="A43" s="3" t="s">
        <v>1106</v>
      </c>
    </row>
    <row r="44" spans="1:6">
      <c r="A44" s="4" t="s">
        <v>1112</v>
      </c>
      <c r="C44" s="5" t="n">
        <v>1263</v>
      </c>
      <c r="E44" s="5" t="n">
        <v>1751</v>
      </c>
      <c r="F44" s="5" t="n">
        <v>2332</v>
      </c>
    </row>
    <row r="45" spans="1:6">
      <c r="A45" s="4" t="s">
        <v>1129</v>
      </c>
      <c r="C45" s="5" t="n">
        <v>79</v>
      </c>
      <c r="E45" s="5" t="n">
        <v>-320</v>
      </c>
      <c r="F45" s="5" t="n">
        <v>-382</v>
      </c>
    </row>
    <row r="46" spans="1:6">
      <c r="A46" s="4" t="s">
        <v>1126</v>
      </c>
      <c r="C46" s="5" t="n">
        <v>-143</v>
      </c>
      <c r="E46" s="5" t="n">
        <v>-168</v>
      </c>
      <c r="F46" s="5" t="n">
        <v>-199</v>
      </c>
    </row>
    <row r="47" spans="1:6">
      <c r="A47" s="4" t="s">
        <v>1115</v>
      </c>
      <c r="C47" s="5" t="n">
        <v>1199</v>
      </c>
      <c r="E47" s="5" t="n">
        <v>1263</v>
      </c>
      <c r="F47" s="5" t="n">
        <v>1751</v>
      </c>
    </row>
    <row r="48" spans="1:6"/>
    <row r="49" spans="1:6">
      <c r="A49" s="4" t="s">
        <v>459</v>
      </c>
      <c r="B49" s="4" t="s">
        <v>1100</v>
      </c>
    </row>
  </sheetData>
  <mergeCells count="4">
    <mergeCell ref="A1:B2"/>
    <mergeCell ref="C1:F1"/>
    <mergeCell ref="A48:E48"/>
    <mergeCell ref="B49:E4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3" t="s">
        <v>1131</v>
      </c>
    </row>
    <row r="3" spans="1:3">
      <c r="A3" s="4" t="s">
        <v>1132</v>
      </c>
      <c r="B3" s="6" t="n">
        <v>374</v>
      </c>
      <c r="C3" s="6" t="n">
        <v>19441</v>
      </c>
    </row>
    <row r="4" spans="1:3">
      <c r="A4" s="4" t="s">
        <v>1133</v>
      </c>
      <c r="B4" s="5" t="n">
        <v>5159</v>
      </c>
      <c r="C4" s="5" t="n">
        <v>119414</v>
      </c>
    </row>
    <row r="5" spans="1:3">
      <c r="A5" s="4" t="s">
        <v>1134</v>
      </c>
      <c r="B5" s="5" t="n">
        <v>5533</v>
      </c>
      <c r="C5" s="5" t="n">
        <v>138855</v>
      </c>
    </row>
    <row r="6" spans="1:3">
      <c r="A6" s="4" t="s">
        <v>1135</v>
      </c>
      <c r="B6" s="5" t="n">
        <v>-4751</v>
      </c>
      <c r="C6" s="5" t="n">
        <v>-58242</v>
      </c>
    </row>
    <row r="7" spans="1:3">
      <c r="A7" s="4" t="s">
        <v>1136</v>
      </c>
      <c r="B7" s="6" t="n">
        <v>782</v>
      </c>
      <c r="C7" s="6" t="n">
        <v>806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79</v>
      </c>
    </row>
    <row r="3" spans="1:4">
      <c r="A3" s="3" t="s">
        <v>1138</v>
      </c>
    </row>
    <row r="4" spans="1:4">
      <c r="A4" s="4" t="s">
        <v>1139</v>
      </c>
      <c r="B4" s="6" t="n">
        <v>0</v>
      </c>
      <c r="C4" s="6" t="n">
        <v>0</v>
      </c>
      <c r="D4" s="6" t="n">
        <v>2001</v>
      </c>
    </row>
    <row r="5" spans="1:4">
      <c r="A5" s="4" t="s">
        <v>1140</v>
      </c>
      <c r="B5" s="5" t="n">
        <v>15</v>
      </c>
      <c r="C5" s="5" t="n">
        <v>4832</v>
      </c>
      <c r="D5" s="5" t="n">
        <v>25666</v>
      </c>
    </row>
    <row r="6" spans="1:4">
      <c r="A6" s="4" t="s">
        <v>1141</v>
      </c>
      <c r="B6" s="5" t="n">
        <v>21</v>
      </c>
      <c r="C6" s="5" t="n">
        <v>17922</v>
      </c>
      <c r="D6" s="5" t="n">
        <v>39399</v>
      </c>
    </row>
    <row r="7" spans="1:4">
      <c r="A7" s="4" t="s">
        <v>1142</v>
      </c>
      <c r="B7" s="5" t="n">
        <v>537</v>
      </c>
      <c r="C7" s="5" t="n">
        <v>27609</v>
      </c>
      <c r="D7" s="5" t="n">
        <v>40277</v>
      </c>
    </row>
    <row r="8" spans="1:4">
      <c r="A8" s="4" t="s">
        <v>1143</v>
      </c>
      <c r="B8" s="6" t="n">
        <v>573</v>
      </c>
      <c r="C8" s="6" t="n">
        <v>50363</v>
      </c>
      <c r="D8" s="6" t="n">
        <v>1073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4</v>
      </c>
      <c r="B1" s="2" t="s">
        <v>2</v>
      </c>
      <c r="C1" s="2" t="s">
        <v>32</v>
      </c>
      <c r="D1" s="2" t="s">
        <v>79</v>
      </c>
      <c r="E1" s="2" t="s">
        <v>451</v>
      </c>
    </row>
    <row r="2" spans="1:5">
      <c r="A2" s="3" t="s">
        <v>1145</v>
      </c>
    </row>
    <row r="3" spans="1:5">
      <c r="A3" s="4" t="s">
        <v>1146</v>
      </c>
      <c r="B3" s="6" t="n">
        <v>10985</v>
      </c>
      <c r="C3" s="6" t="n">
        <v>67498</v>
      </c>
      <c r="D3" s="6" t="n">
        <v>165616</v>
      </c>
      <c r="E3" s="6" t="n">
        <v>136853</v>
      </c>
    </row>
    <row r="4" spans="1:5">
      <c r="A4" s="4" t="s">
        <v>378</v>
      </c>
    </row>
    <row r="5" spans="1:5">
      <c r="A5" s="3" t="s">
        <v>1145</v>
      </c>
    </row>
    <row r="6" spans="1:5">
      <c r="A6" s="4" t="s">
        <v>1147</v>
      </c>
      <c r="B6" s="5" t="n">
        <v>24304</v>
      </c>
      <c r="C6" s="5" t="n">
        <v>216588</v>
      </c>
      <c r="D6" s="5" t="n">
        <v>665657</v>
      </c>
    </row>
    <row r="7" spans="1:5">
      <c r="A7" s="4" t="s">
        <v>1148</v>
      </c>
      <c r="B7" s="5" t="n">
        <v>-2988</v>
      </c>
      <c r="C7" s="5" t="n">
        <v>-93623</v>
      </c>
      <c r="D7" s="5" t="n">
        <v>-271735</v>
      </c>
    </row>
    <row r="8" spans="1:5">
      <c r="A8" s="4" t="s">
        <v>1149</v>
      </c>
      <c r="B8" s="5" t="n">
        <v>-3926</v>
      </c>
      <c r="C8" s="5" t="n">
        <v>-22218</v>
      </c>
      <c r="D8" s="5" t="n">
        <v>-106002</v>
      </c>
    </row>
    <row r="9" spans="1:5">
      <c r="A9" s="4" t="s">
        <v>1150</v>
      </c>
      <c r="B9" s="5" t="n">
        <v>17390</v>
      </c>
      <c r="C9" s="5" t="n">
        <v>100747</v>
      </c>
      <c r="D9" s="5" t="n">
        <v>287920</v>
      </c>
    </row>
    <row r="10" spans="1:5">
      <c r="A10" s="4" t="s">
        <v>1151</v>
      </c>
      <c r="B10" s="5" t="n">
        <v>-7077</v>
      </c>
      <c r="C10" s="5" t="n">
        <v>-33951</v>
      </c>
      <c r="D10" s="5" t="n">
        <v>-124079</v>
      </c>
    </row>
    <row r="11" spans="1:5">
      <c r="A11" s="4" t="s">
        <v>1146</v>
      </c>
      <c r="B11" s="5" t="n">
        <v>10313</v>
      </c>
      <c r="C11" s="5" t="n">
        <v>66796</v>
      </c>
      <c r="D11" s="5" t="n">
        <v>163841</v>
      </c>
      <c r="E11" s="5" t="n">
        <v>135553</v>
      </c>
    </row>
    <row r="12" spans="1:5">
      <c r="A12" s="4" t="s">
        <v>1152</v>
      </c>
    </row>
    <row r="13" spans="1:5">
      <c r="A13" s="3" t="s">
        <v>1145</v>
      </c>
    </row>
    <row r="14" spans="1:5">
      <c r="A14" s="4" t="s">
        <v>1147</v>
      </c>
      <c r="B14" s="5" t="n">
        <v>2010</v>
      </c>
      <c r="C14" s="5" t="n">
        <v>2283</v>
      </c>
      <c r="D14" s="5" t="n">
        <v>6186</v>
      </c>
    </row>
    <row r="15" spans="1:5">
      <c r="A15" s="4" t="s">
        <v>1148</v>
      </c>
      <c r="B15" s="5" t="n">
        <v>-216</v>
      </c>
      <c r="C15" s="5" t="n">
        <v>-245</v>
      </c>
      <c r="D15" s="5" t="n">
        <v>-664</v>
      </c>
    </row>
    <row r="16" spans="1:5">
      <c r="A16" s="4" t="s">
        <v>1149</v>
      </c>
      <c r="B16" s="5" t="n">
        <v>-537</v>
      </c>
      <c r="C16" s="5" t="n">
        <v>-774</v>
      </c>
      <c r="D16" s="5" t="n">
        <v>-2098</v>
      </c>
    </row>
    <row r="17" spans="1:5">
      <c r="A17" s="4" t="s">
        <v>1150</v>
      </c>
      <c r="B17" s="5" t="n">
        <v>1257</v>
      </c>
      <c r="C17" s="5" t="n">
        <v>1264</v>
      </c>
      <c r="D17" s="5" t="n">
        <v>3424</v>
      </c>
    </row>
    <row r="18" spans="1:5">
      <c r="A18" s="4" t="s">
        <v>1151</v>
      </c>
      <c r="B18" s="5" t="n">
        <v>-585</v>
      </c>
      <c r="C18" s="5" t="n">
        <v>-562</v>
      </c>
      <c r="D18" s="5" t="n">
        <v>-1649</v>
      </c>
    </row>
    <row r="19" spans="1:5">
      <c r="A19" s="4" t="s">
        <v>1146</v>
      </c>
      <c r="B19" s="6" t="n">
        <v>672</v>
      </c>
      <c r="C19" s="6" t="n">
        <v>702</v>
      </c>
      <c r="D19" s="6" t="n">
        <v>1775</v>
      </c>
      <c r="E19" s="6" t="n">
        <v>1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79</v>
      </c>
    </row>
    <row r="3" spans="1:4">
      <c r="A3" s="3" t="s">
        <v>1154</v>
      </c>
    </row>
    <row r="4" spans="1:4">
      <c r="A4" s="4" t="s">
        <v>1107</v>
      </c>
      <c r="B4" s="6" t="n">
        <v>67498</v>
      </c>
      <c r="C4" s="6" t="n">
        <v>165616</v>
      </c>
      <c r="D4" s="6" t="n">
        <v>136853</v>
      </c>
    </row>
    <row r="5" spans="1:4">
      <c r="A5" s="3" t="s">
        <v>1155</v>
      </c>
    </row>
    <row r="6" spans="1:4">
      <c r="A6" s="4" t="s">
        <v>1156</v>
      </c>
      <c r="B6" s="5" t="n">
        <v>-3645</v>
      </c>
      <c r="C6" s="5" t="n">
        <v>-137648</v>
      </c>
      <c r="D6" s="5" t="n">
        <v>507</v>
      </c>
    </row>
    <row r="7" spans="1:4">
      <c r="A7" s="4" t="s">
        <v>1157</v>
      </c>
      <c r="B7" s="5" t="n">
        <v>0</v>
      </c>
      <c r="C7" s="5" t="n">
        <v>92</v>
      </c>
      <c r="D7" s="5" t="n">
        <v>1308</v>
      </c>
    </row>
    <row r="8" spans="1:4">
      <c r="A8" s="4" t="s">
        <v>1158</v>
      </c>
      <c r="B8" s="5" t="n">
        <v>-5871</v>
      </c>
      <c r="C8" s="5" t="n">
        <v>-32160</v>
      </c>
      <c r="D8" s="5" t="n">
        <v>-63979</v>
      </c>
    </row>
    <row r="9" spans="1:4">
      <c r="A9" s="4" t="s">
        <v>1159</v>
      </c>
      <c r="B9" s="5" t="n">
        <v>410</v>
      </c>
      <c r="C9" s="5" t="n">
        <v>11747</v>
      </c>
      <c r="D9" s="5" t="n">
        <v>58228</v>
      </c>
    </row>
    <row r="10" spans="1:4">
      <c r="A10" s="4" t="s">
        <v>1160</v>
      </c>
      <c r="B10" s="5" t="n">
        <v>0</v>
      </c>
      <c r="C10" s="5" t="n">
        <v>0</v>
      </c>
      <c r="D10" s="5" t="n">
        <v>2778</v>
      </c>
    </row>
    <row r="11" spans="1:4">
      <c r="A11" s="4" t="s">
        <v>1161</v>
      </c>
      <c r="B11" s="5" t="n">
        <v>-63535</v>
      </c>
      <c r="C11" s="5" t="n">
        <v>-15855</v>
      </c>
      <c r="D11" s="5" t="n">
        <v>-5804</v>
      </c>
    </row>
    <row r="12" spans="1:4">
      <c r="A12" s="4" t="s">
        <v>1162</v>
      </c>
      <c r="B12" s="5" t="n">
        <v>1367</v>
      </c>
      <c r="C12" s="5" t="n">
        <v>-15431</v>
      </c>
      <c r="D12" s="5" t="n">
        <v>14960</v>
      </c>
    </row>
    <row r="13" spans="1:4">
      <c r="A13" s="4" t="s">
        <v>1163</v>
      </c>
      <c r="B13" s="5" t="n">
        <v>0</v>
      </c>
      <c r="C13" s="5" t="n">
        <v>-15096</v>
      </c>
      <c r="D13" s="5" t="n">
        <v>-15497</v>
      </c>
    </row>
    <row r="14" spans="1:4">
      <c r="A14" s="4" t="s">
        <v>1164</v>
      </c>
      <c r="B14" s="5" t="n">
        <v>3105</v>
      </c>
      <c r="C14" s="5" t="n">
        <v>22886</v>
      </c>
      <c r="D14" s="5" t="n">
        <v>18277</v>
      </c>
    </row>
    <row r="15" spans="1:4">
      <c r="A15" s="4" t="s">
        <v>1165</v>
      </c>
      <c r="B15" s="5" t="n">
        <v>-208</v>
      </c>
      <c r="C15" s="5" t="n">
        <v>3808</v>
      </c>
      <c r="D15" s="5" t="n">
        <v>4313</v>
      </c>
    </row>
    <row r="16" spans="1:4">
      <c r="A16" s="4" t="s">
        <v>1166</v>
      </c>
      <c r="B16" s="5" t="n">
        <v>11864</v>
      </c>
      <c r="C16" s="5" t="n">
        <v>49347</v>
      </c>
      <c r="D16" s="5" t="n">
        <v>-17322</v>
      </c>
    </row>
    <row r="17" spans="1:4">
      <c r="A17" s="4" t="s">
        <v>1167</v>
      </c>
      <c r="B17" s="5" t="n">
        <v>-56513</v>
      </c>
      <c r="C17" s="5" t="n">
        <v>-98118</v>
      </c>
      <c r="D17" s="5" t="n">
        <v>28763</v>
      </c>
    </row>
    <row r="18" spans="1:4">
      <c r="A18" s="4" t="s">
        <v>1110</v>
      </c>
      <c r="B18" s="5" t="n">
        <v>10985</v>
      </c>
      <c r="C18" s="5" t="n">
        <v>67498</v>
      </c>
      <c r="D18" s="5" t="n">
        <v>165616</v>
      </c>
    </row>
    <row r="19" spans="1:4">
      <c r="A19" s="4" t="s">
        <v>378</v>
      </c>
    </row>
    <row r="20" spans="1:4">
      <c r="A20" s="3" t="s">
        <v>1154</v>
      </c>
    </row>
    <row r="21" spans="1:4">
      <c r="A21" s="4" t="s">
        <v>1107</v>
      </c>
      <c r="B21" s="5" t="n">
        <v>66796</v>
      </c>
      <c r="C21" s="5" t="n">
        <v>163841</v>
      </c>
      <c r="D21" s="5" t="n">
        <v>135553</v>
      </c>
    </row>
    <row r="22" spans="1:4">
      <c r="A22" s="3" t="s">
        <v>1155</v>
      </c>
    </row>
    <row r="23" spans="1:4">
      <c r="A23" s="4" t="s">
        <v>1156</v>
      </c>
      <c r="B23" s="5" t="n">
        <v>-3585</v>
      </c>
      <c r="C23" s="5" t="n">
        <v>-136536</v>
      </c>
      <c r="D23" s="5" t="n">
        <v>-1064</v>
      </c>
    </row>
    <row r="24" spans="1:4">
      <c r="A24" s="4" t="s">
        <v>1157</v>
      </c>
      <c r="B24" s="5" t="n">
        <v>0</v>
      </c>
      <c r="C24" s="5" t="n">
        <v>92</v>
      </c>
      <c r="D24" s="5" t="n">
        <v>1308</v>
      </c>
    </row>
    <row r="25" spans="1:4">
      <c r="A25" s="4" t="s">
        <v>1158</v>
      </c>
      <c r="B25" s="5" t="n">
        <v>-5663</v>
      </c>
      <c r="C25" s="5" t="n">
        <v>-31732</v>
      </c>
      <c r="D25" s="5" t="n">
        <v>-63192</v>
      </c>
    </row>
    <row r="26" spans="1:4">
      <c r="A26" s="4" t="s">
        <v>1159</v>
      </c>
      <c r="B26" s="5" t="n">
        <v>410</v>
      </c>
      <c r="C26" s="5" t="n">
        <v>11747</v>
      </c>
      <c r="D26" s="5" t="n">
        <v>58228</v>
      </c>
    </row>
    <row r="27" spans="1:4">
      <c r="A27" s="4" t="s">
        <v>1160</v>
      </c>
      <c r="B27" s="5" t="n">
        <v>0</v>
      </c>
      <c r="C27" s="5" t="n">
        <v>0</v>
      </c>
      <c r="D27" s="5" t="n">
        <v>2778</v>
      </c>
    </row>
    <row r="28" spans="1:4">
      <c r="A28" s="4" t="s">
        <v>1161</v>
      </c>
      <c r="B28" s="5" t="n">
        <v>-63535</v>
      </c>
      <c r="C28" s="5" t="n">
        <v>-15855</v>
      </c>
      <c r="D28" s="5" t="n">
        <v>-5804</v>
      </c>
    </row>
    <row r="29" spans="1:4">
      <c r="A29" s="4" t="s">
        <v>1162</v>
      </c>
      <c r="B29" s="5" t="n">
        <v>1304</v>
      </c>
      <c r="C29" s="5" t="n">
        <v>-15164</v>
      </c>
      <c r="D29" s="5" t="n">
        <v>15303</v>
      </c>
    </row>
    <row r="30" spans="1:4">
      <c r="A30" s="4" t="s">
        <v>1163</v>
      </c>
      <c r="B30" s="5" t="n">
        <v>0</v>
      </c>
      <c r="C30" s="5" t="n">
        <v>-15096</v>
      </c>
      <c r="D30" s="5" t="n">
        <v>-15497</v>
      </c>
    </row>
    <row r="31" spans="1:4">
      <c r="A31" s="4" t="s">
        <v>1164</v>
      </c>
      <c r="B31" s="5" t="n">
        <v>2992</v>
      </c>
      <c r="C31" s="5" t="n">
        <v>22600</v>
      </c>
      <c r="D31" s="5" t="n">
        <v>18067</v>
      </c>
    </row>
    <row r="32" spans="1:4">
      <c r="A32" s="4" t="s">
        <v>1165</v>
      </c>
      <c r="B32" s="5" t="n">
        <v>-128</v>
      </c>
      <c r="C32" s="5" t="n">
        <v>4018</v>
      </c>
      <c r="D32" s="5" t="n">
        <v>4198</v>
      </c>
    </row>
    <row r="33" spans="1:4">
      <c r="A33" s="4" t="s">
        <v>1166</v>
      </c>
      <c r="B33" s="5" t="n">
        <v>11722</v>
      </c>
      <c r="C33" s="5" t="n">
        <v>48689</v>
      </c>
      <c r="D33" s="5" t="n">
        <v>-17031</v>
      </c>
    </row>
    <row r="34" spans="1:4">
      <c r="A34" s="4" t="s">
        <v>1167</v>
      </c>
      <c r="B34" s="5" t="n">
        <v>-56483</v>
      </c>
      <c r="C34" s="5" t="n">
        <v>-97045</v>
      </c>
      <c r="D34" s="5" t="n">
        <v>28288</v>
      </c>
    </row>
    <row r="35" spans="1:4">
      <c r="A35" s="4" t="s">
        <v>1110</v>
      </c>
      <c r="B35" s="5" t="n">
        <v>10313</v>
      </c>
      <c r="C35" s="5" t="n">
        <v>66796</v>
      </c>
      <c r="D35" s="5" t="n">
        <v>163841</v>
      </c>
    </row>
    <row r="36" spans="1:4">
      <c r="A36" s="4" t="s">
        <v>1152</v>
      </c>
    </row>
    <row r="37" spans="1:4">
      <c r="A37" s="3" t="s">
        <v>1154</v>
      </c>
    </row>
    <row r="38" spans="1:4">
      <c r="A38" s="4" t="s">
        <v>1107</v>
      </c>
      <c r="B38" s="5" t="n">
        <v>702</v>
      </c>
      <c r="C38" s="5" t="n">
        <v>1775</v>
      </c>
      <c r="D38" s="5" t="n">
        <v>1300</v>
      </c>
    </row>
    <row r="39" spans="1:4">
      <c r="A39" s="3" t="s">
        <v>1155</v>
      </c>
    </row>
    <row r="40" spans="1:4">
      <c r="A40" s="4" t="s">
        <v>1156</v>
      </c>
      <c r="B40" s="5" t="n">
        <v>-60</v>
      </c>
      <c r="C40" s="5" t="n">
        <v>-1112</v>
      </c>
      <c r="D40" s="5" t="n">
        <v>1571</v>
      </c>
    </row>
    <row r="41" spans="1:4">
      <c r="A41" s="4" t="s">
        <v>1157</v>
      </c>
      <c r="B41" s="5" t="n">
        <v>0</v>
      </c>
      <c r="C41" s="5" t="n">
        <v>0</v>
      </c>
      <c r="D41" s="5" t="n">
        <v>0</v>
      </c>
    </row>
    <row r="42" spans="1:4">
      <c r="A42" s="4" t="s">
        <v>1158</v>
      </c>
      <c r="B42" s="5" t="n">
        <v>-208</v>
      </c>
      <c r="C42" s="5" t="n">
        <v>-428</v>
      </c>
      <c r="D42" s="5" t="n">
        <v>-787</v>
      </c>
    </row>
    <row r="43" spans="1:4">
      <c r="A43" s="4" t="s">
        <v>1159</v>
      </c>
      <c r="B43" s="5" t="n">
        <v>0</v>
      </c>
      <c r="C43" s="5" t="n">
        <v>0</v>
      </c>
      <c r="D43" s="5" t="n">
        <v>0</v>
      </c>
    </row>
    <row r="44" spans="1:4">
      <c r="A44" s="4" t="s">
        <v>1160</v>
      </c>
      <c r="B44" s="5" t="n">
        <v>0</v>
      </c>
      <c r="C44" s="5" t="n">
        <v>0</v>
      </c>
      <c r="D44" s="5" t="n">
        <v>0</v>
      </c>
    </row>
    <row r="45" spans="1:4">
      <c r="A45" s="4" t="s">
        <v>1161</v>
      </c>
      <c r="C45" s="5" t="n">
        <v>0</v>
      </c>
      <c r="D45" s="5" t="n">
        <v>0</v>
      </c>
    </row>
    <row r="46" spans="1:4">
      <c r="A46" s="4" t="s">
        <v>1162</v>
      </c>
      <c r="B46" s="5" t="n">
        <v>63</v>
      </c>
      <c r="C46" s="5" t="n">
        <v>-267</v>
      </c>
      <c r="D46" s="5" t="n">
        <v>-343</v>
      </c>
    </row>
    <row r="47" spans="1:4">
      <c r="A47" s="4" t="s">
        <v>1163</v>
      </c>
      <c r="B47" s="5" t="n">
        <v>0</v>
      </c>
      <c r="C47" s="5" t="n">
        <v>0</v>
      </c>
      <c r="D47" s="5" t="n">
        <v>0</v>
      </c>
    </row>
    <row r="48" spans="1:4">
      <c r="A48" s="4" t="s">
        <v>1164</v>
      </c>
      <c r="B48" s="5" t="n">
        <v>113</v>
      </c>
      <c r="C48" s="5" t="n">
        <v>286</v>
      </c>
      <c r="D48" s="5" t="n">
        <v>210</v>
      </c>
    </row>
    <row r="49" spans="1:4">
      <c r="A49" s="4" t="s">
        <v>1165</v>
      </c>
      <c r="B49" s="5" t="n">
        <v>-80</v>
      </c>
      <c r="C49" s="5" t="n">
        <v>-210</v>
      </c>
      <c r="D49" s="5" t="n">
        <v>115</v>
      </c>
    </row>
    <row r="50" spans="1:4">
      <c r="A50" s="4" t="s">
        <v>1166</v>
      </c>
      <c r="B50" s="5" t="n">
        <v>142</v>
      </c>
      <c r="C50" s="5" t="n">
        <v>658</v>
      </c>
      <c r="D50" s="5" t="n">
        <v>-291</v>
      </c>
    </row>
    <row r="51" spans="1:4">
      <c r="A51" s="4" t="s">
        <v>1167</v>
      </c>
      <c r="B51" s="5" t="n">
        <v>-30</v>
      </c>
      <c r="C51" s="5" t="n">
        <v>-1073</v>
      </c>
      <c r="D51" s="5" t="n">
        <v>475</v>
      </c>
    </row>
    <row r="52" spans="1:4">
      <c r="A52" s="4" t="s">
        <v>1110</v>
      </c>
      <c r="B52" s="6" t="n">
        <v>672</v>
      </c>
      <c r="C52" s="6" t="n">
        <v>702</v>
      </c>
      <c r="D52" s="6" t="n">
        <v>17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79</v>
      </c>
    </row>
    <row r="3" spans="1:4">
      <c r="A3" s="3" t="s">
        <v>1169</v>
      </c>
    </row>
    <row r="4" spans="1:4">
      <c r="A4" s="4" t="s">
        <v>1170</v>
      </c>
      <c r="B4" s="6" t="n">
        <v>-5777</v>
      </c>
      <c r="C4" s="6" t="n">
        <v>-170567</v>
      </c>
      <c r="D4" s="6" t="n">
        <v>-19703</v>
      </c>
    </row>
    <row r="5" spans="1:4">
      <c r="A5" s="4" t="s">
        <v>378</v>
      </c>
    </row>
    <row r="6" spans="1:4">
      <c r="A6" s="3" t="s">
        <v>1169</v>
      </c>
    </row>
    <row r="7" spans="1:4">
      <c r="A7" s="4" t="s">
        <v>550</v>
      </c>
      <c r="B7" s="5" t="n">
        <v>10111</v>
      </c>
      <c r="C7" s="5" t="n">
        <v>51553</v>
      </c>
      <c r="D7" s="5" t="n">
        <v>82919</v>
      </c>
    </row>
    <row r="8" spans="1:4">
      <c r="A8" s="4" t="s">
        <v>1171</v>
      </c>
      <c r="B8" s="5" t="n">
        <v>-4392</v>
      </c>
      <c r="C8" s="5" t="n">
        <v>-19820</v>
      </c>
      <c r="D8" s="5" t="n">
        <v>-19727</v>
      </c>
    </row>
    <row r="9" spans="1:4">
      <c r="A9" s="4" t="s">
        <v>1141</v>
      </c>
      <c r="B9" s="5" t="n">
        <v>-124</v>
      </c>
      <c r="C9" s="5" t="n">
        <v>-11864</v>
      </c>
      <c r="D9" s="5" t="n">
        <v>-17416</v>
      </c>
    </row>
    <row r="10" spans="1:4">
      <c r="A10" s="4" t="s">
        <v>1172</v>
      </c>
      <c r="B10" s="5" t="n">
        <v>-2157</v>
      </c>
      <c r="C10" s="5" t="n">
        <v>-28774</v>
      </c>
      <c r="D10" s="5" t="n">
        <v>-29442</v>
      </c>
    </row>
    <row r="11" spans="1:4">
      <c r="A11" s="4" t="s">
        <v>1173</v>
      </c>
      <c r="B11" s="5" t="n">
        <v>-612</v>
      </c>
      <c r="C11" s="5" t="n">
        <v>-164831</v>
      </c>
      <c r="D11" s="5" t="n">
        <v>-32665</v>
      </c>
    </row>
    <row r="12" spans="1:4">
      <c r="A12" s="4" t="s">
        <v>1174</v>
      </c>
      <c r="B12" s="5" t="n">
        <v>-8700</v>
      </c>
      <c r="C12" s="5" t="n">
        <v>-11700</v>
      </c>
      <c r="D12" s="5" t="n">
        <v>-17000</v>
      </c>
    </row>
    <row r="13" spans="1:4">
      <c r="A13" s="4" t="s">
        <v>1175</v>
      </c>
      <c r="B13" s="5" t="n">
        <v>-56</v>
      </c>
      <c r="C13" s="5" t="n">
        <v>-144</v>
      </c>
      <c r="D13" s="5" t="n">
        <v>-121</v>
      </c>
    </row>
    <row r="14" spans="1:4">
      <c r="A14" s="4" t="s">
        <v>1176</v>
      </c>
      <c r="B14" s="5" t="n">
        <v>-20</v>
      </c>
      <c r="C14" s="5" t="n">
        <v>14717</v>
      </c>
      <c r="D14" s="5" t="n">
        <v>13398</v>
      </c>
    </row>
    <row r="15" spans="1:4">
      <c r="A15" s="4" t="s">
        <v>1170</v>
      </c>
      <c r="B15" s="5" t="n">
        <v>-5950</v>
      </c>
      <c r="C15" s="5" t="n">
        <v>-170863</v>
      </c>
      <c r="D15" s="5" t="n">
        <v>-20054</v>
      </c>
    </row>
    <row r="16" spans="1:4">
      <c r="A16" s="4" t="s">
        <v>1152</v>
      </c>
    </row>
    <row r="17" spans="1:4">
      <c r="A17" s="3" t="s">
        <v>1169</v>
      </c>
    </row>
    <row r="18" spans="1:4">
      <c r="A18" s="4" t="s">
        <v>1177</v>
      </c>
      <c r="B18" s="5" t="n">
        <v>284</v>
      </c>
      <c r="C18" s="5" t="n">
        <v>428</v>
      </c>
      <c r="D18" s="5" t="n">
        <v>786</v>
      </c>
    </row>
    <row r="19" spans="1:4">
      <c r="A19" s="4" t="s">
        <v>1171</v>
      </c>
      <c r="B19" s="5" t="n">
        <v>-76</v>
      </c>
      <c r="C19" s="5" t="n">
        <v>-102</v>
      </c>
      <c r="D19" s="5" t="n">
        <v>-105</v>
      </c>
    </row>
    <row r="20" spans="1:4">
      <c r="A20" s="4" t="s">
        <v>1174</v>
      </c>
      <c r="B20" s="5" t="n">
        <v>-35</v>
      </c>
      <c r="C20" s="5" t="n">
        <v>-51</v>
      </c>
      <c r="D20" s="5" t="n">
        <v>-95</v>
      </c>
    </row>
    <row r="21" spans="1:4">
      <c r="A21" s="4" t="s">
        <v>1176</v>
      </c>
      <c r="B21" s="5" t="n">
        <v>0</v>
      </c>
      <c r="C21" s="5" t="n">
        <v>21</v>
      </c>
      <c r="D21" s="5" t="n">
        <v>-235</v>
      </c>
    </row>
    <row r="22" spans="1:4">
      <c r="A22" s="4" t="s">
        <v>1170</v>
      </c>
      <c r="B22" s="6" t="n">
        <v>173</v>
      </c>
      <c r="C22" s="6" t="n">
        <v>296</v>
      </c>
      <c r="D22" s="6" t="n">
        <v>3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544</v>
      </c>
      <c r="J1" s="2" t="s">
        <v>1</v>
      </c>
    </row>
    <row r="2" spans="1:12">
      <c r="B2" s="2" t="s">
        <v>2</v>
      </c>
      <c r="C2" s="2" t="s">
        <v>545</v>
      </c>
      <c r="D2" s="2" t="s">
        <v>4</v>
      </c>
      <c r="E2" s="2" t="s">
        <v>546</v>
      </c>
      <c r="F2" s="2" t="s">
        <v>32</v>
      </c>
      <c r="G2" s="2" t="s">
        <v>547</v>
      </c>
      <c r="H2" s="2" t="s">
        <v>548</v>
      </c>
      <c r="I2" s="2" t="s">
        <v>549</v>
      </c>
      <c r="J2" s="2" t="s">
        <v>2</v>
      </c>
      <c r="K2" s="2" t="s">
        <v>32</v>
      </c>
      <c r="L2" s="2" t="s">
        <v>79</v>
      </c>
    </row>
    <row r="3" spans="1:12">
      <c r="A3" s="3" t="s">
        <v>260</v>
      </c>
    </row>
    <row r="4" spans="1:12">
      <c r="A4" s="4" t="s">
        <v>86</v>
      </c>
      <c r="B4" s="6" t="n">
        <v>64497</v>
      </c>
      <c r="C4" s="6" t="n">
        <v>47207</v>
      </c>
      <c r="D4" s="6" t="n">
        <v>47992</v>
      </c>
      <c r="E4" s="6" t="n">
        <v>37618</v>
      </c>
      <c r="F4" s="6" t="n">
        <v>105392</v>
      </c>
      <c r="G4" s="6" t="n">
        <v>32185</v>
      </c>
      <c r="H4" s="6" t="n">
        <v>43625</v>
      </c>
      <c r="I4" s="6" t="n">
        <v>37374</v>
      </c>
      <c r="J4" s="6" t="n">
        <v>197314</v>
      </c>
      <c r="K4" s="6" t="n">
        <v>218576</v>
      </c>
      <c r="L4" s="6" t="n">
        <v>238164</v>
      </c>
    </row>
    <row r="5" spans="1:12">
      <c r="A5" s="4" t="s">
        <v>1179</v>
      </c>
      <c r="B5" s="5" t="n">
        <v>17352</v>
      </c>
      <c r="C5" s="5" t="n">
        <v>17403</v>
      </c>
      <c r="D5" s="5" t="n">
        <v>-24953</v>
      </c>
      <c r="E5" s="5" t="n">
        <v>18579</v>
      </c>
      <c r="F5" s="5" t="n">
        <v>46655</v>
      </c>
      <c r="G5" s="5" t="n">
        <v>12879</v>
      </c>
      <c r="H5" s="5" t="n">
        <v>21060</v>
      </c>
      <c r="I5" s="5" t="n">
        <v>18012</v>
      </c>
    </row>
    <row r="6" spans="1:12">
      <c r="A6" s="4" t="s">
        <v>1180</v>
      </c>
      <c r="B6" s="5" t="n">
        <v>50980</v>
      </c>
      <c r="C6" s="5" t="n">
        <v>6256</v>
      </c>
      <c r="D6" s="5" t="n">
        <v>69528</v>
      </c>
      <c r="E6" s="5" t="n">
        <v>13590</v>
      </c>
      <c r="F6" s="5" t="n">
        <v>29929</v>
      </c>
      <c r="G6" s="5" t="n">
        <v>-8482</v>
      </c>
      <c r="H6" s="5" t="n">
        <v>5919</v>
      </c>
      <c r="I6" s="5" t="n">
        <v>-3424</v>
      </c>
      <c r="J6" s="5" t="n">
        <v>140354</v>
      </c>
      <c r="K6" s="5" t="n">
        <v>23942</v>
      </c>
      <c r="L6" s="5" t="n">
        <v>70560</v>
      </c>
    </row>
    <row r="7" spans="1:12">
      <c r="A7" s="4" t="s">
        <v>97</v>
      </c>
      <c r="B7" s="5" t="n">
        <v>2251</v>
      </c>
      <c r="C7" s="5" t="n">
        <v>3637</v>
      </c>
      <c r="D7" s="5" t="n">
        <v>188</v>
      </c>
      <c r="E7" s="5" t="n">
        <v>47</v>
      </c>
      <c r="F7" s="5" t="n">
        <v>4470</v>
      </c>
      <c r="G7" s="5" t="n">
        <v>2909</v>
      </c>
      <c r="H7" s="5" t="n">
        <v>5584</v>
      </c>
      <c r="I7" s="5" t="n">
        <v>3045</v>
      </c>
      <c r="J7" s="5" t="n">
        <v>6123</v>
      </c>
      <c r="K7" s="5" t="n">
        <v>16008</v>
      </c>
      <c r="L7" s="5" t="n">
        <v>8685</v>
      </c>
    </row>
    <row r="8" spans="1:12">
      <c r="A8" s="4" t="s">
        <v>1181</v>
      </c>
      <c r="B8" s="5" t="n">
        <v>51069</v>
      </c>
      <c r="C8" s="5" t="n">
        <v>7163</v>
      </c>
      <c r="D8" s="5" t="n">
        <v>26591</v>
      </c>
      <c r="E8" s="5" t="n">
        <v>5992</v>
      </c>
      <c r="F8" s="5" t="n">
        <v>26747</v>
      </c>
      <c r="G8" s="5" t="n">
        <v>-13711</v>
      </c>
      <c r="H8" s="5" t="n">
        <v>3382</v>
      </c>
      <c r="I8" s="5" t="n">
        <v>-8204</v>
      </c>
      <c r="J8" s="5" t="n">
        <v>92346</v>
      </c>
      <c r="K8" s="5" t="n">
        <v>8890</v>
      </c>
      <c r="L8" s="5" t="n">
        <v>57547</v>
      </c>
    </row>
    <row r="9" spans="1:12">
      <c r="A9" s="4" t="s">
        <v>1182</v>
      </c>
      <c r="B9" s="5" t="n">
        <v>563</v>
      </c>
      <c r="C9" s="5" t="n">
        <v>-7164</v>
      </c>
      <c r="D9" s="5" t="n">
        <v>-2048</v>
      </c>
      <c r="E9" s="5" t="n">
        <v>-8216</v>
      </c>
      <c r="F9" s="5" t="n">
        <v>-39482</v>
      </c>
      <c r="G9" s="5" t="n">
        <v>-106937</v>
      </c>
      <c r="H9" s="5" t="n">
        <v>-36992</v>
      </c>
      <c r="I9" s="5" t="n">
        <v>-2719</v>
      </c>
      <c r="J9" s="5" t="n">
        <v>-16865</v>
      </c>
      <c r="K9" s="5" t="n">
        <v>-186130</v>
      </c>
      <c r="L9" s="5" t="n">
        <v>-19609</v>
      </c>
    </row>
    <row r="10" spans="1:12">
      <c r="A10" s="4" t="s">
        <v>1183</v>
      </c>
      <c r="B10" s="6" t="n">
        <v>43745</v>
      </c>
      <c r="C10" s="6" t="n">
        <v>9665</v>
      </c>
      <c r="D10" s="6" t="n">
        <v>9614</v>
      </c>
      <c r="E10" s="6" t="n">
        <v>-4376</v>
      </c>
      <c r="F10" s="6" t="n">
        <v>-6166</v>
      </c>
      <c r="G10" s="6" t="n">
        <v>-164216</v>
      </c>
      <c r="H10" s="6" t="n">
        <v>-34507</v>
      </c>
      <c r="I10" s="6" t="n">
        <v>-8158</v>
      </c>
      <c r="J10" s="6" t="n">
        <v>58648</v>
      </c>
      <c r="K10" s="6" t="n">
        <v>-213047</v>
      </c>
      <c r="L10" s="6" t="n">
        <v>16583</v>
      </c>
    </row>
    <row r="11" spans="1:12">
      <c r="A11" s="3" t="s">
        <v>1184</v>
      </c>
    </row>
    <row r="12" spans="1:12">
      <c r="A12" s="4" t="s">
        <v>112</v>
      </c>
      <c r="B12" s="7" t="n">
        <v>1.03</v>
      </c>
      <c r="C12" s="7" t="n">
        <v>0.4</v>
      </c>
      <c r="D12" s="7" t="n">
        <v>0.28</v>
      </c>
      <c r="E12" s="7" t="n">
        <v>0.11</v>
      </c>
      <c r="F12" s="7" t="n">
        <v>0.97</v>
      </c>
      <c r="G12" s="7" t="n">
        <v>-1.67</v>
      </c>
      <c r="H12" s="7" t="n">
        <v>0.07000000000000001</v>
      </c>
      <c r="I12" s="7" t="n">
        <v>-0.16</v>
      </c>
      <c r="J12" s="7" t="n">
        <v>1.8</v>
      </c>
      <c r="K12" s="7" t="n">
        <v>-0.79</v>
      </c>
      <c r="L12" s="7" t="n">
        <v>0.84</v>
      </c>
    </row>
    <row r="13" spans="1:12">
      <c r="A13" s="4" t="s">
        <v>113</v>
      </c>
      <c r="B13" s="8" t="n">
        <v>0.01</v>
      </c>
      <c r="C13" s="8" t="n">
        <v>-0.17</v>
      </c>
      <c r="D13" s="8" t="n">
        <v>-0.05</v>
      </c>
      <c r="E13" s="8" t="n">
        <v>-0.24</v>
      </c>
      <c r="F13" s="8" t="n">
        <v>-1.15</v>
      </c>
      <c r="G13" s="8" t="n">
        <v>-3.12</v>
      </c>
      <c r="H13" s="8" t="n">
        <v>-1.08</v>
      </c>
      <c r="I13" s="8" t="n">
        <v>-0.08</v>
      </c>
      <c r="J13" s="8" t="n">
        <v>-0.4</v>
      </c>
      <c r="K13" s="8" t="n">
        <v>-5.43</v>
      </c>
      <c r="L13" s="8" t="n">
        <v>-0.46</v>
      </c>
    </row>
    <row r="14" spans="1:12">
      <c r="A14" s="4" t="s">
        <v>1185</v>
      </c>
      <c r="B14" s="8" t="n">
        <v>1.04</v>
      </c>
      <c r="C14" s="8" t="n">
        <v>0.23</v>
      </c>
      <c r="D14" s="8" t="n">
        <v>0.23</v>
      </c>
      <c r="E14" s="8" t="n">
        <v>-0.13</v>
      </c>
      <c r="F14" s="8" t="n">
        <v>-0.18</v>
      </c>
      <c r="G14" s="8" t="n">
        <v>-4.79</v>
      </c>
      <c r="H14" s="8" t="n">
        <v>-1.01</v>
      </c>
      <c r="I14" s="8" t="n">
        <v>-0.24</v>
      </c>
      <c r="J14" s="8" t="n">
        <v>1.4</v>
      </c>
      <c r="K14" s="8" t="n">
        <v>-6.22</v>
      </c>
      <c r="L14" s="8" t="n">
        <v>0.38</v>
      </c>
    </row>
    <row r="15" spans="1:12">
      <c r="A15" s="3" t="s">
        <v>1186</v>
      </c>
    </row>
    <row r="16" spans="1:12">
      <c r="A16" s="4" t="s">
        <v>116</v>
      </c>
      <c r="B16" s="8" t="n">
        <v>1.02</v>
      </c>
      <c r="C16" s="8" t="n">
        <v>0.4</v>
      </c>
      <c r="D16" s="8" t="n">
        <v>0.28</v>
      </c>
      <c r="E16" s="8" t="n">
        <v>0.09</v>
      </c>
      <c r="F16" s="8" t="n">
        <v>0.79</v>
      </c>
      <c r="G16" s="8" t="n">
        <v>-1.67</v>
      </c>
      <c r="H16" s="8" t="n">
        <v>0.06</v>
      </c>
      <c r="I16" s="8" t="n">
        <v>-0.16</v>
      </c>
      <c r="J16" s="8" t="n">
        <v>1.78</v>
      </c>
      <c r="K16" s="8" t="n">
        <v>-0.79</v>
      </c>
      <c r="L16" s="8" t="n">
        <v>0.83</v>
      </c>
    </row>
    <row r="17" spans="1:12">
      <c r="A17" s="4" t="s">
        <v>117</v>
      </c>
      <c r="B17" s="8" t="n">
        <v>0.01</v>
      </c>
      <c r="C17" s="8" t="n">
        <v>-0.17</v>
      </c>
      <c r="D17" s="8" t="n">
        <v>-0.05</v>
      </c>
      <c r="E17" s="8" t="n">
        <v>-0.19</v>
      </c>
      <c r="F17" s="8" t="n">
        <v>-0.93</v>
      </c>
      <c r="G17" s="8" t="n">
        <v>-3.12</v>
      </c>
      <c r="H17" s="8" t="n">
        <v>-0.87</v>
      </c>
      <c r="I17" s="8" t="n">
        <v>-0.08</v>
      </c>
      <c r="J17" s="8" t="n">
        <v>-0.4</v>
      </c>
      <c r="K17" s="8" t="n">
        <v>-5.43</v>
      </c>
      <c r="L17" s="8" t="n">
        <v>-0.45</v>
      </c>
    </row>
    <row r="18" spans="1:12">
      <c r="A18" s="4" t="s">
        <v>1187</v>
      </c>
      <c r="B18" s="7" t="n">
        <v>1.03</v>
      </c>
      <c r="C18" s="7" t="n">
        <v>0.23</v>
      </c>
      <c r="D18" s="7" t="n">
        <v>0.23</v>
      </c>
      <c r="E18" s="7" t="n">
        <v>-0.1</v>
      </c>
      <c r="F18" s="7" t="n">
        <v>-0.14</v>
      </c>
      <c r="G18" s="7" t="n">
        <v>-4.79</v>
      </c>
      <c r="H18" s="7" t="n">
        <v>-0.8100000000000001</v>
      </c>
      <c r="I18" s="7" t="n">
        <v>-0.24</v>
      </c>
      <c r="J18" s="7" t="n">
        <v>1.38</v>
      </c>
      <c r="K18" s="7" t="n">
        <v>-6.22</v>
      </c>
      <c r="L18" s="7" t="n">
        <v>0.38</v>
      </c>
    </row>
    <row r="19" spans="1:12">
      <c r="A19" s="4" t="s">
        <v>921</v>
      </c>
    </row>
    <row r="20" spans="1:12">
      <c r="A20" s="3" t="s">
        <v>1081</v>
      </c>
    </row>
    <row r="21" spans="1:12">
      <c r="A21" s="4" t="s">
        <v>749</v>
      </c>
      <c r="B21" s="6" t="n">
        <v>3874</v>
      </c>
      <c r="C21" s="6" t="n">
        <v>7627</v>
      </c>
      <c r="D21" s="6" t="n">
        <v>48826</v>
      </c>
      <c r="E21" s="6" t="n">
        <v>0</v>
      </c>
      <c r="F21" s="6" t="n">
        <v>315</v>
      </c>
      <c r="G21" s="6" t="n">
        <v>0</v>
      </c>
      <c r="H21" s="6" t="n">
        <v>225</v>
      </c>
      <c r="I21" s="6" t="n">
        <v>504</v>
      </c>
    </row>
    <row r="22" spans="1:12">
      <c r="A22" s="4" t="s">
        <v>221</v>
      </c>
    </row>
    <row r="23" spans="1:12">
      <c r="A23" s="3" t="s">
        <v>1081</v>
      </c>
    </row>
    <row r="24" spans="1:12">
      <c r="A24" s="4" t="s">
        <v>749</v>
      </c>
      <c r="B24" s="6" t="n">
        <v>0</v>
      </c>
      <c r="C24" s="6" t="n">
        <v>0</v>
      </c>
      <c r="D24" s="6" t="n">
        <v>612</v>
      </c>
      <c r="E24" s="6" t="n">
        <v>0</v>
      </c>
      <c r="F24" s="6" t="n">
        <v>37646</v>
      </c>
      <c r="G24" s="6" t="n">
        <v>81240</v>
      </c>
      <c r="H24" s="6" t="n">
        <v>45938</v>
      </c>
      <c r="I24" s="6" t="n">
        <v>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35"/>
  </cols>
  <sheetData>
    <row r="1" spans="1:7">
      <c r="A1" s="1" t="s">
        <v>1188</v>
      </c>
      <c r="B1" s="2" t="s">
        <v>388</v>
      </c>
      <c r="C1" s="2" t="s">
        <v>1189</v>
      </c>
      <c r="D1" s="2" t="s">
        <v>1190</v>
      </c>
      <c r="E1" s="2" t="s">
        <v>660</v>
      </c>
      <c r="F1" s="2" t="s">
        <v>387</v>
      </c>
      <c r="G1" s="2" t="s">
        <v>1191</v>
      </c>
    </row>
    <row r="2" spans="1:7">
      <c r="A2" s="3" t="s">
        <v>1192</v>
      </c>
    </row>
    <row r="3" spans="1:7">
      <c r="A3" s="4" t="s">
        <v>664</v>
      </c>
      <c r="D3" s="6" t="n">
        <v>1</v>
      </c>
      <c r="E3" s="6" t="n">
        <v>1</v>
      </c>
    </row>
    <row r="4" spans="1:7">
      <c r="A4" s="4" t="s">
        <v>601</v>
      </c>
      <c r="D4" s="6" t="n">
        <v>80374000</v>
      </c>
      <c r="E4" s="6" t="n">
        <v>17800000</v>
      </c>
      <c r="F4" s="6" t="n">
        <v>17660000</v>
      </c>
    </row>
    <row r="5" spans="1:7">
      <c r="A5" s="4" t="s">
        <v>392</v>
      </c>
      <c r="D5" s="6" t="n">
        <v>60939000</v>
      </c>
      <c r="E5" s="6" t="n">
        <v>108184000</v>
      </c>
      <c r="F5" s="6" t="n">
        <v>15934000</v>
      </c>
    </row>
    <row r="6" spans="1:7">
      <c r="A6" s="4" t="s">
        <v>1193</v>
      </c>
    </row>
    <row r="7" spans="1:7">
      <c r="A7" s="3" t="s">
        <v>1192</v>
      </c>
    </row>
    <row r="8" spans="1:7">
      <c r="A8" s="4" t="s">
        <v>1194</v>
      </c>
      <c r="C8" s="6" t="n">
        <v>82400000</v>
      </c>
    </row>
    <row r="9" spans="1:7">
      <c r="A9" s="4" t="s">
        <v>474</v>
      </c>
      <c r="C9" s="5" t="n">
        <v>10600000</v>
      </c>
    </row>
    <row r="10" spans="1:7">
      <c r="A10" s="4" t="s">
        <v>392</v>
      </c>
      <c r="C10" s="6" t="n">
        <v>37900000</v>
      </c>
    </row>
    <row r="11" spans="1:7">
      <c r="A11" s="4" t="s">
        <v>1195</v>
      </c>
    </row>
    <row r="12" spans="1:7">
      <c r="A12" s="3" t="s">
        <v>1192</v>
      </c>
    </row>
    <row r="13" spans="1:7">
      <c r="A13" s="4" t="s">
        <v>1196</v>
      </c>
      <c r="G13" s="5" t="n">
        <v>1</v>
      </c>
    </row>
    <row r="14" spans="1:7">
      <c r="A14" s="4" t="s">
        <v>664</v>
      </c>
      <c r="G14" s="6" t="n">
        <v>1</v>
      </c>
    </row>
    <row r="15" spans="1:7">
      <c r="A15" s="4" t="s">
        <v>1197</v>
      </c>
    </row>
    <row r="16" spans="1:7">
      <c r="A16" s="3" t="s">
        <v>1192</v>
      </c>
    </row>
    <row r="17" spans="1:7">
      <c r="A17" s="4" t="s">
        <v>423</v>
      </c>
      <c r="B17" s="6" t="n">
        <v>85600000</v>
      </c>
    </row>
    <row r="18" spans="1:7">
      <c r="A18" s="4" t="s">
        <v>601</v>
      </c>
      <c r="B18" s="6" t="n">
        <v>75000000</v>
      </c>
    </row>
    <row r="19" spans="1:7">
      <c r="A19" s="4" t="s">
        <v>1198</v>
      </c>
    </row>
    <row r="20" spans="1:7">
      <c r="A20" s="3" t="s">
        <v>1192</v>
      </c>
    </row>
    <row r="21" spans="1:7">
      <c r="A21" s="4" t="s">
        <v>1199</v>
      </c>
      <c r="G21" s="10" t="n">
        <v>0.001</v>
      </c>
    </row>
    <row r="22" spans="1:7">
      <c r="A22" s="4" t="s">
        <v>1200</v>
      </c>
      <c r="G22" s="7" t="n">
        <v>0.01</v>
      </c>
    </row>
    <row r="23" spans="1:7">
      <c r="A23" s="4" t="s">
        <v>1201</v>
      </c>
      <c r="G23" s="6" t="n">
        <v>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79"/>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 customWidth="1" max="6" min="6" width="14"/>
  </cols>
  <sheetData>
    <row r="1" spans="1:6">
      <c r="A1" s="1" t="s">
        <v>1202</v>
      </c>
      <c r="C1" s="2" t="s">
        <v>1</v>
      </c>
    </row>
    <row r="2" spans="1:6">
      <c r="C2" s="2" t="s">
        <v>2</v>
      </c>
      <c r="D2" s="2" t="s">
        <v>32</v>
      </c>
      <c r="E2" s="2" t="s">
        <v>79</v>
      </c>
      <c r="F2" s="2" t="s">
        <v>451</v>
      </c>
    </row>
    <row r="3" spans="1:6">
      <c r="A3" s="3" t="s">
        <v>1203</v>
      </c>
    </row>
    <row r="4" spans="1:6">
      <c r="A4" s="4" t="s">
        <v>1204</v>
      </c>
      <c r="C4" s="6" t="n">
        <v>238077</v>
      </c>
    </row>
    <row r="5" spans="1:6">
      <c r="A5" s="4" t="s">
        <v>1205</v>
      </c>
      <c r="C5" s="5" t="n">
        <v>49971</v>
      </c>
    </row>
    <row r="6" spans="1:6">
      <c r="A6" s="4" t="s">
        <v>1206</v>
      </c>
      <c r="B6" s="4" t="s">
        <v>459</v>
      </c>
      <c r="C6" s="5" t="n">
        <v>4955</v>
      </c>
    </row>
    <row r="7" spans="1:6">
      <c r="A7" s="4" t="s">
        <v>1207</v>
      </c>
      <c r="C7" s="5" t="n">
        <v>293003</v>
      </c>
    </row>
    <row r="8" spans="1:6">
      <c r="A8" s="4" t="s">
        <v>121</v>
      </c>
      <c r="C8" s="5" t="n">
        <v>293003</v>
      </c>
      <c r="D8" s="6" t="n">
        <v>618844</v>
      </c>
      <c r="E8" s="6" t="n">
        <v>607133</v>
      </c>
      <c r="F8" s="6" t="n">
        <v>547530</v>
      </c>
    </row>
    <row r="9" spans="1:6">
      <c r="A9" s="4" t="s">
        <v>454</v>
      </c>
      <c r="C9" s="5" t="n">
        <v>0</v>
      </c>
      <c r="D9" s="6" t="n">
        <v>-32129</v>
      </c>
      <c r="E9" s="6" t="n">
        <v>-31377</v>
      </c>
      <c r="F9" s="6" t="n">
        <v>-28066</v>
      </c>
    </row>
    <row r="10" spans="1:6">
      <c r="A10" s="4" t="s">
        <v>1208</v>
      </c>
      <c r="C10" s="5" t="n">
        <v>486</v>
      </c>
    </row>
    <row r="11" spans="1:6">
      <c r="A11" s="4" t="s">
        <v>456</v>
      </c>
    </row>
    <row r="12" spans="1:6">
      <c r="A12" s="3" t="s">
        <v>1203</v>
      </c>
    </row>
    <row r="13" spans="1:6">
      <c r="A13" s="4" t="s">
        <v>1204</v>
      </c>
      <c r="C13" s="5" t="n">
        <v>234047</v>
      </c>
    </row>
    <row r="14" spans="1:6">
      <c r="A14" s="4" t="s">
        <v>1205</v>
      </c>
      <c r="C14" s="5" t="n">
        <v>24857</v>
      </c>
    </row>
    <row r="15" spans="1:6">
      <c r="A15" s="4" t="s">
        <v>1206</v>
      </c>
      <c r="B15" s="4" t="s">
        <v>459</v>
      </c>
      <c r="C15" s="5" t="n">
        <v>4955</v>
      </c>
    </row>
    <row r="16" spans="1:6">
      <c r="A16" s="4" t="s">
        <v>1207</v>
      </c>
      <c r="C16" s="5" t="n">
        <v>263859</v>
      </c>
    </row>
    <row r="17" spans="1:6">
      <c r="A17" s="4" t="s">
        <v>121</v>
      </c>
      <c r="C17" s="5" t="n">
        <v>263859</v>
      </c>
    </row>
    <row r="18" spans="1:6">
      <c r="A18" s="4" t="s">
        <v>1208</v>
      </c>
      <c r="C18" s="5" t="n">
        <v>486</v>
      </c>
    </row>
    <row r="19" spans="1:6">
      <c r="A19" s="4" t="s">
        <v>1209</v>
      </c>
    </row>
    <row r="20" spans="1:6">
      <c r="A20" s="3" t="s">
        <v>1203</v>
      </c>
    </row>
    <row r="21" spans="1:6">
      <c r="A21" s="4" t="s">
        <v>1204</v>
      </c>
      <c r="C21" s="5" t="n">
        <v>5222</v>
      </c>
    </row>
    <row r="22" spans="1:6">
      <c r="A22" s="4" t="s">
        <v>1205</v>
      </c>
      <c r="C22" s="5" t="n">
        <v>-276</v>
      </c>
    </row>
    <row r="23" spans="1:6">
      <c r="A23" s="4" t="s">
        <v>1206</v>
      </c>
      <c r="B23" s="4" t="s">
        <v>459</v>
      </c>
      <c r="C23" s="5" t="n">
        <v>25</v>
      </c>
    </row>
    <row r="24" spans="1:6">
      <c r="A24" s="4" t="s">
        <v>1207</v>
      </c>
      <c r="C24" s="5" t="n">
        <v>4971</v>
      </c>
    </row>
    <row r="25" spans="1:6">
      <c r="A25" s="4" t="s">
        <v>121</v>
      </c>
      <c r="C25" s="5" t="n">
        <v>4971</v>
      </c>
    </row>
    <row r="26" spans="1:6">
      <c r="A26" s="4" t="s">
        <v>1210</v>
      </c>
    </row>
    <row r="27" spans="1:6">
      <c r="A27" s="3" t="s">
        <v>1203</v>
      </c>
    </row>
    <row r="28" spans="1:6">
      <c r="A28" s="4" t="s">
        <v>1204</v>
      </c>
      <c r="C28" s="5" t="n">
        <v>6841</v>
      </c>
    </row>
    <row r="29" spans="1:6">
      <c r="A29" s="4" t="s">
        <v>1205</v>
      </c>
      <c r="C29" s="5" t="n">
        <v>-1808</v>
      </c>
    </row>
    <row r="30" spans="1:6">
      <c r="A30" s="4" t="s">
        <v>1206</v>
      </c>
      <c r="B30" s="4" t="s">
        <v>459</v>
      </c>
      <c r="C30" s="5" t="n">
        <v>88</v>
      </c>
    </row>
    <row r="31" spans="1:6">
      <c r="A31" s="4" t="s">
        <v>1207</v>
      </c>
      <c r="C31" s="5" t="n">
        <v>5121</v>
      </c>
    </row>
    <row r="32" spans="1:6">
      <c r="A32" s="4" t="s">
        <v>121</v>
      </c>
      <c r="C32" s="6" t="n">
        <v>5121</v>
      </c>
    </row>
    <row r="33" spans="1:6">
      <c r="A33" s="4" t="s">
        <v>1211</v>
      </c>
      <c r="C33" s="5" t="n">
        <v>2013</v>
      </c>
    </row>
    <row r="34" spans="1:6">
      <c r="A34" s="4" t="s">
        <v>1212</v>
      </c>
      <c r="C34" s="5" t="n">
        <v>2013</v>
      </c>
    </row>
    <row r="35" spans="1:6">
      <c r="A35" s="4" t="s">
        <v>1213</v>
      </c>
    </row>
    <row r="36" spans="1:6">
      <c r="A36" s="3" t="s">
        <v>1203</v>
      </c>
    </row>
    <row r="37" spans="1:6">
      <c r="A37" s="4" t="s">
        <v>1204</v>
      </c>
      <c r="C37" s="6" t="n">
        <v>3575</v>
      </c>
    </row>
    <row r="38" spans="1:6">
      <c r="A38" s="4" t="s">
        <v>1205</v>
      </c>
      <c r="C38" s="5" t="n">
        <v>9319</v>
      </c>
    </row>
    <row r="39" spans="1:6">
      <c r="A39" s="4" t="s">
        <v>1206</v>
      </c>
      <c r="B39" s="4" t="s">
        <v>459</v>
      </c>
      <c r="C39" s="5" t="n">
        <v>389</v>
      </c>
    </row>
    <row r="40" spans="1:6">
      <c r="A40" s="4" t="s">
        <v>1207</v>
      </c>
      <c r="C40" s="5" t="n">
        <v>13283</v>
      </c>
    </row>
    <row r="41" spans="1:6">
      <c r="A41" s="4" t="s">
        <v>121</v>
      </c>
      <c r="C41" s="6" t="n">
        <v>13283</v>
      </c>
    </row>
    <row r="42" spans="1:6">
      <c r="A42" s="4" t="s">
        <v>1212</v>
      </c>
      <c r="C42" s="5" t="n">
        <v>2015</v>
      </c>
    </row>
    <row r="43" spans="1:6">
      <c r="A43" s="4" t="s">
        <v>1214</v>
      </c>
    </row>
    <row r="44" spans="1:6">
      <c r="A44" s="3" t="s">
        <v>1203</v>
      </c>
    </row>
    <row r="45" spans="1:6">
      <c r="A45" s="4" t="s">
        <v>1204</v>
      </c>
      <c r="C45" s="6" t="n">
        <v>856</v>
      </c>
    </row>
    <row r="46" spans="1:6">
      <c r="A46" s="4" t="s">
        <v>1205</v>
      </c>
      <c r="C46" s="5" t="n">
        <v>374</v>
      </c>
    </row>
    <row r="47" spans="1:6">
      <c r="A47" s="4" t="s">
        <v>1206</v>
      </c>
      <c r="B47" s="4" t="s">
        <v>459</v>
      </c>
      <c r="C47" s="5" t="n">
        <v>138</v>
      </c>
    </row>
    <row r="48" spans="1:6">
      <c r="A48" s="4" t="s">
        <v>1207</v>
      </c>
      <c r="C48" s="5" t="n">
        <v>1368</v>
      </c>
    </row>
    <row r="49" spans="1:6">
      <c r="A49" s="4" t="s">
        <v>121</v>
      </c>
      <c r="C49" s="6" t="n">
        <v>1368</v>
      </c>
    </row>
    <row r="50" spans="1:6">
      <c r="A50" s="4" t="s">
        <v>1211</v>
      </c>
      <c r="C50" s="5" t="n">
        <v>2015</v>
      </c>
    </row>
    <row r="51" spans="1:6">
      <c r="A51" s="4" t="s">
        <v>1212</v>
      </c>
      <c r="C51" s="5" t="n">
        <v>2014</v>
      </c>
    </row>
    <row r="52" spans="1:6">
      <c r="A52" s="4" t="s">
        <v>1215</v>
      </c>
    </row>
    <row r="53" spans="1:6">
      <c r="A53" s="3" t="s">
        <v>1203</v>
      </c>
    </row>
    <row r="54" spans="1:6">
      <c r="A54" s="4" t="s">
        <v>1204</v>
      </c>
      <c r="C54" s="6" t="n">
        <v>1294</v>
      </c>
    </row>
    <row r="55" spans="1:6">
      <c r="A55" s="4" t="s">
        <v>1205</v>
      </c>
      <c r="C55" s="5" t="n">
        <v>2397</v>
      </c>
    </row>
    <row r="56" spans="1:6">
      <c r="A56" s="4" t="s">
        <v>1206</v>
      </c>
      <c r="B56" s="4" t="s">
        <v>459</v>
      </c>
      <c r="C56" s="5" t="n">
        <v>161</v>
      </c>
    </row>
    <row r="57" spans="1:6">
      <c r="A57" s="4" t="s">
        <v>1207</v>
      </c>
      <c r="C57" s="5" t="n">
        <v>3852</v>
      </c>
    </row>
    <row r="58" spans="1:6">
      <c r="A58" s="4" t="s">
        <v>121</v>
      </c>
      <c r="C58" s="6" t="n">
        <v>3852</v>
      </c>
    </row>
    <row r="59" spans="1:6">
      <c r="A59" s="4" t="s">
        <v>1211</v>
      </c>
      <c r="C59" s="5" t="n">
        <v>2015</v>
      </c>
    </row>
    <row r="60" spans="1:6">
      <c r="A60" s="4" t="s">
        <v>1212</v>
      </c>
      <c r="C60" s="5" t="n">
        <v>2014</v>
      </c>
    </row>
    <row r="61" spans="1:6">
      <c r="A61" s="4" t="s">
        <v>1216</v>
      </c>
    </row>
    <row r="62" spans="1:6">
      <c r="A62" s="3" t="s">
        <v>1203</v>
      </c>
    </row>
    <row r="63" spans="1:6">
      <c r="A63" s="4" t="s">
        <v>1204</v>
      </c>
      <c r="C63" s="6" t="n">
        <v>5860</v>
      </c>
    </row>
    <row r="64" spans="1:6">
      <c r="A64" s="4" t="s">
        <v>1205</v>
      </c>
      <c r="C64" s="5" t="n">
        <v>3</v>
      </c>
    </row>
    <row r="65" spans="1:6">
      <c r="A65" s="4" t="s">
        <v>1207</v>
      </c>
      <c r="C65" s="5" t="n">
        <v>5863</v>
      </c>
    </row>
    <row r="66" spans="1:6">
      <c r="A66" s="4" t="s">
        <v>121</v>
      </c>
      <c r="C66" s="6" t="n">
        <v>5863</v>
      </c>
    </row>
    <row r="67" spans="1:6">
      <c r="A67" s="4" t="s">
        <v>1212</v>
      </c>
      <c r="C67" s="5" t="n">
        <v>2015</v>
      </c>
    </row>
    <row r="68" spans="1:6">
      <c r="A68" s="4" t="s">
        <v>1217</v>
      </c>
    </row>
    <row r="69" spans="1:6">
      <c r="A69" s="3" t="s">
        <v>1203</v>
      </c>
    </row>
    <row r="70" spans="1:6">
      <c r="A70" s="4" t="s">
        <v>1204</v>
      </c>
      <c r="C70" s="6" t="n">
        <v>12225</v>
      </c>
    </row>
    <row r="71" spans="1:6">
      <c r="A71" s="4" t="s">
        <v>1205</v>
      </c>
      <c r="C71" s="5" t="n">
        <v>-10558</v>
      </c>
    </row>
    <row r="72" spans="1:6">
      <c r="A72" s="4" t="s">
        <v>1207</v>
      </c>
      <c r="C72" s="5" t="n">
        <v>1667</v>
      </c>
    </row>
    <row r="73" spans="1:6">
      <c r="A73" s="4" t="s">
        <v>121</v>
      </c>
      <c r="C73" s="5" t="n">
        <v>1667</v>
      </c>
    </row>
    <row r="74" spans="1:6">
      <c r="A74" s="4" t="s">
        <v>1218</v>
      </c>
    </row>
    <row r="75" spans="1:6">
      <c r="A75" s="3" t="s">
        <v>1203</v>
      </c>
    </row>
    <row r="76" spans="1:6">
      <c r="A76" s="4" t="s">
        <v>1204</v>
      </c>
      <c r="C76" s="5" t="n">
        <v>7308</v>
      </c>
    </row>
    <row r="77" spans="1:6">
      <c r="A77" s="4" t="s">
        <v>1205</v>
      </c>
      <c r="C77" s="5" t="n">
        <v>3791</v>
      </c>
    </row>
    <row r="78" spans="1:6">
      <c r="A78" s="4" t="s">
        <v>1207</v>
      </c>
      <c r="C78" s="5" t="n">
        <v>11099</v>
      </c>
    </row>
    <row r="79" spans="1:6">
      <c r="A79" s="4" t="s">
        <v>121</v>
      </c>
      <c r="C79" s="6" t="n">
        <v>11099</v>
      </c>
    </row>
    <row r="80" spans="1:6">
      <c r="A80" s="4" t="s">
        <v>1211</v>
      </c>
      <c r="C80" s="5" t="n">
        <v>2006</v>
      </c>
    </row>
    <row r="81" spans="1:6">
      <c r="A81" s="4" t="s">
        <v>1212</v>
      </c>
      <c r="C81" s="5" t="n">
        <v>2006</v>
      </c>
    </row>
    <row r="82" spans="1:6">
      <c r="A82" s="4" t="s">
        <v>1219</v>
      </c>
    </row>
    <row r="83" spans="1:6">
      <c r="A83" s="3" t="s">
        <v>1203</v>
      </c>
    </row>
    <row r="84" spans="1:6">
      <c r="A84" s="4" t="s">
        <v>1204</v>
      </c>
      <c r="C84" s="6" t="n">
        <v>3933</v>
      </c>
    </row>
    <row r="85" spans="1:6">
      <c r="A85" s="4" t="s">
        <v>1205</v>
      </c>
      <c r="C85" s="5" t="n">
        <v>2645</v>
      </c>
    </row>
    <row r="86" spans="1:6">
      <c r="A86" s="4" t="s">
        <v>1207</v>
      </c>
      <c r="C86" s="5" t="n">
        <v>6578</v>
      </c>
    </row>
    <row r="87" spans="1:6">
      <c r="A87" s="4" t="s">
        <v>121</v>
      </c>
      <c r="C87" s="6" t="n">
        <v>6578</v>
      </c>
    </row>
    <row r="88" spans="1:6">
      <c r="A88" s="4" t="s">
        <v>1212</v>
      </c>
      <c r="C88" s="5" t="n">
        <v>2016</v>
      </c>
    </row>
    <row r="89" spans="1:6">
      <c r="A89" s="4" t="s">
        <v>1220</v>
      </c>
    </row>
    <row r="90" spans="1:6">
      <c r="A90" s="3" t="s">
        <v>1203</v>
      </c>
    </row>
    <row r="91" spans="1:6">
      <c r="A91" s="4" t="s">
        <v>1204</v>
      </c>
      <c r="C91" s="6" t="n">
        <v>3001</v>
      </c>
    </row>
    <row r="92" spans="1:6">
      <c r="A92" s="4" t="s">
        <v>1205</v>
      </c>
      <c r="C92" s="5" t="n">
        <v>-295</v>
      </c>
    </row>
    <row r="93" spans="1:6">
      <c r="A93" s="4" t="s">
        <v>1207</v>
      </c>
      <c r="C93" s="5" t="n">
        <v>2706</v>
      </c>
    </row>
    <row r="94" spans="1:6">
      <c r="A94" s="4" t="s">
        <v>121</v>
      </c>
      <c r="C94" s="6" t="n">
        <v>2706</v>
      </c>
    </row>
    <row r="95" spans="1:6">
      <c r="A95" s="4" t="s">
        <v>1211</v>
      </c>
      <c r="C95" s="5" t="n">
        <v>2006</v>
      </c>
    </row>
    <row r="96" spans="1:6">
      <c r="A96" s="4" t="s">
        <v>1212</v>
      </c>
      <c r="C96" s="5" t="n">
        <v>2005</v>
      </c>
    </row>
    <row r="97" spans="1:6">
      <c r="A97" s="4" t="s">
        <v>1221</v>
      </c>
    </row>
    <row r="98" spans="1:6">
      <c r="A98" s="3" t="s">
        <v>1203</v>
      </c>
    </row>
    <row r="99" spans="1:6">
      <c r="A99" s="4" t="s">
        <v>1204</v>
      </c>
      <c r="C99" s="6" t="n">
        <v>2749</v>
      </c>
    </row>
    <row r="100" spans="1:6">
      <c r="A100" s="4" t="s">
        <v>1205</v>
      </c>
      <c r="C100" s="5" t="n">
        <v>4189</v>
      </c>
    </row>
    <row r="101" spans="1:6">
      <c r="A101" s="4" t="s">
        <v>1206</v>
      </c>
      <c r="B101" s="4" t="s">
        <v>459</v>
      </c>
      <c r="C101" s="5" t="n">
        <v>100</v>
      </c>
    </row>
    <row r="102" spans="1:6">
      <c r="A102" s="4" t="s">
        <v>1207</v>
      </c>
      <c r="C102" s="5" t="n">
        <v>7038</v>
      </c>
    </row>
    <row r="103" spans="1:6">
      <c r="A103" s="4" t="s">
        <v>121</v>
      </c>
      <c r="C103" s="6" t="n">
        <v>7038</v>
      </c>
    </row>
    <row r="104" spans="1:6">
      <c r="A104" s="4" t="s">
        <v>1211</v>
      </c>
      <c r="C104" s="5" t="n">
        <v>2002</v>
      </c>
    </row>
    <row r="105" spans="1:6">
      <c r="A105" s="4" t="s">
        <v>1212</v>
      </c>
      <c r="C105" s="5" t="n">
        <v>2002</v>
      </c>
    </row>
    <row r="106" spans="1:6">
      <c r="A106" s="4" t="s">
        <v>1222</v>
      </c>
    </row>
    <row r="107" spans="1:6">
      <c r="A107" s="3" t="s">
        <v>1203</v>
      </c>
    </row>
    <row r="108" spans="1:6">
      <c r="A108" s="4" t="s">
        <v>1204</v>
      </c>
      <c r="C108" s="6" t="n">
        <v>3878</v>
      </c>
    </row>
    <row r="109" spans="1:6">
      <c r="A109" s="4" t="s">
        <v>1205</v>
      </c>
      <c r="C109" s="5" t="n">
        <v>-1786</v>
      </c>
    </row>
    <row r="110" spans="1:6">
      <c r="A110" s="4" t="s">
        <v>1207</v>
      </c>
      <c r="C110" s="5" t="n">
        <v>2092</v>
      </c>
    </row>
    <row r="111" spans="1:6">
      <c r="A111" s="4" t="s">
        <v>121</v>
      </c>
      <c r="C111" s="6" t="n">
        <v>2092</v>
      </c>
    </row>
    <row r="112" spans="1:6">
      <c r="A112" s="4" t="s">
        <v>1211</v>
      </c>
      <c r="C112" s="5" t="n">
        <v>2005</v>
      </c>
    </row>
    <row r="113" spans="1:6">
      <c r="A113" s="4" t="s">
        <v>1212</v>
      </c>
      <c r="C113" s="5" t="n">
        <v>2005</v>
      </c>
    </row>
    <row r="114" spans="1:6">
      <c r="A114" s="4" t="s">
        <v>1223</v>
      </c>
    </row>
    <row r="115" spans="1:6">
      <c r="A115" s="3" t="s">
        <v>1203</v>
      </c>
    </row>
    <row r="116" spans="1:6">
      <c r="A116" s="4" t="s">
        <v>1204</v>
      </c>
      <c r="C116" s="6" t="n">
        <v>1669</v>
      </c>
    </row>
    <row r="117" spans="1:6">
      <c r="A117" s="4" t="s">
        <v>1205</v>
      </c>
      <c r="C117" s="5" t="n">
        <v>1543</v>
      </c>
    </row>
    <row r="118" spans="1:6">
      <c r="A118" s="4" t="s">
        <v>1207</v>
      </c>
      <c r="C118" s="5" t="n">
        <v>3212</v>
      </c>
    </row>
    <row r="119" spans="1:6">
      <c r="A119" s="4" t="s">
        <v>121</v>
      </c>
      <c r="C119" s="6" t="n">
        <v>3212</v>
      </c>
    </row>
    <row r="120" spans="1:6">
      <c r="A120" s="4" t="s">
        <v>1211</v>
      </c>
      <c r="C120" s="5" t="n">
        <v>2015</v>
      </c>
    </row>
    <row r="121" spans="1:6">
      <c r="A121" s="4" t="s">
        <v>1212</v>
      </c>
      <c r="C121" s="5" t="n">
        <v>2015</v>
      </c>
    </row>
    <row r="122" spans="1:6">
      <c r="A122" s="4" t="s">
        <v>1224</v>
      </c>
    </row>
    <row r="123" spans="1:6">
      <c r="A123" s="3" t="s">
        <v>1203</v>
      </c>
    </row>
    <row r="124" spans="1:6">
      <c r="A124" s="4" t="s">
        <v>1204</v>
      </c>
      <c r="C124" s="6" t="n">
        <v>265</v>
      </c>
    </row>
    <row r="125" spans="1:6">
      <c r="A125" s="4" t="s">
        <v>1205</v>
      </c>
      <c r="C125" s="5" t="n">
        <v>-111</v>
      </c>
    </row>
    <row r="126" spans="1:6">
      <c r="A126" s="4" t="s">
        <v>1207</v>
      </c>
      <c r="C126" s="5" t="n">
        <v>154</v>
      </c>
    </row>
    <row r="127" spans="1:6">
      <c r="A127" s="4" t="s">
        <v>121</v>
      </c>
      <c r="C127" s="6" t="n">
        <v>154</v>
      </c>
    </row>
    <row r="128" spans="1:6">
      <c r="A128" s="4" t="s">
        <v>1212</v>
      </c>
      <c r="C128" s="5" t="n">
        <v>2012</v>
      </c>
    </row>
    <row r="129" spans="1:6">
      <c r="A129" s="4" t="s">
        <v>1225</v>
      </c>
    </row>
    <row r="130" spans="1:6">
      <c r="A130" s="3" t="s">
        <v>1203</v>
      </c>
    </row>
    <row r="131" spans="1:6">
      <c r="A131" s="4" t="s">
        <v>1204</v>
      </c>
      <c r="C131" s="6" t="n">
        <v>2964</v>
      </c>
    </row>
    <row r="132" spans="1:6">
      <c r="A132" s="4" t="s">
        <v>1205</v>
      </c>
      <c r="C132" s="5" t="n">
        <v>1162</v>
      </c>
    </row>
    <row r="133" spans="1:6">
      <c r="A133" s="4" t="s">
        <v>1206</v>
      </c>
      <c r="B133" s="4" t="s">
        <v>459</v>
      </c>
      <c r="C133" s="5" t="n">
        <v>13</v>
      </c>
    </row>
    <row r="134" spans="1:6">
      <c r="A134" s="4" t="s">
        <v>1207</v>
      </c>
      <c r="C134" s="5" t="n">
        <v>4139</v>
      </c>
    </row>
    <row r="135" spans="1:6">
      <c r="A135" s="4" t="s">
        <v>121</v>
      </c>
      <c r="C135" s="6" t="n">
        <v>4139</v>
      </c>
    </row>
    <row r="136" spans="1:6">
      <c r="A136" s="4" t="s">
        <v>1212</v>
      </c>
      <c r="C136" s="5" t="n">
        <v>2012</v>
      </c>
    </row>
    <row r="137" spans="1:6">
      <c r="A137" s="4" t="s">
        <v>1226</v>
      </c>
    </row>
    <row r="138" spans="1:6">
      <c r="A138" s="3" t="s">
        <v>1203</v>
      </c>
    </row>
    <row r="139" spans="1:6">
      <c r="A139" s="4" t="s">
        <v>1204</v>
      </c>
      <c r="C139" s="6" t="n">
        <v>1254</v>
      </c>
    </row>
    <row r="140" spans="1:6">
      <c r="A140" s="4" t="s">
        <v>1205</v>
      </c>
      <c r="C140" s="5" t="n">
        <v>101</v>
      </c>
    </row>
    <row r="141" spans="1:6">
      <c r="A141" s="4" t="s">
        <v>1207</v>
      </c>
      <c r="C141" s="5" t="n">
        <v>1355</v>
      </c>
    </row>
    <row r="142" spans="1:6">
      <c r="A142" s="4" t="s">
        <v>121</v>
      </c>
      <c r="C142" s="6" t="n">
        <v>1355</v>
      </c>
    </row>
    <row r="143" spans="1:6">
      <c r="A143" s="4" t="s">
        <v>1212</v>
      </c>
      <c r="C143" s="5" t="n">
        <v>2016</v>
      </c>
    </row>
    <row r="144" spans="1:6">
      <c r="A144" s="4" t="s">
        <v>1227</v>
      </c>
    </row>
    <row r="145" spans="1:6">
      <c r="A145" s="3" t="s">
        <v>1203</v>
      </c>
    </row>
    <row r="146" spans="1:6">
      <c r="A146" s="4" t="s">
        <v>1204</v>
      </c>
      <c r="C146" s="6" t="n">
        <v>12085</v>
      </c>
    </row>
    <row r="147" spans="1:6">
      <c r="A147" s="4" t="s">
        <v>1205</v>
      </c>
      <c r="C147" s="5" t="n">
        <v>2279</v>
      </c>
    </row>
    <row r="148" spans="1:6">
      <c r="A148" s="4" t="s">
        <v>1206</v>
      </c>
      <c r="B148" s="4" t="s">
        <v>459</v>
      </c>
      <c r="C148" s="5" t="n">
        <v>87</v>
      </c>
    </row>
    <row r="149" spans="1:6">
      <c r="A149" s="4" t="s">
        <v>1207</v>
      </c>
      <c r="C149" s="5" t="n">
        <v>14451</v>
      </c>
    </row>
    <row r="150" spans="1:6">
      <c r="A150" s="4" t="s">
        <v>121</v>
      </c>
      <c r="C150" s="6" t="n">
        <v>14451</v>
      </c>
    </row>
    <row r="151" spans="1:6">
      <c r="A151" s="4" t="s">
        <v>1212</v>
      </c>
      <c r="C151" s="5" t="n">
        <v>2015</v>
      </c>
    </row>
    <row r="152" spans="1:6">
      <c r="A152" s="4" t="s">
        <v>1228</v>
      </c>
    </row>
    <row r="153" spans="1:6">
      <c r="A153" s="3" t="s">
        <v>1203</v>
      </c>
    </row>
    <row r="154" spans="1:6">
      <c r="A154" s="4" t="s">
        <v>1204</v>
      </c>
      <c r="C154" s="6" t="n">
        <v>3877</v>
      </c>
    </row>
    <row r="155" spans="1:6">
      <c r="A155" s="4" t="s">
        <v>1205</v>
      </c>
      <c r="C155" s="5" t="n">
        <v>1128</v>
      </c>
    </row>
    <row r="156" spans="1:6">
      <c r="A156" s="4" t="s">
        <v>1206</v>
      </c>
      <c r="B156" s="4" t="s">
        <v>459</v>
      </c>
      <c r="C156" s="5" t="n">
        <v>421</v>
      </c>
    </row>
    <row r="157" spans="1:6">
      <c r="A157" s="4" t="s">
        <v>1207</v>
      </c>
      <c r="C157" s="5" t="n">
        <v>5426</v>
      </c>
    </row>
    <row r="158" spans="1:6">
      <c r="A158" s="4" t="s">
        <v>121</v>
      </c>
      <c r="C158" s="6" t="n">
        <v>5426</v>
      </c>
    </row>
    <row r="159" spans="1:6">
      <c r="A159" s="4" t="s">
        <v>1211</v>
      </c>
      <c r="C159" s="5" t="n">
        <v>2014</v>
      </c>
    </row>
    <row r="160" spans="1:6">
      <c r="A160" s="4" t="s">
        <v>1212</v>
      </c>
      <c r="C160" s="5" t="n">
        <v>2013</v>
      </c>
    </row>
    <row r="161" spans="1:6">
      <c r="A161" s="4" t="s">
        <v>1229</v>
      </c>
    </row>
    <row r="162" spans="1:6">
      <c r="A162" s="3" t="s">
        <v>1203</v>
      </c>
    </row>
    <row r="163" spans="1:6">
      <c r="A163" s="4" t="s">
        <v>1204</v>
      </c>
      <c r="C163" s="6" t="n">
        <v>5089</v>
      </c>
    </row>
    <row r="164" spans="1:6">
      <c r="A164" s="4" t="s">
        <v>1205</v>
      </c>
      <c r="C164" s="5" t="n">
        <v>1594</v>
      </c>
    </row>
    <row r="165" spans="1:6">
      <c r="A165" s="4" t="s">
        <v>1207</v>
      </c>
      <c r="C165" s="5" t="n">
        <v>6683</v>
      </c>
    </row>
    <row r="166" spans="1:6">
      <c r="A166" s="4" t="s">
        <v>121</v>
      </c>
      <c r="C166" s="6" t="n">
        <v>6683</v>
      </c>
    </row>
    <row r="167" spans="1:6">
      <c r="A167" s="4" t="s">
        <v>1212</v>
      </c>
      <c r="C167" s="5" t="n">
        <v>2015</v>
      </c>
    </row>
    <row r="168" spans="1:6">
      <c r="A168" s="4" t="s">
        <v>1230</v>
      </c>
    </row>
    <row r="169" spans="1:6">
      <c r="A169" s="3" t="s">
        <v>1203</v>
      </c>
    </row>
    <row r="170" spans="1:6">
      <c r="A170" s="4" t="s">
        <v>1204</v>
      </c>
      <c r="C170" s="6" t="n">
        <v>12856</v>
      </c>
    </row>
    <row r="171" spans="1:6">
      <c r="A171" s="4" t="s">
        <v>1205</v>
      </c>
      <c r="C171" s="5" t="n">
        <v>9204</v>
      </c>
    </row>
    <row r="172" spans="1:6">
      <c r="A172" s="4" t="s">
        <v>1206</v>
      </c>
      <c r="B172" s="4" t="s">
        <v>459</v>
      </c>
      <c r="C172" s="5" t="n">
        <v>233</v>
      </c>
    </row>
    <row r="173" spans="1:6">
      <c r="A173" s="4" t="s">
        <v>1207</v>
      </c>
      <c r="C173" s="5" t="n">
        <v>22293</v>
      </c>
    </row>
    <row r="174" spans="1:6">
      <c r="A174" s="4" t="s">
        <v>121</v>
      </c>
      <c r="C174" s="6" t="n">
        <v>22293</v>
      </c>
    </row>
    <row r="175" spans="1:6">
      <c r="A175" s="4" t="s">
        <v>1211</v>
      </c>
      <c r="C175" s="5" t="n">
        <v>2015</v>
      </c>
    </row>
    <row r="176" spans="1:6">
      <c r="A176" s="4" t="s">
        <v>1212</v>
      </c>
      <c r="C176" s="5" t="n">
        <v>2007</v>
      </c>
    </row>
    <row r="177" spans="1:6">
      <c r="A177" s="4" t="s">
        <v>1231</v>
      </c>
    </row>
    <row r="178" spans="1:6">
      <c r="A178" s="3" t="s">
        <v>1203</v>
      </c>
    </row>
    <row r="179" spans="1:6">
      <c r="A179" s="4" t="s">
        <v>1204</v>
      </c>
      <c r="C179" s="6" t="n">
        <v>2887</v>
      </c>
    </row>
    <row r="180" spans="1:6">
      <c r="A180" s="4" t="s">
        <v>1205</v>
      </c>
      <c r="C180" s="5" t="n">
        <v>-1377</v>
      </c>
    </row>
    <row r="181" spans="1:6">
      <c r="A181" s="4" t="s">
        <v>1207</v>
      </c>
      <c r="C181" s="5" t="n">
        <v>1510</v>
      </c>
    </row>
    <row r="182" spans="1:6">
      <c r="A182" s="4" t="s">
        <v>121</v>
      </c>
      <c r="C182" s="6" t="n">
        <v>1510</v>
      </c>
    </row>
    <row r="183" spans="1:6">
      <c r="A183" s="4" t="s">
        <v>1212</v>
      </c>
      <c r="C183" s="5" t="n">
        <v>2012</v>
      </c>
    </row>
    <row r="184" spans="1:6">
      <c r="A184" s="4" t="s">
        <v>1232</v>
      </c>
    </row>
    <row r="185" spans="1:6">
      <c r="A185" s="3" t="s">
        <v>1203</v>
      </c>
    </row>
    <row r="186" spans="1:6">
      <c r="A186" s="4" t="s">
        <v>1204</v>
      </c>
      <c r="C186" s="6" t="n">
        <v>1365</v>
      </c>
    </row>
    <row r="187" spans="1:6">
      <c r="A187" s="4" t="s">
        <v>1205</v>
      </c>
      <c r="C187" s="5" t="n">
        <v>842</v>
      </c>
    </row>
    <row r="188" spans="1:6">
      <c r="A188" s="4" t="s">
        <v>1206</v>
      </c>
      <c r="B188" s="4" t="s">
        <v>459</v>
      </c>
      <c r="C188" s="5" t="n">
        <v>197</v>
      </c>
    </row>
    <row r="189" spans="1:6">
      <c r="A189" s="4" t="s">
        <v>1207</v>
      </c>
      <c r="C189" s="5" t="n">
        <v>2404</v>
      </c>
    </row>
    <row r="190" spans="1:6">
      <c r="A190" s="4" t="s">
        <v>121</v>
      </c>
      <c r="C190" s="6" t="n">
        <v>2404</v>
      </c>
    </row>
    <row r="191" spans="1:6">
      <c r="A191" s="4" t="s">
        <v>1212</v>
      </c>
      <c r="C191" s="5" t="n">
        <v>2012</v>
      </c>
    </row>
    <row r="192" spans="1:6">
      <c r="A192" s="4" t="s">
        <v>1233</v>
      </c>
    </row>
    <row r="193" spans="1:6">
      <c r="A193" s="3" t="s">
        <v>1203</v>
      </c>
    </row>
    <row r="194" spans="1:6">
      <c r="A194" s="4" t="s">
        <v>1204</v>
      </c>
      <c r="C194" s="6" t="n">
        <v>8603</v>
      </c>
    </row>
    <row r="195" spans="1:6">
      <c r="A195" s="4" t="s">
        <v>1205</v>
      </c>
      <c r="C195" s="5" t="n">
        <v>-8025</v>
      </c>
    </row>
    <row r="196" spans="1:6">
      <c r="A196" s="4" t="s">
        <v>1207</v>
      </c>
      <c r="C196" s="5" t="n">
        <v>578</v>
      </c>
    </row>
    <row r="197" spans="1:6">
      <c r="A197" s="4" t="s">
        <v>121</v>
      </c>
      <c r="C197" s="6" t="n">
        <v>578</v>
      </c>
    </row>
    <row r="198" spans="1:6">
      <c r="A198" s="4" t="s">
        <v>1211</v>
      </c>
      <c r="C198" s="5" t="n">
        <v>2006</v>
      </c>
    </row>
    <row r="199" spans="1:6">
      <c r="A199" s="4" t="s">
        <v>1212</v>
      </c>
      <c r="C199" s="5" t="n">
        <v>2006</v>
      </c>
    </row>
    <row r="200" spans="1:6">
      <c r="A200" s="4" t="s">
        <v>1234</v>
      </c>
    </row>
    <row r="201" spans="1:6">
      <c r="A201" s="3" t="s">
        <v>1203</v>
      </c>
    </row>
    <row r="202" spans="1:6">
      <c r="A202" s="4" t="s">
        <v>1204</v>
      </c>
      <c r="C202" s="6" t="n">
        <v>3613</v>
      </c>
    </row>
    <row r="203" spans="1:6">
      <c r="A203" s="4" t="s">
        <v>1205</v>
      </c>
      <c r="C203" s="5" t="n">
        <v>5226</v>
      </c>
    </row>
    <row r="204" spans="1:6">
      <c r="A204" s="4" t="s">
        <v>1207</v>
      </c>
      <c r="C204" s="5" t="n">
        <v>8839</v>
      </c>
    </row>
    <row r="205" spans="1:6">
      <c r="A205" s="4" t="s">
        <v>121</v>
      </c>
      <c r="C205" s="6" t="n">
        <v>8839</v>
      </c>
    </row>
    <row r="206" spans="1:6">
      <c r="A206" s="4" t="s">
        <v>1211</v>
      </c>
      <c r="C206" s="5" t="n">
        <v>2001</v>
      </c>
    </row>
    <row r="207" spans="1:6">
      <c r="A207" s="4" t="s">
        <v>1212</v>
      </c>
      <c r="C207" s="5" t="n">
        <v>2001</v>
      </c>
    </row>
    <row r="208" spans="1:6">
      <c r="A208" s="4" t="s">
        <v>1235</v>
      </c>
    </row>
    <row r="209" spans="1:6">
      <c r="A209" s="3" t="s">
        <v>1203</v>
      </c>
    </row>
    <row r="210" spans="1:6">
      <c r="A210" s="4" t="s">
        <v>1204</v>
      </c>
      <c r="C210" s="6" t="n">
        <v>17305</v>
      </c>
    </row>
    <row r="211" spans="1:6">
      <c r="A211" s="4" t="s">
        <v>1205</v>
      </c>
      <c r="C211" s="5" t="n">
        <v>26397</v>
      </c>
    </row>
    <row r="212" spans="1:6">
      <c r="A212" s="4" t="s">
        <v>1206</v>
      </c>
      <c r="B212" s="4" t="s">
        <v>459</v>
      </c>
      <c r="C212" s="5" t="n">
        <v>1203</v>
      </c>
    </row>
    <row r="213" spans="1:6">
      <c r="A213" s="4" t="s">
        <v>1207</v>
      </c>
      <c r="C213" s="5" t="n">
        <v>44905</v>
      </c>
    </row>
    <row r="214" spans="1:6">
      <c r="A214" s="4" t="s">
        <v>121</v>
      </c>
      <c r="C214" s="6" t="n">
        <v>44905</v>
      </c>
    </row>
    <row r="215" spans="1:6">
      <c r="A215" s="4" t="s">
        <v>1211</v>
      </c>
      <c r="C215" s="5" t="n">
        <v>2004</v>
      </c>
    </row>
    <row r="216" spans="1:6">
      <c r="A216" s="4" t="s">
        <v>1212</v>
      </c>
      <c r="C216" s="5" t="n">
        <v>1986</v>
      </c>
    </row>
    <row r="217" spans="1:6">
      <c r="A217" s="4" t="s">
        <v>1236</v>
      </c>
    </row>
    <row r="218" spans="1:6">
      <c r="A218" s="3" t="s">
        <v>1203</v>
      </c>
    </row>
    <row r="219" spans="1:6">
      <c r="A219" s="4" t="s">
        <v>1204</v>
      </c>
      <c r="C219" s="6" t="n">
        <v>3946</v>
      </c>
    </row>
    <row r="220" spans="1:6">
      <c r="A220" s="4" t="s">
        <v>1205</v>
      </c>
      <c r="C220" s="5" t="n">
        <v>-2243</v>
      </c>
    </row>
    <row r="221" spans="1:6">
      <c r="A221" s="4" t="s">
        <v>1206</v>
      </c>
      <c r="B221" s="4" t="s">
        <v>459</v>
      </c>
      <c r="C221" s="5" t="n">
        <v>229</v>
      </c>
    </row>
    <row r="222" spans="1:6">
      <c r="A222" s="4" t="s">
        <v>1207</v>
      </c>
      <c r="C222" s="5" t="n">
        <v>1932</v>
      </c>
    </row>
    <row r="223" spans="1:6">
      <c r="A223" s="4" t="s">
        <v>121</v>
      </c>
      <c r="C223" s="6" t="n">
        <v>1932</v>
      </c>
    </row>
    <row r="224" spans="1:6">
      <c r="A224" s="4" t="s">
        <v>1211</v>
      </c>
      <c r="C224" s="5" t="n">
        <v>2002</v>
      </c>
    </row>
    <row r="225" spans="1:6">
      <c r="A225" s="4" t="s">
        <v>1212</v>
      </c>
      <c r="C225" s="5" t="n">
        <v>2001</v>
      </c>
    </row>
    <row r="226" spans="1:6">
      <c r="A226" s="4" t="s">
        <v>1237</v>
      </c>
    </row>
    <row r="227" spans="1:6">
      <c r="A227" s="3" t="s">
        <v>1203</v>
      </c>
    </row>
    <row r="228" spans="1:6">
      <c r="A228" s="4" t="s">
        <v>1204</v>
      </c>
      <c r="C228" s="6" t="n">
        <v>8950</v>
      </c>
    </row>
    <row r="229" spans="1:6">
      <c r="A229" s="4" t="s">
        <v>1205</v>
      </c>
      <c r="C229" s="5" t="n">
        <v>-7483</v>
      </c>
    </row>
    <row r="230" spans="1:6">
      <c r="A230" s="4" t="s">
        <v>1207</v>
      </c>
      <c r="C230" s="5" t="n">
        <v>1467</v>
      </c>
    </row>
    <row r="231" spans="1:6">
      <c r="A231" s="4" t="s">
        <v>121</v>
      </c>
      <c r="C231" s="6" t="n">
        <v>1467</v>
      </c>
    </row>
    <row r="232" spans="1:6">
      <c r="A232" s="4" t="s">
        <v>1212</v>
      </c>
      <c r="C232" s="5" t="n">
        <v>2011</v>
      </c>
    </row>
    <row r="233" spans="1:6">
      <c r="A233" s="4" t="s">
        <v>1238</v>
      </c>
    </row>
    <row r="234" spans="1:6">
      <c r="A234" s="3" t="s">
        <v>1203</v>
      </c>
    </row>
    <row r="235" spans="1:6">
      <c r="A235" s="4" t="s">
        <v>1204</v>
      </c>
      <c r="C235" s="6" t="n">
        <v>5345</v>
      </c>
    </row>
    <row r="236" spans="1:6">
      <c r="A236" s="4" t="s">
        <v>1205</v>
      </c>
      <c r="C236" s="5" t="n">
        <v>-957</v>
      </c>
    </row>
    <row r="237" spans="1:6">
      <c r="A237" s="4" t="s">
        <v>1206</v>
      </c>
      <c r="B237" s="4" t="s">
        <v>459</v>
      </c>
      <c r="C237" s="5" t="n">
        <v>4</v>
      </c>
    </row>
    <row r="238" spans="1:6">
      <c r="A238" s="4" t="s">
        <v>1207</v>
      </c>
      <c r="C238" s="5" t="n">
        <v>4392</v>
      </c>
    </row>
    <row r="239" spans="1:6">
      <c r="A239" s="4" t="s">
        <v>121</v>
      </c>
      <c r="C239" s="6" t="n">
        <v>4392</v>
      </c>
    </row>
    <row r="240" spans="1:6">
      <c r="A240" s="4" t="s">
        <v>1211</v>
      </c>
      <c r="C240" s="5" t="n">
        <v>2015</v>
      </c>
    </row>
    <row r="241" spans="1:6">
      <c r="A241" s="4" t="s">
        <v>1212</v>
      </c>
      <c r="C241" s="5" t="n">
        <v>2014</v>
      </c>
    </row>
    <row r="242" spans="1:6">
      <c r="A242" s="4" t="s">
        <v>1239</v>
      </c>
    </row>
    <row r="243" spans="1:6">
      <c r="A243" s="3" t="s">
        <v>1203</v>
      </c>
    </row>
    <row r="244" spans="1:6">
      <c r="A244" s="4" t="s">
        <v>1204</v>
      </c>
      <c r="C244" s="6" t="n">
        <v>8951</v>
      </c>
    </row>
    <row r="245" spans="1:6">
      <c r="A245" s="4" t="s">
        <v>1205</v>
      </c>
      <c r="C245" s="5" t="n">
        <v>-3005</v>
      </c>
    </row>
    <row r="246" spans="1:6">
      <c r="A246" s="4" t="s">
        <v>1206</v>
      </c>
      <c r="B246" s="4" t="s">
        <v>459</v>
      </c>
      <c r="C246" s="5" t="n">
        <v>348</v>
      </c>
    </row>
    <row r="247" spans="1:6">
      <c r="A247" s="4" t="s">
        <v>1207</v>
      </c>
      <c r="C247" s="5" t="n">
        <v>6294</v>
      </c>
    </row>
    <row r="248" spans="1:6">
      <c r="A248" s="4" t="s">
        <v>121</v>
      </c>
      <c r="C248" s="6" t="n">
        <v>6294</v>
      </c>
    </row>
    <row r="249" spans="1:6">
      <c r="A249" s="4" t="s">
        <v>1212</v>
      </c>
      <c r="C249" s="5" t="n">
        <v>2012</v>
      </c>
    </row>
    <row r="250" spans="1:6">
      <c r="A250" s="4" t="s">
        <v>1240</v>
      </c>
    </row>
    <row r="251" spans="1:6">
      <c r="A251" s="3" t="s">
        <v>1203</v>
      </c>
    </row>
    <row r="252" spans="1:6">
      <c r="A252" s="4" t="s">
        <v>1204</v>
      </c>
      <c r="C252" s="6" t="n">
        <v>2177</v>
      </c>
    </row>
    <row r="253" spans="1:6">
      <c r="A253" s="4" t="s">
        <v>1205</v>
      </c>
      <c r="C253" s="5" t="n">
        <v>-4</v>
      </c>
    </row>
    <row r="254" spans="1:6">
      <c r="A254" s="4" t="s">
        <v>1206</v>
      </c>
      <c r="B254" s="4" t="s">
        <v>459</v>
      </c>
      <c r="C254" s="5" t="n">
        <v>183</v>
      </c>
    </row>
    <row r="255" spans="1:6">
      <c r="A255" s="4" t="s">
        <v>1207</v>
      </c>
      <c r="C255" s="5" t="n">
        <v>2356</v>
      </c>
    </row>
    <row r="256" spans="1:6">
      <c r="A256" s="4" t="s">
        <v>121</v>
      </c>
      <c r="C256" s="6" t="n">
        <v>2356</v>
      </c>
    </row>
    <row r="257" spans="1:6">
      <c r="A257" s="4" t="s">
        <v>1211</v>
      </c>
      <c r="C257" s="5" t="n">
        <v>2014</v>
      </c>
    </row>
    <row r="258" spans="1:6">
      <c r="A258" s="4" t="s">
        <v>1212</v>
      </c>
      <c r="C258" s="5" t="n">
        <v>2013</v>
      </c>
    </row>
    <row r="259" spans="1:6">
      <c r="A259" s="4" t="s">
        <v>1241</v>
      </c>
    </row>
    <row r="260" spans="1:6">
      <c r="A260" s="3" t="s">
        <v>1203</v>
      </c>
    </row>
    <row r="261" spans="1:6">
      <c r="A261" s="4" t="s">
        <v>1204</v>
      </c>
      <c r="C261" s="6" t="n">
        <v>7282</v>
      </c>
    </row>
    <row r="262" spans="1:6">
      <c r="A262" s="4" t="s">
        <v>1205</v>
      </c>
      <c r="C262" s="5" t="n">
        <v>9862</v>
      </c>
    </row>
    <row r="263" spans="1:6">
      <c r="A263" s="4" t="s">
        <v>1207</v>
      </c>
      <c r="C263" s="5" t="n">
        <v>17144</v>
      </c>
    </row>
    <row r="264" spans="1:6">
      <c r="A264" s="4" t="s">
        <v>121</v>
      </c>
      <c r="C264" s="6" t="n">
        <v>17144</v>
      </c>
    </row>
    <row r="265" spans="1:6">
      <c r="A265" s="4" t="s">
        <v>1211</v>
      </c>
      <c r="C265" s="5" t="n">
        <v>2007</v>
      </c>
    </row>
    <row r="266" spans="1:6">
      <c r="A266" s="4" t="s">
        <v>1212</v>
      </c>
      <c r="C266" s="5" t="n">
        <v>2007</v>
      </c>
    </row>
    <row r="267" spans="1:6">
      <c r="A267" s="4" t="s">
        <v>1242</v>
      </c>
    </row>
    <row r="268" spans="1:6">
      <c r="A268" s="3" t="s">
        <v>1203</v>
      </c>
    </row>
    <row r="269" spans="1:6">
      <c r="A269" s="4" t="s">
        <v>1204</v>
      </c>
      <c r="C269" s="6" t="n">
        <v>4772</v>
      </c>
    </row>
    <row r="270" spans="1:6">
      <c r="A270" s="4" t="s">
        <v>1205</v>
      </c>
      <c r="C270" s="5" t="n">
        <v>-4720</v>
      </c>
    </row>
    <row r="271" spans="1:6">
      <c r="A271" s="4" t="s">
        <v>1207</v>
      </c>
      <c r="C271" s="5" t="n">
        <v>52</v>
      </c>
    </row>
    <row r="272" spans="1:6">
      <c r="A272" s="4" t="s">
        <v>121</v>
      </c>
      <c r="C272" s="6" t="n">
        <v>52</v>
      </c>
    </row>
    <row r="273" spans="1:6">
      <c r="A273" s="4" t="s">
        <v>1212</v>
      </c>
      <c r="C273" s="5" t="n">
        <v>2012</v>
      </c>
    </row>
    <row r="274" spans="1:6">
      <c r="A274" s="4" t="s">
        <v>1243</v>
      </c>
    </row>
    <row r="275" spans="1:6">
      <c r="A275" s="3" t="s">
        <v>1203</v>
      </c>
    </row>
    <row r="276" spans="1:6">
      <c r="A276" s="4" t="s">
        <v>1204</v>
      </c>
      <c r="C276" s="6" t="n">
        <v>1921</v>
      </c>
    </row>
    <row r="277" spans="1:6">
      <c r="A277" s="4" t="s">
        <v>1205</v>
      </c>
      <c r="C277" s="5" t="n">
        <v>685</v>
      </c>
    </row>
    <row r="278" spans="1:6">
      <c r="A278" s="4" t="s">
        <v>1206</v>
      </c>
      <c r="B278" s="4" t="s">
        <v>459</v>
      </c>
      <c r="C278" s="5" t="n">
        <v>22</v>
      </c>
    </row>
    <row r="279" spans="1:6">
      <c r="A279" s="4" t="s">
        <v>1207</v>
      </c>
      <c r="C279" s="5" t="n">
        <v>2628</v>
      </c>
    </row>
    <row r="280" spans="1:6">
      <c r="A280" s="4" t="s">
        <v>121</v>
      </c>
      <c r="C280" s="6" t="n">
        <v>2628</v>
      </c>
    </row>
    <row r="281" spans="1:6">
      <c r="A281" s="4" t="s">
        <v>1211</v>
      </c>
      <c r="C281" s="5" t="n">
        <v>2006</v>
      </c>
    </row>
    <row r="282" spans="1:6">
      <c r="A282" s="4" t="s">
        <v>1212</v>
      </c>
      <c r="C282" s="5" t="n">
        <v>2005</v>
      </c>
    </row>
    <row r="283" spans="1:6">
      <c r="A283" s="4" t="s">
        <v>1244</v>
      </c>
    </row>
    <row r="284" spans="1:6">
      <c r="A284" s="3" t="s">
        <v>1203</v>
      </c>
    </row>
    <row r="285" spans="1:6">
      <c r="A285" s="4" t="s">
        <v>1204</v>
      </c>
      <c r="C285" s="6" t="n">
        <v>12822</v>
      </c>
    </row>
    <row r="286" spans="1:6">
      <c r="A286" s="4" t="s">
        <v>1205</v>
      </c>
      <c r="C286" s="5" t="n">
        <v>327</v>
      </c>
    </row>
    <row r="287" spans="1:6">
      <c r="A287" s="4" t="s">
        <v>1206</v>
      </c>
      <c r="B287" s="4" t="s">
        <v>459</v>
      </c>
      <c r="C287" s="5" t="n">
        <v>443</v>
      </c>
    </row>
    <row r="288" spans="1:6">
      <c r="A288" s="4" t="s">
        <v>1207</v>
      </c>
      <c r="C288" s="5" t="n">
        <v>13592</v>
      </c>
    </row>
    <row r="289" spans="1:6">
      <c r="A289" s="4" t="s">
        <v>121</v>
      </c>
      <c r="C289" s="6" t="n">
        <v>13592</v>
      </c>
    </row>
    <row r="290" spans="1:6">
      <c r="A290" s="4" t="s">
        <v>1211</v>
      </c>
      <c r="C290" s="5" t="n">
        <v>2007</v>
      </c>
    </row>
    <row r="291" spans="1:6">
      <c r="A291" s="4" t="s">
        <v>1212</v>
      </c>
      <c r="C291" s="5" t="n">
        <v>2007</v>
      </c>
    </row>
    <row r="292" spans="1:6">
      <c r="A292" s="4" t="s">
        <v>1245</v>
      </c>
    </row>
    <row r="293" spans="1:6">
      <c r="A293" s="3" t="s">
        <v>1203</v>
      </c>
    </row>
    <row r="294" spans="1:6">
      <c r="A294" s="4" t="s">
        <v>1204</v>
      </c>
      <c r="C294" s="6" t="n">
        <v>27673</v>
      </c>
    </row>
    <row r="295" spans="1:6">
      <c r="A295" s="4" t="s">
        <v>1205</v>
      </c>
      <c r="C295" s="5" t="n">
        <v>-11242</v>
      </c>
    </row>
    <row r="296" spans="1:6">
      <c r="A296" s="4" t="s">
        <v>1206</v>
      </c>
      <c r="B296" s="4" t="s">
        <v>459</v>
      </c>
      <c r="C296" s="5" t="n">
        <v>529</v>
      </c>
    </row>
    <row r="297" spans="1:6">
      <c r="A297" s="4" t="s">
        <v>1207</v>
      </c>
      <c r="C297" s="5" t="n">
        <v>16960</v>
      </c>
    </row>
    <row r="298" spans="1:6">
      <c r="A298" s="4" t="s">
        <v>121</v>
      </c>
      <c r="C298" s="6" t="n">
        <v>16960</v>
      </c>
    </row>
    <row r="299" spans="1:6">
      <c r="A299" s="4" t="s">
        <v>1211</v>
      </c>
      <c r="C299" s="5" t="n">
        <v>2000</v>
      </c>
    </row>
    <row r="300" spans="1:6">
      <c r="A300" s="4" t="s">
        <v>1212</v>
      </c>
      <c r="C300" s="5" t="n">
        <v>1999</v>
      </c>
    </row>
    <row r="301" spans="1:6">
      <c r="A301" s="4" t="s">
        <v>1246</v>
      </c>
    </row>
    <row r="302" spans="1:6">
      <c r="A302" s="3" t="s">
        <v>1203</v>
      </c>
    </row>
    <row r="303" spans="1:6">
      <c r="A303" s="4" t="s">
        <v>1204</v>
      </c>
      <c r="C303" s="6" t="n">
        <v>1227</v>
      </c>
    </row>
    <row r="304" spans="1:6">
      <c r="A304" s="4" t="s">
        <v>1205</v>
      </c>
      <c r="C304" s="5" t="n">
        <v>436</v>
      </c>
    </row>
    <row r="305" spans="1:6">
      <c r="A305" s="4" t="s">
        <v>1207</v>
      </c>
      <c r="C305" s="5" t="n">
        <v>1663</v>
      </c>
    </row>
    <row r="306" spans="1:6">
      <c r="A306" s="4" t="s">
        <v>121</v>
      </c>
      <c r="C306" s="6" t="n">
        <v>1663</v>
      </c>
    </row>
    <row r="307" spans="1:6">
      <c r="A307" s="4" t="s">
        <v>1212</v>
      </c>
      <c r="C307" s="5" t="n">
        <v>2014</v>
      </c>
    </row>
    <row r="308" spans="1:6">
      <c r="A308" s="4" t="s">
        <v>1247</v>
      </c>
    </row>
    <row r="309" spans="1:6">
      <c r="A309" s="3" t="s">
        <v>1203</v>
      </c>
    </row>
    <row r="310" spans="1:6">
      <c r="A310" s="4" t="s">
        <v>1204</v>
      </c>
      <c r="C310" s="6" t="n">
        <v>5855</v>
      </c>
    </row>
    <row r="311" spans="1:6">
      <c r="A311" s="4" t="s">
        <v>1205</v>
      </c>
      <c r="C311" s="5" t="n">
        <v>-1387</v>
      </c>
    </row>
    <row r="312" spans="1:6">
      <c r="A312" s="4" t="s">
        <v>1206</v>
      </c>
      <c r="B312" s="4" t="s">
        <v>459</v>
      </c>
      <c r="C312" s="5" t="n">
        <v>47</v>
      </c>
    </row>
    <row r="313" spans="1:6">
      <c r="A313" s="4" t="s">
        <v>1207</v>
      </c>
      <c r="C313" s="5" t="n">
        <v>4515</v>
      </c>
    </row>
    <row r="314" spans="1:6">
      <c r="A314" s="4" t="s">
        <v>121</v>
      </c>
      <c r="C314" s="6" t="n">
        <v>4515</v>
      </c>
    </row>
    <row r="315" spans="1:6">
      <c r="A315" s="4" t="s">
        <v>1211</v>
      </c>
      <c r="C315" s="5" t="n">
        <v>2006</v>
      </c>
    </row>
    <row r="316" spans="1:6">
      <c r="A316" s="4" t="s">
        <v>1212</v>
      </c>
      <c r="C316" s="5" t="n">
        <v>2005</v>
      </c>
    </row>
    <row r="317" spans="1:6">
      <c r="A317" s="4" t="s">
        <v>1248</v>
      </c>
    </row>
    <row r="318" spans="1:6">
      <c r="A318" s="3" t="s">
        <v>1203</v>
      </c>
    </row>
    <row r="319" spans="1:6">
      <c r="A319" s="4" t="s">
        <v>1204</v>
      </c>
      <c r="C319" s="6" t="n">
        <v>4269</v>
      </c>
    </row>
    <row r="320" spans="1:6">
      <c r="A320" s="4" t="s">
        <v>1205</v>
      </c>
      <c r="C320" s="5" t="n">
        <v>374</v>
      </c>
    </row>
    <row r="321" spans="1:6">
      <c r="A321" s="4" t="s">
        <v>1206</v>
      </c>
      <c r="B321" s="4" t="s">
        <v>459</v>
      </c>
      <c r="C321" s="5" t="n">
        <v>78</v>
      </c>
    </row>
    <row r="322" spans="1:6">
      <c r="A322" s="4" t="s">
        <v>1207</v>
      </c>
      <c r="C322" s="5" t="n">
        <v>4721</v>
      </c>
    </row>
    <row r="323" spans="1:6">
      <c r="A323" s="4" t="s">
        <v>121</v>
      </c>
      <c r="C323" s="6" t="n">
        <v>4721</v>
      </c>
    </row>
    <row r="324" spans="1:6">
      <c r="A324" s="4" t="s">
        <v>1211</v>
      </c>
      <c r="C324" s="5" t="n">
        <v>2013</v>
      </c>
    </row>
    <row r="325" spans="1:6">
      <c r="A325" s="4" t="s">
        <v>1212</v>
      </c>
      <c r="C325" s="5" t="n">
        <v>2012</v>
      </c>
    </row>
    <row r="326" spans="1:6">
      <c r="A326" s="4" t="s">
        <v>1249</v>
      </c>
    </row>
    <row r="327" spans="1:6">
      <c r="A327" s="3" t="s">
        <v>1203</v>
      </c>
    </row>
    <row r="328" spans="1:6">
      <c r="A328" s="4" t="s">
        <v>1204</v>
      </c>
      <c r="C328" s="6" t="n">
        <v>4804</v>
      </c>
    </row>
    <row r="329" spans="1:6">
      <c r="A329" s="4" t="s">
        <v>1205</v>
      </c>
      <c r="C329" s="5" t="n">
        <v>-2557</v>
      </c>
    </row>
    <row r="330" spans="1:6">
      <c r="A330" s="4" t="s">
        <v>1206</v>
      </c>
      <c r="B330" s="4" t="s">
        <v>459</v>
      </c>
      <c r="C330" s="5" t="n">
        <v>17</v>
      </c>
    </row>
    <row r="331" spans="1:6">
      <c r="A331" s="4" t="s">
        <v>1207</v>
      </c>
      <c r="C331" s="5" t="n">
        <v>2264</v>
      </c>
    </row>
    <row r="332" spans="1:6">
      <c r="A332" s="4" t="s">
        <v>121</v>
      </c>
      <c r="C332" s="6" t="n">
        <v>2264</v>
      </c>
    </row>
    <row r="333" spans="1:6">
      <c r="A333" s="4" t="s">
        <v>1211</v>
      </c>
      <c r="C333" s="5" t="n">
        <v>2013</v>
      </c>
    </row>
    <row r="334" spans="1:6">
      <c r="A334" s="4" t="s">
        <v>1212</v>
      </c>
      <c r="C334" s="5" t="n">
        <v>2012</v>
      </c>
    </row>
    <row r="335" spans="1:6">
      <c r="A335" s="4" t="s">
        <v>1250</v>
      </c>
    </row>
    <row r="336" spans="1:6">
      <c r="A336" s="3" t="s">
        <v>1203</v>
      </c>
    </row>
    <row r="337" spans="1:6">
      <c r="A337" s="4" t="s">
        <v>1204</v>
      </c>
      <c r="C337" s="6" t="n">
        <v>3479</v>
      </c>
    </row>
    <row r="338" spans="1:6">
      <c r="A338" s="4" t="s">
        <v>1205</v>
      </c>
      <c r="C338" s="5" t="n">
        <v>-1187</v>
      </c>
    </row>
    <row r="339" spans="1:6">
      <c r="A339" s="4" t="s">
        <v>1207</v>
      </c>
      <c r="C339" s="5" t="n">
        <v>2292</v>
      </c>
    </row>
    <row r="340" spans="1:6">
      <c r="A340" s="4" t="s">
        <v>121</v>
      </c>
      <c r="C340" s="6" t="n">
        <v>2292</v>
      </c>
    </row>
    <row r="341" spans="1:6">
      <c r="A341" s="4" t="s">
        <v>1211</v>
      </c>
      <c r="C341" s="5" t="n">
        <v>2012</v>
      </c>
    </row>
    <row r="342" spans="1:6">
      <c r="A342" s="4" t="s">
        <v>1212</v>
      </c>
      <c r="C342" s="5" t="n">
        <v>2012</v>
      </c>
    </row>
    <row r="343" spans="1:6">
      <c r="A343" s="4" t="s">
        <v>1208</v>
      </c>
      <c r="C343" s="6" t="n">
        <v>486</v>
      </c>
    </row>
    <row r="344" spans="1:6">
      <c r="A344" s="4" t="s">
        <v>1251</v>
      </c>
    </row>
    <row r="345" spans="1:6">
      <c r="A345" s="3" t="s">
        <v>1203</v>
      </c>
    </row>
    <row r="346" spans="1:6">
      <c r="A346" s="4" t="s">
        <v>1204</v>
      </c>
      <c r="C346" s="5" t="n">
        <v>4030</v>
      </c>
    </row>
    <row r="347" spans="1:6">
      <c r="A347" s="4" t="s">
        <v>1205</v>
      </c>
      <c r="C347" s="5" t="n">
        <v>25114</v>
      </c>
    </row>
    <row r="348" spans="1:6">
      <c r="A348" s="4" t="s">
        <v>1207</v>
      </c>
      <c r="C348" s="5" t="n">
        <v>29144</v>
      </c>
    </row>
    <row r="349" spans="1:6">
      <c r="A349" s="4" t="s">
        <v>121</v>
      </c>
      <c r="C349" s="5" t="n">
        <v>29144</v>
      </c>
    </row>
    <row r="350" spans="1:6">
      <c r="A350" s="4" t="s">
        <v>1252</v>
      </c>
    </row>
    <row r="351" spans="1:6">
      <c r="A351" s="3" t="s">
        <v>1203</v>
      </c>
    </row>
    <row r="352" spans="1:6">
      <c r="A352" s="4" t="s">
        <v>1204</v>
      </c>
      <c r="C352" s="5" t="n">
        <v>3950</v>
      </c>
    </row>
    <row r="353" spans="1:6">
      <c r="A353" s="4" t="s">
        <v>1205</v>
      </c>
      <c r="C353" s="5" t="n">
        <v>20838</v>
      </c>
    </row>
    <row r="354" spans="1:6">
      <c r="A354" s="4" t="s">
        <v>1207</v>
      </c>
      <c r="C354" s="5" t="n">
        <v>24788</v>
      </c>
    </row>
    <row r="355" spans="1:6">
      <c r="A355" s="4" t="s">
        <v>121</v>
      </c>
      <c r="C355" s="6" t="n">
        <v>24788</v>
      </c>
    </row>
    <row r="356" spans="1:6">
      <c r="A356" s="4" t="s">
        <v>1212</v>
      </c>
      <c r="C356" s="5" t="n">
        <v>1997</v>
      </c>
    </row>
    <row r="357" spans="1:6">
      <c r="A357" s="4" t="s">
        <v>1253</v>
      </c>
    </row>
    <row r="358" spans="1:6">
      <c r="A358" s="3" t="s">
        <v>1203</v>
      </c>
    </row>
    <row r="359" spans="1:6">
      <c r="A359" s="4" t="s">
        <v>1204</v>
      </c>
      <c r="C359" s="6" t="n">
        <v>80</v>
      </c>
    </row>
    <row r="360" spans="1:6">
      <c r="A360" s="4" t="s">
        <v>1205</v>
      </c>
      <c r="C360" s="4" t="s">
        <v>62</v>
      </c>
    </row>
    <row r="361" spans="1:6">
      <c r="A361" s="4" t="s">
        <v>1207</v>
      </c>
      <c r="C361" s="5" t="n">
        <v>80</v>
      </c>
    </row>
    <row r="362" spans="1:6">
      <c r="A362" s="4" t="s">
        <v>121</v>
      </c>
      <c r="C362" s="5" t="n">
        <v>80</v>
      </c>
    </row>
    <row r="363" spans="1:6">
      <c r="A363" s="4" t="s">
        <v>1254</v>
      </c>
    </row>
    <row r="364" spans="1:6">
      <c r="A364" s="3" t="s">
        <v>1203</v>
      </c>
    </row>
    <row r="365" spans="1:6">
      <c r="A365" s="4" t="s">
        <v>1205</v>
      </c>
      <c r="C365" s="5" t="n">
        <v>5</v>
      </c>
    </row>
    <row r="366" spans="1:6">
      <c r="A366" s="4" t="s">
        <v>1207</v>
      </c>
      <c r="C366" s="5" t="n">
        <v>5</v>
      </c>
    </row>
    <row r="367" spans="1:6">
      <c r="A367" s="4" t="s">
        <v>121</v>
      </c>
      <c r="C367" s="5" t="n">
        <v>5</v>
      </c>
    </row>
    <row r="368" spans="1:6">
      <c r="A368" s="4" t="s">
        <v>1255</v>
      </c>
    </row>
    <row r="369" spans="1:6">
      <c r="A369" s="3" t="s">
        <v>1203</v>
      </c>
    </row>
    <row r="370" spans="1:6">
      <c r="A370" s="4" t="s">
        <v>1205</v>
      </c>
      <c r="C370" s="5" t="n">
        <v>2548</v>
      </c>
    </row>
    <row r="371" spans="1:6">
      <c r="A371" s="4" t="s">
        <v>1207</v>
      </c>
      <c r="C371" s="5" t="n">
        <v>2548</v>
      </c>
    </row>
    <row r="372" spans="1:6">
      <c r="A372" s="4" t="s">
        <v>121</v>
      </c>
      <c r="C372" s="5" t="n">
        <v>2548</v>
      </c>
    </row>
    <row r="373" spans="1:6">
      <c r="A373" s="4" t="s">
        <v>1256</v>
      </c>
    </row>
    <row r="374" spans="1:6">
      <c r="A374" s="3" t="s">
        <v>1203</v>
      </c>
    </row>
    <row r="375" spans="1:6">
      <c r="A375" s="4" t="s">
        <v>1205</v>
      </c>
      <c r="C375" s="5" t="n">
        <v>1723</v>
      </c>
    </row>
    <row r="376" spans="1:6">
      <c r="A376" s="4" t="s">
        <v>1207</v>
      </c>
      <c r="C376" s="5" t="n">
        <v>1723</v>
      </c>
    </row>
    <row r="377" spans="1:6">
      <c r="A377" s="4" t="s">
        <v>121</v>
      </c>
      <c r="C377" s="6" t="n">
        <v>1723</v>
      </c>
    </row>
    <row r="378" spans="1:6"/>
    <row r="379" spans="1:6">
      <c r="A379" s="4" t="s">
        <v>459</v>
      </c>
      <c r="B379" s="4" t="s">
        <v>1100</v>
      </c>
    </row>
  </sheetData>
  <mergeCells count="3">
    <mergeCell ref="A1:B2"/>
    <mergeCell ref="A378:E378"/>
    <mergeCell ref="B379:E37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79</v>
      </c>
    </row>
    <row r="3" spans="1:4">
      <c r="A3" s="3" t="s">
        <v>266</v>
      </c>
    </row>
    <row r="4" spans="1:4">
      <c r="A4" s="4" t="s">
        <v>426</v>
      </c>
      <c r="B4" s="6" t="n">
        <v>618844</v>
      </c>
      <c r="C4" s="6" t="n">
        <v>607133</v>
      </c>
      <c r="D4" s="6" t="n">
        <v>547530</v>
      </c>
    </row>
    <row r="5" spans="1:4">
      <c r="A5" s="4" t="s">
        <v>1258</v>
      </c>
      <c r="B5" s="5" t="n">
        <v>89780</v>
      </c>
      <c r="C5" s="5" t="n">
        <v>124633</v>
      </c>
      <c r="D5" s="5" t="n">
        <v>214184</v>
      </c>
    </row>
    <row r="6" spans="1:4">
      <c r="A6" s="4" t="s">
        <v>1259</v>
      </c>
      <c r="B6" s="5" t="n">
        <v>-415621</v>
      </c>
      <c r="C6" s="5" t="n">
        <v>-112922</v>
      </c>
      <c r="D6" s="5" t="n">
        <v>-154581</v>
      </c>
    </row>
    <row r="7" spans="1:4">
      <c r="A7" s="4" t="s">
        <v>431</v>
      </c>
      <c r="B7" s="5" t="n">
        <v>293003</v>
      </c>
      <c r="C7" s="5" t="n">
        <v>618844</v>
      </c>
      <c r="D7" s="5" t="n">
        <v>607133</v>
      </c>
    </row>
    <row r="8" spans="1:4">
      <c r="A8" s="4" t="s">
        <v>426</v>
      </c>
      <c r="B8" s="5" t="n">
        <v>-32129</v>
      </c>
      <c r="C8" s="5" t="n">
        <v>-31377</v>
      </c>
      <c r="D8" s="5" t="n">
        <v>-28066</v>
      </c>
    </row>
    <row r="9" spans="1:4">
      <c r="A9" s="4" t="s">
        <v>1260</v>
      </c>
      <c r="B9" s="5" t="n">
        <v>-816</v>
      </c>
      <c r="C9" s="5" t="n">
        <v>-6810</v>
      </c>
      <c r="D9" s="5" t="n">
        <v>-3319</v>
      </c>
    </row>
    <row r="10" spans="1:4">
      <c r="A10" s="4" t="s">
        <v>1259</v>
      </c>
      <c r="B10" s="5" t="n">
        <v>32945</v>
      </c>
      <c r="C10" s="5" t="n">
        <v>6058</v>
      </c>
      <c r="D10" s="5" t="n">
        <v>8</v>
      </c>
    </row>
    <row r="11" spans="1:4">
      <c r="A11" s="4" t="s">
        <v>431</v>
      </c>
      <c r="B11" s="6" t="n">
        <v>0</v>
      </c>
      <c r="C11" s="6" t="n">
        <v>-32129</v>
      </c>
      <c r="D11" s="6" t="n">
        <v>-313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798</v>
      </c>
      <c r="C3" s="6" t="n">
        <v>96442</v>
      </c>
    </row>
    <row r="4" spans="1:3">
      <c r="A4" s="4" t="s">
        <v>35</v>
      </c>
      <c r="B4" s="5" t="n">
        <v>293003</v>
      </c>
      <c r="C4" s="5" t="n">
        <v>586715</v>
      </c>
    </row>
    <row r="5" spans="1:3">
      <c r="A5" s="4" t="s">
        <v>36</v>
      </c>
      <c r="B5" s="5" t="n">
        <v>14</v>
      </c>
      <c r="C5" s="5" t="n">
        <v>104967</v>
      </c>
    </row>
    <row r="6" spans="1:3">
      <c r="A6" s="4" t="s">
        <v>37</v>
      </c>
      <c r="B6" s="5" t="n">
        <v>30377</v>
      </c>
      <c r="C6" s="5" t="n">
        <v>0</v>
      </c>
    </row>
    <row r="7" spans="1:3">
      <c r="A7" s="4" t="s">
        <v>38</v>
      </c>
      <c r="B7" s="5" t="n">
        <v>77611</v>
      </c>
      <c r="C7" s="5" t="n">
        <v>82453</v>
      </c>
    </row>
    <row r="8" spans="1:3">
      <c r="A8" s="4" t="s">
        <v>39</v>
      </c>
      <c r="B8" s="5" t="n">
        <v>0</v>
      </c>
      <c r="C8" s="5" t="n">
        <v>7683</v>
      </c>
    </row>
    <row r="9" spans="1:3">
      <c r="A9" s="4" t="s">
        <v>40</v>
      </c>
      <c r="B9" s="5" t="n">
        <v>8931</v>
      </c>
      <c r="C9" s="5" t="n">
        <v>19025</v>
      </c>
    </row>
    <row r="10" spans="1:3">
      <c r="A10" s="4" t="s">
        <v>41</v>
      </c>
      <c r="B10" s="5" t="n">
        <v>10867</v>
      </c>
      <c r="C10" s="5" t="n">
        <v>12056</v>
      </c>
    </row>
    <row r="11" spans="1:3">
      <c r="A11" s="4" t="s">
        <v>42</v>
      </c>
      <c r="B11" s="5" t="n">
        <v>2000</v>
      </c>
      <c r="C11" s="5" t="n">
        <v>3116</v>
      </c>
    </row>
    <row r="12" spans="1:3">
      <c r="A12" s="4" t="s">
        <v>43</v>
      </c>
      <c r="B12" s="5" t="n">
        <v>3116</v>
      </c>
      <c r="C12" s="5" t="n">
        <v>10732</v>
      </c>
    </row>
    <row r="13" spans="1:3">
      <c r="A13" s="4" t="s">
        <v>44</v>
      </c>
      <c r="B13" s="5" t="n">
        <v>323</v>
      </c>
      <c r="C13" s="5" t="n">
        <v>0</v>
      </c>
    </row>
    <row r="14" spans="1:3">
      <c r="A14" s="4" t="s">
        <v>45</v>
      </c>
      <c r="B14" s="5" t="n">
        <v>37900</v>
      </c>
      <c r="C14" s="5" t="n">
        <v>43455</v>
      </c>
    </row>
    <row r="15" spans="1:3">
      <c r="A15" s="4" t="s">
        <v>46</v>
      </c>
      <c r="B15" s="5" t="n">
        <v>3268</v>
      </c>
      <c r="C15" s="5" t="n">
        <v>5602</v>
      </c>
    </row>
    <row r="16" spans="1:3">
      <c r="A16" s="4" t="s">
        <v>47</v>
      </c>
      <c r="B16" s="5" t="n">
        <v>733208</v>
      </c>
      <c r="C16" s="5" t="n">
        <v>972246</v>
      </c>
    </row>
    <row r="17" spans="1:3">
      <c r="A17" s="3" t="s">
        <v>48</v>
      </c>
    </row>
    <row r="18" spans="1:3">
      <c r="A18" s="4" t="s">
        <v>49</v>
      </c>
      <c r="B18" s="5" t="n">
        <v>4804</v>
      </c>
      <c r="C18" s="5" t="n">
        <v>11617</v>
      </c>
    </row>
    <row r="19" spans="1:3">
      <c r="A19" s="4" t="s">
        <v>50</v>
      </c>
      <c r="B19" s="5" t="n">
        <v>4126</v>
      </c>
      <c r="C19" s="5" t="n">
        <v>5547</v>
      </c>
    </row>
    <row r="20" spans="1:3">
      <c r="A20" s="4" t="s">
        <v>51</v>
      </c>
      <c r="B20" s="5" t="n">
        <v>2008</v>
      </c>
      <c r="C20" s="5" t="n">
        <v>4529</v>
      </c>
    </row>
    <row r="21" spans="1:3">
      <c r="A21" s="4" t="s">
        <v>52</v>
      </c>
      <c r="B21" s="5" t="n">
        <v>1585</v>
      </c>
      <c r="C21" s="5" t="n">
        <v>3267</v>
      </c>
    </row>
    <row r="22" spans="1:3">
      <c r="A22" s="4" t="s">
        <v>53</v>
      </c>
      <c r="B22" s="5" t="n">
        <v>0</v>
      </c>
      <c r="C22" s="5" t="n">
        <v>1037</v>
      </c>
    </row>
    <row r="23" spans="1:3">
      <c r="A23" s="4" t="s">
        <v>54</v>
      </c>
      <c r="B23" s="5" t="n">
        <v>10511</v>
      </c>
      <c r="C23" s="5" t="n">
        <v>10214</v>
      </c>
    </row>
    <row r="24" spans="1:3">
      <c r="A24" s="4" t="s">
        <v>55</v>
      </c>
      <c r="B24" s="5" t="n">
        <v>12598</v>
      </c>
      <c r="C24" s="5" t="n">
        <v>14556</v>
      </c>
    </row>
    <row r="25" spans="1:3">
      <c r="A25" s="4" t="s">
        <v>56</v>
      </c>
      <c r="B25" s="5" t="n">
        <v>5295</v>
      </c>
      <c r="C25" s="5" t="n">
        <v>11192</v>
      </c>
    </row>
    <row r="26" spans="1:3">
      <c r="A26" s="4" t="s">
        <v>57</v>
      </c>
      <c r="B26" s="5" t="n">
        <v>103</v>
      </c>
      <c r="C26" s="5" t="n">
        <v>0</v>
      </c>
    </row>
    <row r="27" spans="1:3">
      <c r="A27" s="4" t="s">
        <v>58</v>
      </c>
      <c r="B27" s="5" t="n">
        <v>19702</v>
      </c>
      <c r="C27" s="5" t="n">
        <v>24657</v>
      </c>
    </row>
    <row r="28" spans="1:3">
      <c r="A28" s="4" t="s">
        <v>59</v>
      </c>
      <c r="B28" s="5" t="n">
        <v>110358</v>
      </c>
      <c r="C28" s="5" t="n">
        <v>381515</v>
      </c>
    </row>
    <row r="29" spans="1:3">
      <c r="A29" s="4" t="s">
        <v>60</v>
      </c>
      <c r="B29" s="5" t="n">
        <v>171090</v>
      </c>
      <c r="C29" s="5" t="n">
        <v>468131</v>
      </c>
    </row>
    <row r="30" spans="1:3">
      <c r="A30" s="4" t="s">
        <v>61</v>
      </c>
      <c r="B30" s="4" t="s">
        <v>62</v>
      </c>
      <c r="C30" s="4" t="s">
        <v>62</v>
      </c>
    </row>
    <row r="31" spans="1:3">
      <c r="A31" s="3" t="s">
        <v>63</v>
      </c>
    </row>
    <row r="32" spans="1:3">
      <c r="A32" s="4" t="s">
        <v>64</v>
      </c>
      <c r="B32" s="5" t="n">
        <v>44804</v>
      </c>
      <c r="C32" s="5" t="n">
        <v>36947</v>
      </c>
    </row>
    <row r="33" spans="1:3">
      <c r="A33" s="4" t="s">
        <v>65</v>
      </c>
      <c r="B33" s="5" t="n">
        <v>553005</v>
      </c>
      <c r="C33" s="5" t="n">
        <v>561850</v>
      </c>
    </row>
    <row r="34" spans="1:3">
      <c r="A34" s="4" t="s">
        <v>66</v>
      </c>
      <c r="B34" s="5" t="n">
        <v>12602</v>
      </c>
      <c r="C34" s="5" t="n">
        <v>-46046</v>
      </c>
    </row>
    <row r="35" spans="1:3">
      <c r="A35" s="4" t="s">
        <v>67</v>
      </c>
      <c r="B35" s="5" t="n">
        <v>-49760</v>
      </c>
      <c r="C35" s="5" t="n">
        <v>-51151</v>
      </c>
    </row>
    <row r="36" spans="1:3">
      <c r="A36" s="4" t="s">
        <v>68</v>
      </c>
      <c r="B36" s="5" t="n">
        <v>560651</v>
      </c>
      <c r="C36" s="5" t="n">
        <v>501600</v>
      </c>
    </row>
    <row r="37" spans="1:3">
      <c r="A37" s="4" t="s">
        <v>69</v>
      </c>
      <c r="B37" s="5" t="n">
        <v>1467</v>
      </c>
      <c r="C37" s="5" t="n">
        <v>2515</v>
      </c>
    </row>
    <row r="38" spans="1:3">
      <c r="A38" s="4" t="s">
        <v>70</v>
      </c>
      <c r="B38" s="5" t="n">
        <v>562118</v>
      </c>
      <c r="C38" s="5" t="n">
        <v>504115</v>
      </c>
    </row>
    <row r="39" spans="1:3">
      <c r="A39" s="4" t="s">
        <v>71</v>
      </c>
      <c r="B39" s="6" t="n">
        <v>733208</v>
      </c>
      <c r="C39" s="6" t="n">
        <v>972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15</v>
      </c>
      <c r="B10" s="4" t="s">
        <v>281</v>
      </c>
    </row>
    <row r="11" spans="1:2">
      <c r="A11" s="4" t="s">
        <v>238</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09</v>
      </c>
      <c r="B16" s="4" t="s">
        <v>291</v>
      </c>
    </row>
    <row r="17" spans="1:2">
      <c r="A17" s="4" t="s">
        <v>292</v>
      </c>
      <c r="B17" s="4" t="s">
        <v>293</v>
      </c>
    </row>
    <row r="18" spans="1:2">
      <c r="A18" s="4" t="s">
        <v>294</v>
      </c>
      <c r="B18" s="4" t="s">
        <v>295</v>
      </c>
    </row>
    <row r="19" spans="1:2">
      <c r="A19" s="4" t="s">
        <v>39</v>
      </c>
      <c r="B19"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2</v>
      </c>
    </row>
    <row r="2" spans="1:3">
      <c r="A2" s="3" t="s">
        <v>73</v>
      </c>
    </row>
    <row r="3" spans="1:3">
      <c r="A3" s="4" t="s">
        <v>74</v>
      </c>
      <c r="B3" s="6" t="n">
        <v>1</v>
      </c>
      <c r="C3" s="6" t="n">
        <v>1</v>
      </c>
    </row>
    <row r="4" spans="1:3">
      <c r="A4" s="4" t="s">
        <v>75</v>
      </c>
      <c r="B4" s="5" t="n">
        <v>200000000</v>
      </c>
      <c r="C4" s="5" t="n">
        <v>200000000</v>
      </c>
    </row>
    <row r="5" spans="1:3">
      <c r="A5" s="4" t="s">
        <v>76</v>
      </c>
      <c r="B5" s="5" t="n">
        <v>44803603</v>
      </c>
      <c r="C5" s="5" t="n">
        <v>36946603</v>
      </c>
    </row>
    <row r="6" spans="1:3">
      <c r="A6" s="4" t="s">
        <v>77</v>
      </c>
      <c r="B6" s="5" t="n">
        <v>3187253</v>
      </c>
      <c r="C6" s="5" t="n">
        <v>3203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v>
      </c>
    </row>
    <row r="3" spans="1:2">
      <c r="A3" s="3" t="s">
        <v>210</v>
      </c>
    </row>
    <row r="4" spans="1:2">
      <c r="A4" s="4" t="s">
        <v>209</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v>
      </c>
    </row>
    <row r="3" spans="1:2">
      <c r="A3" s="3" t="s">
        <v>224</v>
      </c>
    </row>
    <row r="4" spans="1:2">
      <c r="A4" s="4" t="s">
        <v>2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27</v>
      </c>
    </row>
    <row r="4" spans="1:2">
      <c r="A4" s="4" t="s">
        <v>226</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76535</v>
      </c>
      <c r="C4" s="6" t="n">
        <v>120022</v>
      </c>
      <c r="D4" s="6" t="n">
        <v>171672</v>
      </c>
    </row>
    <row r="5" spans="1:4">
      <c r="A5" s="4" t="s">
        <v>82</v>
      </c>
      <c r="B5" s="5" t="n">
        <v>13738</v>
      </c>
      <c r="C5" s="5" t="n">
        <v>82808</v>
      </c>
      <c r="D5" s="5" t="n">
        <v>41440</v>
      </c>
    </row>
    <row r="6" spans="1:4">
      <c r="A6" s="4" t="s">
        <v>83</v>
      </c>
      <c r="B6" s="5" t="n">
        <v>190273</v>
      </c>
      <c r="C6" s="5" t="n">
        <v>202830</v>
      </c>
      <c r="D6" s="5" t="n">
        <v>213112</v>
      </c>
    </row>
    <row r="7" spans="1:4">
      <c r="A7" s="4" t="s">
        <v>84</v>
      </c>
      <c r="B7" s="5" t="n">
        <v>5076</v>
      </c>
      <c r="C7" s="5" t="n">
        <v>9094</v>
      </c>
      <c r="D7" s="5" t="n">
        <v>15690</v>
      </c>
    </row>
    <row r="8" spans="1:4">
      <c r="A8" s="4" t="s">
        <v>85</v>
      </c>
      <c r="B8" s="5" t="n">
        <v>1965</v>
      </c>
      <c r="C8" s="5" t="n">
        <v>6652</v>
      </c>
      <c r="D8" s="5" t="n">
        <v>9362</v>
      </c>
    </row>
    <row r="9" spans="1:4">
      <c r="A9" s="4" t="s">
        <v>86</v>
      </c>
      <c r="B9" s="5" t="n">
        <v>197314</v>
      </c>
      <c r="C9" s="5" t="n">
        <v>218576</v>
      </c>
      <c r="D9" s="5" t="n">
        <v>238164</v>
      </c>
    </row>
    <row r="10" spans="1:4">
      <c r="A10" s="3" t="s">
        <v>87</v>
      </c>
    </row>
    <row r="11" spans="1:4">
      <c r="A11" s="4" t="s">
        <v>88</v>
      </c>
      <c r="B11" s="5" t="n">
        <v>-147653</v>
      </c>
      <c r="C11" s="5" t="n">
        <v>-52640</v>
      </c>
      <c r="D11" s="5" t="n">
        <v>-86432</v>
      </c>
    </row>
    <row r="12" spans="1:4">
      <c r="A12" s="4" t="s">
        <v>89</v>
      </c>
      <c r="B12" s="5" t="n">
        <v>-15442</v>
      </c>
      <c r="C12" s="5" t="n">
        <v>-61251</v>
      </c>
      <c r="D12" s="5" t="n">
        <v>-37332</v>
      </c>
    </row>
    <row r="13" spans="1:4">
      <c r="A13" s="4" t="s">
        <v>90</v>
      </c>
      <c r="B13" s="5" t="n">
        <v>-763</v>
      </c>
      <c r="C13" s="5" t="n">
        <v>-2998</v>
      </c>
      <c r="D13" s="5" t="n">
        <v>-3790</v>
      </c>
    </row>
    <row r="14" spans="1:4">
      <c r="A14" s="4" t="s">
        <v>91</v>
      </c>
      <c r="B14" s="5" t="n">
        <v>-5075</v>
      </c>
      <c r="C14" s="5" t="n">
        <v>-3081</v>
      </c>
      <c r="D14" s="5" t="n">
        <v>-3006</v>
      </c>
    </row>
    <row r="15" spans="1:4">
      <c r="A15" s="4" t="s">
        <v>92</v>
      </c>
      <c r="B15" s="5" t="n">
        <v>-33177</v>
      </c>
      <c r="C15" s="5" t="n">
        <v>-48996</v>
      </c>
      <c r="D15" s="5" t="n">
        <v>-44326</v>
      </c>
    </row>
    <row r="16" spans="1:4">
      <c r="A16" s="4" t="s">
        <v>93</v>
      </c>
      <c r="B16" s="5" t="n">
        <v>-21597</v>
      </c>
      <c r="C16" s="5" t="n">
        <v>-27253</v>
      </c>
      <c r="D16" s="5" t="n">
        <v>-22230</v>
      </c>
    </row>
    <row r="17" spans="1:4">
      <c r="A17" s="4" t="s">
        <v>94</v>
      </c>
      <c r="B17" s="5" t="n">
        <v>-223707</v>
      </c>
      <c r="C17" s="5" t="n">
        <v>-196219</v>
      </c>
      <c r="D17" s="5" t="n">
        <v>-197116</v>
      </c>
    </row>
    <row r="18" spans="1:4">
      <c r="A18" s="4" t="s">
        <v>95</v>
      </c>
      <c r="B18" s="5" t="n">
        <v>166747</v>
      </c>
      <c r="C18" s="5" t="n">
        <v>1585</v>
      </c>
      <c r="D18" s="5" t="n">
        <v>29512</v>
      </c>
    </row>
    <row r="19" spans="1:4">
      <c r="A19" s="4" t="s">
        <v>96</v>
      </c>
      <c r="B19" s="5" t="n">
        <v>140354</v>
      </c>
      <c r="C19" s="5" t="n">
        <v>23942</v>
      </c>
      <c r="D19" s="5" t="n">
        <v>70560</v>
      </c>
    </row>
    <row r="20" spans="1:4">
      <c r="A20" s="4" t="s">
        <v>97</v>
      </c>
      <c r="B20" s="5" t="n">
        <v>6123</v>
      </c>
      <c r="C20" s="5" t="n">
        <v>16008</v>
      </c>
      <c r="D20" s="5" t="n">
        <v>8685</v>
      </c>
    </row>
    <row r="21" spans="1:4">
      <c r="A21" s="4" t="s">
        <v>98</v>
      </c>
      <c r="B21" s="5" t="n">
        <v>-19985</v>
      </c>
      <c r="C21" s="5" t="n">
        <v>-34066</v>
      </c>
      <c r="D21" s="5" t="n">
        <v>-30286</v>
      </c>
    </row>
    <row r="22" spans="1:4">
      <c r="A22" s="4" t="s">
        <v>99</v>
      </c>
      <c r="B22" s="5" t="n">
        <v>-35864</v>
      </c>
      <c r="C22" s="5" t="n">
        <v>0</v>
      </c>
      <c r="D22" s="5" t="n">
        <v>0</v>
      </c>
    </row>
    <row r="23" spans="1:4">
      <c r="A23" s="4" t="s">
        <v>100</v>
      </c>
      <c r="B23" s="5" t="n">
        <v>1718</v>
      </c>
      <c r="C23" s="5" t="n">
        <v>3006</v>
      </c>
      <c r="D23" s="5" t="n">
        <v>8588</v>
      </c>
    </row>
    <row r="24" spans="1:4">
      <c r="A24" s="4" t="s">
        <v>101</v>
      </c>
      <c r="B24" s="5" t="n">
        <v>92346</v>
      </c>
      <c r="C24" s="5" t="n">
        <v>8890</v>
      </c>
      <c r="D24" s="5" t="n">
        <v>57547</v>
      </c>
    </row>
    <row r="25" spans="1:4">
      <c r="A25" s="4" t="s">
        <v>102</v>
      </c>
      <c r="B25" s="5" t="n">
        <v>-15302</v>
      </c>
      <c r="C25" s="5" t="n">
        <v>-35131</v>
      </c>
      <c r="D25" s="5" t="n">
        <v>-20850</v>
      </c>
    </row>
    <row r="26" spans="1:4">
      <c r="A26" s="4" t="s">
        <v>103</v>
      </c>
      <c r="B26" s="5" t="n">
        <v>77044</v>
      </c>
      <c r="C26" s="5" t="n">
        <v>-26241</v>
      </c>
      <c r="D26" s="5" t="n">
        <v>36697</v>
      </c>
    </row>
    <row r="27" spans="1:4">
      <c r="A27" s="4" t="s">
        <v>104</v>
      </c>
      <c r="B27" s="5" t="n">
        <v>-16865</v>
      </c>
      <c r="C27" s="5" t="n">
        <v>-186130</v>
      </c>
      <c r="D27" s="5" t="n">
        <v>-19609</v>
      </c>
    </row>
    <row r="28" spans="1:4">
      <c r="A28" s="4" t="s">
        <v>105</v>
      </c>
      <c r="B28" s="5" t="n">
        <v>60179</v>
      </c>
      <c r="C28" s="5" t="n">
        <v>-212371</v>
      </c>
      <c r="D28" s="5" t="n">
        <v>17088</v>
      </c>
    </row>
    <row r="29" spans="1:4">
      <c r="A29" s="4" t="s">
        <v>106</v>
      </c>
      <c r="B29" s="5" t="n">
        <v>-1531</v>
      </c>
      <c r="C29" s="5" t="n">
        <v>-676</v>
      </c>
      <c r="D29" s="5" t="n">
        <v>-505</v>
      </c>
    </row>
    <row r="30" spans="1:4">
      <c r="A30" s="4" t="s">
        <v>107</v>
      </c>
      <c r="B30" s="6" t="n">
        <v>58648</v>
      </c>
      <c r="C30" s="6" t="n">
        <v>-213047</v>
      </c>
      <c r="D30" s="6" t="n">
        <v>16583</v>
      </c>
    </row>
    <row r="31" spans="1:4">
      <c r="A31" s="3" t="s">
        <v>108</v>
      </c>
    </row>
    <row r="32" spans="1:4">
      <c r="A32" s="4" t="s">
        <v>109</v>
      </c>
      <c r="B32" s="5" t="n">
        <v>34546</v>
      </c>
      <c r="C32" s="5" t="n">
        <v>34266</v>
      </c>
      <c r="D32" s="5" t="n">
        <v>35317</v>
      </c>
    </row>
    <row r="33" spans="1:4">
      <c r="A33" s="4" t="s">
        <v>110</v>
      </c>
      <c r="B33" s="5" t="n">
        <v>42334</v>
      </c>
      <c r="C33" s="5" t="n">
        <v>34266</v>
      </c>
      <c r="D33" s="5" t="n">
        <v>43596</v>
      </c>
    </row>
    <row r="34" spans="1:4">
      <c r="A34" s="3" t="s">
        <v>111</v>
      </c>
    </row>
    <row r="35" spans="1:4">
      <c r="A35" s="4" t="s">
        <v>112</v>
      </c>
      <c r="B35" s="7" t="n">
        <v>1.8</v>
      </c>
      <c r="C35" s="7" t="n">
        <v>-0.79</v>
      </c>
      <c r="D35" s="7" t="n">
        <v>0.84</v>
      </c>
    </row>
    <row r="36" spans="1:4">
      <c r="A36" s="4" t="s">
        <v>113</v>
      </c>
      <c r="B36" s="8" t="n">
        <v>-0.4</v>
      </c>
      <c r="C36" s="8" t="n">
        <v>-5.43</v>
      </c>
      <c r="D36" s="8" t="n">
        <v>-0.46</v>
      </c>
    </row>
    <row r="37" spans="1:4">
      <c r="A37" s="4" t="s">
        <v>114</v>
      </c>
      <c r="B37" s="8" t="n">
        <v>1.4</v>
      </c>
      <c r="C37" s="8" t="n">
        <v>-6.22</v>
      </c>
      <c r="D37" s="8" t="n">
        <v>0.38</v>
      </c>
    </row>
    <row r="38" spans="1:4">
      <c r="A38" s="3" t="s">
        <v>115</v>
      </c>
    </row>
    <row r="39" spans="1:4">
      <c r="A39" s="4" t="s">
        <v>116</v>
      </c>
      <c r="B39" s="8" t="n">
        <v>1.78</v>
      </c>
      <c r="C39" s="8" t="n">
        <v>-0.79</v>
      </c>
      <c r="D39" s="8" t="n">
        <v>0.83</v>
      </c>
    </row>
    <row r="40" spans="1:4">
      <c r="A40" s="4" t="s">
        <v>117</v>
      </c>
      <c r="B40" s="8" t="n">
        <v>-0.4</v>
      </c>
      <c r="C40" s="8" t="n">
        <v>-5.43</v>
      </c>
      <c r="D40" s="8" t="n">
        <v>-0.45</v>
      </c>
    </row>
    <row r="41" spans="1:4">
      <c r="A41" s="4" t="s">
        <v>118</v>
      </c>
      <c r="B41" s="7" t="n">
        <v>1.38</v>
      </c>
      <c r="C41" s="7" t="n">
        <v>-6.22</v>
      </c>
      <c r="D41" s="7" t="n">
        <v>0.38</v>
      </c>
    </row>
    <row r="42" spans="1:4">
      <c r="A42" s="4" t="s">
        <v>119</v>
      </c>
      <c r="B42" s="6" t="n">
        <v>58648</v>
      </c>
      <c r="C42" s="6" t="n">
        <v>-213047</v>
      </c>
      <c r="D42" s="6" t="n">
        <v>16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row>
    <row r="9" spans="1:2">
      <c r="A9" s="4" t="s">
        <v>379</v>
      </c>
      <c r="B9"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60</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s>
  <sheetData>
    <row r="1" spans="1:5">
      <c r="A1" s="1" t="s">
        <v>384</v>
      </c>
      <c r="B1" s="2" t="s">
        <v>1</v>
      </c>
    </row>
    <row r="2" spans="1:5">
      <c r="B2" s="2" t="s">
        <v>385</v>
      </c>
      <c r="C2" s="2" t="s">
        <v>386</v>
      </c>
      <c r="D2" s="2" t="s">
        <v>387</v>
      </c>
      <c r="E2" s="2" t="s">
        <v>388</v>
      </c>
    </row>
    <row r="3" spans="1:5">
      <c r="A3" s="3" t="s">
        <v>389</v>
      </c>
    </row>
    <row r="4" spans="1:5">
      <c r="A4" s="4" t="s">
        <v>390</v>
      </c>
      <c r="B4" s="6" t="n">
        <v>275000</v>
      </c>
      <c r="C4" s="6" t="n">
        <v>200000</v>
      </c>
    </row>
    <row r="5" spans="1:5">
      <c r="A5" s="4" t="s">
        <v>391</v>
      </c>
      <c r="B5" s="5" t="n">
        <v>834000</v>
      </c>
      <c r="C5" s="5" t="n">
        <v>7033000</v>
      </c>
    </row>
    <row r="6" spans="1:5">
      <c r="A6" s="4" t="s">
        <v>392</v>
      </c>
      <c r="B6" s="5" t="n">
        <v>60939000</v>
      </c>
      <c r="C6" s="5" t="n">
        <v>108184000</v>
      </c>
      <c r="D6" s="6" t="n">
        <v>15934000</v>
      </c>
    </row>
    <row r="7" spans="1:5">
      <c r="A7" s="4" t="s">
        <v>393</v>
      </c>
      <c r="B7" s="5" t="n">
        <v>0</v>
      </c>
    </row>
    <row r="8" spans="1:5">
      <c r="A8" s="4" t="s">
        <v>394</v>
      </c>
    </row>
    <row r="9" spans="1:5">
      <c r="A9" s="3" t="s">
        <v>389</v>
      </c>
    </row>
    <row r="10" spans="1:5">
      <c r="A10" s="4" t="s">
        <v>395</v>
      </c>
      <c r="B10" s="6" t="n">
        <v>889000</v>
      </c>
      <c r="C10" s="5" t="n">
        <v>1067000</v>
      </c>
      <c r="D10" s="5" t="n">
        <v>903000</v>
      </c>
    </row>
    <row r="11" spans="1:5">
      <c r="A11" s="4" t="s">
        <v>396</v>
      </c>
    </row>
    <row r="12" spans="1:5">
      <c r="A12" s="3" t="s">
        <v>389</v>
      </c>
    </row>
    <row r="13" spans="1:5">
      <c r="A13" s="4" t="s">
        <v>397</v>
      </c>
      <c r="B13" s="4" t="s">
        <v>398</v>
      </c>
    </row>
    <row r="14" spans="1:5">
      <c r="A14" s="4" t="s">
        <v>399</v>
      </c>
    </row>
    <row r="15" spans="1:5">
      <c r="A15" s="3" t="s">
        <v>389</v>
      </c>
    </row>
    <row r="16" spans="1:5">
      <c r="A16" s="4" t="s">
        <v>397</v>
      </c>
      <c r="B16" s="4" t="s">
        <v>400</v>
      </c>
    </row>
    <row r="17" spans="1:5">
      <c r="A17" s="4" t="s">
        <v>401</v>
      </c>
      <c r="B17" s="4" t="s">
        <v>402</v>
      </c>
    </row>
    <row r="18" spans="1:5">
      <c r="A18" s="4" t="s">
        <v>403</v>
      </c>
    </row>
    <row r="19" spans="1:5">
      <c r="A19" s="3" t="s">
        <v>389</v>
      </c>
    </row>
    <row r="20" spans="1:5">
      <c r="A20" s="4" t="s">
        <v>404</v>
      </c>
      <c r="B20" s="6" t="n">
        <v>52000</v>
      </c>
      <c r="C20" s="5" t="n">
        <v>237000</v>
      </c>
    </row>
    <row r="21" spans="1:5">
      <c r="A21" s="4" t="s">
        <v>405</v>
      </c>
      <c r="B21" s="6" t="n">
        <v>155000</v>
      </c>
      <c r="C21" s="5" t="n">
        <v>996000</v>
      </c>
      <c r="D21" s="5" t="n">
        <v>1067000</v>
      </c>
    </row>
    <row r="22" spans="1:5">
      <c r="A22" s="4" t="s">
        <v>406</v>
      </c>
    </row>
    <row r="23" spans="1:5">
      <c r="A23" s="3" t="s">
        <v>389</v>
      </c>
    </row>
    <row r="24" spans="1:5">
      <c r="A24" s="4" t="s">
        <v>407</v>
      </c>
      <c r="B24" s="4" t="s">
        <v>408</v>
      </c>
    </row>
    <row r="25" spans="1:5">
      <c r="A25" s="4" t="s">
        <v>409</v>
      </c>
    </row>
    <row r="26" spans="1:5">
      <c r="A26" s="3" t="s">
        <v>389</v>
      </c>
    </row>
    <row r="27" spans="1:5">
      <c r="A27" s="4" t="s">
        <v>407</v>
      </c>
      <c r="B27" s="4" t="s">
        <v>410</v>
      </c>
    </row>
    <row r="28" spans="1:5">
      <c r="A28" s="4" t="s">
        <v>411</v>
      </c>
    </row>
    <row r="29" spans="1:5">
      <c r="A29" s="3" t="s">
        <v>389</v>
      </c>
    </row>
    <row r="30" spans="1:5">
      <c r="A30" s="4" t="s">
        <v>412</v>
      </c>
      <c r="B30" s="5" t="n">
        <v>19</v>
      </c>
    </row>
    <row r="31" spans="1:5">
      <c r="A31" s="4" t="s">
        <v>413</v>
      </c>
      <c r="B31" s="6" t="n">
        <v>63000</v>
      </c>
      <c r="C31" s="6" t="n">
        <v>250000</v>
      </c>
      <c r="D31" s="6" t="n">
        <v>371000</v>
      </c>
    </row>
    <row r="32" spans="1:5">
      <c r="A32" s="4" t="s">
        <v>414</v>
      </c>
    </row>
    <row r="33" spans="1:5">
      <c r="A33" s="3" t="s">
        <v>389</v>
      </c>
    </row>
    <row r="34" spans="1:5">
      <c r="A34" s="4" t="s">
        <v>392</v>
      </c>
      <c r="B34" s="6" t="n">
        <v>56453000</v>
      </c>
    </row>
    <row r="35" spans="1:5">
      <c r="A35" s="4" t="s">
        <v>415</v>
      </c>
    </row>
    <row r="36" spans="1:5">
      <c r="A36" s="3" t="s">
        <v>389</v>
      </c>
    </row>
    <row r="37" spans="1:5">
      <c r="A37" s="4" t="s">
        <v>416</v>
      </c>
      <c r="B37" s="5" t="n">
        <v>6</v>
      </c>
    </row>
    <row r="38" spans="1:5">
      <c r="A38" s="4" t="s">
        <v>417</v>
      </c>
    </row>
    <row r="39" spans="1:5">
      <c r="A39" s="3" t="s">
        <v>389</v>
      </c>
    </row>
    <row r="40" spans="1:5">
      <c r="A40" s="4" t="s">
        <v>418</v>
      </c>
      <c r="B40" s="5" t="n">
        <v>2</v>
      </c>
    </row>
    <row r="41" spans="1:5">
      <c r="A41" s="4" t="s">
        <v>419</v>
      </c>
    </row>
    <row r="42" spans="1:5">
      <c r="A42" s="3" t="s">
        <v>389</v>
      </c>
    </row>
    <row r="43" spans="1:5">
      <c r="A43" s="4" t="s">
        <v>392</v>
      </c>
      <c r="B43" s="6" t="n">
        <v>3874000</v>
      </c>
    </row>
    <row r="44" spans="1:5">
      <c r="A44" s="4" t="s">
        <v>420</v>
      </c>
    </row>
    <row r="45" spans="1:5">
      <c r="A45" s="3" t="s">
        <v>389</v>
      </c>
    </row>
    <row r="46" spans="1:5">
      <c r="A46" s="4" t="s">
        <v>416</v>
      </c>
      <c r="B46" s="5" t="n">
        <v>4</v>
      </c>
    </row>
    <row r="47" spans="1:5">
      <c r="A47" s="4" t="s">
        <v>421</v>
      </c>
    </row>
    <row r="48" spans="1:5">
      <c r="A48" s="3" t="s">
        <v>389</v>
      </c>
    </row>
    <row r="49" spans="1:5">
      <c r="A49" s="4" t="s">
        <v>418</v>
      </c>
      <c r="B49" s="5" t="n">
        <v>1</v>
      </c>
    </row>
    <row r="50" spans="1:5">
      <c r="A50" s="4" t="s">
        <v>422</v>
      </c>
    </row>
    <row r="51" spans="1:5">
      <c r="A51" s="3" t="s">
        <v>389</v>
      </c>
    </row>
    <row r="52" spans="1:5">
      <c r="A52" s="4" t="s">
        <v>423</v>
      </c>
      <c r="E52" s="6" t="n">
        <v>85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6" t="n">
        <v>1758</v>
      </c>
      <c r="C4" s="6" t="n">
        <v>1807</v>
      </c>
    </row>
    <row r="5" spans="1:3">
      <c r="A5" s="4" t="s">
        <v>427</v>
      </c>
      <c r="B5" s="5" t="n">
        <v>6</v>
      </c>
      <c r="C5" s="5" t="n">
        <v>65</v>
      </c>
    </row>
    <row r="6" spans="1:3">
      <c r="A6" s="4" t="s">
        <v>428</v>
      </c>
      <c r="B6" s="5" t="n">
        <v>-1610</v>
      </c>
      <c r="C6" s="5" t="n">
        <v>-119</v>
      </c>
    </row>
    <row r="7" spans="1:3">
      <c r="A7" s="4" t="s">
        <v>429</v>
      </c>
      <c r="B7" s="5" t="n">
        <v>-107</v>
      </c>
      <c r="C7" s="5" t="n">
        <v>-139</v>
      </c>
    </row>
    <row r="8" spans="1:3">
      <c r="A8" s="4" t="s">
        <v>430</v>
      </c>
      <c r="B8" s="5" t="n">
        <v>56</v>
      </c>
      <c r="C8" s="5" t="n">
        <v>144</v>
      </c>
    </row>
    <row r="9" spans="1:3">
      <c r="A9" s="4" t="s">
        <v>431</v>
      </c>
      <c r="B9" s="6" t="n">
        <v>103</v>
      </c>
      <c r="C9" s="6" t="n">
        <v>17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7657</v>
      </c>
      <c r="C4" s="6" t="n">
        <v>16274</v>
      </c>
    </row>
    <row r="5" spans="1:3">
      <c r="A5" s="4" t="s">
        <v>435</v>
      </c>
      <c r="B5" s="5" t="n">
        <v>-4541</v>
      </c>
      <c r="C5" s="5" t="n">
        <v>-5542</v>
      </c>
    </row>
    <row r="6" spans="1:3">
      <c r="A6" s="4" t="s">
        <v>436</v>
      </c>
      <c r="B6" s="5" t="n">
        <v>3116</v>
      </c>
      <c r="C6" s="5" t="n">
        <v>10732</v>
      </c>
    </row>
    <row r="7" spans="1:3">
      <c r="A7" s="4" t="s">
        <v>437</v>
      </c>
    </row>
    <row r="8" spans="1:3">
      <c r="A8" s="3" t="s">
        <v>433</v>
      </c>
    </row>
    <row r="9" spans="1:3">
      <c r="A9" s="4" t="s">
        <v>434</v>
      </c>
      <c r="B9" s="5" t="n">
        <v>2700</v>
      </c>
      <c r="C9" s="5" t="n">
        <v>4044</v>
      </c>
    </row>
    <row r="10" spans="1:3">
      <c r="A10" s="4" t="s">
        <v>289</v>
      </c>
    </row>
    <row r="11" spans="1:3">
      <c r="A11" s="3" t="s">
        <v>433</v>
      </c>
    </row>
    <row r="12" spans="1:3">
      <c r="A12" s="4" t="s">
        <v>434</v>
      </c>
      <c r="B12" s="6" t="n">
        <v>4957</v>
      </c>
      <c r="C12" s="6" t="n">
        <v>12230</v>
      </c>
    </row>
    <row r="13" spans="1:3">
      <c r="A13" s="4" t="s">
        <v>438</v>
      </c>
    </row>
    <row r="14" spans="1:3">
      <c r="A14" s="3" t="s">
        <v>433</v>
      </c>
    </row>
    <row r="15" spans="1:3">
      <c r="A15" s="4" t="s">
        <v>439</v>
      </c>
      <c r="B15" s="4" t="s">
        <v>440</v>
      </c>
    </row>
    <row r="16" spans="1:3">
      <c r="A16" s="4" t="s">
        <v>441</v>
      </c>
    </row>
    <row r="17" spans="1:3">
      <c r="A17" s="3" t="s">
        <v>433</v>
      </c>
    </row>
    <row r="18" spans="1:3">
      <c r="A18" s="4" t="s">
        <v>439</v>
      </c>
      <c r="B18" s="4" t="s">
        <v>402</v>
      </c>
    </row>
    <row r="19" spans="1:3">
      <c r="A19" s="4" t="s">
        <v>442</v>
      </c>
    </row>
    <row r="20" spans="1:3">
      <c r="A20" s="3" t="s">
        <v>433</v>
      </c>
    </row>
    <row r="21" spans="1:3">
      <c r="A21" s="4" t="s">
        <v>439</v>
      </c>
      <c r="B21" s="4" t="s">
        <v>443</v>
      </c>
    </row>
    <row r="22" spans="1:3">
      <c r="A22" s="4" t="s">
        <v>444</v>
      </c>
    </row>
    <row r="23" spans="1:3">
      <c r="A23" s="3" t="s">
        <v>433</v>
      </c>
    </row>
    <row r="24" spans="1:3">
      <c r="A24" s="4" t="s">
        <v>439</v>
      </c>
      <c r="B2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24"/>
    <col customWidth="1" max="8" min="8" width="14"/>
    <col customWidth="1" max="9" min="9" width="51"/>
    <col customWidth="1" max="10" min="10" width="39"/>
    <col customWidth="1" max="11" min="11" width="38"/>
  </cols>
  <sheetData>
    <row r="1" spans="1:11">
      <c r="A1" s="1" t="s">
        <v>120</v>
      </c>
      <c r="B1" s="2" t="s">
        <v>121</v>
      </c>
      <c r="C1" s="2" t="s">
        <v>122</v>
      </c>
      <c r="D1" s="2" t="s">
        <v>123</v>
      </c>
      <c r="E1" s="2" t="s">
        <v>124</v>
      </c>
      <c r="F1" s="2" t="s">
        <v>125</v>
      </c>
      <c r="G1" s="2" t="s">
        <v>126</v>
      </c>
      <c r="H1" s="2" t="s">
        <v>127</v>
      </c>
      <c r="I1" s="2" t="s">
        <v>128</v>
      </c>
      <c r="J1" s="2" t="s">
        <v>129</v>
      </c>
      <c r="K1" s="2" t="s">
        <v>130</v>
      </c>
    </row>
    <row r="2" spans="1:11">
      <c r="A2" s="4" t="s">
        <v>131</v>
      </c>
      <c r="B2" s="6" t="n">
        <v>715397</v>
      </c>
      <c r="C2" s="6" t="n">
        <v>36947</v>
      </c>
      <c r="D2" s="6" t="n">
        <v>556676</v>
      </c>
      <c r="E2" s="6" t="n">
        <v>-34196</v>
      </c>
      <c r="F2" s="6" t="n">
        <v>150418</v>
      </c>
      <c r="G2" s="6" t="n">
        <v>5552</v>
      </c>
    </row>
    <row r="3" spans="1:11">
      <c r="A3" s="4" t="s">
        <v>132</v>
      </c>
      <c r="C3" s="5" t="n">
        <v>36946603</v>
      </c>
      <c r="E3" s="5" t="n">
        <v>-2199666</v>
      </c>
    </row>
    <row r="4" spans="1:11">
      <c r="A4" s="4" t="s">
        <v>105</v>
      </c>
      <c r="B4" s="5" t="n">
        <v>17088</v>
      </c>
      <c r="F4" s="5" t="n">
        <v>16583</v>
      </c>
      <c r="G4" s="5" t="n">
        <v>505</v>
      </c>
    </row>
    <row r="5" spans="1:11">
      <c r="A5" s="4" t="s">
        <v>133</v>
      </c>
      <c r="B5" s="5" t="n">
        <v>-4171</v>
      </c>
      <c r="G5" s="5" t="n">
        <v>-4171</v>
      </c>
    </row>
    <row r="6" spans="1:11">
      <c r="A6" s="4" t="s">
        <v>134</v>
      </c>
      <c r="B6" s="5" t="n">
        <v>2585</v>
      </c>
      <c r="G6" s="5" t="n">
        <v>2585</v>
      </c>
    </row>
    <row r="7" spans="1:11">
      <c r="A7" s="4" t="s">
        <v>135</v>
      </c>
      <c r="B7" s="5" t="n">
        <v>1342</v>
      </c>
      <c r="G7" s="5" t="n">
        <v>1342</v>
      </c>
    </row>
    <row r="8" spans="1:11">
      <c r="A8" s="4" t="s">
        <v>136</v>
      </c>
      <c r="B8" s="5" t="n">
        <v>-6242</v>
      </c>
      <c r="D8" s="5" t="n">
        <v>-2969</v>
      </c>
      <c r="G8" s="5" t="n">
        <v>-3273</v>
      </c>
    </row>
    <row r="9" spans="1:11">
      <c r="A9" s="4" t="s">
        <v>137</v>
      </c>
      <c r="E9" s="5" t="n">
        <v>164914</v>
      </c>
    </row>
    <row r="10" spans="1:11">
      <c r="A10" s="4" t="s">
        <v>138</v>
      </c>
      <c r="B10" s="5" t="n">
        <v>-2567</v>
      </c>
      <c r="E10" s="6" t="n">
        <v>2567</v>
      </c>
    </row>
    <row r="11" spans="1:11">
      <c r="A11" s="4" t="s">
        <v>139</v>
      </c>
      <c r="E11" s="5" t="n">
        <v>45062</v>
      </c>
      <c r="J11" s="5" t="n">
        <v>60823</v>
      </c>
    </row>
    <row r="12" spans="1:11">
      <c r="A12" s="4" t="s">
        <v>140</v>
      </c>
      <c r="B12" s="5" t="n">
        <v>329</v>
      </c>
      <c r="D12" s="5" t="n">
        <v>-333</v>
      </c>
      <c r="E12" s="6" t="n">
        <v>662</v>
      </c>
      <c r="I12" s="6" t="n">
        <v>-43</v>
      </c>
      <c r="J12" s="6" t="n">
        <v>920</v>
      </c>
      <c r="K12" s="6" t="n">
        <v>877</v>
      </c>
    </row>
    <row r="13" spans="1:11">
      <c r="A13" s="4" t="s">
        <v>141</v>
      </c>
      <c r="E13" s="5" t="n">
        <v>-55238</v>
      </c>
    </row>
    <row r="14" spans="1:11">
      <c r="A14" s="4" t="s">
        <v>142</v>
      </c>
      <c r="B14" s="6" t="n">
        <v>-1043</v>
      </c>
      <c r="D14" s="5" t="n">
        <v>-4</v>
      </c>
      <c r="E14" s="6" t="n">
        <v>-1039</v>
      </c>
    </row>
    <row r="15" spans="1:11">
      <c r="A15" s="4" t="s">
        <v>143</v>
      </c>
      <c r="B15" s="5" t="n">
        <v>-1491187</v>
      </c>
      <c r="E15" s="5" t="n">
        <v>-1491187</v>
      </c>
    </row>
    <row r="16" spans="1:11">
      <c r="A16" s="4" t="s">
        <v>144</v>
      </c>
      <c r="B16" s="6" t="n">
        <v>-24595</v>
      </c>
      <c r="E16" s="6" t="n">
        <v>-24595</v>
      </c>
    </row>
    <row r="17" spans="1:11">
      <c r="A17" s="4" t="s">
        <v>145</v>
      </c>
      <c r="E17" s="5" t="n">
        <v>-9986</v>
      </c>
    </row>
    <row r="18" spans="1:11">
      <c r="A18" s="4" t="s">
        <v>146</v>
      </c>
      <c r="B18" s="5" t="n">
        <v>0</v>
      </c>
      <c r="D18" s="5" t="n">
        <v>10</v>
      </c>
      <c r="E18" s="6" t="n">
        <v>-10</v>
      </c>
    </row>
    <row r="19" spans="1:11">
      <c r="A19" s="4" t="s">
        <v>147</v>
      </c>
      <c r="B19" s="5" t="n">
        <v>8033</v>
      </c>
      <c r="D19" s="5" t="n">
        <v>8033</v>
      </c>
    </row>
    <row r="20" spans="1:11">
      <c r="A20" s="4" t="s">
        <v>148</v>
      </c>
      <c r="B20" s="5" t="n">
        <v>142</v>
      </c>
      <c r="D20" s="5" t="n">
        <v>142</v>
      </c>
    </row>
    <row r="21" spans="1:11">
      <c r="A21" s="4" t="s">
        <v>149</v>
      </c>
      <c r="B21" s="5" t="n">
        <v>709742</v>
      </c>
      <c r="C21" s="6" t="n">
        <v>36947</v>
      </c>
      <c r="D21" s="5" t="n">
        <v>558945</v>
      </c>
      <c r="E21" s="6" t="n">
        <v>-55691</v>
      </c>
      <c r="F21" s="5" t="n">
        <v>167001</v>
      </c>
      <c r="G21" s="5" t="n">
        <v>2540</v>
      </c>
    </row>
    <row r="22" spans="1:11">
      <c r="A22" s="4" t="s">
        <v>150</v>
      </c>
      <c r="C22" s="5" t="n">
        <v>36946603</v>
      </c>
      <c r="E22" s="5" t="n">
        <v>-3485278</v>
      </c>
    </row>
    <row r="23" spans="1:11">
      <c r="A23" s="4" t="s">
        <v>105</v>
      </c>
      <c r="B23" s="5" t="n">
        <v>-212371</v>
      </c>
      <c r="F23" s="5" t="n">
        <v>-213047</v>
      </c>
      <c r="G23" s="5" t="n">
        <v>676</v>
      </c>
    </row>
    <row r="24" spans="1:11">
      <c r="A24" s="4" t="s">
        <v>133</v>
      </c>
      <c r="B24" s="5" t="n">
        <v>-701</v>
      </c>
      <c r="G24" s="5" t="n">
        <v>-701</v>
      </c>
    </row>
    <row r="25" spans="1:11">
      <c r="A25" s="4" t="s">
        <v>137</v>
      </c>
      <c r="E25" s="5" t="n">
        <v>335611</v>
      </c>
    </row>
    <row r="26" spans="1:11">
      <c r="A26" s="4" t="s">
        <v>138</v>
      </c>
      <c r="B26" s="6" t="n">
        <v>0</v>
      </c>
      <c r="D26" s="5" t="n">
        <v>-5362</v>
      </c>
      <c r="E26" s="6" t="n">
        <v>5362</v>
      </c>
    </row>
    <row r="27" spans="1:11">
      <c r="A27" s="4" t="s">
        <v>139</v>
      </c>
      <c r="J27" s="5" t="n">
        <v>3999</v>
      </c>
    </row>
    <row r="28" spans="1:11">
      <c r="A28" s="4" t="s">
        <v>140</v>
      </c>
      <c r="I28" s="6" t="n">
        <v>-33</v>
      </c>
      <c r="J28" s="6" t="n">
        <v>64</v>
      </c>
      <c r="K28" s="6" t="n">
        <v>31</v>
      </c>
    </row>
    <row r="29" spans="1:11">
      <c r="A29" s="4" t="s">
        <v>141</v>
      </c>
      <c r="B29" s="5" t="n">
        <v>-51521</v>
      </c>
      <c r="E29" s="5" t="n">
        <v>-51521</v>
      </c>
    </row>
    <row r="30" spans="1:11">
      <c r="A30" s="4" t="s">
        <v>142</v>
      </c>
      <c r="B30" s="6" t="n">
        <v>-762</v>
      </c>
      <c r="D30" s="5" t="n">
        <v>-1</v>
      </c>
      <c r="E30" s="6" t="n">
        <v>-761</v>
      </c>
    </row>
    <row r="31" spans="1:11">
      <c r="A31" s="4" t="s">
        <v>145</v>
      </c>
      <c r="E31" s="5" t="n">
        <v>-6579</v>
      </c>
    </row>
    <row r="32" spans="1:11">
      <c r="A32" s="4" t="s">
        <v>146</v>
      </c>
      <c r="B32" s="5" t="n">
        <v>0</v>
      </c>
      <c r="D32" s="5" t="n">
        <v>125</v>
      </c>
      <c r="E32" s="6" t="n">
        <v>-125</v>
      </c>
    </row>
    <row r="33" spans="1:11">
      <c r="A33" s="4" t="s">
        <v>147</v>
      </c>
      <c r="B33" s="5" t="n">
        <v>8576</v>
      </c>
      <c r="D33" s="5" t="n">
        <v>8576</v>
      </c>
    </row>
    <row r="34" spans="1:11">
      <c r="A34" s="4" t="s">
        <v>148</v>
      </c>
      <c r="B34" s="5" t="n">
        <v>-400</v>
      </c>
      <c r="D34" s="5" t="n">
        <v>-400</v>
      </c>
    </row>
    <row r="35" spans="1:11">
      <c r="A35" s="4" t="s">
        <v>151</v>
      </c>
      <c r="B35" s="5" t="n">
        <v>504115</v>
      </c>
      <c r="C35" s="6" t="n">
        <v>36947</v>
      </c>
      <c r="D35" s="5" t="n">
        <v>561850</v>
      </c>
      <c r="E35" s="6" t="n">
        <v>-51151</v>
      </c>
      <c r="F35" s="5" t="n">
        <v>-46046</v>
      </c>
      <c r="G35" s="5" t="n">
        <v>2515</v>
      </c>
    </row>
    <row r="36" spans="1:11">
      <c r="A36" s="4" t="s">
        <v>152</v>
      </c>
      <c r="C36" s="5" t="n">
        <v>36946603</v>
      </c>
      <c r="E36" s="5" t="n">
        <v>-3203768</v>
      </c>
    </row>
    <row r="37" spans="1:11">
      <c r="A37" s="4" t="s">
        <v>105</v>
      </c>
      <c r="B37" s="5" t="n">
        <v>60179</v>
      </c>
      <c r="F37" s="5" t="n">
        <v>58648</v>
      </c>
      <c r="G37" s="5" t="n">
        <v>1531</v>
      </c>
    </row>
    <row r="38" spans="1:11">
      <c r="A38" s="4" t="s">
        <v>133</v>
      </c>
      <c r="B38" s="5" t="n">
        <v>-2579</v>
      </c>
      <c r="G38" s="5" t="n">
        <v>-2579</v>
      </c>
    </row>
    <row r="39" spans="1:11">
      <c r="A39" s="4" t="s">
        <v>137</v>
      </c>
      <c r="E39" s="5" t="n">
        <v>288397</v>
      </c>
    </row>
    <row r="40" spans="1:11">
      <c r="A40" s="4" t="s">
        <v>138</v>
      </c>
      <c r="B40" s="5" t="n">
        <v>0</v>
      </c>
      <c r="D40" s="5" t="n">
        <v>-4570</v>
      </c>
      <c r="E40" s="6" t="n">
        <v>4570</v>
      </c>
    </row>
    <row r="41" spans="1:11">
      <c r="A41" s="4" t="s">
        <v>139</v>
      </c>
      <c r="E41" s="5" t="n">
        <v>35406</v>
      </c>
      <c r="H41" s="5" t="n">
        <v>35000</v>
      </c>
    </row>
    <row r="42" spans="1:11">
      <c r="A42" s="4" t="s">
        <v>140</v>
      </c>
      <c r="B42" s="6" t="n">
        <v>328</v>
      </c>
      <c r="D42" s="5" t="n">
        <v>-224</v>
      </c>
      <c r="E42" s="6" t="n">
        <v>552</v>
      </c>
    </row>
    <row r="43" spans="1:11">
      <c r="A43" s="4" t="s">
        <v>141</v>
      </c>
      <c r="B43" s="5" t="n">
        <v>-25082</v>
      </c>
      <c r="E43" s="5" t="n">
        <v>-23312</v>
      </c>
    </row>
    <row r="44" spans="1:11">
      <c r="A44" s="4" t="s">
        <v>142</v>
      </c>
      <c r="B44" s="6" t="n">
        <v>-222</v>
      </c>
      <c r="D44" s="5" t="n">
        <v>-28</v>
      </c>
      <c r="E44" s="6" t="n">
        <v>-194</v>
      </c>
    </row>
    <row r="45" spans="1:11">
      <c r="A45" s="4" t="s">
        <v>143</v>
      </c>
      <c r="B45" s="5" t="n">
        <v>-283976</v>
      </c>
      <c r="E45" s="5" t="n">
        <v>-283976</v>
      </c>
    </row>
    <row r="46" spans="1:11">
      <c r="A46" s="4" t="s">
        <v>144</v>
      </c>
      <c r="B46" s="6" t="n">
        <v>-3537</v>
      </c>
      <c r="E46" s="6" t="n">
        <v>-3537</v>
      </c>
    </row>
    <row r="47" spans="1:11">
      <c r="A47" s="4" t="s">
        <v>147</v>
      </c>
      <c r="B47" s="5" t="n">
        <v>4045</v>
      </c>
      <c r="D47" s="5" t="n">
        <v>4045</v>
      </c>
    </row>
    <row r="48" spans="1:11">
      <c r="A48" s="4" t="s">
        <v>153</v>
      </c>
      <c r="C48" s="5" t="n">
        <v>7857000</v>
      </c>
    </row>
    <row r="49" spans="1:11">
      <c r="A49" s="4" t="s">
        <v>154</v>
      </c>
      <c r="C49" s="6" t="n">
        <v>7857</v>
      </c>
      <c r="D49" s="5" t="n">
        <v>-7857</v>
      </c>
    </row>
    <row r="50" spans="1:11">
      <c r="A50" s="4" t="s">
        <v>155</v>
      </c>
      <c r="B50" s="5" t="n">
        <v>-211</v>
      </c>
      <c r="D50" s="5" t="n">
        <v>-211</v>
      </c>
    </row>
    <row r="51" spans="1:11">
      <c r="A51" s="4" t="s">
        <v>156</v>
      </c>
      <c r="B51" s="6" t="n">
        <v>562118</v>
      </c>
      <c r="C51" s="6" t="n">
        <v>44804</v>
      </c>
      <c r="D51" s="6" t="n">
        <v>553005</v>
      </c>
      <c r="E51" s="6" t="n">
        <v>-49760</v>
      </c>
      <c r="F51" s="6" t="n">
        <v>12602</v>
      </c>
      <c r="G51" s="6" t="n">
        <v>1467</v>
      </c>
    </row>
    <row r="52" spans="1:11">
      <c r="A52" s="4" t="s">
        <v>157</v>
      </c>
      <c r="C52" s="5" t="n">
        <v>44803603</v>
      </c>
      <c r="E52" s="5" t="n">
        <v>-3187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1633</v>
      </c>
      <c r="C3" s="6" t="n">
        <v>-8267</v>
      </c>
    </row>
    <row r="4" spans="1:3">
      <c r="A4" s="4" t="s">
        <v>448</v>
      </c>
    </row>
    <row r="5" spans="1:3">
      <c r="A5" s="3" t="s">
        <v>446</v>
      </c>
    </row>
    <row r="6" spans="1:3">
      <c r="A6" s="4" t="s">
        <v>447</v>
      </c>
      <c r="C6" s="5" t="n">
        <v>-8267</v>
      </c>
    </row>
    <row r="7" spans="1:3">
      <c r="A7" s="4" t="s">
        <v>449</v>
      </c>
    </row>
    <row r="8" spans="1:3">
      <c r="A8" s="3" t="s">
        <v>446</v>
      </c>
    </row>
    <row r="9" spans="1:3">
      <c r="A9" s="4" t="s">
        <v>447</v>
      </c>
      <c r="C9" s="6" t="n">
        <v>82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0"/>
    <col customWidth="1" max="2" min="2" width="53"/>
    <col customWidth="1" max="3" min="3" width="14"/>
    <col customWidth="1" max="4" min="4" width="14"/>
    <col customWidth="1" max="5" min="5" width="14"/>
    <col customWidth="1" max="6" min="6" width="14"/>
  </cols>
  <sheetData>
    <row r="1" spans="1:6">
      <c r="A1" s="1" t="s">
        <v>450</v>
      </c>
      <c r="C1" s="2" t="s">
        <v>2</v>
      </c>
      <c r="D1" s="2" t="s">
        <v>32</v>
      </c>
      <c r="E1" s="2" t="s">
        <v>79</v>
      </c>
      <c r="F1" s="2" t="s">
        <v>451</v>
      </c>
    </row>
    <row r="2" spans="1:6">
      <c r="A2" s="3" t="s">
        <v>452</v>
      </c>
    </row>
    <row r="3" spans="1:6">
      <c r="A3" s="4" t="s">
        <v>453</v>
      </c>
      <c r="C3" s="6" t="n">
        <v>293003</v>
      </c>
      <c r="D3" s="6" t="n">
        <v>618844</v>
      </c>
    </row>
    <row r="4" spans="1:6">
      <c r="A4" s="4" t="s">
        <v>454</v>
      </c>
      <c r="C4" s="5" t="n">
        <v>0</v>
      </c>
      <c r="D4" s="5" t="n">
        <v>-32129</v>
      </c>
      <c r="E4" s="6" t="n">
        <v>-31377</v>
      </c>
      <c r="F4" s="6" t="n">
        <v>-28066</v>
      </c>
    </row>
    <row r="5" spans="1:6">
      <c r="A5" s="4" t="s">
        <v>455</v>
      </c>
      <c r="C5" s="5" t="n">
        <v>293003</v>
      </c>
      <c r="D5" s="5" t="n">
        <v>586715</v>
      </c>
    </row>
    <row r="6" spans="1:6">
      <c r="A6" s="4" t="s">
        <v>456</v>
      </c>
    </row>
    <row r="7" spans="1:6">
      <c r="A7" s="3" t="s">
        <v>452</v>
      </c>
    </row>
    <row r="8" spans="1:6">
      <c r="A8" s="4" t="s">
        <v>453</v>
      </c>
      <c r="C8" s="5" t="n">
        <v>263859</v>
      </c>
      <c r="D8" s="5" t="n">
        <v>352141</v>
      </c>
    </row>
    <row r="9" spans="1:6">
      <c r="A9" s="4" t="s">
        <v>454</v>
      </c>
      <c r="C9" s="5" t="n">
        <v>0</v>
      </c>
    </row>
    <row r="10" spans="1:6">
      <c r="A10" s="4" t="s">
        <v>455</v>
      </c>
      <c r="C10" s="5" t="n">
        <v>263859</v>
      </c>
      <c r="D10" s="5" t="n">
        <v>352141</v>
      </c>
    </row>
    <row r="11" spans="1:6">
      <c r="A11" s="4" t="s">
        <v>457</v>
      </c>
    </row>
    <row r="12" spans="1:6">
      <c r="A12" s="3" t="s">
        <v>452</v>
      </c>
    </row>
    <row r="13" spans="1:6">
      <c r="A13" s="4" t="s">
        <v>453</v>
      </c>
      <c r="C13" s="5" t="n">
        <v>29144</v>
      </c>
      <c r="D13" s="5" t="n">
        <v>98181</v>
      </c>
    </row>
    <row r="14" spans="1:6">
      <c r="A14" s="4" t="s">
        <v>454</v>
      </c>
      <c r="C14" s="5" t="n">
        <v>0</v>
      </c>
    </row>
    <row r="15" spans="1:6">
      <c r="A15" s="4" t="s">
        <v>455</v>
      </c>
      <c r="C15" s="5" t="n">
        <v>29144</v>
      </c>
      <c r="D15" s="5" t="n">
        <v>98181</v>
      </c>
    </row>
    <row r="16" spans="1:6">
      <c r="A16" s="4" t="s">
        <v>458</v>
      </c>
    </row>
    <row r="17" spans="1:6">
      <c r="A17" s="3" t="s">
        <v>452</v>
      </c>
    </row>
    <row r="18" spans="1:6">
      <c r="A18" s="4" t="s">
        <v>453</v>
      </c>
      <c r="C18" s="5" t="n">
        <v>0</v>
      </c>
      <c r="D18" s="5" t="n">
        <v>62889</v>
      </c>
    </row>
    <row r="19" spans="1:6">
      <c r="A19" s="4" t="s">
        <v>454</v>
      </c>
      <c r="C19" s="5" t="n">
        <v>0</v>
      </c>
      <c r="D19" s="5" t="n">
        <v>-29268</v>
      </c>
    </row>
    <row r="20" spans="1:6">
      <c r="A20" s="4" t="s">
        <v>455</v>
      </c>
      <c r="B20" s="4" t="s">
        <v>459</v>
      </c>
      <c r="C20" s="5" t="n">
        <v>0</v>
      </c>
      <c r="D20" s="5" t="n">
        <v>33621</v>
      </c>
    </row>
    <row r="21" spans="1:6">
      <c r="A21" s="4" t="s">
        <v>460</v>
      </c>
    </row>
    <row r="22" spans="1:6">
      <c r="A22" s="3" t="s">
        <v>452</v>
      </c>
    </row>
    <row r="23" spans="1:6">
      <c r="A23" s="4" t="s">
        <v>453</v>
      </c>
      <c r="C23" s="5" t="n">
        <v>0</v>
      </c>
      <c r="D23" s="5" t="n">
        <v>53896</v>
      </c>
    </row>
    <row r="24" spans="1:6">
      <c r="A24" s="4" t="s">
        <v>454</v>
      </c>
      <c r="C24" s="5" t="n">
        <v>0</v>
      </c>
      <c r="D24" s="5" t="n">
        <v>-2861</v>
      </c>
    </row>
    <row r="25" spans="1:6">
      <c r="A25" s="4" t="s">
        <v>455</v>
      </c>
      <c r="B25" s="4" t="s">
        <v>459</v>
      </c>
      <c r="C25" s="5" t="n">
        <v>0</v>
      </c>
      <c r="D25" s="5" t="n">
        <v>51035</v>
      </c>
    </row>
    <row r="26" spans="1:6">
      <c r="A26" s="4" t="s">
        <v>461</v>
      </c>
    </row>
    <row r="27" spans="1:6">
      <c r="A27" s="3" t="s">
        <v>452</v>
      </c>
    </row>
    <row r="28" spans="1:6">
      <c r="A28" s="4" t="s">
        <v>453</v>
      </c>
      <c r="C28" s="5" t="n">
        <v>0</v>
      </c>
      <c r="D28" s="5" t="n">
        <v>19987</v>
      </c>
    </row>
    <row r="29" spans="1:6">
      <c r="A29" s="4" t="s">
        <v>454</v>
      </c>
      <c r="C29" s="5" t="n">
        <v>0</v>
      </c>
    </row>
    <row r="30" spans="1:6">
      <c r="A30" s="4" t="s">
        <v>455</v>
      </c>
      <c r="B30" s="4" t="s">
        <v>459</v>
      </c>
      <c r="C30" s="5" t="n">
        <v>0</v>
      </c>
      <c r="D30" s="5" t="n">
        <v>19987</v>
      </c>
    </row>
    <row r="31" spans="1:6">
      <c r="A31" s="4" t="s">
        <v>462</v>
      </c>
    </row>
    <row r="32" spans="1:6">
      <c r="A32" s="3" t="s">
        <v>452</v>
      </c>
    </row>
    <row r="33" spans="1:6">
      <c r="A33" s="4" t="s">
        <v>453</v>
      </c>
      <c r="C33" s="5" t="n">
        <v>0</v>
      </c>
      <c r="D33" s="5" t="n">
        <v>9947</v>
      </c>
    </row>
    <row r="34" spans="1:6">
      <c r="A34" s="4" t="s">
        <v>454</v>
      </c>
      <c r="C34" s="5" t="n">
        <v>0</v>
      </c>
    </row>
    <row r="35" spans="1:6">
      <c r="A35" s="4" t="s">
        <v>455</v>
      </c>
      <c r="B35" s="4" t="s">
        <v>459</v>
      </c>
      <c r="C35" s="5" t="n">
        <v>0</v>
      </c>
      <c r="D35" s="5" t="n">
        <v>9947</v>
      </c>
    </row>
    <row r="36" spans="1:6">
      <c r="A36" s="4" t="s">
        <v>463</v>
      </c>
    </row>
    <row r="37" spans="1:6">
      <c r="A37" s="3" t="s">
        <v>452</v>
      </c>
    </row>
    <row r="38" spans="1:6">
      <c r="A38" s="4" t="s">
        <v>453</v>
      </c>
      <c r="C38" s="5" t="n">
        <v>0</v>
      </c>
      <c r="D38" s="5" t="n">
        <v>12706</v>
      </c>
    </row>
    <row r="39" spans="1:6">
      <c r="A39" s="4" t="s">
        <v>454</v>
      </c>
      <c r="C39" s="5" t="n">
        <v>0</v>
      </c>
    </row>
    <row r="40" spans="1:6">
      <c r="A40" s="4" t="s">
        <v>455</v>
      </c>
      <c r="B40" s="4" t="s">
        <v>459</v>
      </c>
      <c r="C40" s="5" t="n">
        <v>0</v>
      </c>
      <c r="D40" s="5" t="n">
        <v>12706</v>
      </c>
    </row>
    <row r="41" spans="1:6">
      <c r="A41" s="4" t="s">
        <v>464</v>
      </c>
    </row>
    <row r="42" spans="1:6">
      <c r="A42" s="3" t="s">
        <v>452</v>
      </c>
    </row>
    <row r="43" spans="1:6">
      <c r="A43" s="4" t="s">
        <v>453</v>
      </c>
      <c r="C43" s="5" t="n">
        <v>0</v>
      </c>
      <c r="D43" s="5" t="n">
        <v>9097</v>
      </c>
    </row>
    <row r="44" spans="1:6">
      <c r="A44" s="4" t="s">
        <v>454</v>
      </c>
      <c r="C44" s="5" t="n">
        <v>0</v>
      </c>
    </row>
    <row r="45" spans="1:6">
      <c r="A45" s="4" t="s">
        <v>455</v>
      </c>
      <c r="B45" s="4" t="s">
        <v>465</v>
      </c>
      <c r="C45" s="6" t="n">
        <v>0</v>
      </c>
      <c r="D45" s="6" t="n">
        <v>9097</v>
      </c>
    </row>
    <row r="46" spans="1:6"/>
    <row r="47" spans="1:6">
      <c r="A47" s="4" t="s">
        <v>459</v>
      </c>
      <c r="B47" s="4" t="s">
        <v>466</v>
      </c>
    </row>
    <row r="48" spans="1:6">
      <c r="A48" s="4" t="s">
        <v>465</v>
      </c>
      <c r="B48" s="4" t="s">
        <v>467</v>
      </c>
    </row>
  </sheetData>
  <mergeCells count="4">
    <mergeCell ref="A1:B1"/>
    <mergeCell ref="A46:E46"/>
    <mergeCell ref="B47:E47"/>
    <mergeCell ref="B48:E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34"/>
  </cols>
  <sheetData>
    <row r="1" spans="1:5">
      <c r="A1" s="1" t="s">
        <v>468</v>
      </c>
      <c r="B1" s="2" t="s">
        <v>1</v>
      </c>
      <c r="E1" s="2" t="s">
        <v>469</v>
      </c>
    </row>
    <row r="2" spans="1:5">
      <c r="B2" s="2" t="s">
        <v>470</v>
      </c>
      <c r="C2" s="2" t="s">
        <v>471</v>
      </c>
      <c r="D2" s="2" t="s">
        <v>387</v>
      </c>
      <c r="E2" s="2" t="s">
        <v>472</v>
      </c>
    </row>
    <row r="3" spans="1:5">
      <c r="A3" s="3" t="s">
        <v>452</v>
      </c>
    </row>
    <row r="4" spans="1:5">
      <c r="A4" s="4" t="s">
        <v>392</v>
      </c>
      <c r="B4" s="6" t="n">
        <v>60939000</v>
      </c>
      <c r="C4" s="6" t="n">
        <v>108184000</v>
      </c>
      <c r="D4" s="6" t="n">
        <v>15934000</v>
      </c>
    </row>
    <row r="5" spans="1:5">
      <c r="A5" s="4" t="s">
        <v>473</v>
      </c>
      <c r="B5" s="5" t="n">
        <v>315229000</v>
      </c>
      <c r="C5" s="5" t="n">
        <v>58220000</v>
      </c>
      <c r="D5" s="5" t="n">
        <v>225481000</v>
      </c>
    </row>
    <row r="6" spans="1:5">
      <c r="A6" s="4" t="s">
        <v>474</v>
      </c>
      <c r="B6" s="5" t="n">
        <v>166747000</v>
      </c>
      <c r="C6" s="5" t="n">
        <v>1585000</v>
      </c>
      <c r="D6" s="5" t="n">
        <v>29512000</v>
      </c>
    </row>
    <row r="7" spans="1:5">
      <c r="A7" s="4" t="s">
        <v>475</v>
      </c>
      <c r="B7" s="5" t="n">
        <v>392000</v>
      </c>
      <c r="C7" s="5" t="n">
        <v>1543000</v>
      </c>
      <c r="D7" s="5" t="n">
        <v>5111000</v>
      </c>
    </row>
    <row r="8" spans="1:5">
      <c r="A8" s="4" t="s">
        <v>476</v>
      </c>
      <c r="B8" s="5" t="n">
        <v>-27107000</v>
      </c>
      <c r="C8" s="5" t="n">
        <v>-15176000</v>
      </c>
      <c r="D8" s="5" t="n">
        <v>-66047000</v>
      </c>
    </row>
    <row r="9" spans="1:5">
      <c r="A9" s="4" t="s">
        <v>477</v>
      </c>
    </row>
    <row r="10" spans="1:5">
      <c r="A10" s="3" t="s">
        <v>452</v>
      </c>
    </row>
    <row r="11" spans="1:5">
      <c r="A11" s="4" t="s">
        <v>478</v>
      </c>
      <c r="B11" s="5" t="n">
        <v>816000</v>
      </c>
      <c r="C11" s="5" t="n">
        <v>6810000</v>
      </c>
      <c r="D11" s="5" t="n">
        <v>3319000</v>
      </c>
    </row>
    <row r="12" spans="1:5">
      <c r="A12" s="4" t="s">
        <v>479</v>
      </c>
    </row>
    <row r="13" spans="1:5">
      <c r="A13" s="3" t="s">
        <v>452</v>
      </c>
    </row>
    <row r="14" spans="1:5">
      <c r="A14" s="4" t="s">
        <v>480</v>
      </c>
      <c r="B14" s="5" t="n">
        <v>45157000</v>
      </c>
      <c r="C14" s="5" t="n">
        <v>67554000</v>
      </c>
      <c r="E14" s="6" t="n">
        <v>45157000</v>
      </c>
    </row>
    <row r="15" spans="1:5">
      <c r="A15" s="4" t="s">
        <v>481</v>
      </c>
    </row>
    <row r="16" spans="1:5">
      <c r="A16" s="3" t="s">
        <v>452</v>
      </c>
    </row>
    <row r="17" spans="1:5">
      <c r="A17" s="4" t="s">
        <v>474</v>
      </c>
      <c r="B17" s="5" t="n">
        <v>1219000</v>
      </c>
      <c r="C17" s="5" t="n">
        <v>1160000</v>
      </c>
      <c r="D17" s="5" t="n">
        <v>6577000</v>
      </c>
    </row>
    <row r="18" spans="1:5">
      <c r="A18" s="4" t="s">
        <v>480</v>
      </c>
      <c r="B18" s="5" t="n">
        <v>14749000</v>
      </c>
      <c r="C18" s="5" t="n">
        <v>22302000</v>
      </c>
      <c r="E18" s="5" t="n">
        <v>14749000</v>
      </c>
    </row>
    <row r="19" spans="1:5">
      <c r="A19" s="4" t="s">
        <v>476</v>
      </c>
      <c r="E19" s="5" t="n">
        <v>45132000</v>
      </c>
    </row>
    <row r="20" spans="1:5">
      <c r="A20" s="4" t="s">
        <v>482</v>
      </c>
      <c r="E20" s="5" t="n">
        <v>54376000</v>
      </c>
    </row>
    <row r="21" spans="1:5">
      <c r="A21" s="4" t="s">
        <v>483</v>
      </c>
    </row>
    <row r="22" spans="1:5">
      <c r="A22" s="3" t="s">
        <v>452</v>
      </c>
    </row>
    <row r="23" spans="1:5">
      <c r="A23" s="4" t="s">
        <v>476</v>
      </c>
      <c r="B23" s="5" t="n">
        <v>26606000</v>
      </c>
    </row>
    <row r="24" spans="1:5">
      <c r="A24" s="4" t="s">
        <v>484</v>
      </c>
    </row>
    <row r="25" spans="1:5">
      <c r="A25" s="3" t="s">
        <v>452</v>
      </c>
    </row>
    <row r="26" spans="1:5">
      <c r="A26" s="4" t="s">
        <v>485</v>
      </c>
      <c r="B26" s="5" t="n">
        <v>501000</v>
      </c>
      <c r="C26" s="5" t="n">
        <v>425000</v>
      </c>
      <c r="D26" s="5" t="n">
        <v>50550000</v>
      </c>
    </row>
    <row r="27" spans="1:5">
      <c r="A27" s="4" t="s">
        <v>486</v>
      </c>
      <c r="D27" s="5" t="n">
        <v>48900000</v>
      </c>
    </row>
    <row r="28" spans="1:5">
      <c r="A28" s="4" t="s">
        <v>487</v>
      </c>
      <c r="D28" s="6" t="n">
        <v>6846000</v>
      </c>
    </row>
    <row r="29" spans="1:5">
      <c r="A29" s="4" t="s">
        <v>488</v>
      </c>
      <c r="B29" s="6" t="n">
        <v>6631000</v>
      </c>
      <c r="E29" s="6" t="n">
        <v>6631000</v>
      </c>
    </row>
    <row r="30" spans="1:5">
      <c r="A30" s="4" t="s">
        <v>489</v>
      </c>
    </row>
    <row r="31" spans="1:5">
      <c r="A31" s="3" t="s">
        <v>452</v>
      </c>
    </row>
    <row r="32" spans="1:5">
      <c r="A32" s="4" t="s">
        <v>490</v>
      </c>
      <c r="B32" s="5" t="n">
        <v>413</v>
      </c>
      <c r="E32" s="5" t="n">
        <v>413</v>
      </c>
    </row>
    <row r="33" spans="1:5">
      <c r="A33" s="4" t="s">
        <v>491</v>
      </c>
      <c r="B33" s="6" t="n">
        <v>130000000</v>
      </c>
      <c r="E33" s="6" t="n">
        <v>130000000</v>
      </c>
    </row>
    <row r="34" spans="1:5">
      <c r="A34" s="4" t="s">
        <v>492</v>
      </c>
      <c r="B34" s="5" t="n">
        <v>128764000</v>
      </c>
    </row>
    <row r="35" spans="1:5">
      <c r="A35" s="4" t="s">
        <v>473</v>
      </c>
      <c r="B35" s="5" t="n">
        <v>15400000</v>
      </c>
    </row>
    <row r="36" spans="1:5">
      <c r="A36" s="4" t="s">
        <v>474</v>
      </c>
      <c r="B36" s="5" t="n">
        <v>95336000</v>
      </c>
    </row>
    <row r="37" spans="1:5">
      <c r="A37" s="4" t="s">
        <v>493</v>
      </c>
    </row>
    <row r="38" spans="1:5">
      <c r="A38" s="3" t="s">
        <v>452</v>
      </c>
    </row>
    <row r="39" spans="1:5">
      <c r="A39" s="4" t="s">
        <v>491</v>
      </c>
      <c r="B39" s="5" t="n">
        <v>60150000</v>
      </c>
      <c r="E39" s="6" t="n">
        <v>60150000</v>
      </c>
    </row>
    <row r="40" spans="1:5">
      <c r="A40" s="4" t="s">
        <v>492</v>
      </c>
      <c r="B40" s="5" t="n">
        <v>59719000</v>
      </c>
    </row>
    <row r="41" spans="1:5">
      <c r="A41" s="4" t="s">
        <v>473</v>
      </c>
      <c r="B41" s="5" t="n">
        <v>23936000</v>
      </c>
    </row>
    <row r="42" spans="1:5">
      <c r="A42" s="4" t="s">
        <v>474</v>
      </c>
      <c r="B42" s="6" t="n">
        <v>9116000</v>
      </c>
    </row>
    <row r="43" spans="1:5">
      <c r="A43" s="4" t="s">
        <v>494</v>
      </c>
      <c r="B43" s="5" t="n">
        <v>257</v>
      </c>
      <c r="E43" s="5" t="n">
        <v>257</v>
      </c>
    </row>
    <row r="44" spans="1:5">
      <c r="A44" s="4" t="s">
        <v>495</v>
      </c>
    </row>
    <row r="45" spans="1:5">
      <c r="A45" s="3" t="s">
        <v>452</v>
      </c>
    </row>
    <row r="46" spans="1:5">
      <c r="A46" s="4" t="s">
        <v>491</v>
      </c>
      <c r="B46" s="6" t="n">
        <v>25979000</v>
      </c>
      <c r="E46" s="6" t="n">
        <v>25979000</v>
      </c>
    </row>
    <row r="47" spans="1:5">
      <c r="A47" s="4" t="s">
        <v>492</v>
      </c>
      <c r="B47" s="5" t="n">
        <v>25428000</v>
      </c>
    </row>
    <row r="48" spans="1:5">
      <c r="A48" s="4" t="s">
        <v>474</v>
      </c>
      <c r="B48" s="6" t="n">
        <v>1223000</v>
      </c>
    </row>
    <row r="49" spans="1:5">
      <c r="A49" s="4" t="s">
        <v>494</v>
      </c>
      <c r="B49" s="5" t="n">
        <v>379</v>
      </c>
      <c r="E49" s="5" t="n">
        <v>379</v>
      </c>
    </row>
    <row r="50" spans="1:5">
      <c r="A50" s="4" t="s">
        <v>496</v>
      </c>
    </row>
    <row r="51" spans="1:5">
      <c r="A51" s="3" t="s">
        <v>452</v>
      </c>
    </row>
    <row r="52" spans="1:5">
      <c r="A52" s="4" t="s">
        <v>491</v>
      </c>
      <c r="B52" s="6" t="n">
        <v>15025000</v>
      </c>
      <c r="E52" s="6" t="n">
        <v>15025000</v>
      </c>
    </row>
    <row r="53" spans="1:5">
      <c r="A53" s="4" t="s">
        <v>492</v>
      </c>
      <c r="B53" s="5" t="n">
        <v>14703000</v>
      </c>
    </row>
    <row r="54" spans="1:5">
      <c r="A54" s="4" t="s">
        <v>474</v>
      </c>
      <c r="B54" s="6" t="n">
        <v>3968000</v>
      </c>
    </row>
    <row r="55" spans="1:5">
      <c r="A55" s="4" t="s">
        <v>494</v>
      </c>
      <c r="B55" s="5" t="n">
        <v>230</v>
      </c>
      <c r="E55" s="5" t="n">
        <v>230</v>
      </c>
    </row>
    <row r="56" spans="1:5">
      <c r="A56" s="4" t="s">
        <v>497</v>
      </c>
    </row>
    <row r="57" spans="1:5">
      <c r="A57" s="3" t="s">
        <v>452</v>
      </c>
    </row>
    <row r="58" spans="1:5">
      <c r="A58" s="4" t="s">
        <v>491</v>
      </c>
      <c r="B58" s="6" t="n">
        <v>5000000</v>
      </c>
      <c r="E58" s="6" t="n">
        <v>5000000</v>
      </c>
    </row>
    <row r="59" spans="1:5">
      <c r="A59" s="4" t="s">
        <v>492</v>
      </c>
      <c r="B59" s="5" t="n">
        <v>4975000</v>
      </c>
    </row>
    <row r="60" spans="1:5">
      <c r="A60" s="4" t="s">
        <v>474</v>
      </c>
      <c r="B60" s="5" t="n">
        <v>-3870000</v>
      </c>
    </row>
    <row r="61" spans="1:5">
      <c r="A61" s="4" t="s">
        <v>498</v>
      </c>
    </row>
    <row r="62" spans="1:5">
      <c r="A62" s="3" t="s">
        <v>452</v>
      </c>
    </row>
    <row r="63" spans="1:5">
      <c r="A63" s="4" t="s">
        <v>492</v>
      </c>
      <c r="C63" s="6" t="n">
        <v>42639000</v>
      </c>
    </row>
    <row r="64" spans="1:5">
      <c r="A64" s="4" t="s">
        <v>494</v>
      </c>
      <c r="C64" s="5" t="n">
        <v>354</v>
      </c>
    </row>
    <row r="65" spans="1:5">
      <c r="A65" s="4" t="s">
        <v>499</v>
      </c>
      <c r="C65" s="6" t="n">
        <v>42880000</v>
      </c>
    </row>
    <row r="66" spans="1:5">
      <c r="A66" s="4" t="s">
        <v>500</v>
      </c>
      <c r="C66" s="5" t="n">
        <v>9265000</v>
      </c>
    </row>
    <row r="67" spans="1:5">
      <c r="A67" s="4" t="s">
        <v>501</v>
      </c>
      <c r="C67" s="6" t="n">
        <v>24166000</v>
      </c>
    </row>
    <row r="68" spans="1:5">
      <c r="A68" s="4" t="s">
        <v>414</v>
      </c>
    </row>
    <row r="69" spans="1:5">
      <c r="A69" s="3" t="s">
        <v>452</v>
      </c>
    </row>
    <row r="70" spans="1:5">
      <c r="A70" s="4" t="s">
        <v>392</v>
      </c>
      <c r="B70" s="6" t="n">
        <v>56453000</v>
      </c>
    </row>
    <row r="71" spans="1:5">
      <c r="A71" s="4" t="s">
        <v>415</v>
      </c>
    </row>
    <row r="72" spans="1:5">
      <c r="A72" s="3" t="s">
        <v>452</v>
      </c>
    </row>
    <row r="73" spans="1:5">
      <c r="A73" s="4" t="s">
        <v>416</v>
      </c>
      <c r="B73" s="5" t="n">
        <v>6</v>
      </c>
    </row>
    <row r="74" spans="1:5">
      <c r="A74" s="4" t="s">
        <v>417</v>
      </c>
    </row>
    <row r="75" spans="1:5">
      <c r="A75" s="3" t="s">
        <v>452</v>
      </c>
    </row>
    <row r="76" spans="1:5">
      <c r="A76" s="4" t="s">
        <v>418</v>
      </c>
      <c r="B76" s="5" t="n">
        <v>2</v>
      </c>
    </row>
    <row r="77" spans="1:5">
      <c r="A77" s="4" t="s">
        <v>502</v>
      </c>
    </row>
    <row r="78" spans="1:5">
      <c r="A78" s="3" t="s">
        <v>452</v>
      </c>
    </row>
    <row r="79" spans="1:5">
      <c r="A79" s="4" t="s">
        <v>491</v>
      </c>
      <c r="B79" s="6" t="n">
        <v>104172000</v>
      </c>
      <c r="E79" s="6" t="n">
        <v>104172000</v>
      </c>
    </row>
    <row r="80" spans="1:5">
      <c r="A80" s="4" t="s">
        <v>492</v>
      </c>
      <c r="B80" s="5" t="n">
        <v>103238000</v>
      </c>
    </row>
    <row r="81" spans="1:5">
      <c r="A81" s="4" t="s">
        <v>474</v>
      </c>
      <c r="B81" s="6" t="n">
        <v>48891000</v>
      </c>
    </row>
    <row r="82" spans="1:5">
      <c r="A82" s="4" t="s">
        <v>503</v>
      </c>
      <c r="B82" s="5" t="n">
        <v>58300</v>
      </c>
      <c r="E82" s="5" t="n">
        <v>58300</v>
      </c>
    </row>
    <row r="83" spans="1:5">
      <c r="A83" s="4" t="s">
        <v>504</v>
      </c>
      <c r="B83" s="5" t="n">
        <v>3</v>
      </c>
    </row>
    <row r="84" spans="1:5">
      <c r="A84" s="4" t="s">
        <v>420</v>
      </c>
    </row>
    <row r="85" spans="1:5">
      <c r="A85" s="3" t="s">
        <v>452</v>
      </c>
    </row>
    <row r="86" spans="1:5">
      <c r="A86" s="4" t="s">
        <v>416</v>
      </c>
      <c r="B86" s="5" t="n">
        <v>4</v>
      </c>
    </row>
    <row r="87" spans="1:5">
      <c r="A87" s="4" t="s">
        <v>421</v>
      </c>
    </row>
    <row r="88" spans="1:5">
      <c r="A88" s="3" t="s">
        <v>452</v>
      </c>
    </row>
    <row r="89" spans="1:5">
      <c r="A89" s="4" t="s">
        <v>418</v>
      </c>
      <c r="B89" s="5"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05</v>
      </c>
      <c r="B1" s="2" t="s">
        <v>1</v>
      </c>
    </row>
    <row r="2" spans="1:4">
      <c r="B2" s="2" t="s">
        <v>506</v>
      </c>
      <c r="C2" s="2" t="s">
        <v>386</v>
      </c>
      <c r="D2" s="2" t="s">
        <v>387</v>
      </c>
    </row>
    <row r="3" spans="1:4">
      <c r="A3" s="4" t="s">
        <v>507</v>
      </c>
      <c r="B3" s="5" t="n">
        <v>16</v>
      </c>
    </row>
    <row r="4" spans="1:4">
      <c r="A4" s="4" t="s">
        <v>474</v>
      </c>
      <c r="B4" s="6" t="n">
        <v>166747</v>
      </c>
      <c r="C4" s="6" t="n">
        <v>1585</v>
      </c>
      <c r="D4" s="6" t="n">
        <v>29512</v>
      </c>
    </row>
    <row r="5" spans="1:4">
      <c r="A5" s="4" t="s">
        <v>508</v>
      </c>
      <c r="B5" s="5" t="n">
        <v>13419</v>
      </c>
      <c r="C5" s="5" t="n">
        <v>24909</v>
      </c>
      <c r="D5" s="5" t="n">
        <v>7518</v>
      </c>
    </row>
    <row r="6" spans="1:4">
      <c r="A6" s="4" t="s">
        <v>38</v>
      </c>
      <c r="B6" s="5" t="n">
        <v>6089</v>
      </c>
      <c r="C6" s="5" t="n">
        <v>26349</v>
      </c>
      <c r="D6" s="5" t="n">
        <v>14692</v>
      </c>
    </row>
    <row r="7" spans="1:4">
      <c r="A7" s="4" t="s">
        <v>509</v>
      </c>
      <c r="B7" s="6" t="n">
        <v>2466</v>
      </c>
      <c r="C7" s="6" t="n">
        <v>1856</v>
      </c>
      <c r="D7" s="6" t="n">
        <v>2275</v>
      </c>
    </row>
    <row r="8" spans="1:4">
      <c r="A8" s="4" t="s">
        <v>510</v>
      </c>
    </row>
    <row r="9" spans="1:4">
      <c r="A9" s="4" t="s">
        <v>511</v>
      </c>
      <c r="B9" s="5" t="n">
        <v>0</v>
      </c>
    </row>
    <row r="10" spans="1:4">
      <c r="A10" s="4" t="s">
        <v>512</v>
      </c>
    </row>
    <row r="11" spans="1:4">
      <c r="A11" s="4" t="s">
        <v>492</v>
      </c>
      <c r="B11" s="6" t="n">
        <v>13917</v>
      </c>
    </row>
    <row r="12" spans="1:4">
      <c r="A12" s="4" t="s">
        <v>474</v>
      </c>
      <c r="B12" s="6" t="n">
        <v>10363</v>
      </c>
    </row>
    <row r="13" spans="1:4">
      <c r="A13" s="4" t="s">
        <v>513</v>
      </c>
    </row>
    <row r="14" spans="1:4">
      <c r="A14" s="4" t="s">
        <v>494</v>
      </c>
      <c r="B14" s="5" t="n">
        <v>3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4</v>
      </c>
      <c r="C1" s="2" t="s">
        <v>2</v>
      </c>
      <c r="D1" s="2" t="s">
        <v>32</v>
      </c>
      <c r="E1" s="2" t="s">
        <v>79</v>
      </c>
    </row>
    <row r="2" spans="1:5">
      <c r="A2" s="3" t="s">
        <v>515</v>
      </c>
    </row>
    <row r="3" spans="1:5">
      <c r="A3" s="4" t="s">
        <v>516</v>
      </c>
      <c r="C3" s="6" t="n">
        <v>279674</v>
      </c>
      <c r="D3" s="6" t="n">
        <v>309067</v>
      </c>
    </row>
    <row r="4" spans="1:5">
      <c r="A4" s="4" t="s">
        <v>517</v>
      </c>
      <c r="B4" s="4" t="s">
        <v>459</v>
      </c>
      <c r="C4" s="5" t="n">
        <v>128288</v>
      </c>
      <c r="D4" s="5" t="n">
        <v>134103</v>
      </c>
    </row>
    <row r="5" spans="1:5">
      <c r="A5" s="4" t="s">
        <v>518</v>
      </c>
      <c r="C5" s="5" t="n">
        <v>141802</v>
      </c>
      <c r="D5" s="5" t="n">
        <v>154738</v>
      </c>
    </row>
    <row r="6" spans="1:5">
      <c r="A6" s="4" t="s">
        <v>38</v>
      </c>
      <c r="C6" s="5" t="n">
        <v>77611</v>
      </c>
      <c r="D6" s="5" t="n">
        <v>82453</v>
      </c>
      <c r="E6" s="6" t="n">
        <v>65005</v>
      </c>
    </row>
    <row r="7" spans="1:5">
      <c r="A7" s="4" t="s">
        <v>519</v>
      </c>
    </row>
    <row r="8" spans="1:5">
      <c r="A8" s="3" t="s">
        <v>515</v>
      </c>
    </row>
    <row r="9" spans="1:5">
      <c r="A9" s="4" t="s">
        <v>516</v>
      </c>
      <c r="B9" s="4" t="s">
        <v>465</v>
      </c>
      <c r="C9" s="5" t="n">
        <v>26503</v>
      </c>
      <c r="D9" s="5" t="n">
        <v>26687</v>
      </c>
    </row>
    <row r="10" spans="1:5">
      <c r="A10" s="4" t="s">
        <v>517</v>
      </c>
      <c r="B10" s="4" t="s">
        <v>465</v>
      </c>
      <c r="C10" s="5" t="n">
        <v>1107</v>
      </c>
      <c r="D10" s="5" t="n">
        <v>0</v>
      </c>
    </row>
    <row r="11" spans="1:5">
      <c r="A11" s="4" t="s">
        <v>518</v>
      </c>
      <c r="B11" s="4" t="s">
        <v>465</v>
      </c>
      <c r="C11" s="5" t="n">
        <v>23136</v>
      </c>
      <c r="D11" s="5" t="n">
        <v>24877</v>
      </c>
    </row>
    <row r="12" spans="1:5">
      <c r="A12" s="4" t="s">
        <v>38</v>
      </c>
      <c r="B12" s="4" t="s">
        <v>465</v>
      </c>
      <c r="C12" s="5" t="n">
        <v>10934</v>
      </c>
      <c r="D12" s="5" t="n">
        <v>11766</v>
      </c>
    </row>
    <row r="13" spans="1:5">
      <c r="A13" s="4" t="s">
        <v>520</v>
      </c>
    </row>
    <row r="14" spans="1:5">
      <c r="A14" s="3" t="s">
        <v>515</v>
      </c>
    </row>
    <row r="15" spans="1:5">
      <c r="A15" s="4" t="s">
        <v>516</v>
      </c>
      <c r="B15" s="4" t="s">
        <v>521</v>
      </c>
      <c r="C15" s="5" t="n">
        <v>2653</v>
      </c>
      <c r="D15" s="5" t="n">
        <v>7654</v>
      </c>
    </row>
    <row r="16" spans="1:5">
      <c r="A16" s="4" t="s">
        <v>517</v>
      </c>
      <c r="B16" s="4" t="s">
        <v>521</v>
      </c>
      <c r="C16" s="5" t="n">
        <v>0</v>
      </c>
      <c r="D16" s="5" t="n">
        <v>0</v>
      </c>
    </row>
    <row r="17" spans="1:5">
      <c r="A17" s="4" t="s">
        <v>518</v>
      </c>
      <c r="B17" s="4" t="s">
        <v>521</v>
      </c>
      <c r="C17" s="5" t="n">
        <v>2198</v>
      </c>
      <c r="D17" s="5" t="n">
        <v>6084</v>
      </c>
    </row>
    <row r="18" spans="1:5">
      <c r="A18" s="4" t="s">
        <v>38</v>
      </c>
      <c r="B18" s="4" t="s">
        <v>521</v>
      </c>
      <c r="C18" s="5" t="n">
        <v>1107</v>
      </c>
      <c r="D18" s="5" t="n">
        <v>3615</v>
      </c>
    </row>
    <row r="19" spans="1:5">
      <c r="A19" s="4" t="s">
        <v>522</v>
      </c>
    </row>
    <row r="20" spans="1:5">
      <c r="A20" s="3" t="s">
        <v>515</v>
      </c>
    </row>
    <row r="21" spans="1:5">
      <c r="A21" s="4" t="s">
        <v>516</v>
      </c>
      <c r="C21" s="5" t="n">
        <v>8048</v>
      </c>
      <c r="D21" s="5" t="n">
        <v>7872</v>
      </c>
    </row>
    <row r="22" spans="1:5">
      <c r="A22" s="4" t="s">
        <v>517</v>
      </c>
      <c r="C22" s="5" t="n">
        <v>0</v>
      </c>
      <c r="D22" s="5" t="n">
        <v>0</v>
      </c>
    </row>
    <row r="23" spans="1:5">
      <c r="A23" s="4" t="s">
        <v>518</v>
      </c>
      <c r="C23" s="5" t="n">
        <v>7899</v>
      </c>
      <c r="D23" s="5" t="n">
        <v>7662</v>
      </c>
    </row>
    <row r="24" spans="1:5">
      <c r="A24" s="4" t="s">
        <v>38</v>
      </c>
      <c r="C24" s="5" t="n">
        <v>3950</v>
      </c>
      <c r="D24" s="5" t="n">
        <v>3831</v>
      </c>
    </row>
    <row r="25" spans="1:5">
      <c r="A25" s="4" t="s">
        <v>523</v>
      </c>
    </row>
    <row r="26" spans="1:5">
      <c r="A26" s="3" t="s">
        <v>515</v>
      </c>
    </row>
    <row r="27" spans="1:5">
      <c r="A27" s="4" t="s">
        <v>516</v>
      </c>
      <c r="B27" s="4" t="s">
        <v>465</v>
      </c>
      <c r="C27" s="5" t="n">
        <v>56081</v>
      </c>
      <c r="D27" s="5" t="n">
        <v>57820</v>
      </c>
    </row>
    <row r="28" spans="1:5">
      <c r="A28" s="4" t="s">
        <v>517</v>
      </c>
      <c r="B28" s="4" t="s">
        <v>465</v>
      </c>
      <c r="D28" s="5" t="n">
        <v>50845</v>
      </c>
    </row>
    <row r="29" spans="1:5">
      <c r="A29" s="4" t="s">
        <v>518</v>
      </c>
      <c r="B29" s="4" t="s">
        <v>465</v>
      </c>
      <c r="C29" s="5" t="n">
        <v>17091</v>
      </c>
      <c r="D29" s="5" t="n">
        <v>4291</v>
      </c>
    </row>
    <row r="30" spans="1:5">
      <c r="A30" s="4" t="s">
        <v>38</v>
      </c>
      <c r="B30" s="4" t="s">
        <v>465</v>
      </c>
      <c r="C30" s="5" t="n">
        <v>4923</v>
      </c>
      <c r="D30" s="5" t="n">
        <v>3820</v>
      </c>
    </row>
    <row r="31" spans="1:5">
      <c r="A31" s="4" t="s">
        <v>524</v>
      </c>
    </row>
    <row r="32" spans="1:5">
      <c r="A32" s="3" t="s">
        <v>515</v>
      </c>
    </row>
    <row r="33" spans="1:5">
      <c r="A33" s="4" t="s">
        <v>516</v>
      </c>
      <c r="C33" s="5" t="n">
        <v>49652</v>
      </c>
      <c r="D33" s="5" t="n">
        <v>34192</v>
      </c>
    </row>
    <row r="34" spans="1:5">
      <c r="A34" s="4" t="s">
        <v>517</v>
      </c>
      <c r="D34" s="5" t="n">
        <v>14587</v>
      </c>
    </row>
    <row r="35" spans="1:5">
      <c r="A35" s="4" t="s">
        <v>518</v>
      </c>
      <c r="C35" s="5" t="n">
        <v>13100</v>
      </c>
      <c r="D35" s="5" t="n">
        <v>15838</v>
      </c>
    </row>
    <row r="36" spans="1:5">
      <c r="A36" s="4" t="s">
        <v>38</v>
      </c>
      <c r="C36" s="5" t="n">
        <v>11790</v>
      </c>
      <c r="D36" s="5" t="n">
        <v>14255</v>
      </c>
    </row>
    <row r="37" spans="1:5">
      <c r="A37" s="4" t="s">
        <v>525</v>
      </c>
    </row>
    <row r="38" spans="1:5">
      <c r="A38" s="3" t="s">
        <v>515</v>
      </c>
    </row>
    <row r="39" spans="1:5">
      <c r="A39" s="4" t="s">
        <v>516</v>
      </c>
      <c r="C39" s="5" t="n">
        <v>70282</v>
      </c>
      <c r="D39" s="5" t="n">
        <v>52376</v>
      </c>
    </row>
    <row r="40" spans="1:5">
      <c r="A40" s="4" t="s">
        <v>517</v>
      </c>
      <c r="C40" s="5" t="n">
        <v>44446</v>
      </c>
      <c r="D40" s="5" t="n">
        <v>22347</v>
      </c>
    </row>
    <row r="41" spans="1:5">
      <c r="A41" s="4" t="s">
        <v>518</v>
      </c>
      <c r="C41" s="5" t="n">
        <v>23798</v>
      </c>
      <c r="D41" s="5" t="n">
        <v>24370</v>
      </c>
    </row>
    <row r="42" spans="1:5">
      <c r="A42" s="4" t="s">
        <v>38</v>
      </c>
      <c r="C42" s="5" t="n">
        <v>6128</v>
      </c>
      <c r="D42" s="5" t="n">
        <v>6270</v>
      </c>
    </row>
    <row r="43" spans="1:5">
      <c r="A43" s="4" t="s">
        <v>512</v>
      </c>
    </row>
    <row r="44" spans="1:5">
      <c r="A44" s="3" t="s">
        <v>515</v>
      </c>
    </row>
    <row r="45" spans="1:5">
      <c r="A45" s="4" t="s">
        <v>516</v>
      </c>
      <c r="C45" s="5" t="n">
        <v>0</v>
      </c>
      <c r="D45" s="5" t="n">
        <v>48869</v>
      </c>
    </row>
    <row r="46" spans="1:5">
      <c r="A46" s="4" t="s">
        <v>517</v>
      </c>
      <c r="C46" s="5" t="n">
        <v>0</v>
      </c>
      <c r="D46" s="5" t="n">
        <v>30485</v>
      </c>
    </row>
    <row r="47" spans="1:5">
      <c r="A47" s="4" t="s">
        <v>518</v>
      </c>
      <c r="C47" s="5" t="n">
        <v>0</v>
      </c>
      <c r="D47" s="5" t="n">
        <v>16828</v>
      </c>
    </row>
    <row r="48" spans="1:5">
      <c r="A48" s="4" t="s">
        <v>38</v>
      </c>
      <c r="C48" s="5" t="n">
        <v>0</v>
      </c>
      <c r="D48" s="5" t="n">
        <v>3447</v>
      </c>
    </row>
    <row r="49" spans="1:5">
      <c r="A49" s="4" t="s">
        <v>526</v>
      </c>
    </row>
    <row r="50" spans="1:5">
      <c r="A50" s="3" t="s">
        <v>515</v>
      </c>
    </row>
    <row r="51" spans="1:5">
      <c r="A51" s="4" t="s">
        <v>516</v>
      </c>
      <c r="C51" s="5" t="n">
        <v>10672</v>
      </c>
      <c r="D51" s="5" t="n">
        <v>6500</v>
      </c>
    </row>
    <row r="52" spans="1:5">
      <c r="A52" s="4" t="s">
        <v>517</v>
      </c>
      <c r="C52" s="5" t="n">
        <v>1568</v>
      </c>
      <c r="D52" s="5" t="n">
        <v>0</v>
      </c>
    </row>
    <row r="53" spans="1:5">
      <c r="A53" s="4" t="s">
        <v>518</v>
      </c>
      <c r="C53" s="5" t="n">
        <v>8990</v>
      </c>
      <c r="D53" s="5" t="n">
        <v>6500</v>
      </c>
    </row>
    <row r="54" spans="1:5">
      <c r="A54" s="4" t="s">
        <v>38</v>
      </c>
      <c r="C54" s="5" t="n">
        <v>8091</v>
      </c>
      <c r="D54" s="5" t="n">
        <v>5850</v>
      </c>
    </row>
    <row r="55" spans="1:5">
      <c r="A55" s="4" t="s">
        <v>527</v>
      </c>
    </row>
    <row r="56" spans="1:5">
      <c r="A56" s="3" t="s">
        <v>515</v>
      </c>
    </row>
    <row r="57" spans="1:5">
      <c r="A57" s="4" t="s">
        <v>516</v>
      </c>
      <c r="B57" s="4" t="s">
        <v>521</v>
      </c>
      <c r="C57" s="5" t="n">
        <v>852</v>
      </c>
      <c r="D57" s="5" t="n">
        <v>2842</v>
      </c>
    </row>
    <row r="58" spans="1:5">
      <c r="A58" s="4" t="s">
        <v>517</v>
      </c>
      <c r="B58" s="4" t="s">
        <v>521</v>
      </c>
      <c r="C58" s="5" t="n">
        <v>0</v>
      </c>
      <c r="D58" s="5" t="n">
        <v>0</v>
      </c>
    </row>
    <row r="59" spans="1:5">
      <c r="A59" s="4" t="s">
        <v>518</v>
      </c>
      <c r="B59" s="4" t="s">
        <v>521</v>
      </c>
      <c r="C59" s="5" t="n">
        <v>852</v>
      </c>
      <c r="D59" s="5" t="n">
        <v>2842</v>
      </c>
    </row>
    <row r="60" spans="1:5">
      <c r="A60" s="4" t="s">
        <v>38</v>
      </c>
      <c r="B60" s="4" t="s">
        <v>521</v>
      </c>
      <c r="C60" s="5" t="n">
        <v>477</v>
      </c>
      <c r="D60" s="5" t="n">
        <v>1294</v>
      </c>
    </row>
    <row r="61" spans="1:5">
      <c r="A61" s="4" t="s">
        <v>528</v>
      </c>
    </row>
    <row r="62" spans="1:5">
      <c r="A62" s="3" t="s">
        <v>515</v>
      </c>
    </row>
    <row r="63" spans="1:5">
      <c r="A63" s="4" t="s">
        <v>516</v>
      </c>
      <c r="B63" s="4" t="s">
        <v>521</v>
      </c>
      <c r="C63" s="5" t="n">
        <v>25538</v>
      </c>
      <c r="D63" s="5" t="n">
        <v>31984</v>
      </c>
    </row>
    <row r="64" spans="1:5">
      <c r="A64" s="4" t="s">
        <v>517</v>
      </c>
      <c r="B64" s="4" t="s">
        <v>521</v>
      </c>
      <c r="C64" s="5" t="n">
        <v>3477</v>
      </c>
      <c r="D64" s="5" t="n">
        <v>7728</v>
      </c>
    </row>
    <row r="65" spans="1:5">
      <c r="A65" s="4" t="s">
        <v>518</v>
      </c>
      <c r="B65" s="4" t="s">
        <v>521</v>
      </c>
      <c r="C65" s="5" t="n">
        <v>20945</v>
      </c>
      <c r="D65" s="5" t="n">
        <v>22751</v>
      </c>
    </row>
    <row r="66" spans="1:5">
      <c r="A66" s="4" t="s">
        <v>38</v>
      </c>
      <c r="B66" s="4" t="s">
        <v>521</v>
      </c>
      <c r="C66" s="5" t="n">
        <v>9685</v>
      </c>
      <c r="D66" s="5" t="n">
        <v>9664</v>
      </c>
    </row>
    <row r="67" spans="1:5">
      <c r="A67" s="4" t="s">
        <v>529</v>
      </c>
    </row>
    <row r="68" spans="1:5">
      <c r="A68" s="3" t="s">
        <v>515</v>
      </c>
    </row>
    <row r="69" spans="1:5">
      <c r="A69" s="4" t="s">
        <v>516</v>
      </c>
      <c r="C69" s="5" t="n">
        <v>4155</v>
      </c>
      <c r="D69" s="5" t="n">
        <v>4215</v>
      </c>
    </row>
    <row r="70" spans="1:5">
      <c r="A70" s="4" t="s">
        <v>517</v>
      </c>
      <c r="C70" s="5" t="n">
        <v>0</v>
      </c>
      <c r="D70" s="5" t="n">
        <v>0</v>
      </c>
    </row>
    <row r="71" spans="1:5">
      <c r="A71" s="4" t="s">
        <v>518</v>
      </c>
      <c r="C71" s="5" t="n">
        <v>4144</v>
      </c>
      <c r="D71" s="5" t="n">
        <v>4215</v>
      </c>
    </row>
    <row r="72" spans="1:5">
      <c r="A72" s="4" t="s">
        <v>38</v>
      </c>
      <c r="C72" s="5" t="n">
        <v>3729</v>
      </c>
      <c r="D72" s="5" t="n">
        <v>3807</v>
      </c>
    </row>
    <row r="73" spans="1:5">
      <c r="A73" s="4" t="s">
        <v>530</v>
      </c>
    </row>
    <row r="74" spans="1:5">
      <c r="A74" s="3" t="s">
        <v>515</v>
      </c>
    </row>
    <row r="75" spans="1:5">
      <c r="A75" s="4" t="s">
        <v>516</v>
      </c>
      <c r="C75" s="5" t="n">
        <v>3484</v>
      </c>
      <c r="D75" s="5" t="n">
        <v>2237</v>
      </c>
    </row>
    <row r="76" spans="1:5">
      <c r="A76" s="4" t="s">
        <v>517</v>
      </c>
      <c r="C76" s="5" t="n">
        <v>0</v>
      </c>
      <c r="D76" s="5" t="n">
        <v>0</v>
      </c>
    </row>
    <row r="77" spans="1:5">
      <c r="A77" s="4" t="s">
        <v>518</v>
      </c>
      <c r="C77" s="5" t="n">
        <v>3484</v>
      </c>
      <c r="D77" s="5" t="n">
        <v>2237</v>
      </c>
    </row>
    <row r="78" spans="1:5">
      <c r="A78" s="4" t="s">
        <v>38</v>
      </c>
      <c r="C78" s="5" t="n">
        <v>3358</v>
      </c>
      <c r="D78" s="5" t="n">
        <v>2029</v>
      </c>
    </row>
    <row r="79" spans="1:5">
      <c r="A79" s="4" t="s">
        <v>531</v>
      </c>
    </row>
    <row r="80" spans="1:5">
      <c r="A80" s="3" t="s">
        <v>515</v>
      </c>
    </row>
    <row r="81" spans="1:5">
      <c r="A81" s="4" t="s">
        <v>516</v>
      </c>
      <c r="C81" s="5" t="n">
        <v>4156</v>
      </c>
      <c r="D81" s="5" t="n">
        <v>3006</v>
      </c>
    </row>
    <row r="82" spans="1:5">
      <c r="A82" s="4" t="s">
        <v>517</v>
      </c>
      <c r="C82" s="5" t="n">
        <v>0</v>
      </c>
      <c r="D82" s="5" t="n">
        <v>0</v>
      </c>
    </row>
    <row r="83" spans="1:5">
      <c r="A83" s="4" t="s">
        <v>518</v>
      </c>
      <c r="C83" s="5" t="n">
        <v>4156</v>
      </c>
      <c r="D83" s="5" t="n">
        <v>3006</v>
      </c>
    </row>
    <row r="84" spans="1:5">
      <c r="A84" s="4" t="s">
        <v>38</v>
      </c>
      <c r="C84" s="5" t="n">
        <v>3741</v>
      </c>
      <c r="D84" s="5" t="n">
        <v>2730</v>
      </c>
    </row>
    <row r="85" spans="1:5">
      <c r="A85" s="4" t="s">
        <v>532</v>
      </c>
    </row>
    <row r="86" spans="1:5">
      <c r="A86" s="3" t="s">
        <v>515</v>
      </c>
    </row>
    <row r="87" spans="1:5">
      <c r="A87" s="4" t="s">
        <v>516</v>
      </c>
      <c r="C87" s="5" t="n">
        <v>2492</v>
      </c>
      <c r="D87" s="5" t="n">
        <v>728</v>
      </c>
    </row>
    <row r="88" spans="1:5">
      <c r="A88" s="4" t="s">
        <v>517</v>
      </c>
      <c r="C88" s="5" t="n">
        <v>0</v>
      </c>
      <c r="D88" s="5" t="n">
        <v>0</v>
      </c>
    </row>
    <row r="89" spans="1:5">
      <c r="A89" s="4" t="s">
        <v>518</v>
      </c>
      <c r="C89" s="5" t="n">
        <v>2491</v>
      </c>
      <c r="D89" s="5" t="n">
        <v>728</v>
      </c>
    </row>
    <row r="90" spans="1:5">
      <c r="A90" s="4" t="s">
        <v>38</v>
      </c>
      <c r="C90" s="5" t="n">
        <v>2242</v>
      </c>
      <c r="D90" s="5" t="n">
        <v>655</v>
      </c>
    </row>
    <row r="91" spans="1:5">
      <c r="A91" s="4" t="s">
        <v>533</v>
      </c>
    </row>
    <row r="92" spans="1:5">
      <c r="A92" s="3" t="s">
        <v>515</v>
      </c>
    </row>
    <row r="93" spans="1:5">
      <c r="A93" s="4" t="s">
        <v>516</v>
      </c>
      <c r="C93" s="5" t="n">
        <v>10738</v>
      </c>
      <c r="D93" s="5" t="n">
        <v>12627</v>
      </c>
    </row>
    <row r="94" spans="1:5">
      <c r="A94" s="4" t="s">
        <v>517</v>
      </c>
      <c r="C94" s="5" t="n">
        <v>4006</v>
      </c>
      <c r="D94" s="5" t="n">
        <v>5869</v>
      </c>
    </row>
    <row r="95" spans="1:5">
      <c r="A95" s="4" t="s">
        <v>518</v>
      </c>
      <c r="C95" s="5" t="n">
        <v>5265</v>
      </c>
      <c r="D95" s="5" t="n">
        <v>5474</v>
      </c>
    </row>
    <row r="96" spans="1:5">
      <c r="A96" s="4" t="s">
        <v>38</v>
      </c>
      <c r="C96" s="5" t="n">
        <v>5330</v>
      </c>
      <c r="D96" s="5" t="n">
        <v>5349</v>
      </c>
    </row>
    <row r="97" spans="1:5">
      <c r="A97" s="4" t="s">
        <v>534</v>
      </c>
    </row>
    <row r="98" spans="1:5">
      <c r="A98" s="3" t="s">
        <v>515</v>
      </c>
    </row>
    <row r="99" spans="1:5">
      <c r="A99" s="4" t="s">
        <v>516</v>
      </c>
      <c r="C99" s="5" t="n">
        <v>4368</v>
      </c>
      <c r="D99" s="5" t="n">
        <v>5284</v>
      </c>
    </row>
    <row r="100" spans="1:5">
      <c r="A100" s="4" t="s">
        <v>517</v>
      </c>
      <c r="C100" s="5" t="n">
        <v>0</v>
      </c>
      <c r="D100" s="5" t="n">
        <v>0</v>
      </c>
    </row>
    <row r="101" spans="1:5">
      <c r="A101" s="4" t="s">
        <v>518</v>
      </c>
      <c r="C101" s="5" t="n">
        <v>4253</v>
      </c>
      <c r="D101" s="5" t="n">
        <v>5113</v>
      </c>
    </row>
    <row r="102" spans="1:5">
      <c r="A102" s="4" t="s">
        <v>38</v>
      </c>
      <c r="C102" s="5" t="n">
        <v>2126</v>
      </c>
      <c r="D102" s="5" t="n">
        <v>2557</v>
      </c>
    </row>
    <row r="103" spans="1:5">
      <c r="A103" s="4" t="s">
        <v>535</v>
      </c>
    </row>
    <row r="104" spans="1:5">
      <c r="A104" s="3" t="s">
        <v>515</v>
      </c>
    </row>
    <row r="105" spans="1:5">
      <c r="A105" s="4" t="s">
        <v>516</v>
      </c>
      <c r="B105" s="4" t="s">
        <v>536</v>
      </c>
      <c r="C105" s="5" t="n">
        <v>0</v>
      </c>
      <c r="D105" s="5" t="n">
        <v>4174</v>
      </c>
    </row>
    <row r="106" spans="1:5">
      <c r="A106" s="4" t="s">
        <v>517</v>
      </c>
      <c r="B106" s="4" t="s">
        <v>536</v>
      </c>
      <c r="C106" s="5" t="n">
        <v>0</v>
      </c>
      <c r="D106" s="5" t="n">
        <v>2242</v>
      </c>
    </row>
    <row r="107" spans="1:5">
      <c r="A107" s="4" t="s">
        <v>518</v>
      </c>
      <c r="B107" s="4" t="s">
        <v>536</v>
      </c>
      <c r="C107" s="5" t="n">
        <v>0</v>
      </c>
      <c r="D107" s="5" t="n">
        <v>1922</v>
      </c>
    </row>
    <row r="108" spans="1:5">
      <c r="A108" s="4" t="s">
        <v>38</v>
      </c>
      <c r="B108" s="4" t="s">
        <v>536</v>
      </c>
      <c r="C108" s="5" t="n">
        <v>0</v>
      </c>
      <c r="D108" s="6" t="n">
        <v>1514</v>
      </c>
    </row>
    <row r="109" spans="1:5">
      <c r="A109" s="4" t="s">
        <v>537</v>
      </c>
    </row>
    <row r="110" spans="1:5">
      <c r="A110" s="3" t="s">
        <v>515</v>
      </c>
    </row>
    <row r="111" spans="1:5">
      <c r="A111" s="4" t="s">
        <v>517</v>
      </c>
      <c r="B111" s="4" t="s">
        <v>465</v>
      </c>
      <c r="C111" s="5" t="n">
        <v>37446</v>
      </c>
    </row>
    <row r="112" spans="1:5">
      <c r="A112" s="4" t="s">
        <v>538</v>
      </c>
    </row>
    <row r="113" spans="1:5">
      <c r="A113" s="3" t="s">
        <v>515</v>
      </c>
    </row>
    <row r="114" spans="1:5">
      <c r="A114" s="4" t="s">
        <v>517</v>
      </c>
      <c r="C114" s="6" t="n">
        <v>36238</v>
      </c>
    </row>
    <row r="115" spans="1:5"/>
    <row r="116" spans="1:5">
      <c r="A116" s="4" t="s">
        <v>459</v>
      </c>
      <c r="B116" s="4" t="s">
        <v>539</v>
      </c>
    </row>
    <row r="117" spans="1:5">
      <c r="A117" s="4" t="s">
        <v>465</v>
      </c>
      <c r="B117" s="4" t="s">
        <v>540</v>
      </c>
    </row>
    <row r="118" spans="1:5">
      <c r="A118" s="4" t="s">
        <v>521</v>
      </c>
      <c r="B118" s="4" t="s">
        <v>541</v>
      </c>
    </row>
    <row r="119" spans="1:5">
      <c r="A119" s="4" t="s">
        <v>536</v>
      </c>
      <c r="B119" s="4" t="s">
        <v>542</v>
      </c>
    </row>
  </sheetData>
  <mergeCells count="6">
    <mergeCell ref="A1:B1"/>
    <mergeCell ref="A115:D115"/>
    <mergeCell ref="B116:D116"/>
    <mergeCell ref="B117:D117"/>
    <mergeCell ref="B118:D118"/>
    <mergeCell ref="B119:D1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3</v>
      </c>
      <c r="C1" s="2" t="s">
        <v>544</v>
      </c>
      <c r="K1" s="2" t="s">
        <v>1</v>
      </c>
    </row>
    <row r="2" spans="1:13">
      <c r="C2" s="2" t="s">
        <v>2</v>
      </c>
      <c r="D2" s="2" t="s">
        <v>545</v>
      </c>
      <c r="E2" s="2" t="s">
        <v>4</v>
      </c>
      <c r="F2" s="2" t="s">
        <v>546</v>
      </c>
      <c r="G2" s="2" t="s">
        <v>32</v>
      </c>
      <c r="H2" s="2" t="s">
        <v>547</v>
      </c>
      <c r="I2" s="2" t="s">
        <v>548</v>
      </c>
      <c r="J2" s="2" t="s">
        <v>549</v>
      </c>
      <c r="K2" s="2" t="s">
        <v>2</v>
      </c>
      <c r="L2" s="2" t="s">
        <v>32</v>
      </c>
      <c r="M2" s="2" t="s">
        <v>79</v>
      </c>
    </row>
    <row r="3" spans="1:13">
      <c r="A3" s="3" t="s">
        <v>515</v>
      </c>
    </row>
    <row r="4" spans="1:13">
      <c r="A4" s="4" t="s">
        <v>550</v>
      </c>
      <c r="K4" s="6" t="n">
        <v>46130</v>
      </c>
      <c r="L4" s="6" t="n">
        <v>125729</v>
      </c>
      <c r="M4" s="6" t="n">
        <v>42443</v>
      </c>
    </row>
    <row r="5" spans="1:13">
      <c r="A5" s="4" t="s">
        <v>551</v>
      </c>
      <c r="K5" s="5" t="n">
        <v>9119</v>
      </c>
      <c r="L5" s="5" t="n">
        <v>59320</v>
      </c>
      <c r="M5" s="5" t="n">
        <v>25288</v>
      </c>
    </row>
    <row r="6" spans="1:13">
      <c r="A6" s="4" t="s">
        <v>552</v>
      </c>
      <c r="C6" s="6" t="n">
        <v>2251</v>
      </c>
      <c r="D6" s="6" t="n">
        <v>3637</v>
      </c>
      <c r="E6" s="6" t="n">
        <v>188</v>
      </c>
      <c r="F6" s="6" t="n">
        <v>47</v>
      </c>
      <c r="G6" s="6" t="n">
        <v>4470</v>
      </c>
      <c r="H6" s="6" t="n">
        <v>2909</v>
      </c>
      <c r="I6" s="6" t="n">
        <v>5584</v>
      </c>
      <c r="J6" s="6" t="n">
        <v>3045</v>
      </c>
      <c r="K6" s="5" t="n">
        <v>6123</v>
      </c>
      <c r="L6" s="5" t="n">
        <v>16008</v>
      </c>
      <c r="M6" s="5" t="n">
        <v>8685</v>
      </c>
    </row>
    <row r="7" spans="1:13">
      <c r="A7" s="4" t="s">
        <v>519</v>
      </c>
    </row>
    <row r="8" spans="1:13">
      <c r="A8" s="3" t="s">
        <v>515</v>
      </c>
    </row>
    <row r="9" spans="1:13">
      <c r="A9" s="4" t="s">
        <v>550</v>
      </c>
      <c r="B9" s="4" t="s">
        <v>459</v>
      </c>
      <c r="K9" s="5" t="n">
        <v>5835</v>
      </c>
      <c r="L9" s="5" t="n">
        <v>20995</v>
      </c>
      <c r="M9" s="5" t="n">
        <v>5612</v>
      </c>
    </row>
    <row r="10" spans="1:13">
      <c r="A10" s="4" t="s">
        <v>551</v>
      </c>
      <c r="B10" s="4" t="s">
        <v>459</v>
      </c>
      <c r="K10" s="5" t="n">
        <v>1259</v>
      </c>
      <c r="L10" s="5" t="n">
        <v>9588</v>
      </c>
      <c r="M10" s="5" t="n">
        <v>2951</v>
      </c>
    </row>
    <row r="11" spans="1:13">
      <c r="A11" s="4" t="s">
        <v>552</v>
      </c>
      <c r="B11" s="4" t="s">
        <v>459</v>
      </c>
      <c r="K11" s="5" t="n">
        <v>668</v>
      </c>
      <c r="L11" s="5" t="n">
        <v>4919</v>
      </c>
      <c r="M11" s="5" t="n">
        <v>1514</v>
      </c>
    </row>
    <row r="12" spans="1:13">
      <c r="A12" s="4" t="s">
        <v>520</v>
      </c>
    </row>
    <row r="13" spans="1:13">
      <c r="A13" s="3" t="s">
        <v>515</v>
      </c>
    </row>
    <row r="14" spans="1:13">
      <c r="A14" s="4" t="s">
        <v>550</v>
      </c>
      <c r="B14" s="4" t="s">
        <v>465</v>
      </c>
      <c r="K14" s="5" t="n">
        <v>2870</v>
      </c>
      <c r="L14" s="5" t="n">
        <v>9820</v>
      </c>
      <c r="M14" s="5" t="n">
        <v>5431</v>
      </c>
    </row>
    <row r="15" spans="1:13">
      <c r="A15" s="4" t="s">
        <v>551</v>
      </c>
      <c r="B15" s="4" t="s">
        <v>465</v>
      </c>
      <c r="K15" s="5" t="n">
        <v>914</v>
      </c>
      <c r="L15" s="5" t="n">
        <v>3881</v>
      </c>
      <c r="M15" s="5" t="n">
        <v>1748</v>
      </c>
    </row>
    <row r="16" spans="1:13">
      <c r="A16" s="4" t="s">
        <v>552</v>
      </c>
      <c r="B16" s="4" t="s">
        <v>465</v>
      </c>
      <c r="K16" s="5" t="n">
        <v>1332</v>
      </c>
      <c r="L16" s="5" t="n">
        <v>5000</v>
      </c>
      <c r="M16" s="5" t="n">
        <v>2471</v>
      </c>
    </row>
    <row r="17" spans="1:13">
      <c r="A17" s="4" t="s">
        <v>522</v>
      </c>
    </row>
    <row r="18" spans="1:13">
      <c r="A18" s="3" t="s">
        <v>515</v>
      </c>
    </row>
    <row r="19" spans="1:13">
      <c r="A19" s="4" t="s">
        <v>550</v>
      </c>
      <c r="K19" s="5" t="n">
        <v>567</v>
      </c>
      <c r="L19" s="5" t="n">
        <v>856</v>
      </c>
      <c r="M19" s="5" t="n">
        <v>1573</v>
      </c>
    </row>
    <row r="20" spans="1:13">
      <c r="A20" s="4" t="s">
        <v>551</v>
      </c>
      <c r="K20" s="5" t="n">
        <v>237</v>
      </c>
      <c r="L20" s="5" t="n">
        <v>424</v>
      </c>
      <c r="M20" s="5" t="n">
        <v>1068</v>
      </c>
    </row>
    <row r="21" spans="1:13">
      <c r="A21" s="4" t="s">
        <v>552</v>
      </c>
      <c r="K21" s="5" t="n">
        <v>119</v>
      </c>
      <c r="L21" s="5" t="n">
        <v>212</v>
      </c>
      <c r="M21" s="5" t="n">
        <v>534</v>
      </c>
    </row>
    <row r="22" spans="1:13">
      <c r="A22" s="4" t="s">
        <v>523</v>
      </c>
    </row>
    <row r="23" spans="1:13">
      <c r="A23" s="3" t="s">
        <v>515</v>
      </c>
    </row>
    <row r="24" spans="1:13">
      <c r="A24" s="4" t="s">
        <v>550</v>
      </c>
      <c r="B24" s="4" t="s">
        <v>553</v>
      </c>
      <c r="K24" s="5" t="n">
        <v>4955</v>
      </c>
      <c r="L24" s="5" t="n">
        <v>1227</v>
      </c>
      <c r="M24" s="5" t="n">
        <v>0</v>
      </c>
    </row>
    <row r="25" spans="1:13">
      <c r="A25" s="4" t="s">
        <v>551</v>
      </c>
      <c r="B25" s="4" t="s">
        <v>553</v>
      </c>
      <c r="K25" s="5" t="n">
        <v>-1420</v>
      </c>
      <c r="L25" s="5" t="n">
        <v>-1696</v>
      </c>
      <c r="M25" s="5" t="n">
        <v>-163</v>
      </c>
    </row>
    <row r="26" spans="1:13">
      <c r="A26" s="4" t="s">
        <v>552</v>
      </c>
      <c r="B26" s="4" t="s">
        <v>553</v>
      </c>
      <c r="K26" s="5" t="n">
        <v>1103</v>
      </c>
      <c r="L26" s="5" t="n">
        <v>-1696</v>
      </c>
      <c r="M26" s="5" t="n">
        <v>-163</v>
      </c>
    </row>
    <row r="27" spans="1:13">
      <c r="A27" s="4" t="s">
        <v>524</v>
      </c>
    </row>
    <row r="28" spans="1:13">
      <c r="A28" s="3" t="s">
        <v>515</v>
      </c>
    </row>
    <row r="29" spans="1:13">
      <c r="A29" s="4" t="s">
        <v>550</v>
      </c>
      <c r="K29" s="5" t="n">
        <v>1392</v>
      </c>
      <c r="L29" s="5" t="n">
        <v>0</v>
      </c>
      <c r="M29" s="5" t="n">
        <v>0</v>
      </c>
    </row>
    <row r="30" spans="1:13">
      <c r="A30" s="4" t="s">
        <v>551</v>
      </c>
      <c r="K30" s="5" t="n">
        <v>-2739</v>
      </c>
      <c r="L30" s="5" t="n">
        <v>-49</v>
      </c>
      <c r="M30" s="5" t="n">
        <v>-87</v>
      </c>
    </row>
    <row r="31" spans="1:13">
      <c r="A31" s="4" t="s">
        <v>552</v>
      </c>
      <c r="K31" s="5" t="n">
        <v>-2465</v>
      </c>
      <c r="L31" s="5" t="n">
        <v>-44</v>
      </c>
      <c r="M31" s="5" t="n">
        <v>-78</v>
      </c>
    </row>
    <row r="32" spans="1:13">
      <c r="A32" s="4" t="s">
        <v>525</v>
      </c>
    </row>
    <row r="33" spans="1:13">
      <c r="A33" s="3" t="s">
        <v>515</v>
      </c>
    </row>
    <row r="34" spans="1:13">
      <c r="A34" s="4" t="s">
        <v>550</v>
      </c>
      <c r="K34" s="5" t="n">
        <v>3116</v>
      </c>
      <c r="L34" s="5" t="n">
        <v>120</v>
      </c>
      <c r="M34" s="5" t="n">
        <v>0</v>
      </c>
    </row>
    <row r="35" spans="1:13">
      <c r="A35" s="4" t="s">
        <v>551</v>
      </c>
      <c r="K35" s="5" t="n">
        <v>-571</v>
      </c>
      <c r="L35" s="5" t="n">
        <v>-367</v>
      </c>
      <c r="M35" s="5" t="n">
        <v>-239</v>
      </c>
    </row>
    <row r="36" spans="1:13">
      <c r="A36" s="4" t="s">
        <v>552</v>
      </c>
      <c r="K36" s="5" t="n">
        <v>-143</v>
      </c>
      <c r="L36" s="5" t="n">
        <v>-92</v>
      </c>
      <c r="M36" s="5" t="n">
        <v>-60</v>
      </c>
    </row>
    <row r="37" spans="1:13">
      <c r="A37" s="4" t="s">
        <v>512</v>
      </c>
    </row>
    <row r="38" spans="1:13">
      <c r="A38" s="3" t="s">
        <v>515</v>
      </c>
    </row>
    <row r="39" spans="1:13">
      <c r="A39" s="4" t="s">
        <v>550</v>
      </c>
      <c r="K39" s="5" t="n">
        <v>939</v>
      </c>
      <c r="L39" s="5" t="n">
        <v>2057</v>
      </c>
      <c r="M39" s="5" t="n">
        <v>4</v>
      </c>
    </row>
    <row r="40" spans="1:13">
      <c r="A40" s="4" t="s">
        <v>551</v>
      </c>
      <c r="K40" s="5" t="n">
        <v>-248</v>
      </c>
      <c r="L40" s="5" t="n">
        <v>-1116</v>
      </c>
      <c r="M40" s="5" t="n">
        <v>-410</v>
      </c>
    </row>
    <row r="41" spans="1:13">
      <c r="A41" s="4" t="s">
        <v>552</v>
      </c>
      <c r="K41" s="5" t="n">
        <v>-50</v>
      </c>
      <c r="L41" s="5" t="n">
        <v>-223</v>
      </c>
      <c r="M41" s="5" t="n">
        <v>-83</v>
      </c>
    </row>
    <row r="42" spans="1:13">
      <c r="A42" s="4" t="s">
        <v>526</v>
      </c>
    </row>
    <row r="43" spans="1:13">
      <c r="A43" s="3" t="s">
        <v>515</v>
      </c>
    </row>
    <row r="44" spans="1:13">
      <c r="A44" s="4" t="s">
        <v>550</v>
      </c>
      <c r="K44" s="5" t="n">
        <v>0</v>
      </c>
      <c r="L44" s="5" t="n">
        <v>0</v>
      </c>
      <c r="M44" s="4" t="s">
        <v>62</v>
      </c>
    </row>
    <row r="45" spans="1:13">
      <c r="A45" s="4" t="s">
        <v>551</v>
      </c>
      <c r="K45" s="5" t="n">
        <v>-65</v>
      </c>
      <c r="L45" s="5" t="n">
        <v>0</v>
      </c>
      <c r="M45" s="4" t="s">
        <v>62</v>
      </c>
    </row>
    <row r="46" spans="1:13">
      <c r="A46" s="4" t="s">
        <v>552</v>
      </c>
      <c r="K46" s="5" t="n">
        <v>-58</v>
      </c>
      <c r="L46" s="5" t="n">
        <v>0</v>
      </c>
      <c r="M46" s="4" t="s">
        <v>62</v>
      </c>
    </row>
    <row r="47" spans="1:13">
      <c r="A47" s="4" t="s">
        <v>527</v>
      </c>
    </row>
    <row r="48" spans="1:13">
      <c r="A48" s="3" t="s">
        <v>515</v>
      </c>
    </row>
    <row r="49" spans="1:13">
      <c r="A49" s="4" t="s">
        <v>550</v>
      </c>
      <c r="B49" s="4" t="s">
        <v>521</v>
      </c>
      <c r="K49" s="5" t="n">
        <v>2112</v>
      </c>
      <c r="L49" s="5" t="n">
        <v>3990</v>
      </c>
      <c r="M49" s="5" t="n">
        <v>1728</v>
      </c>
    </row>
    <row r="50" spans="1:13">
      <c r="A50" s="4" t="s">
        <v>551</v>
      </c>
      <c r="B50" s="4" t="s">
        <v>521</v>
      </c>
      <c r="K50" s="5" t="n">
        <v>832</v>
      </c>
      <c r="L50" s="5" t="n">
        <v>1881</v>
      </c>
      <c r="M50" s="5" t="n">
        <v>613</v>
      </c>
    </row>
    <row r="51" spans="1:13">
      <c r="A51" s="4" t="s">
        <v>552</v>
      </c>
      <c r="B51" s="4" t="s">
        <v>521</v>
      </c>
      <c r="K51" s="5" t="n">
        <v>361</v>
      </c>
      <c r="L51" s="5" t="n">
        <v>952</v>
      </c>
      <c r="M51" s="5" t="n">
        <v>248</v>
      </c>
    </row>
    <row r="52" spans="1:13">
      <c r="A52" s="4" t="s">
        <v>528</v>
      </c>
    </row>
    <row r="53" spans="1:13">
      <c r="A53" s="3" t="s">
        <v>515</v>
      </c>
    </row>
    <row r="54" spans="1:13">
      <c r="A54" s="4" t="s">
        <v>550</v>
      </c>
      <c r="B54" s="4" t="s">
        <v>521</v>
      </c>
      <c r="K54" s="5" t="n">
        <v>10001</v>
      </c>
      <c r="L54" s="5" t="n">
        <v>10956</v>
      </c>
      <c r="M54" s="5" t="n">
        <v>21980</v>
      </c>
    </row>
    <row r="55" spans="1:13">
      <c r="A55" s="4" t="s">
        <v>551</v>
      </c>
      <c r="B55" s="4" t="s">
        <v>521</v>
      </c>
      <c r="K55" s="5" t="n">
        <v>7288</v>
      </c>
      <c r="L55" s="5" t="n">
        <v>8251</v>
      </c>
      <c r="M55" s="5" t="n">
        <v>15520</v>
      </c>
    </row>
    <row r="56" spans="1:13">
      <c r="A56" s="4" t="s">
        <v>552</v>
      </c>
      <c r="B56" s="4" t="s">
        <v>521</v>
      </c>
      <c r="K56" s="5" t="n">
        <v>2458</v>
      </c>
      <c r="L56" s="5" t="n">
        <v>3342</v>
      </c>
      <c r="M56" s="5" t="n">
        <v>4827</v>
      </c>
    </row>
    <row r="57" spans="1:13">
      <c r="A57" s="4" t="s">
        <v>529</v>
      </c>
    </row>
    <row r="58" spans="1:13">
      <c r="A58" s="3" t="s">
        <v>515</v>
      </c>
    </row>
    <row r="59" spans="1:13">
      <c r="A59" s="4" t="s">
        <v>550</v>
      </c>
      <c r="K59" s="5" t="n">
        <v>495</v>
      </c>
      <c r="L59" s="5" t="n">
        <v>0</v>
      </c>
      <c r="M59" s="4" t="s">
        <v>62</v>
      </c>
    </row>
    <row r="60" spans="1:13">
      <c r="A60" s="4" t="s">
        <v>551</v>
      </c>
      <c r="K60" s="5" t="n">
        <v>477</v>
      </c>
      <c r="L60" s="5" t="n">
        <v>167</v>
      </c>
      <c r="M60" s="4" t="s">
        <v>62</v>
      </c>
    </row>
    <row r="61" spans="1:13">
      <c r="A61" s="4" t="s">
        <v>552</v>
      </c>
      <c r="K61" s="5" t="n">
        <v>429</v>
      </c>
      <c r="L61" s="5" t="n">
        <v>0</v>
      </c>
      <c r="M61" s="4" t="s">
        <v>62</v>
      </c>
    </row>
    <row r="62" spans="1:13">
      <c r="A62" s="4" t="s">
        <v>530</v>
      </c>
    </row>
    <row r="63" spans="1:13">
      <c r="A63" s="3" t="s">
        <v>515</v>
      </c>
    </row>
    <row r="64" spans="1:13">
      <c r="A64" s="4" t="s">
        <v>550</v>
      </c>
      <c r="K64" s="5" t="n">
        <v>416</v>
      </c>
      <c r="L64" s="5" t="n">
        <v>0</v>
      </c>
      <c r="M64" s="4" t="s">
        <v>62</v>
      </c>
    </row>
    <row r="65" spans="1:13">
      <c r="A65" s="4" t="s">
        <v>551</v>
      </c>
      <c r="K65" s="5" t="n">
        <v>409</v>
      </c>
      <c r="L65" s="5" t="n">
        <v>151</v>
      </c>
      <c r="M65" s="4" t="s">
        <v>62</v>
      </c>
    </row>
    <row r="66" spans="1:13">
      <c r="A66" s="4" t="s">
        <v>552</v>
      </c>
      <c r="K66" s="5" t="n">
        <v>368</v>
      </c>
      <c r="L66" s="5" t="n">
        <v>137</v>
      </c>
      <c r="M66" s="4" t="s">
        <v>62</v>
      </c>
    </row>
    <row r="67" spans="1:13">
      <c r="A67" s="4" t="s">
        <v>531</v>
      </c>
    </row>
    <row r="68" spans="1:13">
      <c r="A68" s="3" t="s">
        <v>515</v>
      </c>
    </row>
    <row r="69" spans="1:13">
      <c r="A69" s="4" t="s">
        <v>550</v>
      </c>
      <c r="K69" s="5" t="n">
        <v>379</v>
      </c>
      <c r="L69" s="5" t="n">
        <v>0</v>
      </c>
      <c r="M69" s="4" t="s">
        <v>62</v>
      </c>
    </row>
    <row r="70" spans="1:13">
      <c r="A70" s="4" t="s">
        <v>551</v>
      </c>
      <c r="K70" s="5" t="n">
        <v>380</v>
      </c>
      <c r="L70" s="5" t="n">
        <v>106</v>
      </c>
      <c r="M70" s="4" t="s">
        <v>62</v>
      </c>
    </row>
    <row r="71" spans="1:13">
      <c r="A71" s="4" t="s">
        <v>552</v>
      </c>
      <c r="K71" s="5" t="n">
        <v>342</v>
      </c>
      <c r="L71" s="5" t="n">
        <v>0</v>
      </c>
      <c r="M71" s="4" t="s">
        <v>62</v>
      </c>
    </row>
    <row r="72" spans="1:13">
      <c r="A72" s="4" t="s">
        <v>532</v>
      </c>
    </row>
    <row r="73" spans="1:13">
      <c r="A73" s="3" t="s">
        <v>515</v>
      </c>
    </row>
    <row r="74" spans="1:13">
      <c r="A74" s="4" t="s">
        <v>550</v>
      </c>
      <c r="K74" s="5" t="n">
        <v>267</v>
      </c>
      <c r="L74" s="5" t="n">
        <v>0</v>
      </c>
      <c r="M74" s="5" t="n">
        <v>0</v>
      </c>
    </row>
    <row r="75" spans="1:13">
      <c r="A75" s="4" t="s">
        <v>551</v>
      </c>
      <c r="K75" s="5" t="n">
        <v>220</v>
      </c>
      <c r="L75" s="5" t="n">
        <v>0</v>
      </c>
      <c r="M75" s="5" t="n">
        <v>0</v>
      </c>
    </row>
    <row r="76" spans="1:13">
      <c r="A76" s="4" t="s">
        <v>552</v>
      </c>
      <c r="K76" s="5" t="n">
        <v>198</v>
      </c>
      <c r="L76" s="5" t="n">
        <v>0</v>
      </c>
      <c r="M76" s="5" t="n">
        <v>0</v>
      </c>
    </row>
    <row r="77" spans="1:13">
      <c r="A77" s="4" t="s">
        <v>533</v>
      </c>
    </row>
    <row r="78" spans="1:13">
      <c r="A78" s="3" t="s">
        <v>515</v>
      </c>
    </row>
    <row r="79" spans="1:13">
      <c r="A79" s="4" t="s">
        <v>550</v>
      </c>
      <c r="K79" s="5" t="n">
        <v>4923</v>
      </c>
      <c r="L79" s="5" t="n">
        <v>0</v>
      </c>
      <c r="M79" s="4" t="s">
        <v>62</v>
      </c>
    </row>
    <row r="80" spans="1:13">
      <c r="A80" s="4" t="s">
        <v>551</v>
      </c>
      <c r="K80" s="5" t="n">
        <v>-399</v>
      </c>
      <c r="L80" s="5" t="n">
        <v>-250</v>
      </c>
      <c r="M80" s="4" t="s">
        <v>62</v>
      </c>
    </row>
    <row r="81" spans="1:13">
      <c r="A81" s="4" t="s">
        <v>552</v>
      </c>
      <c r="K81" s="5" t="n">
        <v>-200</v>
      </c>
      <c r="L81" s="5" t="n">
        <v>-125</v>
      </c>
      <c r="M81" s="4" t="s">
        <v>62</v>
      </c>
    </row>
    <row r="82" spans="1:13">
      <c r="A82" s="4" t="s">
        <v>554</v>
      </c>
    </row>
    <row r="83" spans="1:13">
      <c r="A83" s="3" t="s">
        <v>515</v>
      </c>
    </row>
    <row r="84" spans="1:13">
      <c r="A84" s="4" t="s">
        <v>550</v>
      </c>
      <c r="K84" s="5" t="n">
        <v>0</v>
      </c>
      <c r="L84" s="5" t="n">
        <v>29986</v>
      </c>
      <c r="M84" s="5" t="n">
        <v>0</v>
      </c>
    </row>
    <row r="85" spans="1:13">
      <c r="A85" s="4" t="s">
        <v>551</v>
      </c>
      <c r="K85" s="5" t="n">
        <v>0</v>
      </c>
      <c r="L85" s="5" t="n">
        <v>2688</v>
      </c>
      <c r="M85" s="5" t="n">
        <v>-86</v>
      </c>
    </row>
    <row r="86" spans="1:13">
      <c r="A86" s="4" t="s">
        <v>552</v>
      </c>
      <c r="K86" s="5" t="n">
        <v>0</v>
      </c>
      <c r="L86" s="5" t="n">
        <v>1169</v>
      </c>
      <c r="M86" s="5" t="n">
        <v>-76</v>
      </c>
    </row>
    <row r="87" spans="1:13">
      <c r="A87" s="4" t="s">
        <v>534</v>
      </c>
    </row>
    <row r="88" spans="1:13">
      <c r="A88" s="3" t="s">
        <v>515</v>
      </c>
    </row>
    <row r="89" spans="1:13">
      <c r="A89" s="4" t="s">
        <v>550</v>
      </c>
      <c r="K89" s="5" t="n">
        <v>1344</v>
      </c>
      <c r="L89" s="5" t="n">
        <v>9485</v>
      </c>
      <c r="M89" s="5" t="n">
        <v>2155</v>
      </c>
    </row>
    <row r="90" spans="1:13">
      <c r="A90" s="4" t="s">
        <v>551</v>
      </c>
      <c r="K90" s="5" t="n">
        <v>440</v>
      </c>
      <c r="L90" s="5" t="n">
        <v>2358</v>
      </c>
      <c r="M90" s="5" t="n">
        <v>494</v>
      </c>
    </row>
    <row r="91" spans="1:13">
      <c r="A91" s="4" t="s">
        <v>552</v>
      </c>
      <c r="K91" s="5" t="n">
        <v>220</v>
      </c>
      <c r="L91" s="5" t="n">
        <v>1179</v>
      </c>
      <c r="M91" s="5" t="n">
        <v>247</v>
      </c>
    </row>
    <row r="92" spans="1:13">
      <c r="A92" s="4" t="s">
        <v>535</v>
      </c>
    </row>
    <row r="93" spans="1:13">
      <c r="A93" s="3" t="s">
        <v>515</v>
      </c>
    </row>
    <row r="94" spans="1:13">
      <c r="A94" s="4" t="s">
        <v>550</v>
      </c>
      <c r="K94" s="5" t="n">
        <v>6519</v>
      </c>
      <c r="L94" s="5" t="n">
        <v>36237</v>
      </c>
      <c r="M94" s="5" t="n">
        <v>3960</v>
      </c>
    </row>
    <row r="95" spans="1:13">
      <c r="A95" s="4" t="s">
        <v>551</v>
      </c>
      <c r="K95" s="5" t="n">
        <v>2105</v>
      </c>
      <c r="L95" s="5" t="n">
        <v>33303</v>
      </c>
      <c r="M95" s="5" t="n">
        <v>3879</v>
      </c>
    </row>
    <row r="96" spans="1:13">
      <c r="A96" s="4" t="s">
        <v>552</v>
      </c>
      <c r="K96" s="6" t="n">
        <v>1441</v>
      </c>
      <c r="L96" s="6" t="n">
        <v>1278</v>
      </c>
      <c r="M96" s="6" t="n">
        <v>-696</v>
      </c>
    </row>
    <row r="97" spans="1:13"/>
    <row r="98" spans="1:13">
      <c r="A98" s="4" t="s">
        <v>459</v>
      </c>
      <c r="B98" s="4" t="s">
        <v>540</v>
      </c>
    </row>
    <row r="99" spans="1:13">
      <c r="A99" s="4" t="s">
        <v>465</v>
      </c>
      <c r="B99" s="4" t="s">
        <v>542</v>
      </c>
    </row>
    <row r="100" spans="1:13">
      <c r="A100" s="4" t="s">
        <v>521</v>
      </c>
      <c r="B100" s="4" t="s">
        <v>541</v>
      </c>
    </row>
  </sheetData>
  <mergeCells count="7">
    <mergeCell ref="A1:B2"/>
    <mergeCell ref="C1:J1"/>
    <mergeCell ref="K1:M1"/>
    <mergeCell ref="A97:L97"/>
    <mergeCell ref="B98:L98"/>
    <mergeCell ref="B99:L99"/>
    <mergeCell ref="B100:L10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15</v>
      </c>
    </row>
    <row r="3" spans="1:3">
      <c r="A3" s="4" t="s">
        <v>556</v>
      </c>
      <c r="B3" s="6" t="n">
        <v>259</v>
      </c>
    </row>
    <row r="4" spans="1:3">
      <c r="A4" s="4" t="s">
        <v>519</v>
      </c>
    </row>
    <row r="5" spans="1:3">
      <c r="A5" s="3" t="s">
        <v>515</v>
      </c>
    </row>
    <row r="6" spans="1:3">
      <c r="A6" s="4" t="s">
        <v>556</v>
      </c>
      <c r="B6" s="5" t="n">
        <v>1457</v>
      </c>
    </row>
    <row r="7" spans="1:3">
      <c r="A7" s="4" t="s">
        <v>557</v>
      </c>
    </row>
    <row r="8" spans="1:3">
      <c r="A8" s="3" t="s">
        <v>515</v>
      </c>
    </row>
    <row r="9" spans="1:3">
      <c r="A9" s="4" t="s">
        <v>558</v>
      </c>
      <c r="B9" s="5" t="n">
        <v>89756</v>
      </c>
      <c r="C9" s="6" t="n">
        <v>39590</v>
      </c>
    </row>
    <row r="10" spans="1:3">
      <c r="A10" s="4" t="s">
        <v>559</v>
      </c>
    </row>
    <row r="11" spans="1:3">
      <c r="A11" s="3" t="s">
        <v>515</v>
      </c>
    </row>
    <row r="12" spans="1:3">
      <c r="A12" s="4" t="s">
        <v>558</v>
      </c>
      <c r="B12" s="6" t="n">
        <v>78557</v>
      </c>
      <c r="C12" s="6" t="n">
        <v>296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16</v>
      </c>
    </row>
    <row r="3" spans="1:3">
      <c r="A3" s="4" t="s">
        <v>561</v>
      </c>
      <c r="B3" s="6" t="n">
        <v>37900</v>
      </c>
      <c r="C3" s="6" t="n">
        <v>41774</v>
      </c>
    </row>
    <row r="4" spans="1:3">
      <c r="A4" s="4" t="s">
        <v>562</v>
      </c>
      <c r="B4" s="5" t="n">
        <v>0</v>
      </c>
      <c r="C4" s="5" t="n">
        <v>1681</v>
      </c>
    </row>
    <row r="5" spans="1:3">
      <c r="A5" s="4" t="s">
        <v>121</v>
      </c>
      <c r="B5" s="6" t="n">
        <v>37900</v>
      </c>
      <c r="C5" s="6" t="n">
        <v>43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564</v>
      </c>
    </row>
    <row r="4" spans="1:4">
      <c r="A4" s="4" t="s">
        <v>565</v>
      </c>
      <c r="B4" s="6" t="n">
        <v>37900000</v>
      </c>
      <c r="C4" s="6" t="n">
        <v>41774000</v>
      </c>
    </row>
    <row r="5" spans="1:4">
      <c r="A5" s="4" t="s">
        <v>392</v>
      </c>
      <c r="B5" s="5" t="n">
        <v>60939000</v>
      </c>
      <c r="C5" s="5" t="n">
        <v>108184000</v>
      </c>
      <c r="D5" s="6" t="n">
        <v>15934000</v>
      </c>
    </row>
    <row r="6" spans="1:4">
      <c r="A6" s="4" t="s">
        <v>566</v>
      </c>
    </row>
    <row r="7" spans="1:4">
      <c r="A7" s="3" t="s">
        <v>564</v>
      </c>
    </row>
    <row r="8" spans="1:4">
      <c r="A8" s="4" t="s">
        <v>565</v>
      </c>
      <c r="B8" s="5" t="n">
        <v>37900000</v>
      </c>
      <c r="C8" s="5" t="n">
        <v>37900000</v>
      </c>
    </row>
    <row r="9" spans="1:4">
      <c r="A9" s="4" t="s">
        <v>567</v>
      </c>
    </row>
    <row r="10" spans="1:4">
      <c r="A10" s="3" t="s">
        <v>564</v>
      </c>
    </row>
    <row r="11" spans="1:4">
      <c r="A11" s="4" t="s">
        <v>565</v>
      </c>
      <c r="B11" s="5" t="n">
        <v>0</v>
      </c>
      <c r="C11" s="6" t="n">
        <v>3874000</v>
      </c>
    </row>
    <row r="12" spans="1:4">
      <c r="A12" s="4" t="s">
        <v>568</v>
      </c>
    </row>
    <row r="13" spans="1:4">
      <c r="A13" s="3" t="s">
        <v>564</v>
      </c>
    </row>
    <row r="14" spans="1:4">
      <c r="A14" s="4" t="s">
        <v>569</v>
      </c>
      <c r="B14" s="5" t="n">
        <v>1681000</v>
      </c>
    </row>
    <row r="15" spans="1:4">
      <c r="A15" s="4" t="s">
        <v>570</v>
      </c>
    </row>
    <row r="16" spans="1:4">
      <c r="A16" s="3" t="s">
        <v>564</v>
      </c>
    </row>
    <row r="17" spans="1:4">
      <c r="A17" s="4" t="s">
        <v>392</v>
      </c>
      <c r="B17" s="6" t="n">
        <v>387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71</v>
      </c>
      <c r="B1" s="2" t="s">
        <v>572</v>
      </c>
    </row>
    <row r="2" spans="1:2">
      <c r="A2" s="4" t="s">
        <v>573</v>
      </c>
    </row>
    <row r="3" spans="1:2">
      <c r="A3" s="3" t="s">
        <v>574</v>
      </c>
    </row>
    <row r="4" spans="1:2">
      <c r="A4" s="4" t="s">
        <v>575</v>
      </c>
      <c r="B4" s="5" t="n">
        <v>1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79</v>
      </c>
    </row>
    <row r="3" spans="1:4">
      <c r="A3" s="3" t="s">
        <v>159</v>
      </c>
    </row>
    <row r="4" spans="1:4">
      <c r="A4" s="4" t="s">
        <v>160</v>
      </c>
      <c r="B4" s="6" t="n">
        <v>60179</v>
      </c>
      <c r="C4" s="6" t="n">
        <v>-212371</v>
      </c>
      <c r="D4" s="6" t="n">
        <v>17088</v>
      </c>
    </row>
    <row r="5" spans="1:4">
      <c r="A5" s="3" t="s">
        <v>161</v>
      </c>
    </row>
    <row r="6" spans="1:4">
      <c r="A6" s="4" t="s">
        <v>162</v>
      </c>
      <c r="B6" s="5" t="n">
        <v>11447</v>
      </c>
      <c r="C6" s="5" t="n">
        <v>45085</v>
      </c>
      <c r="D6" s="5" t="n">
        <v>41715</v>
      </c>
    </row>
    <row r="7" spans="1:4">
      <c r="A7" s="4" t="s">
        <v>163</v>
      </c>
      <c r="B7" s="5" t="n">
        <v>-1360</v>
      </c>
      <c r="C7" s="5" t="n">
        <v>41261</v>
      </c>
      <c r="D7" s="5" t="n">
        <v>1645</v>
      </c>
    </row>
    <row r="8" spans="1:4">
      <c r="A8" s="4" t="s">
        <v>97</v>
      </c>
      <c r="B8" s="5" t="n">
        <v>-6123</v>
      </c>
      <c r="C8" s="5" t="n">
        <v>-16008</v>
      </c>
      <c r="D8" s="5" t="n">
        <v>-8685</v>
      </c>
    </row>
    <row r="9" spans="1:4">
      <c r="A9" s="4" t="s">
        <v>164</v>
      </c>
      <c r="B9" s="5" t="n">
        <v>7719</v>
      </c>
      <c r="C9" s="5" t="n">
        <v>12741</v>
      </c>
      <c r="D9" s="5" t="n">
        <v>5721</v>
      </c>
    </row>
    <row r="10" spans="1:4">
      <c r="A10" s="4" t="s">
        <v>147</v>
      </c>
      <c r="B10" s="5" t="n">
        <v>4037</v>
      </c>
      <c r="C10" s="5" t="n">
        <v>4246</v>
      </c>
      <c r="D10" s="5" t="n">
        <v>3417</v>
      </c>
    </row>
    <row r="11" spans="1:4">
      <c r="A11" s="4" t="s">
        <v>165</v>
      </c>
      <c r="B11" s="5" t="n">
        <v>98412</v>
      </c>
      <c r="C11" s="5" t="n">
        <v>87733</v>
      </c>
      <c r="D11" s="5" t="n">
        <v>84665</v>
      </c>
    </row>
    <row r="12" spans="1:4">
      <c r="A12" s="4" t="s">
        <v>166</v>
      </c>
      <c r="B12" s="5" t="n">
        <v>0</v>
      </c>
      <c r="C12" s="5" t="n">
        <v>67639</v>
      </c>
      <c r="D12" s="5" t="n">
        <v>29528</v>
      </c>
    </row>
    <row r="13" spans="1:4">
      <c r="A13" s="4" t="s">
        <v>167</v>
      </c>
      <c r="B13" s="5" t="n">
        <v>-81179</v>
      </c>
      <c r="C13" s="5" t="n">
        <v>-107988</v>
      </c>
      <c r="D13" s="5" t="n">
        <v>-114694</v>
      </c>
    </row>
    <row r="14" spans="1:4">
      <c r="A14" s="4" t="s">
        <v>168</v>
      </c>
      <c r="B14" s="5" t="n">
        <v>27107</v>
      </c>
      <c r="C14" s="5" t="n">
        <v>15176</v>
      </c>
      <c r="D14" s="5" t="n">
        <v>66047</v>
      </c>
    </row>
    <row r="15" spans="1:4">
      <c r="A15" s="4" t="s">
        <v>169</v>
      </c>
      <c r="B15" s="5" t="n">
        <v>60939</v>
      </c>
      <c r="C15" s="5" t="n">
        <v>108184</v>
      </c>
      <c r="D15" s="5" t="n">
        <v>15934</v>
      </c>
    </row>
    <row r="16" spans="1:4">
      <c r="A16" s="4" t="s">
        <v>170</v>
      </c>
      <c r="B16" s="5" t="n">
        <v>35864</v>
      </c>
      <c r="C16" s="5" t="n">
        <v>0</v>
      </c>
      <c r="D16" s="5" t="n">
        <v>0</v>
      </c>
    </row>
    <row r="17" spans="1:4">
      <c r="A17" s="4" t="s">
        <v>171</v>
      </c>
      <c r="B17" s="5" t="n">
        <v>-153083</v>
      </c>
      <c r="C17" s="5" t="n">
        <v>-879</v>
      </c>
      <c r="D17" s="5" t="n">
        <v>-38038</v>
      </c>
    </row>
    <row r="18" spans="1:4">
      <c r="A18" s="4" t="s">
        <v>85</v>
      </c>
      <c r="B18" s="5" t="n">
        <v>5359</v>
      </c>
      <c r="C18" s="5" t="n">
        <v>4680</v>
      </c>
      <c r="D18" s="5" t="n">
        <v>5887</v>
      </c>
    </row>
    <row r="19" spans="1:4">
      <c r="A19" s="3" t="s">
        <v>172</v>
      </c>
    </row>
    <row r="20" spans="1:4">
      <c r="A20" s="4" t="s">
        <v>173</v>
      </c>
      <c r="B20" s="5" t="n">
        <v>13214</v>
      </c>
      <c r="C20" s="5" t="n">
        <v>-978</v>
      </c>
      <c r="D20" s="5" t="n">
        <v>10704</v>
      </c>
    </row>
    <row r="21" spans="1:4">
      <c r="A21" s="4" t="s">
        <v>174</v>
      </c>
      <c r="B21" s="5" t="n">
        <v>-133</v>
      </c>
      <c r="C21" s="5" t="n">
        <v>3026</v>
      </c>
      <c r="D21" s="5" t="n">
        <v>2180</v>
      </c>
    </row>
    <row r="22" spans="1:4">
      <c r="A22" s="4" t="s">
        <v>175</v>
      </c>
      <c r="B22" s="5" t="n">
        <v>-16711</v>
      </c>
      <c r="C22" s="5" t="n">
        <v>-11868</v>
      </c>
      <c r="D22" s="5" t="n">
        <v>-4653</v>
      </c>
    </row>
    <row r="23" spans="1:4">
      <c r="A23" s="4" t="s">
        <v>176</v>
      </c>
      <c r="B23" s="5" t="n">
        <v>1189</v>
      </c>
      <c r="C23" s="5" t="n">
        <v>-4553</v>
      </c>
      <c r="D23" s="5" t="n">
        <v>-11379</v>
      </c>
    </row>
    <row r="24" spans="1:4">
      <c r="A24" s="4" t="s">
        <v>177</v>
      </c>
      <c r="B24" s="5" t="n">
        <v>66877</v>
      </c>
      <c r="C24" s="5" t="n">
        <v>35126</v>
      </c>
      <c r="D24" s="5" t="n">
        <v>107082</v>
      </c>
    </row>
    <row r="25" spans="1:4">
      <c r="A25" s="3" t="s">
        <v>178</v>
      </c>
    </row>
    <row r="26" spans="1:4">
      <c r="A26" s="4" t="s">
        <v>179</v>
      </c>
      <c r="B26" s="5" t="n">
        <v>-6138</v>
      </c>
      <c r="C26" s="5" t="n">
        <v>-14690</v>
      </c>
      <c r="D26" s="5" t="n">
        <v>-16398</v>
      </c>
    </row>
    <row r="27" spans="1:4">
      <c r="A27" s="4" t="s">
        <v>180</v>
      </c>
      <c r="B27" s="5" t="n">
        <v>-579</v>
      </c>
      <c r="C27" s="5" t="n">
        <v>-49717</v>
      </c>
      <c r="D27" s="5" t="n">
        <v>-101145</v>
      </c>
    </row>
    <row r="28" spans="1:4">
      <c r="A28" s="4" t="s">
        <v>181</v>
      </c>
      <c r="B28" s="5" t="n">
        <v>0</v>
      </c>
      <c r="C28" s="5" t="n">
        <v>0</v>
      </c>
      <c r="D28" s="5" t="n">
        <v>-20155</v>
      </c>
    </row>
    <row r="29" spans="1:4">
      <c r="A29" s="4" t="s">
        <v>182</v>
      </c>
      <c r="B29" s="5" t="n">
        <v>0</v>
      </c>
      <c r="C29" s="5" t="n">
        <v>0</v>
      </c>
      <c r="D29" s="5" t="n">
        <v>-1100</v>
      </c>
    </row>
    <row r="30" spans="1:4">
      <c r="A30" s="4" t="s">
        <v>38</v>
      </c>
      <c r="B30" s="5" t="n">
        <v>-6089</v>
      </c>
      <c r="C30" s="5" t="n">
        <v>-26349</v>
      </c>
      <c r="D30" s="5" t="n">
        <v>-14692</v>
      </c>
    </row>
    <row r="31" spans="1:4">
      <c r="A31" s="4" t="s">
        <v>183</v>
      </c>
      <c r="B31" s="5" t="n">
        <v>427849</v>
      </c>
      <c r="C31" s="5" t="n">
        <v>18260</v>
      </c>
      <c r="D31" s="5" t="n">
        <v>21962</v>
      </c>
    </row>
    <row r="32" spans="1:4">
      <c r="A32" s="4" t="s">
        <v>184</v>
      </c>
      <c r="B32" s="5" t="n">
        <v>5700</v>
      </c>
      <c r="C32" s="5" t="n">
        <v>12168</v>
      </c>
      <c r="D32" s="5" t="n">
        <v>1797</v>
      </c>
    </row>
    <row r="33" spans="1:4">
      <c r="A33" s="4" t="s">
        <v>185</v>
      </c>
      <c r="B33" s="5" t="n">
        <v>420743</v>
      </c>
      <c r="C33" s="5" t="n">
        <v>-60328</v>
      </c>
      <c r="D33" s="5" t="n">
        <v>-129731</v>
      </c>
    </row>
    <row r="34" spans="1:4">
      <c r="A34" s="3" t="s">
        <v>186</v>
      </c>
    </row>
    <row r="35" spans="1:4">
      <c r="A35" s="4" t="s">
        <v>187</v>
      </c>
      <c r="B35" s="5" t="n">
        <v>0</v>
      </c>
      <c r="C35" s="5" t="n">
        <v>0</v>
      </c>
      <c r="D35" s="5" t="n">
        <v>241947</v>
      </c>
    </row>
    <row r="36" spans="1:4">
      <c r="A36" s="4" t="s">
        <v>188</v>
      </c>
      <c r="B36" s="5" t="n">
        <v>-315229</v>
      </c>
      <c r="C36" s="5" t="n">
        <v>-58220</v>
      </c>
      <c r="D36" s="5" t="n">
        <v>-225481</v>
      </c>
    </row>
    <row r="37" spans="1:4">
      <c r="A37" s="4" t="s">
        <v>189</v>
      </c>
      <c r="B37" s="5" t="n">
        <v>3184</v>
      </c>
      <c r="C37" s="5" t="n">
        <v>11463</v>
      </c>
      <c r="D37" s="5" t="n">
        <v>22593</v>
      </c>
    </row>
    <row r="38" spans="1:4">
      <c r="A38" s="4" t="s">
        <v>190</v>
      </c>
      <c r="B38" s="5" t="n">
        <v>0</v>
      </c>
      <c r="C38" s="5" t="n">
        <v>-295</v>
      </c>
      <c r="D38" s="5" t="n">
        <v>-3217</v>
      </c>
    </row>
    <row r="39" spans="1:4">
      <c r="A39" s="4" t="s">
        <v>191</v>
      </c>
      <c r="B39" s="5" t="n">
        <v>-2579</v>
      </c>
      <c r="C39" s="5" t="n">
        <v>-701</v>
      </c>
      <c r="D39" s="5" t="n">
        <v>-3146</v>
      </c>
    </row>
    <row r="40" spans="1:4">
      <c r="A40" s="4" t="s">
        <v>192</v>
      </c>
      <c r="B40" s="5" t="n">
        <v>0</v>
      </c>
      <c r="C40" s="5" t="n">
        <v>0</v>
      </c>
      <c r="D40" s="5" t="n">
        <v>-7971</v>
      </c>
    </row>
    <row r="41" spans="1:4">
      <c r="A41" s="4" t="s">
        <v>193</v>
      </c>
      <c r="B41" s="5" t="n">
        <v>-3537</v>
      </c>
      <c r="C41" s="5" t="n">
        <v>0</v>
      </c>
      <c r="D41" s="5" t="n">
        <v>-24595</v>
      </c>
    </row>
    <row r="42" spans="1:4">
      <c r="A42" s="4" t="s">
        <v>85</v>
      </c>
      <c r="B42" s="5" t="n">
        <v>-103</v>
      </c>
      <c r="C42" s="5" t="n">
        <v>-730</v>
      </c>
      <c r="D42" s="5" t="n">
        <v>339</v>
      </c>
    </row>
    <row r="43" spans="1:4">
      <c r="A43" s="4" t="s">
        <v>194</v>
      </c>
      <c r="B43" s="5" t="n">
        <v>-318264</v>
      </c>
      <c r="C43" s="5" t="n">
        <v>-48483</v>
      </c>
      <c r="D43" s="5" t="n">
        <v>469</v>
      </c>
    </row>
    <row r="44" spans="1:4">
      <c r="A44" s="4" t="s">
        <v>195</v>
      </c>
      <c r="B44" s="5" t="n">
        <v>169356</v>
      </c>
      <c r="C44" s="5" t="n">
        <v>-73685</v>
      </c>
      <c r="D44" s="5" t="n">
        <v>-22180</v>
      </c>
    </row>
    <row r="45" spans="1:4">
      <c r="A45" s="4" t="s">
        <v>196</v>
      </c>
      <c r="B45" s="5" t="n">
        <v>96442</v>
      </c>
      <c r="C45" s="5" t="n">
        <v>170127</v>
      </c>
      <c r="D45" s="5" t="n">
        <v>192307</v>
      </c>
    </row>
    <row r="46" spans="1:4">
      <c r="A46" s="4" t="s">
        <v>197</v>
      </c>
      <c r="B46" s="5" t="n">
        <v>265798</v>
      </c>
      <c r="C46" s="5" t="n">
        <v>96442</v>
      </c>
      <c r="D46" s="5" t="n">
        <v>170127</v>
      </c>
    </row>
    <row r="47" spans="1:4">
      <c r="A47" s="3" t="s">
        <v>198</v>
      </c>
    </row>
    <row r="48" spans="1:4">
      <c r="A48" s="4" t="s">
        <v>199</v>
      </c>
      <c r="B48" s="5" t="n">
        <v>14790</v>
      </c>
      <c r="C48" s="5" t="n">
        <v>27330</v>
      </c>
      <c r="D48" s="5" t="n">
        <v>22936</v>
      </c>
    </row>
    <row r="49" spans="1:4">
      <c r="A49" s="4" t="s">
        <v>200</v>
      </c>
      <c r="B49" s="5" t="n">
        <v>10205</v>
      </c>
      <c r="C49" s="5" t="n">
        <v>-4077</v>
      </c>
      <c r="D49" s="5" t="n">
        <v>18322</v>
      </c>
    </row>
    <row r="50" spans="1:4">
      <c r="A50" s="3" t="s">
        <v>201</v>
      </c>
    </row>
    <row r="51" spans="1:4">
      <c r="A51" s="4" t="s">
        <v>202</v>
      </c>
      <c r="B51" s="5" t="n">
        <v>2838</v>
      </c>
      <c r="C51" s="5" t="n">
        <v>2938</v>
      </c>
      <c r="D51" s="5" t="n">
        <v>1154</v>
      </c>
    </row>
    <row r="52" spans="1:4">
      <c r="A52" s="4" t="s">
        <v>69</v>
      </c>
      <c r="B52" s="6" t="n">
        <v>0</v>
      </c>
      <c r="C52" s="6" t="n">
        <v>0</v>
      </c>
      <c r="D52" s="6" t="n">
        <v>2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0</v>
      </c>
      <c r="C3" s="6" t="n">
        <v>79733</v>
      </c>
    </row>
    <row r="4" spans="1:3">
      <c r="A4" s="4" t="s">
        <v>579</v>
      </c>
      <c r="B4" s="5" t="n">
        <v>14</v>
      </c>
      <c r="C4" s="5" t="n">
        <v>104967</v>
      </c>
    </row>
    <row r="5" spans="1:3">
      <c r="A5" s="3" t="s">
        <v>580</v>
      </c>
    </row>
    <row r="6" spans="1:3">
      <c r="A6" s="4" t="s">
        <v>58</v>
      </c>
      <c r="B6" s="5" t="n">
        <v>0</v>
      </c>
      <c r="C6" s="5" t="n">
        <v>1667</v>
      </c>
    </row>
    <row r="7" spans="1:3">
      <c r="A7" s="4" t="s">
        <v>581</v>
      </c>
      <c r="B7" s="5" t="n">
        <v>5295</v>
      </c>
      <c r="C7" s="6" t="n">
        <v>11192</v>
      </c>
    </row>
    <row r="8" spans="1:3">
      <c r="A8" s="4" t="s">
        <v>573</v>
      </c>
    </row>
    <row r="9" spans="1:3">
      <c r="A9" s="3" t="s">
        <v>577</v>
      </c>
    </row>
    <row r="10" spans="1:3">
      <c r="A10" s="4" t="s">
        <v>578</v>
      </c>
      <c r="B10" s="5" t="n">
        <v>6301</v>
      </c>
    </row>
    <row r="11" spans="1:3">
      <c r="A11" s="4" t="s">
        <v>582</v>
      </c>
      <c r="B11" s="5" t="n">
        <v>1681</v>
      </c>
    </row>
    <row r="12" spans="1:3">
      <c r="A12" s="4" t="s">
        <v>579</v>
      </c>
      <c r="B12" s="5" t="n">
        <v>30377</v>
      </c>
    </row>
    <row r="13" spans="1:3">
      <c r="A13" s="3" t="s">
        <v>580</v>
      </c>
    </row>
    <row r="14" spans="1:3">
      <c r="A14" s="4" t="s">
        <v>58</v>
      </c>
      <c r="B14" s="5" t="n">
        <v>103</v>
      </c>
    </row>
    <row r="15" spans="1:3">
      <c r="A15" s="4" t="s">
        <v>581</v>
      </c>
      <c r="B15" s="5" t="n">
        <v>103</v>
      </c>
    </row>
    <row r="16" spans="1:3">
      <c r="A16" s="4" t="s">
        <v>583</v>
      </c>
    </row>
    <row r="17" spans="1:3">
      <c r="A17" s="3" t="s">
        <v>577</v>
      </c>
    </row>
    <row r="18" spans="1:3">
      <c r="A18" s="4" t="s">
        <v>578</v>
      </c>
      <c r="B18" s="5" t="n">
        <v>19931</v>
      </c>
    </row>
    <row r="19" spans="1:3">
      <c r="A19" s="4" t="s">
        <v>584</v>
      </c>
    </row>
    <row r="20" spans="1:3">
      <c r="A20" s="3" t="s">
        <v>577</v>
      </c>
    </row>
    <row r="21" spans="1:3">
      <c r="A21" s="4" t="s">
        <v>578</v>
      </c>
      <c r="B21" s="5" t="n">
        <v>1682</v>
      </c>
    </row>
    <row r="22" spans="1:3">
      <c r="A22" s="4" t="s">
        <v>585</v>
      </c>
    </row>
    <row r="23" spans="1:3">
      <c r="A23" s="3" t="s">
        <v>577</v>
      </c>
    </row>
    <row r="24" spans="1:3">
      <c r="A24" s="4" t="s">
        <v>578</v>
      </c>
      <c r="B24" s="6" t="n">
        <v>7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44</v>
      </c>
      <c r="J1" s="2" t="s">
        <v>1</v>
      </c>
    </row>
    <row r="2" spans="1:12">
      <c r="B2" s="2" t="s">
        <v>2</v>
      </c>
      <c r="C2" s="2" t="s">
        <v>545</v>
      </c>
      <c r="D2" s="2" t="s">
        <v>4</v>
      </c>
      <c r="E2" s="2" t="s">
        <v>546</v>
      </c>
      <c r="F2" s="2" t="s">
        <v>32</v>
      </c>
      <c r="G2" s="2" t="s">
        <v>547</v>
      </c>
      <c r="H2" s="2" t="s">
        <v>548</v>
      </c>
      <c r="I2" s="2" t="s">
        <v>549</v>
      </c>
      <c r="J2" s="2" t="s">
        <v>2</v>
      </c>
      <c r="K2" s="2" t="s">
        <v>32</v>
      </c>
      <c r="L2" s="2" t="s">
        <v>79</v>
      </c>
    </row>
    <row r="3" spans="1:12">
      <c r="A3" s="3" t="s">
        <v>219</v>
      </c>
    </row>
    <row r="4" spans="1:12">
      <c r="A4" s="4" t="s">
        <v>550</v>
      </c>
      <c r="J4" s="6" t="n">
        <v>5862</v>
      </c>
      <c r="K4" s="6" t="n">
        <v>43845</v>
      </c>
      <c r="L4" s="6" t="n">
        <v>68610</v>
      </c>
    </row>
    <row r="5" spans="1:12">
      <c r="A5" s="4" t="s">
        <v>587</v>
      </c>
      <c r="J5" s="5" t="n">
        <v>-6578</v>
      </c>
      <c r="K5" s="5" t="n">
        <v>-221402</v>
      </c>
      <c r="L5" s="5" t="n">
        <v>-94581</v>
      </c>
    </row>
    <row r="6" spans="1:12">
      <c r="A6" s="4" t="s">
        <v>588</v>
      </c>
      <c r="J6" s="5" t="n">
        <v>-7754</v>
      </c>
      <c r="K6" s="5" t="n">
        <v>-10363</v>
      </c>
      <c r="L6" s="5" t="n">
        <v>-14357</v>
      </c>
    </row>
    <row r="7" spans="1:12">
      <c r="A7" s="4" t="s">
        <v>589</v>
      </c>
      <c r="J7" s="5" t="n">
        <v>-8470</v>
      </c>
      <c r="K7" s="5" t="n">
        <v>-187920</v>
      </c>
      <c r="L7" s="5" t="n">
        <v>-40328</v>
      </c>
    </row>
    <row r="8" spans="1:12">
      <c r="A8" s="4" t="s">
        <v>590</v>
      </c>
      <c r="J8" s="5" t="n">
        <v>-13664</v>
      </c>
      <c r="K8" s="5" t="n">
        <v>-706</v>
      </c>
      <c r="L8" s="5" t="n">
        <v>8526</v>
      </c>
    </row>
    <row r="9" spans="1:12">
      <c r="A9" s="4" t="s">
        <v>591</v>
      </c>
      <c r="J9" s="5" t="n">
        <v>5269</v>
      </c>
      <c r="K9" s="5" t="n">
        <v>2496</v>
      </c>
      <c r="L9" s="5" t="n">
        <v>12193</v>
      </c>
    </row>
    <row r="10" spans="1:12">
      <c r="A10" s="4" t="s">
        <v>592</v>
      </c>
      <c r="B10" s="6" t="n">
        <v>563</v>
      </c>
      <c r="C10" s="6" t="n">
        <v>-7164</v>
      </c>
      <c r="D10" s="6" t="n">
        <v>-2048</v>
      </c>
      <c r="E10" s="6" t="n">
        <v>-8216</v>
      </c>
      <c r="F10" s="6" t="n">
        <v>-39482</v>
      </c>
      <c r="G10" s="6" t="n">
        <v>-106937</v>
      </c>
      <c r="H10" s="6" t="n">
        <v>-36992</v>
      </c>
      <c r="I10" s="6" t="n">
        <v>-2719</v>
      </c>
      <c r="J10" s="6" t="n">
        <v>-16865</v>
      </c>
      <c r="K10" s="6" t="n">
        <v>-186130</v>
      </c>
      <c r="L10" s="6" t="n">
        <v>-1960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93</v>
      </c>
      <c r="B1" s="2" t="s">
        <v>1</v>
      </c>
    </row>
    <row r="2" spans="1:4">
      <c r="B2" s="2" t="s">
        <v>594</v>
      </c>
      <c r="C2" s="2" t="s">
        <v>595</v>
      </c>
      <c r="D2" s="2" t="s">
        <v>596</v>
      </c>
    </row>
    <row r="3" spans="1:4">
      <c r="A3" s="3" t="s">
        <v>574</v>
      </c>
    </row>
    <row r="4" spans="1:4">
      <c r="A4" s="4" t="s">
        <v>597</v>
      </c>
      <c r="B4" s="6" t="n">
        <v>-13664</v>
      </c>
      <c r="C4" s="6" t="n">
        <v>-706</v>
      </c>
      <c r="D4" s="6" t="n">
        <v>8526</v>
      </c>
    </row>
    <row r="5" spans="1:4">
      <c r="A5" s="4" t="s">
        <v>598</v>
      </c>
      <c r="B5" s="5" t="n">
        <v>199263</v>
      </c>
    </row>
    <row r="6" spans="1:4">
      <c r="A6" s="4" t="s">
        <v>599</v>
      </c>
      <c r="B6" s="5" t="n">
        <v>379</v>
      </c>
    </row>
    <row r="7" spans="1:4">
      <c r="A7" s="4" t="s">
        <v>600</v>
      </c>
      <c r="B7" s="5" t="n">
        <v>95</v>
      </c>
    </row>
    <row r="8" spans="1:4">
      <c r="A8" s="4" t="s">
        <v>601</v>
      </c>
      <c r="B8" s="6" t="n">
        <v>80374</v>
      </c>
      <c r="C8" s="5" t="n">
        <v>17800</v>
      </c>
      <c r="D8" s="5" t="n">
        <v>17660</v>
      </c>
    </row>
    <row r="9" spans="1:4">
      <c r="A9" s="4" t="s">
        <v>602</v>
      </c>
      <c r="B9" s="5" t="n">
        <v>3269</v>
      </c>
    </row>
    <row r="10" spans="1:4">
      <c r="A10" s="4" t="s">
        <v>392</v>
      </c>
      <c r="B10" s="5" t="n">
        <v>60939</v>
      </c>
      <c r="C10" s="6" t="n">
        <v>108184</v>
      </c>
      <c r="D10" s="6" t="n">
        <v>15934</v>
      </c>
    </row>
    <row r="11" spans="1:4">
      <c r="A11" s="4" t="s">
        <v>603</v>
      </c>
    </row>
    <row r="12" spans="1:4">
      <c r="A12" s="3" t="s">
        <v>574</v>
      </c>
    </row>
    <row r="13" spans="1:4">
      <c r="A13" s="4" t="s">
        <v>604</v>
      </c>
      <c r="B13" s="5" t="n">
        <v>2990</v>
      </c>
    </row>
    <row r="14" spans="1:4">
      <c r="A14" s="4" t="s">
        <v>605</v>
      </c>
    </row>
    <row r="15" spans="1:4">
      <c r="A15" s="3" t="s">
        <v>574</v>
      </c>
    </row>
    <row r="16" spans="1:4">
      <c r="A16" s="4" t="s">
        <v>606</v>
      </c>
      <c r="B16" s="5" t="n">
        <v>1155</v>
      </c>
    </row>
    <row r="17" spans="1:4">
      <c r="A17" s="4" t="s">
        <v>607</v>
      </c>
    </row>
    <row r="18" spans="1:4">
      <c r="A18" s="3" t="s">
        <v>574</v>
      </c>
    </row>
    <row r="19" spans="1:4">
      <c r="A19" s="4" t="s">
        <v>608</v>
      </c>
      <c r="C19" s="5" t="n">
        <v>109000</v>
      </c>
      <c r="D19" s="5" t="n">
        <v>650</v>
      </c>
    </row>
    <row r="20" spans="1:4">
      <c r="A20" s="4" t="s">
        <v>609</v>
      </c>
      <c r="C20" s="5" t="n">
        <v>39</v>
      </c>
      <c r="D20" s="5" t="n">
        <v>124</v>
      </c>
    </row>
    <row r="21" spans="1:4">
      <c r="A21" s="4" t="s">
        <v>610</v>
      </c>
      <c r="C21" s="5" t="n">
        <v>7</v>
      </c>
      <c r="D21" s="5" t="n">
        <v>18</v>
      </c>
    </row>
    <row r="22" spans="1:4">
      <c r="A22" s="4" t="s">
        <v>611</v>
      </c>
    </row>
    <row r="23" spans="1:4">
      <c r="A23" s="3" t="s">
        <v>574</v>
      </c>
    </row>
    <row r="24" spans="1:4">
      <c r="A24" s="4" t="s">
        <v>392</v>
      </c>
      <c r="B24" s="6" t="n">
        <v>612</v>
      </c>
      <c r="C24" s="6" t="n">
        <v>163029</v>
      </c>
      <c r="D24" s="6" t="n">
        <v>326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6</v>
      </c>
      <c r="C3" s="6" t="n">
        <v>4632</v>
      </c>
    </row>
    <row r="4" spans="1:3">
      <c r="A4" s="4" t="s">
        <v>615</v>
      </c>
      <c r="B4" s="5" t="n">
        <v>0</v>
      </c>
      <c r="C4" s="5" t="n">
        <v>79733</v>
      </c>
    </row>
    <row r="5" spans="1:3">
      <c r="A5" s="4" t="s">
        <v>45</v>
      </c>
      <c r="B5" s="5" t="n">
        <v>0</v>
      </c>
      <c r="C5" s="5" t="n">
        <v>19673</v>
      </c>
    </row>
    <row r="6" spans="1:3">
      <c r="A6" s="4" t="s">
        <v>42</v>
      </c>
      <c r="B6" s="5" t="n">
        <v>8</v>
      </c>
      <c r="C6" s="5" t="n">
        <v>96</v>
      </c>
    </row>
    <row r="7" spans="1:3">
      <c r="A7" s="4" t="s">
        <v>46</v>
      </c>
      <c r="B7" s="5" t="n">
        <v>0</v>
      </c>
      <c r="C7" s="5" t="n">
        <v>833</v>
      </c>
    </row>
    <row r="8" spans="1:3">
      <c r="A8" s="4" t="s">
        <v>579</v>
      </c>
      <c r="B8" s="5" t="n">
        <v>14</v>
      </c>
      <c r="C8" s="5" t="n">
        <v>104967</v>
      </c>
    </row>
    <row r="9" spans="1:3">
      <c r="A9" s="3" t="s">
        <v>616</v>
      </c>
    </row>
    <row r="10" spans="1:3">
      <c r="A10" s="4" t="s">
        <v>49</v>
      </c>
      <c r="B10" s="5" t="n">
        <v>67</v>
      </c>
      <c r="C10" s="5" t="n">
        <v>342</v>
      </c>
    </row>
    <row r="11" spans="1:3">
      <c r="A11" s="4" t="s">
        <v>51</v>
      </c>
      <c r="B11" s="5" t="n">
        <v>0</v>
      </c>
      <c r="C11" s="5" t="n">
        <v>259</v>
      </c>
    </row>
    <row r="12" spans="1:3">
      <c r="A12" s="4" t="s">
        <v>55</v>
      </c>
      <c r="B12" s="5" t="n">
        <v>5228</v>
      </c>
      <c r="C12" s="5" t="n">
        <v>8924</v>
      </c>
    </row>
    <row r="13" spans="1:3">
      <c r="A13" s="4" t="s">
        <v>58</v>
      </c>
      <c r="B13" s="5" t="n">
        <v>0</v>
      </c>
      <c r="C13" s="5" t="n">
        <v>1667</v>
      </c>
    </row>
    <row r="14" spans="1:3">
      <c r="A14" s="4" t="s">
        <v>581</v>
      </c>
      <c r="B14" s="6" t="n">
        <v>5295</v>
      </c>
      <c r="C14" s="6" t="n">
        <v>11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9</v>
      </c>
    </row>
    <row r="3" spans="1:4">
      <c r="A3" s="3" t="s">
        <v>618</v>
      </c>
    </row>
    <row r="4" spans="1:4">
      <c r="A4" s="4" t="s">
        <v>169</v>
      </c>
      <c r="B4" s="6" t="n">
        <v>60939</v>
      </c>
      <c r="C4" s="6" t="n">
        <v>108184</v>
      </c>
      <c r="D4" s="6" t="n">
        <v>15934</v>
      </c>
    </row>
    <row r="5" spans="1:4">
      <c r="A5" s="4" t="s">
        <v>166</v>
      </c>
      <c r="B5" s="5" t="n">
        <v>0</v>
      </c>
      <c r="C5" s="5" t="n">
        <v>67639</v>
      </c>
      <c r="D5" s="5" t="n">
        <v>29528</v>
      </c>
    </row>
    <row r="6" spans="1:4">
      <c r="A6" s="4" t="s">
        <v>619</v>
      </c>
      <c r="B6" s="5" t="n">
        <v>13664</v>
      </c>
      <c r="C6" s="5" t="n">
        <v>706</v>
      </c>
      <c r="D6" s="5" t="n">
        <v>-8526</v>
      </c>
    </row>
    <row r="7" spans="1:4">
      <c r="A7" s="4" t="s">
        <v>162</v>
      </c>
      <c r="B7" s="5" t="n">
        <v>11447</v>
      </c>
      <c r="C7" s="5" t="n">
        <v>45085</v>
      </c>
      <c r="D7" s="5" t="n">
        <v>41715</v>
      </c>
    </row>
    <row r="8" spans="1:4">
      <c r="A8" s="4" t="s">
        <v>620</v>
      </c>
      <c r="B8" s="5" t="n">
        <v>16478</v>
      </c>
      <c r="C8" s="5" t="n">
        <v>202073</v>
      </c>
      <c r="D8" s="5" t="n">
        <v>65295</v>
      </c>
    </row>
    <row r="9" spans="1:4">
      <c r="A9" s="3" t="s">
        <v>621</v>
      </c>
    </row>
    <row r="10" spans="1:4">
      <c r="A10" s="4" t="s">
        <v>180</v>
      </c>
      <c r="B10" s="5" t="n">
        <v>-579</v>
      </c>
      <c r="C10" s="5" t="n">
        <v>-49717</v>
      </c>
      <c r="D10" s="5" t="n">
        <v>-101145</v>
      </c>
    </row>
    <row r="11" spans="1:4">
      <c r="A11" s="4" t="s">
        <v>182</v>
      </c>
      <c r="B11" s="5" t="n">
        <v>0</v>
      </c>
      <c r="C11" s="5" t="n">
        <v>0</v>
      </c>
      <c r="D11" s="5" t="n">
        <v>-1100</v>
      </c>
    </row>
    <row r="12" spans="1:4">
      <c r="A12" s="4" t="s">
        <v>622</v>
      </c>
      <c r="B12" s="5" t="n">
        <v>76526</v>
      </c>
      <c r="C12" s="5" t="n">
        <v>-31917</v>
      </c>
      <c r="D12" s="5" t="n">
        <v>-84585</v>
      </c>
    </row>
    <row r="13" spans="1:4">
      <c r="A13" s="4" t="s">
        <v>221</v>
      </c>
    </row>
    <row r="14" spans="1:4">
      <c r="A14" s="3" t="s">
        <v>618</v>
      </c>
    </row>
    <row r="15" spans="1:4">
      <c r="A15" s="4" t="s">
        <v>169</v>
      </c>
      <c r="B15" s="5" t="n">
        <v>612</v>
      </c>
      <c r="C15" s="5" t="n">
        <v>105337</v>
      </c>
      <c r="D15" s="5" t="n">
        <v>15535</v>
      </c>
    </row>
    <row r="16" spans="1:4">
      <c r="A16" s="4" t="s">
        <v>166</v>
      </c>
      <c r="B16" s="5" t="n">
        <v>0</v>
      </c>
      <c r="C16" s="5" t="n">
        <v>67639</v>
      </c>
      <c r="D16" s="5" t="n">
        <v>29528</v>
      </c>
    </row>
    <row r="17" spans="1:4">
      <c r="A17" s="4" t="s">
        <v>619</v>
      </c>
      <c r="B17" s="5" t="n">
        <v>13664</v>
      </c>
      <c r="C17" s="5" t="n">
        <v>706</v>
      </c>
      <c r="D17" s="5" t="n">
        <v>-8526</v>
      </c>
    </row>
    <row r="18" spans="1:4">
      <c r="A18" s="4" t="s">
        <v>162</v>
      </c>
      <c r="B18" s="5" t="n">
        <v>2202</v>
      </c>
      <c r="C18" s="5" t="n">
        <v>28391</v>
      </c>
      <c r="D18" s="5" t="n">
        <v>28758</v>
      </c>
    </row>
    <row r="19" spans="1:4">
      <c r="A19" s="3" t="s">
        <v>621</v>
      </c>
    </row>
    <row r="20" spans="1:4">
      <c r="A20" s="4" t="s">
        <v>180</v>
      </c>
      <c r="B20" s="5" t="n">
        <v>-579</v>
      </c>
      <c r="C20" s="5" t="n">
        <v>-49717</v>
      </c>
      <c r="D20" s="5" t="n">
        <v>-101145</v>
      </c>
    </row>
    <row r="21" spans="1:4">
      <c r="A21" s="4" t="s">
        <v>182</v>
      </c>
      <c r="B21" s="5" t="n">
        <v>0</v>
      </c>
      <c r="C21" s="5" t="n">
        <v>0</v>
      </c>
      <c r="D21" s="5" t="n">
        <v>-1100</v>
      </c>
    </row>
    <row r="22" spans="1:4">
      <c r="A22" s="4" t="s">
        <v>623</v>
      </c>
      <c r="B22" s="6" t="n">
        <v>77105</v>
      </c>
      <c r="C22" s="6" t="n">
        <v>17800</v>
      </c>
      <c r="D22" s="6" t="n">
        <v>17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4</v>
      </c>
      <c r="B1" s="2" t="s">
        <v>2</v>
      </c>
      <c r="C1" s="2" t="s">
        <v>32</v>
      </c>
    </row>
    <row r="2" spans="1:3">
      <c r="A2" s="3" t="s">
        <v>625</v>
      </c>
    </row>
    <row r="3" spans="1:3">
      <c r="A3" s="4" t="s">
        <v>626</v>
      </c>
      <c r="B3" s="6" t="n">
        <v>8957</v>
      </c>
      <c r="C3" s="6" t="n">
        <v>19051</v>
      </c>
    </row>
    <row r="4" spans="1:3">
      <c r="A4" s="4" t="s">
        <v>627</v>
      </c>
      <c r="B4" s="5" t="n">
        <v>-26</v>
      </c>
      <c r="C4" s="5" t="n">
        <v>-26</v>
      </c>
    </row>
    <row r="5" spans="1:3">
      <c r="A5" s="4" t="s">
        <v>40</v>
      </c>
      <c r="B5" s="5" t="n">
        <v>8931</v>
      </c>
      <c r="C5" s="5" t="n">
        <v>19025</v>
      </c>
    </row>
    <row r="6" spans="1:3">
      <c r="A6" s="4" t="s">
        <v>628</v>
      </c>
    </row>
    <row r="7" spans="1:3">
      <c r="A7" s="3" t="s">
        <v>625</v>
      </c>
    </row>
    <row r="8" spans="1:3">
      <c r="A8" s="4" t="s">
        <v>626</v>
      </c>
      <c r="B8" s="5" t="n">
        <v>0</v>
      </c>
      <c r="C8" s="5" t="n">
        <v>14703</v>
      </c>
    </row>
    <row r="9" spans="1:3">
      <c r="A9" s="4" t="s">
        <v>629</v>
      </c>
    </row>
    <row r="10" spans="1:3">
      <c r="A10" s="3" t="s">
        <v>625</v>
      </c>
    </row>
    <row r="11" spans="1:3">
      <c r="A11" s="4" t="s">
        <v>626</v>
      </c>
      <c r="B11" s="5" t="n">
        <v>1505</v>
      </c>
      <c r="C11" s="5" t="n">
        <v>2218</v>
      </c>
    </row>
    <row r="12" spans="1:3">
      <c r="A12" s="4" t="s">
        <v>630</v>
      </c>
    </row>
    <row r="13" spans="1:3">
      <c r="A13" s="3" t="s">
        <v>625</v>
      </c>
    </row>
    <row r="14" spans="1:3">
      <c r="A14" s="4" t="s">
        <v>626</v>
      </c>
      <c r="B14" s="6" t="n">
        <v>7452</v>
      </c>
      <c r="C14" s="6" t="n">
        <v>2130</v>
      </c>
    </row>
    <row r="15" spans="1:3">
      <c r="A15" s="4" t="s">
        <v>631</v>
      </c>
      <c r="B15" s="4" t="s">
        <v>632</v>
      </c>
      <c r="C15" s="4" t="s">
        <v>6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6"/>
  </cols>
  <sheetData>
    <row r="1" spans="1:2">
      <c r="A1" s="1" t="s">
        <v>634</v>
      </c>
      <c r="B1" s="2" t="s">
        <v>1</v>
      </c>
    </row>
    <row r="2" spans="1:2">
      <c r="B2" s="2" t="s">
        <v>572</v>
      </c>
    </row>
    <row r="3" spans="1:2">
      <c r="A3" s="4" t="s">
        <v>628</v>
      </c>
    </row>
    <row r="4" spans="1:2">
      <c r="A4" s="3" t="s">
        <v>625</v>
      </c>
    </row>
    <row r="5" spans="1:2">
      <c r="A5" s="4" t="s">
        <v>575</v>
      </c>
      <c r="B5" s="5" t="n">
        <v>6915</v>
      </c>
    </row>
    <row r="6" spans="1:2">
      <c r="A6" s="4" t="s">
        <v>396</v>
      </c>
    </row>
    <row r="7" spans="1:2">
      <c r="A7" s="3" t="s">
        <v>625</v>
      </c>
    </row>
    <row r="8" spans="1:2">
      <c r="A8" s="4" t="s">
        <v>635</v>
      </c>
      <c r="B8" s="4" t="s">
        <v>408</v>
      </c>
    </row>
    <row r="9" spans="1:2">
      <c r="A9" s="4" t="s">
        <v>399</v>
      </c>
    </row>
    <row r="10" spans="1:2">
      <c r="A10" s="3" t="s">
        <v>625</v>
      </c>
    </row>
    <row r="11" spans="1:2">
      <c r="A11" s="4" t="s">
        <v>635</v>
      </c>
      <c r="B11" s="4" t="s">
        <v>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6</v>
      </c>
      <c r="B1" s="2" t="s">
        <v>2</v>
      </c>
      <c r="C1" s="2" t="s">
        <v>32</v>
      </c>
    </row>
    <row r="2" spans="1:3">
      <c r="A2" s="3" t="s">
        <v>637</v>
      </c>
    </row>
    <row r="3" spans="1:3">
      <c r="A3" s="4" t="s">
        <v>226</v>
      </c>
      <c r="B3" s="6" t="n">
        <v>110358</v>
      </c>
      <c r="C3" s="6" t="n">
        <v>381515</v>
      </c>
    </row>
    <row r="4" spans="1:3">
      <c r="A4" s="4" t="s">
        <v>638</v>
      </c>
    </row>
    <row r="5" spans="1:3">
      <c r="A5" s="3" t="s">
        <v>637</v>
      </c>
    </row>
    <row r="6" spans="1:3">
      <c r="A6" s="4" t="s">
        <v>226</v>
      </c>
      <c r="B6" s="5" t="n">
        <v>0</v>
      </c>
      <c r="C6" s="5" t="n">
        <v>8666</v>
      </c>
    </row>
    <row r="7" spans="1:3">
      <c r="A7" s="4" t="s">
        <v>639</v>
      </c>
    </row>
    <row r="8" spans="1:3">
      <c r="A8" s="3" t="s">
        <v>637</v>
      </c>
    </row>
    <row r="9" spans="1:3">
      <c r="A9" s="4" t="s">
        <v>226</v>
      </c>
      <c r="B9" s="5" t="n">
        <v>5200</v>
      </c>
      <c r="C9" s="5" t="n">
        <v>224647</v>
      </c>
    </row>
    <row r="10" spans="1:3">
      <c r="A10" s="4" t="s">
        <v>640</v>
      </c>
    </row>
    <row r="11" spans="1:3">
      <c r="A11" s="3" t="s">
        <v>637</v>
      </c>
    </row>
    <row r="12" spans="1:3">
      <c r="A12" s="4" t="s">
        <v>226</v>
      </c>
      <c r="B12" s="5" t="n">
        <v>104673</v>
      </c>
      <c r="C12" s="5" t="n">
        <v>104719</v>
      </c>
    </row>
    <row r="13" spans="1:3">
      <c r="A13" s="4" t="s">
        <v>641</v>
      </c>
    </row>
    <row r="14" spans="1:3">
      <c r="A14" s="3" t="s">
        <v>637</v>
      </c>
    </row>
    <row r="15" spans="1:3">
      <c r="A15" s="4" t="s">
        <v>226</v>
      </c>
      <c r="B15" s="5" t="n">
        <v>0</v>
      </c>
      <c r="C15" s="5" t="n">
        <v>15400</v>
      </c>
    </row>
    <row r="16" spans="1:3">
      <c r="A16" s="4" t="s">
        <v>642</v>
      </c>
    </row>
    <row r="17" spans="1:3">
      <c r="A17" s="3" t="s">
        <v>637</v>
      </c>
    </row>
    <row r="18" spans="1:3">
      <c r="A18" s="4" t="s">
        <v>226</v>
      </c>
      <c r="B18" s="6" t="n">
        <v>485</v>
      </c>
      <c r="C18" s="6" t="n">
        <v>280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643</v>
      </c>
      <c r="B1" s="2" t="s">
        <v>2</v>
      </c>
      <c r="C1" s="2" t="s">
        <v>32</v>
      </c>
      <c r="D1" s="2" t="s">
        <v>451</v>
      </c>
      <c r="E1" s="2" t="s">
        <v>644</v>
      </c>
      <c r="F1" s="2" t="s">
        <v>645</v>
      </c>
    </row>
    <row r="2" spans="1:6">
      <c r="A2" s="4" t="s">
        <v>640</v>
      </c>
    </row>
    <row r="3" spans="1:6">
      <c r="A3" s="3" t="s">
        <v>637</v>
      </c>
    </row>
    <row r="4" spans="1:6">
      <c r="A4" s="4" t="s">
        <v>646</v>
      </c>
      <c r="B4" s="4" t="s">
        <v>647</v>
      </c>
      <c r="C4" s="4" t="s">
        <v>647</v>
      </c>
    </row>
    <row r="5" spans="1:6">
      <c r="A5" s="4" t="s">
        <v>648</v>
      </c>
      <c r="B5" s="4" t="s">
        <v>647</v>
      </c>
      <c r="D5" s="4" t="s">
        <v>647</v>
      </c>
      <c r="F5" s="4" t="s">
        <v>647</v>
      </c>
    </row>
    <row r="6" spans="1:6">
      <c r="A6" s="4" t="s">
        <v>638</v>
      </c>
    </row>
    <row r="7" spans="1:6">
      <c r="A7" s="3" t="s">
        <v>637</v>
      </c>
    </row>
    <row r="8" spans="1:6">
      <c r="A8" s="4" t="s">
        <v>646</v>
      </c>
      <c r="B8" s="4" t="s">
        <v>649</v>
      </c>
      <c r="C8" s="4" t="s">
        <v>649</v>
      </c>
    </row>
    <row r="9" spans="1:6">
      <c r="A9" s="4" t="s">
        <v>641</v>
      </c>
    </row>
    <row r="10" spans="1:6">
      <c r="A10" s="3" t="s">
        <v>637</v>
      </c>
    </row>
    <row r="11" spans="1:6">
      <c r="A11" s="4" t="s">
        <v>646</v>
      </c>
      <c r="C11" s="4" t="s">
        <v>650</v>
      </c>
    </row>
    <row r="12" spans="1:6">
      <c r="A12" s="4" t="s">
        <v>651</v>
      </c>
    </row>
    <row r="13" spans="1:6">
      <c r="A13" s="3" t="s">
        <v>637</v>
      </c>
    </row>
    <row r="14" spans="1:6">
      <c r="A14" s="4" t="s">
        <v>646</v>
      </c>
      <c r="B14" s="4" t="s">
        <v>652</v>
      </c>
      <c r="C14" s="4" t="s">
        <v>652</v>
      </c>
    </row>
    <row r="15" spans="1:6">
      <c r="A15" s="4" t="s">
        <v>638</v>
      </c>
    </row>
    <row r="16" spans="1:6">
      <c r="A16" s="3" t="s">
        <v>637</v>
      </c>
    </row>
    <row r="17" spans="1:6">
      <c r="A17" s="4" t="s">
        <v>648</v>
      </c>
      <c r="D17" s="4" t="s">
        <v>649</v>
      </c>
      <c r="E17" s="4" t="s">
        <v>649</v>
      </c>
    </row>
    <row r="18" spans="1:6">
      <c r="A18" s="4" t="s">
        <v>653</v>
      </c>
    </row>
    <row r="19" spans="1:6">
      <c r="A19" s="3" t="s">
        <v>637</v>
      </c>
    </row>
    <row r="20" spans="1:6">
      <c r="A20" s="4" t="s">
        <v>648</v>
      </c>
      <c r="B20" s="4" t="s">
        <v>654</v>
      </c>
    </row>
    <row r="21" spans="1:6">
      <c r="A21" s="4" t="s">
        <v>655</v>
      </c>
    </row>
    <row r="22" spans="1:6">
      <c r="A22" s="3" t="s">
        <v>637</v>
      </c>
    </row>
    <row r="23" spans="1:6">
      <c r="A23" s="4" t="s">
        <v>648</v>
      </c>
      <c r="B23" s="4" t="s">
        <v>6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75"/>
    <col customWidth="1" max="2" min="2" width="20"/>
    <col customWidth="1" max="3" min="3" width="48"/>
    <col customWidth="1" max="4" min="4" width="31"/>
    <col customWidth="1" max="5" min="5" width="21"/>
    <col customWidth="1" max="6" min="6" width="43"/>
    <col customWidth="1" max="7" min="7" width="21"/>
    <col customWidth="1" max="8" min="8" width="14"/>
    <col customWidth="1" max="9" min="9" width="14"/>
  </cols>
  <sheetData>
    <row r="1" spans="1:9">
      <c r="A1" s="1" t="s">
        <v>657</v>
      </c>
      <c r="B1" s="2" t="s">
        <v>658</v>
      </c>
      <c r="C1" s="2" t="s">
        <v>659</v>
      </c>
      <c r="D1" s="2" t="s">
        <v>660</v>
      </c>
      <c r="E1" s="2" t="s">
        <v>387</v>
      </c>
      <c r="F1" s="2" t="s">
        <v>661</v>
      </c>
      <c r="G1" s="2" t="s">
        <v>662</v>
      </c>
      <c r="H1" s="2" t="s">
        <v>644</v>
      </c>
      <c r="I1" s="2" t="s">
        <v>645</v>
      </c>
    </row>
    <row r="2" spans="1:9">
      <c r="A2" s="3" t="s">
        <v>637</v>
      </c>
    </row>
    <row r="3" spans="1:9">
      <c r="A3" s="4" t="s">
        <v>663</v>
      </c>
      <c r="C3" s="6" t="n">
        <v>315229000</v>
      </c>
      <c r="D3" s="6" t="n">
        <v>58220000</v>
      </c>
      <c r="E3" s="6" t="n">
        <v>225481000</v>
      </c>
    </row>
    <row r="4" spans="1:9">
      <c r="A4" s="4" t="s">
        <v>52</v>
      </c>
      <c r="C4" s="5" t="n">
        <v>1585000</v>
      </c>
      <c r="D4" s="5" t="n">
        <v>3267000</v>
      </c>
    </row>
    <row r="5" spans="1:9">
      <c r="A5" s="4" t="s">
        <v>99</v>
      </c>
      <c r="C5" s="6" t="n">
        <v>35864000</v>
      </c>
      <c r="D5" s="6" t="n">
        <v>0</v>
      </c>
      <c r="E5" s="5" t="n">
        <v>0</v>
      </c>
    </row>
    <row r="6" spans="1:9">
      <c r="A6" s="4" t="s">
        <v>664</v>
      </c>
      <c r="C6" s="6" t="n">
        <v>1</v>
      </c>
      <c r="D6" s="6" t="n">
        <v>1</v>
      </c>
    </row>
    <row r="7" spans="1:9">
      <c r="A7" s="4" t="s">
        <v>226</v>
      </c>
      <c r="C7" s="6" t="n">
        <v>110358000</v>
      </c>
      <c r="D7" s="6" t="n">
        <v>381515000</v>
      </c>
    </row>
    <row r="8" spans="1:9">
      <c r="A8" s="4" t="s">
        <v>447</v>
      </c>
      <c r="C8" s="5" t="n">
        <v>1633000</v>
      </c>
      <c r="D8" s="5" t="n">
        <v>8267000</v>
      </c>
    </row>
    <row r="9" spans="1:9">
      <c r="A9" s="4" t="s">
        <v>665</v>
      </c>
      <c r="C9" s="5" t="n">
        <v>3598000</v>
      </c>
      <c r="D9" s="5" t="n">
        <v>4002000</v>
      </c>
      <c r="E9" s="6" t="n">
        <v>3845000</v>
      </c>
    </row>
    <row r="10" spans="1:9">
      <c r="A10" s="4" t="s">
        <v>666</v>
      </c>
      <c r="C10" s="5" t="n">
        <v>0</v>
      </c>
    </row>
    <row r="11" spans="1:9">
      <c r="A11" s="4" t="s">
        <v>667</v>
      </c>
      <c r="C11" s="5" t="n">
        <v>485000</v>
      </c>
    </row>
    <row r="12" spans="1:9">
      <c r="A12" s="4" t="s">
        <v>668</v>
      </c>
      <c r="C12" s="5" t="n">
        <v>0</v>
      </c>
    </row>
    <row r="13" spans="1:9">
      <c r="A13" s="4" t="s">
        <v>669</v>
      </c>
      <c r="C13" s="5" t="n">
        <v>104673000</v>
      </c>
    </row>
    <row r="14" spans="1:9">
      <c r="A14" s="4" t="s">
        <v>670</v>
      </c>
      <c r="C14" s="5" t="n">
        <v>0</v>
      </c>
    </row>
    <row r="15" spans="1:9">
      <c r="A15" s="4" t="s">
        <v>671</v>
      </c>
      <c r="C15" s="5" t="n">
        <v>5200000</v>
      </c>
    </row>
    <row r="16" spans="1:9">
      <c r="A16" s="4" t="s">
        <v>638</v>
      </c>
    </row>
    <row r="17" spans="1:9">
      <c r="A17" s="3" t="s">
        <v>637</v>
      </c>
    </row>
    <row r="18" spans="1:9">
      <c r="A18" s="4" t="s">
        <v>672</v>
      </c>
      <c r="F18" s="4" t="s">
        <v>649</v>
      </c>
      <c r="H18" s="4" t="s">
        <v>649</v>
      </c>
    </row>
    <row r="19" spans="1:9">
      <c r="A19" s="4" t="s">
        <v>673</v>
      </c>
      <c r="F19" s="6" t="n">
        <v>150000000</v>
      </c>
    </row>
    <row r="20" spans="1:9">
      <c r="A20" s="4" t="s">
        <v>674</v>
      </c>
      <c r="F20" s="5" t="n">
        <v>6000000</v>
      </c>
    </row>
    <row r="21" spans="1:9">
      <c r="A21" s="4" t="s">
        <v>675</v>
      </c>
      <c r="F21" s="5" t="n">
        <v>25</v>
      </c>
    </row>
    <row r="22" spans="1:9">
      <c r="A22" s="4" t="s">
        <v>664</v>
      </c>
      <c r="F22" s="6" t="n">
        <v>1</v>
      </c>
    </row>
    <row r="23" spans="1:9">
      <c r="A23" s="4" t="s">
        <v>676</v>
      </c>
      <c r="B23" s="5" t="n">
        <v>7857000</v>
      </c>
    </row>
    <row r="24" spans="1:9">
      <c r="A24" s="4" t="s">
        <v>226</v>
      </c>
      <c r="C24" s="5" t="n">
        <v>0</v>
      </c>
      <c r="D24" s="6" t="n">
        <v>8666000</v>
      </c>
    </row>
    <row r="25" spans="1:9">
      <c r="A25" s="4" t="s">
        <v>677</v>
      </c>
    </row>
    <row r="26" spans="1:9">
      <c r="A26" s="3" t="s">
        <v>637</v>
      </c>
    </row>
    <row r="27" spans="1:9">
      <c r="A27" s="4" t="s">
        <v>678</v>
      </c>
      <c r="C27" s="5" t="n">
        <v>100000000</v>
      </c>
    </row>
    <row r="28" spans="1:9">
      <c r="A28" s="4" t="s">
        <v>679</v>
      </c>
    </row>
    <row r="29" spans="1:9">
      <c r="A29" s="3" t="s">
        <v>637</v>
      </c>
    </row>
    <row r="30" spans="1:9">
      <c r="A30" s="4" t="s">
        <v>680</v>
      </c>
      <c r="C30" s="5" t="n">
        <v>14850000</v>
      </c>
    </row>
    <row r="31" spans="1:9">
      <c r="A31" s="4" t="s">
        <v>639</v>
      </c>
    </row>
    <row r="32" spans="1:9">
      <c r="A32" s="3" t="s">
        <v>637</v>
      </c>
    </row>
    <row r="33" spans="1:9">
      <c r="A33" s="4" t="s">
        <v>672</v>
      </c>
      <c r="E33" s="4" t="s">
        <v>652</v>
      </c>
    </row>
    <row r="34" spans="1:9">
      <c r="A34" s="4" t="s">
        <v>681</v>
      </c>
      <c r="D34" s="4" t="s">
        <v>682</v>
      </c>
    </row>
    <row r="35" spans="1:9">
      <c r="A35" s="4" t="s">
        <v>673</v>
      </c>
      <c r="E35" s="6" t="n">
        <v>250000000</v>
      </c>
    </row>
    <row r="36" spans="1:9">
      <c r="A36" s="4" t="s">
        <v>99</v>
      </c>
      <c r="C36" s="5" t="n">
        <v>35681000</v>
      </c>
    </row>
    <row r="37" spans="1:9">
      <c r="A37" s="4" t="s">
        <v>683</v>
      </c>
      <c r="C37" s="5" t="n">
        <v>5416000</v>
      </c>
      <c r="D37" s="6" t="n">
        <v>506000</v>
      </c>
    </row>
    <row r="38" spans="1:9">
      <c r="A38" s="4" t="s">
        <v>684</v>
      </c>
      <c r="C38" s="5" t="n">
        <v>1301000</v>
      </c>
    </row>
    <row r="39" spans="1:9">
      <c r="A39" s="4" t="s">
        <v>685</v>
      </c>
      <c r="D39" s="5" t="n">
        <v>19440000</v>
      </c>
    </row>
    <row r="40" spans="1:9">
      <c r="A40" s="4" t="s">
        <v>686</v>
      </c>
      <c r="D40" s="5" t="n">
        <v>-589000</v>
      </c>
    </row>
    <row r="41" spans="1:9">
      <c r="A41" s="4" t="s">
        <v>226</v>
      </c>
      <c r="C41" s="6" t="n">
        <v>5200000</v>
      </c>
      <c r="D41" s="5" t="n">
        <v>224647000</v>
      </c>
    </row>
    <row r="42" spans="1:9">
      <c r="A42" s="4" t="s">
        <v>687</v>
      </c>
    </row>
    <row r="43" spans="1:9">
      <c r="A43" s="3" t="s">
        <v>637</v>
      </c>
    </row>
    <row r="44" spans="1:9">
      <c r="A44" s="4" t="s">
        <v>672</v>
      </c>
      <c r="F44" s="4" t="s">
        <v>688</v>
      </c>
    </row>
    <row r="45" spans="1:9">
      <c r="A45" s="4" t="s">
        <v>689</v>
      </c>
      <c r="F45" s="9" t="n">
        <v>4.2522</v>
      </c>
    </row>
    <row r="46" spans="1:9">
      <c r="A46" s="4" t="s">
        <v>640</v>
      </c>
    </row>
    <row r="47" spans="1:9">
      <c r="A47" s="3" t="s">
        <v>637</v>
      </c>
    </row>
    <row r="48" spans="1:9">
      <c r="A48" s="4" t="s">
        <v>672</v>
      </c>
      <c r="C48" s="4" t="s">
        <v>647</v>
      </c>
      <c r="F48" s="4" t="s">
        <v>647</v>
      </c>
      <c r="I48" s="4" t="s">
        <v>647</v>
      </c>
    </row>
    <row r="49" spans="1:9">
      <c r="A49" s="4" t="s">
        <v>663</v>
      </c>
      <c r="C49" s="6" t="n">
        <v>5000000</v>
      </c>
    </row>
    <row r="50" spans="1:9">
      <c r="A50" s="4" t="s">
        <v>663</v>
      </c>
      <c r="C50" s="6" t="n">
        <v>4452000</v>
      </c>
    </row>
    <row r="51" spans="1:9">
      <c r="A51" s="4" t="s">
        <v>681</v>
      </c>
      <c r="C51" s="4" t="s">
        <v>690</v>
      </c>
    </row>
    <row r="52" spans="1:9">
      <c r="A52" s="4" t="s">
        <v>673</v>
      </c>
      <c r="F52" s="6" t="n">
        <v>125000000</v>
      </c>
    </row>
    <row r="53" spans="1:9">
      <c r="A53" s="4" t="s">
        <v>99</v>
      </c>
      <c r="C53" s="6" t="n">
        <v>183000</v>
      </c>
    </row>
    <row r="54" spans="1:9">
      <c r="A54" s="4" t="s">
        <v>686</v>
      </c>
      <c r="C54" s="5" t="n">
        <v>110000</v>
      </c>
    </row>
    <row r="55" spans="1:9">
      <c r="A55" s="4" t="s">
        <v>691</v>
      </c>
      <c r="F55" s="4" t="s">
        <v>692</v>
      </c>
    </row>
    <row r="56" spans="1:9">
      <c r="A56" s="4" t="s">
        <v>693</v>
      </c>
      <c r="F56" s="9" t="n">
        <v>40.8351</v>
      </c>
    </row>
    <row r="57" spans="1:9">
      <c r="A57" s="4" t="s">
        <v>694</v>
      </c>
      <c r="F57" s="6" t="n">
        <v>1000</v>
      </c>
    </row>
    <row r="58" spans="1:9">
      <c r="A58" s="4" t="s">
        <v>695</v>
      </c>
      <c r="C58" s="5" t="n">
        <v>13809000</v>
      </c>
    </row>
    <row r="59" spans="1:9">
      <c r="A59" s="4" t="s">
        <v>696</v>
      </c>
      <c r="C59" s="5" t="n">
        <v>4663000</v>
      </c>
    </row>
    <row r="60" spans="1:9">
      <c r="A60" s="4" t="s">
        <v>697</v>
      </c>
      <c r="C60" s="5" t="n">
        <v>211000</v>
      </c>
    </row>
    <row r="61" spans="1:9">
      <c r="A61" s="4" t="s">
        <v>226</v>
      </c>
      <c r="C61" s="5" t="n">
        <v>104673000</v>
      </c>
      <c r="D61" s="5" t="n">
        <v>104719000</v>
      </c>
    </row>
    <row r="62" spans="1:9">
      <c r="A62" s="4" t="s">
        <v>641</v>
      </c>
    </row>
    <row r="63" spans="1:9">
      <c r="A63" s="3" t="s">
        <v>637</v>
      </c>
    </row>
    <row r="64" spans="1:9">
      <c r="A64" s="4" t="s">
        <v>226</v>
      </c>
      <c r="C64" s="6" t="n">
        <v>0</v>
      </c>
      <c r="D64" s="5" t="n">
        <v>15400000</v>
      </c>
    </row>
    <row r="65" spans="1:9">
      <c r="A65" s="4" t="s">
        <v>698</v>
      </c>
    </row>
    <row r="66" spans="1:9">
      <c r="A66" s="3" t="s">
        <v>637</v>
      </c>
    </row>
    <row r="67" spans="1:9">
      <c r="A67" s="4" t="s">
        <v>699</v>
      </c>
      <c r="C67" s="4" t="s">
        <v>700</v>
      </c>
    </row>
    <row r="68" spans="1:9">
      <c r="A68" s="4" t="s">
        <v>701</v>
      </c>
      <c r="C68" s="5" t="n">
        <v>2</v>
      </c>
    </row>
    <row r="69" spans="1:9">
      <c r="A69" s="4" t="s">
        <v>702</v>
      </c>
      <c r="C69" s="4" t="s">
        <v>703</v>
      </c>
    </row>
    <row r="70" spans="1:9">
      <c r="A70" s="4" t="s">
        <v>704</v>
      </c>
      <c r="C70" s="6" t="n">
        <v>125000000</v>
      </c>
      <c r="G70" s="6" t="n">
        <v>300000000</v>
      </c>
    </row>
    <row r="71" spans="1:9">
      <c r="A71" s="4" t="s">
        <v>705</v>
      </c>
      <c r="C71" s="5" t="n">
        <v>0</v>
      </c>
    </row>
    <row r="72" spans="1:9">
      <c r="A72" s="4" t="s">
        <v>706</v>
      </c>
      <c r="C72" s="6" t="n">
        <v>71262000</v>
      </c>
    </row>
    <row r="73" spans="1:9">
      <c r="A73" s="4" t="s">
        <v>707</v>
      </c>
      <c r="C73" s="4" t="s">
        <v>708</v>
      </c>
    </row>
    <row r="74" spans="1:9">
      <c r="A74" s="4" t="s">
        <v>709</v>
      </c>
      <c r="C74" s="6" t="n">
        <v>426312000</v>
      </c>
    </row>
    <row r="75" spans="1:9">
      <c r="A75" s="4" t="s">
        <v>710</v>
      </c>
      <c r="C75" s="6" t="n">
        <v>379044000</v>
      </c>
    </row>
    <row r="76" spans="1:9">
      <c r="A76" s="4" t="s">
        <v>711</v>
      </c>
      <c r="C76" s="4" t="s">
        <v>712</v>
      </c>
    </row>
    <row r="77" spans="1:9">
      <c r="A77" s="4" t="s">
        <v>713</v>
      </c>
      <c r="C77" s="4" t="s">
        <v>714</v>
      </c>
    </row>
    <row r="78" spans="1:9">
      <c r="A78" s="4" t="s">
        <v>715</v>
      </c>
      <c r="C78" s="4" t="s">
        <v>716</v>
      </c>
    </row>
    <row r="79" spans="1:9">
      <c r="A79" s="4" t="s">
        <v>717</v>
      </c>
      <c r="C79" s="5" t="n">
        <v>3</v>
      </c>
    </row>
    <row r="80" spans="1:9">
      <c r="A80" s="4" t="s">
        <v>718</v>
      </c>
      <c r="C80" s="6" t="n">
        <v>125000000</v>
      </c>
    </row>
    <row r="81" spans="1:9">
      <c r="A81" s="4" t="s">
        <v>719</v>
      </c>
      <c r="C81" s="6" t="n">
        <v>50000000</v>
      </c>
    </row>
    <row r="82" spans="1:9">
      <c r="A82" s="4" t="s">
        <v>720</v>
      </c>
      <c r="C82" s="4" t="s">
        <v>721</v>
      </c>
    </row>
    <row r="83" spans="1:9">
      <c r="A83" s="4" t="s">
        <v>447</v>
      </c>
      <c r="C83" s="6" t="n">
        <v>314000</v>
      </c>
      <c r="D83" s="6" t="n">
        <v>2768000</v>
      </c>
    </row>
    <row r="84" spans="1:9">
      <c r="A84" s="4" t="s">
        <v>722</v>
      </c>
    </row>
    <row r="85" spans="1:9">
      <c r="A85" s="3" t="s">
        <v>637</v>
      </c>
    </row>
    <row r="86" spans="1:9">
      <c r="A86" s="4" t="s">
        <v>674</v>
      </c>
      <c r="F86" s="5" t="n">
        <v>600000</v>
      </c>
    </row>
    <row r="87" spans="1:9">
      <c r="A87" s="4" t="s">
        <v>723</v>
      </c>
    </row>
    <row r="88" spans="1:9">
      <c r="A88" s="3" t="s">
        <v>637</v>
      </c>
    </row>
    <row r="89" spans="1:9">
      <c r="A89" s="4" t="s">
        <v>724</v>
      </c>
      <c r="C89" s="4" t="s">
        <v>725</v>
      </c>
    </row>
    <row r="90" spans="1:9">
      <c r="A90" s="4" t="s">
        <v>726</v>
      </c>
    </row>
    <row r="91" spans="1:9">
      <c r="A91" s="3" t="s">
        <v>637</v>
      </c>
    </row>
    <row r="92" spans="1:9">
      <c r="A92" s="4" t="s">
        <v>727</v>
      </c>
      <c r="C92" s="4" t="s">
        <v>728</v>
      </c>
    </row>
    <row r="93" spans="1:9">
      <c r="A93" s="4" t="s">
        <v>729</v>
      </c>
    </row>
    <row r="94" spans="1:9">
      <c r="A94" s="3" t="s">
        <v>637</v>
      </c>
    </row>
    <row r="95" spans="1:9">
      <c r="A95" s="4" t="s">
        <v>724</v>
      </c>
      <c r="C95" s="4" t="s">
        <v>730</v>
      </c>
    </row>
    <row r="96" spans="1:9">
      <c r="A96" s="4" t="s">
        <v>489</v>
      </c>
    </row>
    <row r="97" spans="1:9">
      <c r="A97" s="3" t="s">
        <v>637</v>
      </c>
    </row>
    <row r="98" spans="1:9">
      <c r="A98" s="4" t="s">
        <v>663</v>
      </c>
      <c r="C98" s="6" t="n">
        <v>15400000</v>
      </c>
    </row>
    <row r="99" spans="1:9">
      <c r="A99" s="4" t="s">
        <v>423</v>
      </c>
      <c r="C99" s="5" t="n">
        <v>130000000</v>
      </c>
    </row>
    <row r="100" spans="1:9">
      <c r="A100" s="4" t="s">
        <v>731</v>
      </c>
    </row>
    <row r="101" spans="1:9">
      <c r="A101" s="3" t="s">
        <v>637</v>
      </c>
    </row>
    <row r="102" spans="1:9">
      <c r="A102" s="4" t="s">
        <v>226</v>
      </c>
      <c r="C102" s="5" t="n">
        <v>15400000</v>
      </c>
    </row>
    <row r="103" spans="1:9">
      <c r="A103" s="4" t="s">
        <v>493</v>
      </c>
    </row>
    <row r="104" spans="1:9">
      <c r="A104" s="3" t="s">
        <v>637</v>
      </c>
    </row>
    <row r="105" spans="1:9">
      <c r="A105" s="4" t="s">
        <v>663</v>
      </c>
      <c r="C105" s="5" t="n">
        <v>23936000</v>
      </c>
    </row>
    <row r="106" spans="1:9">
      <c r="A106" s="4" t="s">
        <v>423</v>
      </c>
      <c r="C106" s="6" t="n">
        <v>60150000</v>
      </c>
    </row>
    <row r="107" spans="1:9">
      <c r="A107" s="4" t="s">
        <v>494</v>
      </c>
      <c r="C107" s="5" t="n">
        <v>257</v>
      </c>
    </row>
    <row r="108" spans="1:9">
      <c r="A108" s="4" t="s">
        <v>732</v>
      </c>
    </row>
    <row r="109" spans="1:9">
      <c r="A109" s="3" t="s">
        <v>637</v>
      </c>
    </row>
    <row r="110" spans="1:9">
      <c r="A110" s="4" t="s">
        <v>663</v>
      </c>
      <c r="C110" s="6" t="n">
        <v>215495000</v>
      </c>
    </row>
    <row r="111" spans="1:9">
      <c r="A111" s="4" t="s">
        <v>733</v>
      </c>
      <c r="C111" s="4" t="s">
        <v>734</v>
      </c>
    </row>
    <row r="112" spans="1:9">
      <c r="A112" s="4" t="s">
        <v>663</v>
      </c>
      <c r="C112" s="6" t="n">
        <v>245604000</v>
      </c>
    </row>
    <row r="113" spans="1:9">
      <c r="A113" s="4" t="s">
        <v>735</v>
      </c>
      <c r="C113" s="6" t="n">
        <v>29091000</v>
      </c>
    </row>
    <row r="114" spans="1:9">
      <c r="A114" s="4" t="s">
        <v>681</v>
      </c>
      <c r="C114" s="4" t="s">
        <v>736</v>
      </c>
    </row>
    <row r="115" spans="1:9">
      <c r="A115" s="4" t="s">
        <v>52</v>
      </c>
      <c r="C115" s="6" t="n">
        <v>1018000</v>
      </c>
    </row>
    <row r="116" spans="1:9">
      <c r="A116" s="4" t="s">
        <v>737</v>
      </c>
    </row>
    <row r="117" spans="1:9">
      <c r="A117" s="3" t="s">
        <v>637</v>
      </c>
    </row>
    <row r="118" spans="1:9">
      <c r="A118" s="4" t="s">
        <v>673</v>
      </c>
      <c r="C118" s="6" t="n">
        <v>9750000</v>
      </c>
    </row>
    <row r="119" spans="1:9">
      <c r="A119" s="4" t="s">
        <v>738</v>
      </c>
    </row>
    <row r="120" spans="1:9">
      <c r="A120" s="3" t="s">
        <v>637</v>
      </c>
    </row>
    <row r="121" spans="1:9">
      <c r="A121" s="4" t="s">
        <v>681</v>
      </c>
      <c r="C121" s="4" t="s">
        <v>739</v>
      </c>
    </row>
    <row r="122" spans="1:9">
      <c r="A122" s="4" t="s">
        <v>740</v>
      </c>
    </row>
    <row r="123" spans="1:9">
      <c r="A123" s="3" t="s">
        <v>637</v>
      </c>
    </row>
    <row r="124" spans="1:9">
      <c r="A124" s="4" t="s">
        <v>681</v>
      </c>
      <c r="C124" s="4" t="s">
        <v>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4" t="s">
        <v>743</v>
      </c>
    </row>
    <row r="3" spans="1:3">
      <c r="A3" s="3" t="s">
        <v>744</v>
      </c>
    </row>
    <row r="4" spans="1:3">
      <c r="A4" s="4" t="s">
        <v>745</v>
      </c>
      <c r="B4" s="6" t="n">
        <v>-111506</v>
      </c>
      <c r="C4" s="6" t="n">
        <v>-346090</v>
      </c>
    </row>
    <row r="5" spans="1:3">
      <c r="A5" s="4" t="s">
        <v>746</v>
      </c>
    </row>
    <row r="6" spans="1:3">
      <c r="A6" s="3" t="s">
        <v>744</v>
      </c>
    </row>
    <row r="7" spans="1:3">
      <c r="A7" s="4" t="s">
        <v>745</v>
      </c>
      <c r="B7" s="6" t="n">
        <v>-109789</v>
      </c>
      <c r="C7" s="6" t="n">
        <v>-3216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s>
  <sheetData>
    <row r="1" spans="1:4">
      <c r="A1" s="1" t="s">
        <v>747</v>
      </c>
      <c r="B1" s="2" t="s">
        <v>1</v>
      </c>
    </row>
    <row r="2" spans="1:4">
      <c r="B2" s="2" t="s">
        <v>748</v>
      </c>
      <c r="C2" s="2" t="s">
        <v>386</v>
      </c>
      <c r="D2" s="2" t="s">
        <v>387</v>
      </c>
    </row>
    <row r="3" spans="1:4">
      <c r="A3" s="3" t="s">
        <v>744</v>
      </c>
    </row>
    <row r="4" spans="1:4">
      <c r="A4" s="4" t="s">
        <v>169</v>
      </c>
      <c r="B4" s="6" t="n">
        <v>60939</v>
      </c>
      <c r="C4" s="6" t="n">
        <v>108184</v>
      </c>
      <c r="D4" s="6" t="n">
        <v>15934</v>
      </c>
    </row>
    <row r="5" spans="1:4">
      <c r="A5" s="4" t="s">
        <v>749</v>
      </c>
      <c r="C5" s="5" t="n">
        <v>107140</v>
      </c>
    </row>
    <row r="6" spans="1:4">
      <c r="A6" s="4" t="s">
        <v>750</v>
      </c>
      <c r="C6" s="5" t="n">
        <v>57691</v>
      </c>
    </row>
    <row r="7" spans="1:4">
      <c r="A7" s="4" t="s">
        <v>209</v>
      </c>
    </row>
    <row r="8" spans="1:4">
      <c r="A8" s="3" t="s">
        <v>744</v>
      </c>
    </row>
    <row r="9" spans="1:4">
      <c r="A9" s="4" t="s">
        <v>169</v>
      </c>
      <c r="C9" s="6" t="n">
        <v>1044</v>
      </c>
    </row>
    <row r="10" spans="1:4">
      <c r="A10" s="4" t="s">
        <v>414</v>
      </c>
    </row>
    <row r="11" spans="1:4">
      <c r="A11" s="3" t="s">
        <v>744</v>
      </c>
    </row>
    <row r="12" spans="1:4">
      <c r="A12" s="4" t="s">
        <v>169</v>
      </c>
      <c r="B12" s="6" t="n">
        <v>56453</v>
      </c>
    </row>
    <row r="13" spans="1:4">
      <c r="A13" s="4" t="s">
        <v>415</v>
      </c>
    </row>
    <row r="14" spans="1:4">
      <c r="A14" s="3" t="s">
        <v>744</v>
      </c>
    </row>
    <row r="15" spans="1:4">
      <c r="A15" s="4" t="s">
        <v>416</v>
      </c>
      <c r="B15" s="5" t="n">
        <v>6</v>
      </c>
    </row>
    <row r="16" spans="1:4">
      <c r="A16" s="4" t="s">
        <v>417</v>
      </c>
    </row>
    <row r="17" spans="1:4">
      <c r="A17" s="3" t="s">
        <v>744</v>
      </c>
    </row>
    <row r="18" spans="1:4">
      <c r="A18" s="4" t="s">
        <v>418</v>
      </c>
      <c r="B18" s="5" t="n">
        <v>2</v>
      </c>
    </row>
    <row r="19" spans="1:4">
      <c r="A19" s="4" t="s">
        <v>751</v>
      </c>
    </row>
    <row r="20" spans="1:4">
      <c r="A20" s="3" t="s">
        <v>744</v>
      </c>
    </row>
    <row r="21" spans="1:4">
      <c r="A21" s="4" t="s">
        <v>752</v>
      </c>
      <c r="B21" s="6" t="n">
        <v>612</v>
      </c>
    </row>
    <row r="22" spans="1:4">
      <c r="A22" s="4" t="s">
        <v>420</v>
      </c>
    </row>
    <row r="23" spans="1:4">
      <c r="A23" s="3" t="s">
        <v>744</v>
      </c>
    </row>
    <row r="24" spans="1:4">
      <c r="A24" s="4" t="s">
        <v>416</v>
      </c>
      <c r="B24" s="5" t="n">
        <v>4</v>
      </c>
    </row>
    <row r="25" spans="1:4">
      <c r="A25" s="4" t="s">
        <v>421</v>
      </c>
    </row>
    <row r="26" spans="1:4">
      <c r="A26" s="3" t="s">
        <v>744</v>
      </c>
    </row>
    <row r="27" spans="1:4">
      <c r="A27" s="4" t="s">
        <v>418</v>
      </c>
      <c r="B27"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4" t="s">
        <v>83</v>
      </c>
    </row>
    <row r="3" spans="1:3">
      <c r="A3" s="3" t="s">
        <v>754</v>
      </c>
    </row>
    <row r="4" spans="1:3">
      <c r="A4" s="4" t="s">
        <v>755</v>
      </c>
      <c r="B4" s="6" t="n">
        <v>0</v>
      </c>
      <c r="C4" s="6" t="n">
        <v>641</v>
      </c>
    </row>
    <row r="5" spans="1:3">
      <c r="A5" s="4" t="s">
        <v>756</v>
      </c>
    </row>
    <row r="6" spans="1:3">
      <c r="A6" s="3" t="s">
        <v>754</v>
      </c>
    </row>
    <row r="7" spans="1:3">
      <c r="A7" s="4" t="s">
        <v>755</v>
      </c>
      <c r="B7" s="5" t="n">
        <v>0</v>
      </c>
      <c r="C7" s="5" t="n">
        <v>0</v>
      </c>
    </row>
    <row r="8" spans="1:3">
      <c r="A8" s="4" t="s">
        <v>757</v>
      </c>
    </row>
    <row r="9" spans="1:3">
      <c r="A9" s="3" t="s">
        <v>754</v>
      </c>
    </row>
    <row r="10" spans="1:3">
      <c r="A10" s="4" t="s">
        <v>755</v>
      </c>
      <c r="B10" s="5" t="n">
        <v>0</v>
      </c>
      <c r="C10" s="5" t="n">
        <v>0</v>
      </c>
    </row>
    <row r="11" spans="1:3">
      <c r="A11" s="4" t="s">
        <v>758</v>
      </c>
    </row>
    <row r="12" spans="1:3">
      <c r="A12" s="3" t="s">
        <v>754</v>
      </c>
    </row>
    <row r="13" spans="1:3">
      <c r="A13" s="4" t="s">
        <v>755</v>
      </c>
      <c r="B13" s="5" t="n">
        <v>0</v>
      </c>
      <c r="C13" s="5" t="n">
        <v>641</v>
      </c>
    </row>
    <row r="14" spans="1:3">
      <c r="A14" s="4" t="s">
        <v>221</v>
      </c>
    </row>
    <row r="15" spans="1:3">
      <c r="A15" s="3" t="s">
        <v>754</v>
      </c>
    </row>
    <row r="16" spans="1:3">
      <c r="A16" s="4" t="s">
        <v>755</v>
      </c>
      <c r="B16" s="5" t="n">
        <v>0</v>
      </c>
      <c r="C16" s="5" t="n">
        <v>57219</v>
      </c>
    </row>
    <row r="17" spans="1:3">
      <c r="A17" s="4" t="s">
        <v>759</v>
      </c>
    </row>
    <row r="18" spans="1:3">
      <c r="A18" s="3" t="s">
        <v>754</v>
      </c>
    </row>
    <row r="19" spans="1:3">
      <c r="A19" s="4" t="s">
        <v>755</v>
      </c>
      <c r="B19" s="5" t="n">
        <v>0</v>
      </c>
      <c r="C19" s="5" t="n">
        <v>0</v>
      </c>
    </row>
    <row r="20" spans="1:3">
      <c r="A20" s="4" t="s">
        <v>760</v>
      </c>
    </row>
    <row r="21" spans="1:3">
      <c r="A21" s="3" t="s">
        <v>754</v>
      </c>
    </row>
    <row r="22" spans="1:3">
      <c r="A22" s="4" t="s">
        <v>755</v>
      </c>
      <c r="B22" s="5" t="n">
        <v>0</v>
      </c>
      <c r="C22" s="5" t="n">
        <v>0</v>
      </c>
    </row>
    <row r="23" spans="1:3">
      <c r="A23" s="4" t="s">
        <v>761</v>
      </c>
    </row>
    <row r="24" spans="1:3">
      <c r="A24" s="3" t="s">
        <v>754</v>
      </c>
    </row>
    <row r="25" spans="1:3">
      <c r="A25" s="4" t="s">
        <v>755</v>
      </c>
      <c r="B25" s="6" t="n">
        <v>0</v>
      </c>
      <c r="C25" s="6" t="n">
        <v>572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762</v>
      </c>
      <c r="B1" s="2" t="s">
        <v>763</v>
      </c>
      <c r="C1" s="2" t="s">
        <v>2</v>
      </c>
      <c r="D1" s="2" t="s">
        <v>32</v>
      </c>
      <c r="E1" s="2" t="s">
        <v>79</v>
      </c>
      <c r="F1" s="2" t="s">
        <v>451</v>
      </c>
      <c r="G1" s="2" t="s">
        <v>644</v>
      </c>
      <c r="H1" s="2" t="s">
        <v>645</v>
      </c>
    </row>
    <row r="2" spans="1:8">
      <c r="A2" s="3" t="s">
        <v>764</v>
      </c>
    </row>
    <row r="3" spans="1:8">
      <c r="A3" s="4" t="s">
        <v>153</v>
      </c>
      <c r="B3" s="5" t="n">
        <v>7857000</v>
      </c>
    </row>
    <row r="4" spans="1:8">
      <c r="A4" s="4" t="s">
        <v>765</v>
      </c>
      <c r="C4" s="5" t="n">
        <v>283976</v>
      </c>
      <c r="E4" s="5" t="n">
        <v>1491187</v>
      </c>
    </row>
    <row r="5" spans="1:8">
      <c r="A5" s="4" t="s">
        <v>766</v>
      </c>
      <c r="C5" s="6" t="n">
        <v>3537</v>
      </c>
      <c r="E5" s="6" t="n">
        <v>24595</v>
      </c>
    </row>
    <row r="6" spans="1:8">
      <c r="A6" s="4" t="s">
        <v>767</v>
      </c>
      <c r="C6" s="5" t="n">
        <v>3777308</v>
      </c>
    </row>
    <row r="7" spans="1:8">
      <c r="A7" s="4" t="s">
        <v>768</v>
      </c>
      <c r="C7" s="6" t="n">
        <v>57696</v>
      </c>
    </row>
    <row r="8" spans="1:8">
      <c r="A8" s="4" t="s">
        <v>769</v>
      </c>
      <c r="C8" s="4" t="s">
        <v>770</v>
      </c>
    </row>
    <row r="9" spans="1:8">
      <c r="A9" s="4" t="s">
        <v>771</v>
      </c>
      <c r="C9" s="5" t="n">
        <v>7000000</v>
      </c>
    </row>
    <row r="10" spans="1:8">
      <c r="A10" s="4" t="s">
        <v>772</v>
      </c>
    </row>
    <row r="11" spans="1:8">
      <c r="A11" s="3" t="s">
        <v>764</v>
      </c>
    </row>
    <row r="12" spans="1:8">
      <c r="A12" s="4" t="s">
        <v>773</v>
      </c>
      <c r="C12" s="5" t="n">
        <v>234764</v>
      </c>
    </row>
    <row r="13" spans="1:8">
      <c r="A13" s="4" t="s">
        <v>774</v>
      </c>
      <c r="C13" s="7" t="n">
        <v>30.56</v>
      </c>
    </row>
    <row r="14" spans="1:8">
      <c r="A14" s="4" t="s">
        <v>775</v>
      </c>
      <c r="C14" s="6" t="n">
        <v>0</v>
      </c>
    </row>
    <row r="15" spans="1:8">
      <c r="A15" s="4" t="s">
        <v>638</v>
      </c>
    </row>
    <row r="16" spans="1:8">
      <c r="A16" s="3" t="s">
        <v>764</v>
      </c>
    </row>
    <row r="17" spans="1:8">
      <c r="A17" s="4" t="s">
        <v>672</v>
      </c>
      <c r="F17" s="4" t="s">
        <v>649</v>
      </c>
      <c r="G17" s="4" t="s">
        <v>649</v>
      </c>
    </row>
    <row r="18" spans="1:8">
      <c r="A18" s="4" t="s">
        <v>640</v>
      </c>
    </row>
    <row r="19" spans="1:8">
      <c r="A19" s="3" t="s">
        <v>764</v>
      </c>
    </row>
    <row r="20" spans="1:8">
      <c r="A20" s="4" t="s">
        <v>672</v>
      </c>
      <c r="C20" s="4" t="s">
        <v>647</v>
      </c>
      <c r="F20" s="4" t="s">
        <v>647</v>
      </c>
      <c r="H20" s="4" t="s">
        <v>647</v>
      </c>
    </row>
    <row r="21" spans="1:8">
      <c r="A21" s="4" t="s">
        <v>776</v>
      </c>
    </row>
    <row r="22" spans="1:8">
      <c r="A22" s="3" t="s">
        <v>764</v>
      </c>
    </row>
    <row r="23" spans="1:8">
      <c r="A23" s="4" t="s">
        <v>777</v>
      </c>
      <c r="D23" s="4" t="s">
        <v>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544</v>
      </c>
      <c r="J1" s="2" t="s">
        <v>1</v>
      </c>
    </row>
    <row r="2" spans="1:12">
      <c r="B2" s="2" t="s">
        <v>2</v>
      </c>
      <c r="C2" s="2" t="s">
        <v>545</v>
      </c>
      <c r="D2" s="2" t="s">
        <v>4</v>
      </c>
      <c r="E2" s="2" t="s">
        <v>546</v>
      </c>
      <c r="F2" s="2" t="s">
        <v>32</v>
      </c>
      <c r="G2" s="2" t="s">
        <v>547</v>
      </c>
      <c r="H2" s="2" t="s">
        <v>548</v>
      </c>
      <c r="I2" s="2" t="s">
        <v>549</v>
      </c>
      <c r="J2" s="2" t="s">
        <v>2</v>
      </c>
      <c r="K2" s="2" t="s">
        <v>32</v>
      </c>
      <c r="L2" s="2" t="s">
        <v>79</v>
      </c>
    </row>
    <row r="3" spans="1:12">
      <c r="A3" s="3" t="s">
        <v>780</v>
      </c>
    </row>
    <row r="4" spans="1:12">
      <c r="A4" s="4" t="s">
        <v>160</v>
      </c>
      <c r="J4" s="6" t="n">
        <v>77044</v>
      </c>
      <c r="K4" s="6" t="n">
        <v>-26241</v>
      </c>
      <c r="L4" s="6" t="n">
        <v>36697</v>
      </c>
    </row>
    <row r="5" spans="1:12">
      <c r="A5" s="4" t="s">
        <v>781</v>
      </c>
      <c r="J5" s="5" t="n">
        <v>-1531</v>
      </c>
      <c r="K5" s="5" t="n">
        <v>-676</v>
      </c>
      <c r="L5" s="5" t="n">
        <v>-505</v>
      </c>
    </row>
    <row r="6" spans="1:12">
      <c r="A6" s="4" t="s">
        <v>782</v>
      </c>
      <c r="J6" s="5" t="n">
        <v>75513</v>
      </c>
      <c r="K6" s="5" t="n">
        <v>-26917</v>
      </c>
      <c r="L6" s="5" t="n">
        <v>36192</v>
      </c>
    </row>
    <row r="7" spans="1:12">
      <c r="A7" s="4" t="s">
        <v>783</v>
      </c>
      <c r="J7" s="5" t="n">
        <v>-13493</v>
      </c>
      <c r="K7" s="5" t="n">
        <v>0</v>
      </c>
      <c r="L7" s="5" t="n">
        <v>-6586</v>
      </c>
    </row>
    <row r="8" spans="1:12">
      <c r="A8" s="4" t="s">
        <v>784</v>
      </c>
      <c r="J8" s="5" t="n">
        <v>62020</v>
      </c>
      <c r="K8" s="5" t="n">
        <v>-26917</v>
      </c>
      <c r="L8" s="5" t="n">
        <v>29606</v>
      </c>
    </row>
    <row r="9" spans="1:12">
      <c r="A9" s="3" t="s">
        <v>785</v>
      </c>
    </row>
    <row r="10" spans="1:12">
      <c r="A10" s="4" t="s">
        <v>592</v>
      </c>
      <c r="B10" s="6" t="n">
        <v>563</v>
      </c>
      <c r="C10" s="6" t="n">
        <v>-7164</v>
      </c>
      <c r="D10" s="6" t="n">
        <v>-2048</v>
      </c>
      <c r="E10" s="6" t="n">
        <v>-8216</v>
      </c>
      <c r="F10" s="6" t="n">
        <v>-39482</v>
      </c>
      <c r="G10" s="6" t="n">
        <v>-106937</v>
      </c>
      <c r="H10" s="6" t="n">
        <v>-36992</v>
      </c>
      <c r="I10" s="6" t="n">
        <v>-2719</v>
      </c>
      <c r="J10" s="5" t="n">
        <v>-16865</v>
      </c>
      <c r="K10" s="5" t="n">
        <v>-186130</v>
      </c>
      <c r="L10" s="5" t="n">
        <v>-19609</v>
      </c>
    </row>
    <row r="11" spans="1:12">
      <c r="A11" s="4" t="s">
        <v>786</v>
      </c>
      <c r="J11" s="5" t="n">
        <v>3014</v>
      </c>
      <c r="K11" s="5" t="n">
        <v>0</v>
      </c>
      <c r="L11" s="5" t="n">
        <v>3569</v>
      </c>
    </row>
    <row r="12" spans="1:12">
      <c r="A12" s="4" t="s">
        <v>787</v>
      </c>
      <c r="J12" s="6" t="n">
        <v>-13851</v>
      </c>
      <c r="K12" s="6" t="n">
        <v>-186130</v>
      </c>
      <c r="L12" s="6" t="n">
        <v>-16040</v>
      </c>
    </row>
    <row r="13" spans="1:12">
      <c r="A13" s="3" t="s">
        <v>788</v>
      </c>
    </row>
    <row r="14" spans="1:12">
      <c r="A14" s="4" t="s">
        <v>789</v>
      </c>
      <c r="J14" s="5" t="n">
        <v>34546</v>
      </c>
      <c r="K14" s="5" t="n">
        <v>34266</v>
      </c>
      <c r="L14" s="5" t="n">
        <v>35317</v>
      </c>
    </row>
    <row r="15" spans="1:12">
      <c r="A15" s="4" t="s">
        <v>790</v>
      </c>
      <c r="J15" s="5" t="n">
        <v>7515</v>
      </c>
      <c r="K15" s="5" t="n">
        <v>0</v>
      </c>
      <c r="L15" s="5" t="n">
        <v>7857</v>
      </c>
    </row>
    <row r="16" spans="1:12">
      <c r="A16" s="4" t="s">
        <v>791</v>
      </c>
      <c r="J16" s="5" t="n">
        <v>273</v>
      </c>
      <c r="K16" s="5" t="n">
        <v>0</v>
      </c>
      <c r="L16" s="5" t="n">
        <v>422</v>
      </c>
    </row>
    <row r="17" spans="1:12">
      <c r="A17" s="4" t="s">
        <v>792</v>
      </c>
      <c r="J17" s="5" t="n">
        <v>42334</v>
      </c>
      <c r="K17" s="5" t="n">
        <v>34266</v>
      </c>
      <c r="L17" s="5" t="n">
        <v>43596</v>
      </c>
    </row>
    <row r="18" spans="1:12">
      <c r="A18" s="4" t="s">
        <v>793</v>
      </c>
      <c r="J18" s="5" t="n">
        <v>2102</v>
      </c>
      <c r="K18" s="5" t="n">
        <v>10864</v>
      </c>
      <c r="L18" s="5" t="n">
        <v>223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94</v>
      </c>
      <c r="B1" s="2" t="s">
        <v>763</v>
      </c>
      <c r="C1" s="2" t="s">
        <v>2</v>
      </c>
      <c r="D1" s="2" t="s">
        <v>451</v>
      </c>
      <c r="E1" s="2" t="s">
        <v>644</v>
      </c>
    </row>
    <row r="2" spans="1:5">
      <c r="A2" s="3" t="s">
        <v>795</v>
      </c>
    </row>
    <row r="3" spans="1:5">
      <c r="A3" s="4" t="s">
        <v>153</v>
      </c>
      <c r="B3" s="5" t="n">
        <v>7857000</v>
      </c>
    </row>
    <row r="4" spans="1:5">
      <c r="A4" s="4" t="s">
        <v>638</v>
      </c>
    </row>
    <row r="5" spans="1:5">
      <c r="A5" s="3" t="s">
        <v>795</v>
      </c>
    </row>
    <row r="6" spans="1:5">
      <c r="A6" s="4" t="s">
        <v>672</v>
      </c>
      <c r="D6" s="4" t="s">
        <v>649</v>
      </c>
      <c r="E6" s="4" t="s">
        <v>649</v>
      </c>
    </row>
    <row r="7" spans="1:5">
      <c r="A7" s="4" t="s">
        <v>640</v>
      </c>
    </row>
    <row r="8" spans="1:5">
      <c r="A8" s="3" t="s">
        <v>795</v>
      </c>
    </row>
    <row r="9" spans="1:5">
      <c r="A9" s="4" t="s">
        <v>796</v>
      </c>
      <c r="C9" s="7" t="n">
        <v>24.49</v>
      </c>
    </row>
    <row r="10" spans="1:5">
      <c r="A10" s="4" t="s">
        <v>797</v>
      </c>
    </row>
    <row r="11" spans="1:5">
      <c r="A11" s="3" t="s">
        <v>795</v>
      </c>
    </row>
    <row r="12" spans="1:5">
      <c r="A12" s="4" t="s">
        <v>153</v>
      </c>
      <c r="B12" s="5" t="n">
        <v>785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8</v>
      </c>
      <c r="B1" s="2" t="s">
        <v>1</v>
      </c>
    </row>
    <row r="2" spans="1:4">
      <c r="B2" s="2" t="s">
        <v>2</v>
      </c>
      <c r="C2" s="2" t="s">
        <v>32</v>
      </c>
      <c r="D2" s="2" t="s">
        <v>79</v>
      </c>
    </row>
    <row r="3" spans="1:4">
      <c r="A3" s="3" t="s">
        <v>799</v>
      </c>
    </row>
    <row r="4" spans="1:4">
      <c r="A4" s="4" t="s">
        <v>800</v>
      </c>
      <c r="B4" s="6" t="n">
        <v>-15089</v>
      </c>
      <c r="C4" s="6" t="n">
        <v>6740</v>
      </c>
      <c r="D4" s="6" t="n">
        <v>-18905</v>
      </c>
    </row>
    <row r="5" spans="1:4">
      <c r="A5" s="4" t="s">
        <v>801</v>
      </c>
      <c r="B5" s="5" t="n">
        <v>-1520</v>
      </c>
      <c r="C5" s="5" t="n">
        <v>-418</v>
      </c>
      <c r="D5" s="5" t="n">
        <v>-2182</v>
      </c>
    </row>
    <row r="6" spans="1:4">
      <c r="A6" s="4" t="s">
        <v>121</v>
      </c>
      <c r="B6" s="5" t="n">
        <v>-16609</v>
      </c>
      <c r="C6" s="5" t="n">
        <v>6322</v>
      </c>
      <c r="D6" s="5" t="n">
        <v>-21087</v>
      </c>
    </row>
    <row r="7" spans="1:4">
      <c r="A7" s="3" t="s">
        <v>802</v>
      </c>
    </row>
    <row r="8" spans="1:4">
      <c r="A8" s="4" t="s">
        <v>800</v>
      </c>
      <c r="B8" s="5" t="n">
        <v>1382</v>
      </c>
      <c r="C8" s="5" t="n">
        <v>-38262</v>
      </c>
      <c r="D8" s="5" t="n">
        <v>184</v>
      </c>
    </row>
    <row r="9" spans="1:4">
      <c r="A9" s="4" t="s">
        <v>801</v>
      </c>
      <c r="B9" s="5" t="n">
        <v>-75</v>
      </c>
      <c r="C9" s="5" t="n">
        <v>-3191</v>
      </c>
      <c r="D9" s="5" t="n">
        <v>53</v>
      </c>
    </row>
    <row r="10" spans="1:4">
      <c r="A10" s="4" t="s">
        <v>121</v>
      </c>
      <c r="B10" s="5" t="n">
        <v>1307</v>
      </c>
      <c r="C10" s="5" t="n">
        <v>-41453</v>
      </c>
      <c r="D10" s="5" t="n">
        <v>237</v>
      </c>
    </row>
    <row r="11" spans="1:4">
      <c r="A11" s="4" t="s">
        <v>102</v>
      </c>
      <c r="B11" s="6" t="n">
        <v>-15302</v>
      </c>
      <c r="C11" s="6" t="n">
        <v>-35131</v>
      </c>
      <c r="D11" s="6" t="n">
        <v>-208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9</v>
      </c>
    </row>
    <row r="3" spans="1:4">
      <c r="A3" s="3" t="s">
        <v>239</v>
      </c>
    </row>
    <row r="4" spans="1:4">
      <c r="A4" s="4" t="s">
        <v>804</v>
      </c>
      <c r="B4" s="4" t="s">
        <v>805</v>
      </c>
      <c r="C4" s="4" t="s">
        <v>805</v>
      </c>
      <c r="D4" s="4" t="s">
        <v>805</v>
      </c>
    </row>
    <row r="5" spans="1:4">
      <c r="A5" s="4" t="s">
        <v>806</v>
      </c>
      <c r="B5" s="4" t="s">
        <v>807</v>
      </c>
      <c r="C5" s="4" t="s">
        <v>808</v>
      </c>
      <c r="D5" s="4" t="s">
        <v>809</v>
      </c>
    </row>
    <row r="6" spans="1:4">
      <c r="A6" s="4" t="s">
        <v>810</v>
      </c>
      <c r="B6" s="4" t="s">
        <v>811</v>
      </c>
      <c r="C6" s="4" t="s">
        <v>812</v>
      </c>
      <c r="D6" s="4" t="s">
        <v>62</v>
      </c>
    </row>
    <row r="7" spans="1:4">
      <c r="A7" s="4" t="s">
        <v>69</v>
      </c>
      <c r="B7" s="4" t="s">
        <v>813</v>
      </c>
      <c r="C7" s="4" t="s">
        <v>814</v>
      </c>
      <c r="D7" s="4" t="s">
        <v>807</v>
      </c>
    </row>
    <row r="8" spans="1:4">
      <c r="A8" s="4" t="s">
        <v>815</v>
      </c>
      <c r="B8" s="4" t="s">
        <v>809</v>
      </c>
      <c r="C8" s="4" t="s">
        <v>807</v>
      </c>
      <c r="D8" s="4" t="s">
        <v>807</v>
      </c>
    </row>
    <row r="9" spans="1:4">
      <c r="A9" s="4" t="s">
        <v>816</v>
      </c>
      <c r="B9" s="4" t="s">
        <v>807</v>
      </c>
      <c r="C9" s="4" t="s">
        <v>654</v>
      </c>
      <c r="D9" s="4" t="s">
        <v>807</v>
      </c>
    </row>
    <row r="10" spans="1:4">
      <c r="A10" s="4" t="s">
        <v>817</v>
      </c>
      <c r="B10" s="4" t="s">
        <v>807</v>
      </c>
      <c r="C10" s="4" t="s">
        <v>807</v>
      </c>
      <c r="D10" s="4" t="s">
        <v>813</v>
      </c>
    </row>
    <row r="11" spans="1:4">
      <c r="A11" s="4" t="s">
        <v>818</v>
      </c>
      <c r="B11" s="4" t="s">
        <v>807</v>
      </c>
      <c r="C11" s="4" t="s">
        <v>813</v>
      </c>
      <c r="D11" s="4" t="s">
        <v>807</v>
      </c>
    </row>
    <row r="12" spans="1:4">
      <c r="A12" s="4" t="s">
        <v>85</v>
      </c>
      <c r="B12" s="4" t="s">
        <v>807</v>
      </c>
      <c r="C12" s="4" t="s">
        <v>730</v>
      </c>
      <c r="D12" s="4" t="s">
        <v>807</v>
      </c>
    </row>
    <row r="13" spans="1:4">
      <c r="A13" s="4" t="s">
        <v>819</v>
      </c>
      <c r="B13" s="4" t="s">
        <v>820</v>
      </c>
      <c r="C13" s="4" t="s">
        <v>821</v>
      </c>
      <c r="D13" s="4" t="s">
        <v>8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9</v>
      </c>
    </row>
    <row r="3" spans="1:4">
      <c r="A3" s="3" t="s">
        <v>824</v>
      </c>
    </row>
    <row r="4" spans="1:4">
      <c r="A4" s="4" t="s">
        <v>825</v>
      </c>
      <c r="B4" s="7" t="n">
        <v>0.19</v>
      </c>
    </row>
    <row r="5" spans="1:4">
      <c r="A5" s="4" t="s">
        <v>826</v>
      </c>
      <c r="B5" s="4" t="s">
        <v>811</v>
      </c>
      <c r="C5" s="4" t="s">
        <v>812</v>
      </c>
      <c r="D5" s="4" t="s">
        <v>62</v>
      </c>
    </row>
    <row r="6" spans="1:4">
      <c r="A6" s="4" t="s">
        <v>827</v>
      </c>
      <c r="B6" s="6" t="n">
        <v>9200000</v>
      </c>
    </row>
    <row r="7" spans="1:4">
      <c r="A7" s="4" t="s">
        <v>828</v>
      </c>
      <c r="B7" s="5" t="n">
        <v>5900000</v>
      </c>
      <c r="C7" s="6" t="n">
        <v>3620000</v>
      </c>
    </row>
    <row r="8" spans="1:4">
      <c r="A8" s="4" t="s">
        <v>810</v>
      </c>
      <c r="B8" s="5" t="n">
        <v>73405000</v>
      </c>
      <c r="C8" s="5" t="n">
        <v>97068000</v>
      </c>
    </row>
    <row r="9" spans="1:4">
      <c r="A9" s="4" t="s">
        <v>829</v>
      </c>
      <c r="B9" s="5" t="n">
        <v>23663000</v>
      </c>
    </row>
    <row r="10" spans="1:4">
      <c r="A10" s="4" t="s">
        <v>830</v>
      </c>
      <c r="B10" s="5" t="n">
        <v>2499000</v>
      </c>
      <c r="C10" s="5" t="n">
        <v>0</v>
      </c>
      <c r="D10" s="6" t="n">
        <v>0</v>
      </c>
    </row>
    <row r="11" spans="1:4">
      <c r="A11" s="4" t="s">
        <v>831</v>
      </c>
      <c r="B11" s="5" t="n">
        <v>0</v>
      </c>
      <c r="C11" s="5" t="n">
        <v>0</v>
      </c>
      <c r="D11" s="6" t="n">
        <v>0</v>
      </c>
    </row>
    <row r="12" spans="1:4">
      <c r="A12" s="4" t="s">
        <v>52</v>
      </c>
      <c r="B12" s="5" t="n">
        <v>0</v>
      </c>
      <c r="C12" s="6" t="n">
        <v>0</v>
      </c>
    </row>
    <row r="13" spans="1:4">
      <c r="A13" s="4" t="s">
        <v>832</v>
      </c>
    </row>
    <row r="14" spans="1:4">
      <c r="A14" s="3" t="s">
        <v>824</v>
      </c>
    </row>
    <row r="15" spans="1:4">
      <c r="A15" s="4" t="s">
        <v>827</v>
      </c>
      <c r="B15" s="5" t="n">
        <v>9200000</v>
      </c>
    </row>
    <row r="16" spans="1:4">
      <c r="A16" s="4" t="s">
        <v>833</v>
      </c>
    </row>
    <row r="17" spans="1:4">
      <c r="A17" s="3" t="s">
        <v>824</v>
      </c>
    </row>
    <row r="18" spans="1:4">
      <c r="A18" s="4" t="s">
        <v>834</v>
      </c>
      <c r="B18" s="6" t="n">
        <v>7500000</v>
      </c>
    </row>
    <row r="19" spans="1:4">
      <c r="A19" s="4" t="s">
        <v>835</v>
      </c>
      <c r="B19" s="4" t="s">
        <v>836</v>
      </c>
    </row>
    <row r="20" spans="1:4">
      <c r="A20" s="4" t="s">
        <v>837</v>
      </c>
    </row>
    <row r="21" spans="1:4">
      <c r="A21" s="3" t="s">
        <v>824</v>
      </c>
    </row>
    <row r="22" spans="1:4">
      <c r="A22" s="4" t="s">
        <v>834</v>
      </c>
      <c r="B22" s="6" t="n">
        <v>7500000</v>
      </c>
    </row>
    <row r="23" spans="1:4">
      <c r="A23" s="4" t="s">
        <v>838</v>
      </c>
    </row>
    <row r="24" spans="1:4">
      <c r="A24" s="3" t="s">
        <v>824</v>
      </c>
    </row>
    <row r="25" spans="1:4">
      <c r="A25" s="4" t="s">
        <v>834</v>
      </c>
      <c r="B25" s="5" t="n">
        <v>64200000</v>
      </c>
    </row>
    <row r="26" spans="1:4">
      <c r="A26" s="4" t="s">
        <v>839</v>
      </c>
    </row>
    <row r="27" spans="1:4">
      <c r="A27" s="3" t="s">
        <v>824</v>
      </c>
    </row>
    <row r="28" spans="1:4">
      <c r="A28" s="4" t="s">
        <v>834</v>
      </c>
      <c r="B28" s="6" t="n">
        <v>2400000</v>
      </c>
    </row>
    <row r="29" spans="1:4">
      <c r="A29" s="4" t="s">
        <v>840</v>
      </c>
    </row>
    <row r="30" spans="1:4">
      <c r="A30" s="3" t="s">
        <v>824</v>
      </c>
    </row>
    <row r="31" spans="1:4">
      <c r="A31" s="4" t="s">
        <v>835</v>
      </c>
      <c r="B31" s="4" t="s">
        <v>841</v>
      </c>
    </row>
    <row r="32" spans="1:4">
      <c r="A32" s="4" t="s">
        <v>842</v>
      </c>
    </row>
    <row r="33" spans="1:4">
      <c r="A33" s="3" t="s">
        <v>824</v>
      </c>
    </row>
    <row r="34" spans="1:4">
      <c r="A34" s="4" t="s">
        <v>835</v>
      </c>
      <c r="B34" s="4" t="s">
        <v>8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45</v>
      </c>
    </row>
    <row r="3" spans="1:3">
      <c r="A3" s="4" t="s">
        <v>83</v>
      </c>
      <c r="B3" s="6" t="n">
        <v>50759</v>
      </c>
      <c r="C3" s="6" t="n">
        <v>69594</v>
      </c>
    </row>
    <row r="4" spans="1:3">
      <c r="A4" s="4" t="s">
        <v>846</v>
      </c>
      <c r="B4" s="5" t="n">
        <v>13185</v>
      </c>
      <c r="C4" s="5" t="n">
        <v>15752</v>
      </c>
    </row>
    <row r="5" spans="1:3">
      <c r="A5" s="4" t="s">
        <v>847</v>
      </c>
      <c r="B5" s="5" t="n">
        <v>2804</v>
      </c>
      <c r="C5" s="5" t="n">
        <v>13827</v>
      </c>
    </row>
    <row r="6" spans="1:3">
      <c r="A6" s="4" t="s">
        <v>848</v>
      </c>
      <c r="B6" s="5" t="n">
        <v>1672</v>
      </c>
      <c r="C6" s="5" t="n">
        <v>5510</v>
      </c>
    </row>
    <row r="7" spans="1:3">
      <c r="A7" s="4" t="s">
        <v>828</v>
      </c>
      <c r="B7" s="5" t="n">
        <v>5900</v>
      </c>
      <c r="C7" s="5" t="n">
        <v>3620</v>
      </c>
    </row>
    <row r="8" spans="1:3">
      <c r="A8" s="4" t="s">
        <v>849</v>
      </c>
      <c r="B8" s="5" t="n">
        <v>2055</v>
      </c>
      <c r="C8" s="5" t="n">
        <v>0</v>
      </c>
    </row>
    <row r="9" spans="1:3">
      <c r="A9" s="4" t="s">
        <v>827</v>
      </c>
      <c r="B9" s="5" t="n">
        <v>3478</v>
      </c>
      <c r="C9" s="5" t="n">
        <v>3616</v>
      </c>
    </row>
    <row r="10" spans="1:3">
      <c r="A10" s="4" t="s">
        <v>850</v>
      </c>
      <c r="B10" s="5" t="n">
        <v>552</v>
      </c>
      <c r="C10" s="5" t="n">
        <v>911</v>
      </c>
    </row>
    <row r="11" spans="1:3">
      <c r="A11" s="4" t="s">
        <v>46</v>
      </c>
      <c r="B11" s="5" t="n">
        <v>0</v>
      </c>
      <c r="C11" s="5" t="n">
        <v>139</v>
      </c>
    </row>
    <row r="12" spans="1:3">
      <c r="A12" s="4" t="s">
        <v>851</v>
      </c>
      <c r="B12" s="5" t="n">
        <v>80405</v>
      </c>
      <c r="C12" s="5" t="n">
        <v>112969</v>
      </c>
    </row>
    <row r="13" spans="1:3">
      <c r="A13" s="4" t="s">
        <v>810</v>
      </c>
      <c r="B13" s="5" t="n">
        <v>-73405</v>
      </c>
      <c r="C13" s="5" t="n">
        <v>-97068</v>
      </c>
    </row>
    <row r="14" spans="1:3">
      <c r="A14" s="4" t="s">
        <v>852</v>
      </c>
      <c r="B14" s="5" t="n">
        <v>7000</v>
      </c>
      <c r="C14" s="5" t="n">
        <v>15901</v>
      </c>
    </row>
    <row r="15" spans="1:3">
      <c r="A15" s="3" t="s">
        <v>853</v>
      </c>
    </row>
    <row r="16" spans="1:3">
      <c r="A16" s="4" t="s">
        <v>854</v>
      </c>
      <c r="B16" s="5" t="n">
        <v>-1359</v>
      </c>
      <c r="C16" s="5" t="n">
        <v>-7588</v>
      </c>
    </row>
    <row r="17" spans="1:3">
      <c r="A17" s="4" t="s">
        <v>855</v>
      </c>
      <c r="B17" s="5" t="n">
        <v>-5035</v>
      </c>
      <c r="C17" s="5" t="n">
        <v>-6516</v>
      </c>
    </row>
    <row r="18" spans="1:3">
      <c r="A18" s="4" t="s">
        <v>849</v>
      </c>
      <c r="B18" s="5" t="n">
        <v>0</v>
      </c>
      <c r="C18" s="5" t="n">
        <v>-2257</v>
      </c>
    </row>
    <row r="19" spans="1:3">
      <c r="A19" s="4" t="s">
        <v>39</v>
      </c>
      <c r="B19" s="5" t="n">
        <v>-283</v>
      </c>
      <c r="C19" s="5" t="n">
        <v>-577</v>
      </c>
    </row>
    <row r="20" spans="1:3">
      <c r="A20" s="4" t="s">
        <v>856</v>
      </c>
      <c r="B20" s="5" t="n">
        <v>6677</v>
      </c>
      <c r="C20" s="5" t="n">
        <v>16938</v>
      </c>
    </row>
    <row r="21" spans="1:3">
      <c r="A21" s="4" t="s">
        <v>44</v>
      </c>
      <c r="B21" s="5" t="n">
        <v>323</v>
      </c>
      <c r="C21" s="5" t="n">
        <v>0</v>
      </c>
    </row>
    <row r="22" spans="1:3">
      <c r="A22" s="4" t="s">
        <v>857</v>
      </c>
      <c r="B22" s="6" t="n">
        <v>0</v>
      </c>
      <c r="C22" s="6" t="n">
        <v>-10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544</v>
      </c>
    </row>
    <row r="2" spans="1:3">
      <c r="B2" s="2" t="s">
        <v>2</v>
      </c>
      <c r="C2" s="2" t="s">
        <v>545</v>
      </c>
    </row>
    <row r="3" spans="1:3">
      <c r="A3" s="3" t="s">
        <v>859</v>
      </c>
    </row>
    <row r="4" spans="1:3">
      <c r="A4" s="4" t="s">
        <v>860</v>
      </c>
      <c r="C4" s="6" t="n">
        <v>150000</v>
      </c>
    </row>
    <row r="5" spans="1:3">
      <c r="A5" s="4" t="s">
        <v>861</v>
      </c>
      <c r="B5" s="6" t="n">
        <v>1890000</v>
      </c>
      <c r="C5" s="6" t="n">
        <v>1100000</v>
      </c>
    </row>
    <row r="6" spans="1:3">
      <c r="A6" s="4" t="s">
        <v>604</v>
      </c>
      <c r="B6" s="6" t="n">
        <v>-299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862</v>
      </c>
      <c r="B1" s="2" t="s">
        <v>1</v>
      </c>
    </row>
    <row r="2" spans="1:4">
      <c r="B2" s="2" t="s">
        <v>863</v>
      </c>
      <c r="C2" s="2" t="s">
        <v>864</v>
      </c>
      <c r="D2" s="2" t="s">
        <v>387</v>
      </c>
    </row>
    <row r="3" spans="1:4">
      <c r="A3" s="3" t="s">
        <v>865</v>
      </c>
    </row>
    <row r="4" spans="1:4">
      <c r="A4" s="4" t="s">
        <v>866</v>
      </c>
      <c r="B4" s="6" t="n">
        <v>103000</v>
      </c>
      <c r="C4" s="6" t="n">
        <v>1758000</v>
      </c>
      <c r="D4" s="6" t="n">
        <v>1807000</v>
      </c>
    </row>
    <row r="5" spans="1:4">
      <c r="A5" s="4" t="s">
        <v>867</v>
      </c>
    </row>
    <row r="6" spans="1:4">
      <c r="A6" s="3" t="s">
        <v>865</v>
      </c>
    </row>
    <row r="7" spans="1:4">
      <c r="A7" s="4" t="s">
        <v>503</v>
      </c>
      <c r="B7" s="5" t="n">
        <v>25</v>
      </c>
      <c r="C7" s="5" t="n">
        <v>289</v>
      </c>
    </row>
    <row r="8" spans="1:4">
      <c r="A8" s="4" t="s">
        <v>868</v>
      </c>
      <c r="B8" s="5" t="n">
        <v>80</v>
      </c>
    </row>
    <row r="9" spans="1:4">
      <c r="A9" s="4" t="s">
        <v>605</v>
      </c>
    </row>
    <row r="10" spans="1:4">
      <c r="A10" s="3" t="s">
        <v>865</v>
      </c>
    </row>
    <row r="11" spans="1:4">
      <c r="A11" s="4" t="s">
        <v>606</v>
      </c>
      <c r="B11" s="6" t="n">
        <v>1155000</v>
      </c>
    </row>
    <row r="12" spans="1:4">
      <c r="A12" s="4" t="s">
        <v>869</v>
      </c>
    </row>
    <row r="13" spans="1:4">
      <c r="A13" s="3" t="s">
        <v>865</v>
      </c>
    </row>
    <row r="14" spans="1:4">
      <c r="A14" s="4" t="s">
        <v>870</v>
      </c>
      <c r="B14" s="6" t="n">
        <v>20000000</v>
      </c>
    </row>
    <row r="15" spans="1:4">
      <c r="A15" s="4" t="s">
        <v>871</v>
      </c>
      <c r="B15" s="4" t="s">
        <v>4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72</v>
      </c>
      <c r="B1" s="2" t="s">
        <v>1</v>
      </c>
    </row>
    <row r="2" spans="1:4">
      <c r="B2" s="2" t="s">
        <v>873</v>
      </c>
      <c r="C2" s="2" t="s">
        <v>386</v>
      </c>
      <c r="D2" s="2" t="s">
        <v>387</v>
      </c>
    </row>
    <row r="3" spans="1:4">
      <c r="A3" s="3" t="s">
        <v>874</v>
      </c>
    </row>
    <row r="4" spans="1:4">
      <c r="A4" s="4" t="s">
        <v>875</v>
      </c>
      <c r="B4" s="6" t="n">
        <v>2267</v>
      </c>
    </row>
    <row r="5" spans="1:4">
      <c r="A5" s="4" t="s">
        <v>876</v>
      </c>
      <c r="B5" s="5" t="n">
        <v>1593</v>
      </c>
    </row>
    <row r="6" spans="1:4">
      <c r="A6" s="4" t="s">
        <v>877</v>
      </c>
      <c r="B6" s="5" t="n">
        <v>298</v>
      </c>
    </row>
    <row r="7" spans="1:4">
      <c r="A7" s="4" t="s">
        <v>878</v>
      </c>
      <c r="B7" s="5" t="n">
        <v>182</v>
      </c>
    </row>
    <row r="8" spans="1:4">
      <c r="A8" s="4" t="s">
        <v>879</v>
      </c>
      <c r="B8" s="5" t="n">
        <v>62</v>
      </c>
    </row>
    <row r="9" spans="1:4">
      <c r="A9" s="4" t="s">
        <v>880</v>
      </c>
      <c r="B9" s="5" t="n">
        <v>0</v>
      </c>
    </row>
    <row r="10" spans="1:4">
      <c r="A10" s="4" t="s">
        <v>881</v>
      </c>
    </row>
    <row r="11" spans="1:4">
      <c r="A11" s="3" t="s">
        <v>874</v>
      </c>
    </row>
    <row r="12" spans="1:4">
      <c r="A12" s="4" t="s">
        <v>882</v>
      </c>
      <c r="B12" s="6" t="n">
        <v>1923</v>
      </c>
      <c r="C12" s="6" t="n">
        <v>3872</v>
      </c>
      <c r="D12" s="6" t="n">
        <v>2617</v>
      </c>
    </row>
    <row r="13" spans="1:4">
      <c r="A13" s="4" t="s">
        <v>883</v>
      </c>
    </row>
    <row r="14" spans="1:4">
      <c r="A14" s="3" t="s">
        <v>874</v>
      </c>
    </row>
    <row r="15" spans="1:4">
      <c r="A15" s="4" t="s">
        <v>884</v>
      </c>
      <c r="B15" s="4" t="s">
        <v>703</v>
      </c>
    </row>
    <row r="16" spans="1:4">
      <c r="A16" s="4" t="s">
        <v>885</v>
      </c>
      <c r="B16" s="5" t="n">
        <v>20</v>
      </c>
    </row>
    <row r="17" spans="1:4">
      <c r="A17" s="4" t="s">
        <v>886</v>
      </c>
      <c r="B17" s="6" t="n">
        <v>494</v>
      </c>
    </row>
    <row r="18" spans="1:4">
      <c r="A18" s="4" t="s">
        <v>887</v>
      </c>
    </row>
    <row r="19" spans="1:4">
      <c r="A19" s="3" t="s">
        <v>874</v>
      </c>
    </row>
    <row r="20" spans="1:4">
      <c r="A20" s="4" t="s">
        <v>886</v>
      </c>
      <c r="B20" s="6" t="n">
        <v>1983</v>
      </c>
    </row>
    <row r="21" spans="1:4">
      <c r="A21" s="4" t="s">
        <v>888</v>
      </c>
    </row>
    <row r="22" spans="1:4">
      <c r="A22" s="3" t="s">
        <v>874</v>
      </c>
    </row>
    <row r="23" spans="1:4">
      <c r="A23" s="4" t="s">
        <v>889</v>
      </c>
      <c r="B23" s="5" t="n">
        <v>22</v>
      </c>
    </row>
    <row r="24" spans="1:4">
      <c r="A24" s="4" t="s">
        <v>890</v>
      </c>
    </row>
    <row r="25" spans="1:4">
      <c r="A25" s="3" t="s">
        <v>874</v>
      </c>
    </row>
    <row r="26" spans="1:4">
      <c r="A26" s="4" t="s">
        <v>886</v>
      </c>
      <c r="B26" s="6" t="n">
        <v>19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91</v>
      </c>
      <c r="B1" s="2" t="s">
        <v>892</v>
      </c>
      <c r="C1" s="2" t="s">
        <v>544</v>
      </c>
      <c r="D1" s="2" t="s">
        <v>1</v>
      </c>
    </row>
    <row r="2" spans="1:4">
      <c r="B2" s="2" t="s">
        <v>547</v>
      </c>
      <c r="C2" s="2" t="s">
        <v>32</v>
      </c>
      <c r="D2" s="2" t="s">
        <v>2</v>
      </c>
    </row>
    <row r="3" spans="1:4">
      <c r="A3" s="3" t="s">
        <v>893</v>
      </c>
    </row>
    <row r="4" spans="1:4">
      <c r="A4" s="4" t="s">
        <v>894</v>
      </c>
      <c r="D4" s="6" t="n">
        <v>2904</v>
      </c>
    </row>
    <row r="5" spans="1:4">
      <c r="A5" s="4" t="s">
        <v>895</v>
      </c>
      <c r="D5" s="5" t="n">
        <v>3953</v>
      </c>
    </row>
    <row r="6" spans="1:4">
      <c r="A6" s="4" t="s">
        <v>896</v>
      </c>
    </row>
    <row r="7" spans="1:4">
      <c r="A7" s="3" t="s">
        <v>893</v>
      </c>
    </row>
    <row r="8" spans="1:4">
      <c r="A8" s="4" t="s">
        <v>894</v>
      </c>
      <c r="D8" s="5" t="n">
        <v>2072</v>
      </c>
    </row>
    <row r="9" spans="1:4">
      <c r="A9" s="4" t="s">
        <v>895</v>
      </c>
      <c r="D9" s="5" t="n">
        <v>3121</v>
      </c>
    </row>
    <row r="10" spans="1:4">
      <c r="A10" s="4" t="s">
        <v>897</v>
      </c>
    </row>
    <row r="11" spans="1:4">
      <c r="A11" s="3" t="s">
        <v>893</v>
      </c>
    </row>
    <row r="12" spans="1:4">
      <c r="A12" s="4" t="s">
        <v>894</v>
      </c>
      <c r="B12" s="6" t="n">
        <v>3314</v>
      </c>
      <c r="D12" s="6" t="n">
        <v>486</v>
      </c>
    </row>
    <row r="13" spans="1:4">
      <c r="A13" s="4" t="s">
        <v>898</v>
      </c>
    </row>
    <row r="14" spans="1:4">
      <c r="A14" s="3" t="s">
        <v>893</v>
      </c>
    </row>
    <row r="15" spans="1:4">
      <c r="A15" s="4" t="s">
        <v>895</v>
      </c>
      <c r="C15" s="6" t="n">
        <v>27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9</v>
      </c>
      <c r="B1" s="2" t="s">
        <v>892</v>
      </c>
      <c r="C1" s="2" t="s">
        <v>1</v>
      </c>
    </row>
    <row r="2" spans="1:3">
      <c r="B2" s="2" t="s">
        <v>547</v>
      </c>
      <c r="C2" s="2" t="s">
        <v>2</v>
      </c>
    </row>
    <row r="3" spans="1:3">
      <c r="A3" s="3" t="s">
        <v>893</v>
      </c>
    </row>
    <row r="4" spans="1:3">
      <c r="A4" s="4" t="s">
        <v>894</v>
      </c>
      <c r="C4" s="6" t="n">
        <v>2904</v>
      </c>
    </row>
    <row r="5" spans="1:3">
      <c r="A5" s="4" t="s">
        <v>900</v>
      </c>
    </row>
    <row r="6" spans="1:3">
      <c r="A6" s="3" t="s">
        <v>893</v>
      </c>
    </row>
    <row r="7" spans="1:3">
      <c r="A7" s="4" t="s">
        <v>894</v>
      </c>
      <c r="C7" s="5" t="n">
        <v>1422</v>
      </c>
    </row>
    <row r="8" spans="1:3">
      <c r="A8" s="4" t="s">
        <v>901</v>
      </c>
    </row>
    <row r="9" spans="1:3">
      <c r="A9" s="3" t="s">
        <v>893</v>
      </c>
    </row>
    <row r="10" spans="1:3">
      <c r="A10" s="4" t="s">
        <v>894</v>
      </c>
      <c r="C10" s="5" t="n">
        <v>164</v>
      </c>
    </row>
    <row r="11" spans="1:3">
      <c r="A11" s="4" t="s">
        <v>897</v>
      </c>
    </row>
    <row r="12" spans="1:3">
      <c r="A12" s="3" t="s">
        <v>893</v>
      </c>
    </row>
    <row r="13" spans="1:3">
      <c r="A13" s="4" t="s">
        <v>894</v>
      </c>
      <c r="B13" s="6" t="n">
        <v>3314</v>
      </c>
      <c r="C13" s="6" t="n">
        <v>4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903</v>
      </c>
    </row>
    <row r="3" spans="1:2">
      <c r="A3" s="3" t="s">
        <v>893</v>
      </c>
    </row>
    <row r="4" spans="1:2">
      <c r="A4" s="4" t="s">
        <v>426</v>
      </c>
      <c r="B4" s="6" t="n">
        <v>-1049</v>
      </c>
    </row>
    <row r="5" spans="1:2">
      <c r="A5" s="4" t="s">
        <v>427</v>
      </c>
      <c r="B5" s="5" t="n">
        <v>-2904</v>
      </c>
    </row>
    <row r="6" spans="1:2">
      <c r="A6" s="4" t="s">
        <v>904</v>
      </c>
      <c r="B6" s="5" t="n">
        <v>3953</v>
      </c>
    </row>
    <row r="7" spans="1:2">
      <c r="A7" s="4" t="s">
        <v>431</v>
      </c>
      <c r="B7" s="5" t="n">
        <v>0</v>
      </c>
    </row>
    <row r="8" spans="1:2">
      <c r="A8" s="4" t="s">
        <v>896</v>
      </c>
    </row>
    <row r="9" spans="1:2">
      <c r="A9" s="3" t="s">
        <v>893</v>
      </c>
    </row>
    <row r="10" spans="1:2">
      <c r="A10" s="4" t="s">
        <v>426</v>
      </c>
      <c r="B10" s="5" t="n">
        <v>-1049</v>
      </c>
    </row>
    <row r="11" spans="1:2">
      <c r="A11" s="4" t="s">
        <v>427</v>
      </c>
      <c r="B11" s="5" t="n">
        <v>-2072</v>
      </c>
    </row>
    <row r="12" spans="1:2">
      <c r="A12" s="4" t="s">
        <v>904</v>
      </c>
      <c r="B12" s="5" t="n">
        <v>3121</v>
      </c>
    </row>
    <row r="13" spans="1:2">
      <c r="A13" s="4" t="s">
        <v>431</v>
      </c>
      <c r="B13" s="5" t="n">
        <v>0</v>
      </c>
    </row>
    <row r="14" spans="1:2">
      <c r="A14" s="4" t="s">
        <v>905</v>
      </c>
    </row>
    <row r="15" spans="1:2">
      <c r="A15" s="3" t="s">
        <v>893</v>
      </c>
    </row>
    <row r="16" spans="1:2">
      <c r="A16" s="4" t="s">
        <v>426</v>
      </c>
      <c r="B16" s="5" t="n">
        <v>0</v>
      </c>
    </row>
    <row r="17" spans="1:2">
      <c r="A17" s="4" t="s">
        <v>427</v>
      </c>
      <c r="B17" s="5" t="n">
        <v>-832</v>
      </c>
    </row>
    <row r="18" spans="1:2">
      <c r="A18" s="4" t="s">
        <v>904</v>
      </c>
      <c r="B18" s="5" t="n">
        <v>832</v>
      </c>
    </row>
    <row r="19" spans="1:2">
      <c r="A19" s="4" t="s">
        <v>431</v>
      </c>
      <c r="B1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44"/>
  </cols>
  <sheetData>
    <row r="1" spans="1:2">
      <c r="A1" s="1" t="s">
        <v>906</v>
      </c>
      <c r="B1" s="2" t="s">
        <v>1</v>
      </c>
    </row>
    <row r="2" spans="1:2">
      <c r="B2" s="2" t="s">
        <v>907</v>
      </c>
    </row>
    <row r="3" spans="1:2">
      <c r="A3" s="3" t="s">
        <v>247</v>
      </c>
    </row>
    <row r="4" spans="1:2">
      <c r="A4" s="4" t="s">
        <v>908</v>
      </c>
      <c r="B4" s="5" t="n">
        <v>3</v>
      </c>
    </row>
    <row r="5" spans="1:2">
      <c r="A5" s="4" t="s">
        <v>909</v>
      </c>
      <c r="B5" s="5" t="n">
        <v>3</v>
      </c>
    </row>
    <row r="6" spans="1:2">
      <c r="A6" s="4" t="s">
        <v>910</v>
      </c>
      <c r="B6" s="5" t="n">
        <v>1</v>
      </c>
    </row>
    <row r="7" spans="1:2">
      <c r="A7" s="4" t="s">
        <v>911</v>
      </c>
      <c r="B7" s="4" t="s">
        <v>8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2</v>
      </c>
      <c r="C1" s="2" t="s">
        <v>544</v>
      </c>
      <c r="K1" s="2" t="s">
        <v>1</v>
      </c>
    </row>
    <row r="2" spans="1:13">
      <c r="C2" s="2" t="s">
        <v>2</v>
      </c>
      <c r="D2" s="2" t="s">
        <v>545</v>
      </c>
      <c r="E2" s="2" t="s">
        <v>4</v>
      </c>
      <c r="F2" s="2" t="s">
        <v>546</v>
      </c>
      <c r="G2" s="2" t="s">
        <v>32</v>
      </c>
      <c r="H2" s="2" t="s">
        <v>547</v>
      </c>
      <c r="I2" s="2" t="s">
        <v>548</v>
      </c>
      <c r="J2" s="2" t="s">
        <v>549</v>
      </c>
      <c r="K2" s="2" t="s">
        <v>2</v>
      </c>
      <c r="L2" s="2" t="s">
        <v>32</v>
      </c>
      <c r="M2" s="2" t="s">
        <v>79</v>
      </c>
    </row>
    <row r="3" spans="1:13">
      <c r="A3" s="3" t="s">
        <v>913</v>
      </c>
    </row>
    <row r="4" spans="1:13">
      <c r="A4" s="4" t="s">
        <v>550</v>
      </c>
      <c r="C4" s="6" t="n">
        <v>64497</v>
      </c>
      <c r="D4" s="6" t="n">
        <v>47207</v>
      </c>
      <c r="E4" s="6" t="n">
        <v>47992</v>
      </c>
      <c r="F4" s="6" t="n">
        <v>37618</v>
      </c>
      <c r="G4" s="6" t="n">
        <v>105392</v>
      </c>
      <c r="H4" s="6" t="n">
        <v>32185</v>
      </c>
      <c r="I4" s="6" t="n">
        <v>43625</v>
      </c>
      <c r="J4" s="6" t="n">
        <v>37374</v>
      </c>
      <c r="K4" s="6" t="n">
        <v>197314</v>
      </c>
      <c r="L4" s="6" t="n">
        <v>218576</v>
      </c>
      <c r="M4" s="6" t="n">
        <v>238164</v>
      </c>
    </row>
    <row r="5" spans="1:13">
      <c r="A5" s="4" t="s">
        <v>162</v>
      </c>
      <c r="K5" s="5" t="n">
        <v>11447</v>
      </c>
      <c r="L5" s="5" t="n">
        <v>45085</v>
      </c>
      <c r="M5" s="5" t="n">
        <v>41715</v>
      </c>
    </row>
    <row r="6" spans="1:13">
      <c r="A6" s="4" t="s">
        <v>97</v>
      </c>
      <c r="C6" s="5" t="n">
        <v>2251</v>
      </c>
      <c r="D6" s="6" t="n">
        <v>3637</v>
      </c>
      <c r="E6" s="6" t="n">
        <v>188</v>
      </c>
      <c r="F6" s="6" t="n">
        <v>47</v>
      </c>
      <c r="G6" s="5" t="n">
        <v>4470</v>
      </c>
      <c r="H6" s="6" t="n">
        <v>2909</v>
      </c>
      <c r="I6" s="6" t="n">
        <v>5584</v>
      </c>
      <c r="J6" s="6" t="n">
        <v>3045</v>
      </c>
      <c r="K6" s="5" t="n">
        <v>6123</v>
      </c>
      <c r="L6" s="5" t="n">
        <v>16008</v>
      </c>
      <c r="M6" s="5" t="n">
        <v>8685</v>
      </c>
    </row>
    <row r="7" spans="1:13">
      <c r="A7" s="4" t="s">
        <v>914</v>
      </c>
      <c r="K7" s="5" t="n">
        <v>90815</v>
      </c>
      <c r="L7" s="5" t="n">
        <v>8214</v>
      </c>
      <c r="M7" s="5" t="n">
        <v>57042</v>
      </c>
    </row>
    <row r="8" spans="1:13">
      <c r="A8" s="4" t="s">
        <v>915</v>
      </c>
      <c r="C8" s="5" t="n">
        <v>733208</v>
      </c>
      <c r="G8" s="5" t="n">
        <v>972246</v>
      </c>
      <c r="K8" s="5" t="n">
        <v>733208</v>
      </c>
      <c r="L8" s="5" t="n">
        <v>972246</v>
      </c>
    </row>
    <row r="9" spans="1:13">
      <c r="A9" s="4" t="s">
        <v>38</v>
      </c>
      <c r="C9" s="5" t="n">
        <v>77611</v>
      </c>
      <c r="G9" s="5" t="n">
        <v>82453</v>
      </c>
      <c r="K9" s="5" t="n">
        <v>77611</v>
      </c>
      <c r="L9" s="5" t="n">
        <v>82453</v>
      </c>
      <c r="M9" s="5" t="n">
        <v>65005</v>
      </c>
    </row>
    <row r="10" spans="1:13">
      <c r="A10" s="4" t="s">
        <v>916</v>
      </c>
      <c r="K10" s="5" t="n">
        <v>6138</v>
      </c>
      <c r="L10" s="5" t="n">
        <v>14690</v>
      </c>
      <c r="M10" s="5" t="n">
        <v>37653</v>
      </c>
    </row>
    <row r="11" spans="1:13">
      <c r="A11" s="4" t="s">
        <v>36</v>
      </c>
      <c r="C11" s="5" t="n">
        <v>14</v>
      </c>
      <c r="G11" s="5" t="n">
        <v>104967</v>
      </c>
      <c r="K11" s="5" t="n">
        <v>14</v>
      </c>
      <c r="L11" s="5" t="n">
        <v>104967</v>
      </c>
    </row>
    <row r="12" spans="1:13">
      <c r="A12" s="4" t="s">
        <v>917</v>
      </c>
    </row>
    <row r="13" spans="1:13">
      <c r="A13" s="3" t="s">
        <v>913</v>
      </c>
    </row>
    <row r="14" spans="1:13">
      <c r="A14" s="4" t="s">
        <v>550</v>
      </c>
      <c r="K14" s="5" t="n">
        <v>190273</v>
      </c>
      <c r="L14" s="5" t="n">
        <v>202830</v>
      </c>
      <c r="M14" s="5" t="n">
        <v>213112</v>
      </c>
    </row>
    <row r="15" spans="1:13">
      <c r="A15" s="4" t="s">
        <v>162</v>
      </c>
      <c r="K15" s="5" t="n">
        <v>976</v>
      </c>
      <c r="L15" s="5" t="n">
        <v>7605</v>
      </c>
      <c r="M15" s="5" t="n">
        <v>3741</v>
      </c>
    </row>
    <row r="16" spans="1:13">
      <c r="A16" s="4" t="s">
        <v>97</v>
      </c>
      <c r="K16" s="5" t="n">
        <v>5778</v>
      </c>
      <c r="L16" s="5" t="n">
        <v>15582</v>
      </c>
      <c r="M16" s="5" t="n">
        <v>8068</v>
      </c>
    </row>
    <row r="17" spans="1:13">
      <c r="A17" s="4" t="s">
        <v>914</v>
      </c>
      <c r="K17" s="5" t="n">
        <v>121420</v>
      </c>
      <c r="L17" s="5" t="n">
        <v>67678</v>
      </c>
      <c r="M17" s="5" t="n">
        <v>96906</v>
      </c>
    </row>
    <row r="18" spans="1:13">
      <c r="A18" s="4" t="s">
        <v>38</v>
      </c>
      <c r="C18" s="5" t="n">
        <v>77611</v>
      </c>
      <c r="G18" s="5" t="n">
        <v>82453</v>
      </c>
      <c r="K18" s="5" t="n">
        <v>77611</v>
      </c>
      <c r="L18" s="5" t="n">
        <v>82453</v>
      </c>
      <c r="M18" s="5" t="n">
        <v>65005</v>
      </c>
    </row>
    <row r="19" spans="1:13">
      <c r="A19" s="4" t="s">
        <v>916</v>
      </c>
      <c r="K19" s="5" t="n">
        <v>5783</v>
      </c>
      <c r="L19" s="5" t="n">
        <v>13644</v>
      </c>
      <c r="M19" s="5" t="n">
        <v>28980</v>
      </c>
    </row>
    <row r="20" spans="1:13">
      <c r="A20" s="4" t="s">
        <v>918</v>
      </c>
    </row>
    <row r="21" spans="1:13">
      <c r="A21" s="3" t="s">
        <v>913</v>
      </c>
    </row>
    <row r="22" spans="1:13">
      <c r="A22" s="4" t="s">
        <v>550</v>
      </c>
      <c r="K22" s="5" t="n">
        <v>5076</v>
      </c>
      <c r="L22" s="5" t="n">
        <v>9094</v>
      </c>
      <c r="M22" s="5" t="n">
        <v>15690</v>
      </c>
    </row>
    <row r="23" spans="1:13">
      <c r="A23" s="4" t="s">
        <v>162</v>
      </c>
      <c r="K23" s="5" t="n">
        <v>145</v>
      </c>
      <c r="L23" s="5" t="n">
        <v>383</v>
      </c>
      <c r="M23" s="5" t="n">
        <v>684</v>
      </c>
    </row>
    <row r="24" spans="1:13">
      <c r="A24" s="4" t="s">
        <v>97</v>
      </c>
      <c r="K24" s="5" t="n">
        <v>173</v>
      </c>
      <c r="L24" s="5" t="n">
        <v>275</v>
      </c>
      <c r="M24" s="5" t="n">
        <v>586</v>
      </c>
    </row>
    <row r="25" spans="1:13">
      <c r="A25" s="4" t="s">
        <v>914</v>
      </c>
      <c r="K25" s="5" t="n">
        <v>3327</v>
      </c>
      <c r="L25" s="5" t="n">
        <v>4230</v>
      </c>
      <c r="M25" s="5" t="n">
        <v>9116</v>
      </c>
    </row>
    <row r="26" spans="1:13">
      <c r="A26" s="4" t="s">
        <v>38</v>
      </c>
      <c r="C26" s="5" t="n">
        <v>0</v>
      </c>
      <c r="G26" s="5" t="n">
        <v>0</v>
      </c>
      <c r="K26" s="5" t="n">
        <v>0</v>
      </c>
      <c r="L26" s="5" t="n">
        <v>0</v>
      </c>
      <c r="M26" s="5" t="n">
        <v>0</v>
      </c>
    </row>
    <row r="27" spans="1:13">
      <c r="A27" s="4" t="s">
        <v>916</v>
      </c>
      <c r="K27" s="5" t="n">
        <v>0</v>
      </c>
      <c r="L27" s="5" t="n">
        <v>59</v>
      </c>
      <c r="M27" s="5" t="n">
        <v>2240</v>
      </c>
    </row>
    <row r="28" spans="1:13">
      <c r="A28" s="4" t="s">
        <v>919</v>
      </c>
    </row>
    <row r="29" spans="1:13">
      <c r="A29" s="3" t="s">
        <v>913</v>
      </c>
    </row>
    <row r="30" spans="1:13">
      <c r="A30" s="4" t="s">
        <v>550</v>
      </c>
      <c r="K30" s="5" t="n">
        <v>1965</v>
      </c>
      <c r="L30" s="5" t="n">
        <v>6652</v>
      </c>
      <c r="M30" s="5" t="n">
        <v>9362</v>
      </c>
    </row>
    <row r="31" spans="1:13">
      <c r="A31" s="4" t="s">
        <v>162</v>
      </c>
      <c r="K31" s="5" t="n">
        <v>352</v>
      </c>
      <c r="L31" s="5" t="n">
        <v>540</v>
      </c>
      <c r="M31" s="5" t="n">
        <v>497</v>
      </c>
    </row>
    <row r="32" spans="1:13">
      <c r="A32" s="4" t="s">
        <v>97</v>
      </c>
      <c r="K32" s="5" t="n">
        <v>172</v>
      </c>
      <c r="L32" s="5" t="n">
        <v>151</v>
      </c>
      <c r="M32" s="5" t="n">
        <v>31</v>
      </c>
    </row>
    <row r="33" spans="1:13">
      <c r="A33" s="4" t="s">
        <v>914</v>
      </c>
      <c r="K33" s="5" t="n">
        <v>-4625</v>
      </c>
      <c r="L33" s="5" t="n">
        <v>-608</v>
      </c>
      <c r="M33" s="5" t="n">
        <v>5499</v>
      </c>
    </row>
    <row r="34" spans="1:13">
      <c r="A34" s="4" t="s">
        <v>38</v>
      </c>
      <c r="C34" s="5" t="n">
        <v>0</v>
      </c>
      <c r="G34" s="5" t="n">
        <v>0</v>
      </c>
      <c r="K34" s="5" t="n">
        <v>0</v>
      </c>
      <c r="L34" s="5" t="n">
        <v>0</v>
      </c>
      <c r="M34" s="5" t="n">
        <v>0</v>
      </c>
    </row>
    <row r="35" spans="1:13">
      <c r="A35" s="4" t="s">
        <v>916</v>
      </c>
      <c r="K35" s="5" t="n">
        <v>299</v>
      </c>
      <c r="L35" s="5" t="n">
        <v>745</v>
      </c>
      <c r="M35" s="5" t="n">
        <v>5817</v>
      </c>
    </row>
    <row r="36" spans="1:13">
      <c r="A36" s="4" t="s">
        <v>920</v>
      </c>
    </row>
    <row r="37" spans="1:13">
      <c r="A37" s="3" t="s">
        <v>913</v>
      </c>
    </row>
    <row r="38" spans="1:13">
      <c r="A38" s="4" t="s">
        <v>550</v>
      </c>
      <c r="K38" s="5" t="n">
        <v>0</v>
      </c>
      <c r="L38" s="5" t="n">
        <v>0</v>
      </c>
      <c r="M38" s="5" t="n">
        <v>0</v>
      </c>
    </row>
    <row r="39" spans="1:13">
      <c r="A39" s="4" t="s">
        <v>162</v>
      </c>
      <c r="K39" s="5" t="n">
        <v>7772</v>
      </c>
      <c r="L39" s="5" t="n">
        <v>8166</v>
      </c>
      <c r="M39" s="5" t="n">
        <v>8035</v>
      </c>
    </row>
    <row r="40" spans="1:13">
      <c r="A40" s="4" t="s">
        <v>97</v>
      </c>
      <c r="K40" s="5" t="n">
        <v>0</v>
      </c>
      <c r="L40" s="5" t="n">
        <v>0</v>
      </c>
      <c r="M40" s="5" t="n">
        <v>0</v>
      </c>
    </row>
    <row r="41" spans="1:13">
      <c r="A41" s="4" t="s">
        <v>914</v>
      </c>
      <c r="B41" s="4" t="s">
        <v>459</v>
      </c>
      <c r="K41" s="5" t="n">
        <v>-29307</v>
      </c>
      <c r="L41" s="5" t="n">
        <v>-63086</v>
      </c>
      <c r="M41" s="5" t="n">
        <v>-54479</v>
      </c>
    </row>
    <row r="42" spans="1:13">
      <c r="A42" s="4" t="s">
        <v>38</v>
      </c>
      <c r="C42" s="5" t="n">
        <v>0</v>
      </c>
      <c r="G42" s="5" t="n">
        <v>0</v>
      </c>
      <c r="K42" s="5" t="n">
        <v>0</v>
      </c>
      <c r="L42" s="5" t="n">
        <v>0</v>
      </c>
      <c r="M42" s="5" t="n">
        <v>0</v>
      </c>
    </row>
    <row r="43" spans="1:13">
      <c r="A43" s="4" t="s">
        <v>916</v>
      </c>
      <c r="K43" s="5" t="n">
        <v>56</v>
      </c>
      <c r="L43" s="5" t="n">
        <v>242</v>
      </c>
      <c r="M43" s="5" t="n">
        <v>616</v>
      </c>
    </row>
    <row r="44" spans="1:13">
      <c r="A44" s="4" t="s">
        <v>921</v>
      </c>
    </row>
    <row r="45" spans="1:13">
      <c r="A45" s="3" t="s">
        <v>913</v>
      </c>
    </row>
    <row r="46" spans="1:13">
      <c r="A46" s="4" t="s">
        <v>162</v>
      </c>
      <c r="K46" s="5" t="n">
        <v>9245</v>
      </c>
      <c r="L46" s="5" t="n">
        <v>16694</v>
      </c>
      <c r="M46" s="6" t="n">
        <v>12957</v>
      </c>
    </row>
    <row r="47" spans="1:13">
      <c r="A47" s="4" t="s">
        <v>915</v>
      </c>
      <c r="B47" s="4" t="s">
        <v>465</v>
      </c>
      <c r="C47" s="5" t="n">
        <v>733194</v>
      </c>
      <c r="G47" s="5" t="n">
        <v>867279</v>
      </c>
      <c r="K47" s="5" t="n">
        <v>733194</v>
      </c>
      <c r="L47" s="5" t="n">
        <v>867279</v>
      </c>
    </row>
    <row r="48" spans="1:13">
      <c r="A48" s="4" t="s">
        <v>922</v>
      </c>
    </row>
    <row r="49" spans="1:13">
      <c r="A49" s="3" t="s">
        <v>913</v>
      </c>
    </row>
    <row r="50" spans="1:13">
      <c r="A50" s="4" t="s">
        <v>915</v>
      </c>
      <c r="B50" s="4" t="s">
        <v>465</v>
      </c>
      <c r="C50" s="5" t="n">
        <v>403062</v>
      </c>
      <c r="G50" s="5" t="n">
        <v>691238</v>
      </c>
      <c r="K50" s="5" t="n">
        <v>403062</v>
      </c>
      <c r="L50" s="5" t="n">
        <v>691238</v>
      </c>
    </row>
    <row r="51" spans="1:13">
      <c r="A51" s="4" t="s">
        <v>923</v>
      </c>
    </row>
    <row r="52" spans="1:13">
      <c r="A52" s="3" t="s">
        <v>913</v>
      </c>
    </row>
    <row r="53" spans="1:13">
      <c r="A53" s="4" t="s">
        <v>915</v>
      </c>
      <c r="B53" s="4" t="s">
        <v>465</v>
      </c>
      <c r="C53" s="5" t="n">
        <v>38907</v>
      </c>
      <c r="G53" s="5" t="n">
        <v>39469</v>
      </c>
      <c r="K53" s="5" t="n">
        <v>38907</v>
      </c>
      <c r="L53" s="5" t="n">
        <v>39469</v>
      </c>
    </row>
    <row r="54" spans="1:13">
      <c r="A54" s="4" t="s">
        <v>924</v>
      </c>
    </row>
    <row r="55" spans="1:13">
      <c r="A55" s="3" t="s">
        <v>913</v>
      </c>
    </row>
    <row r="56" spans="1:13">
      <c r="A56" s="4" t="s">
        <v>915</v>
      </c>
      <c r="B56" s="4" t="s">
        <v>465</v>
      </c>
      <c r="C56" s="5" t="n">
        <v>11531</v>
      </c>
      <c r="G56" s="5" t="n">
        <v>19106</v>
      </c>
      <c r="K56" s="5" t="n">
        <v>11531</v>
      </c>
      <c r="L56" s="5" t="n">
        <v>19106</v>
      </c>
    </row>
    <row r="57" spans="1:13">
      <c r="A57" s="4" t="s">
        <v>925</v>
      </c>
    </row>
    <row r="58" spans="1:13">
      <c r="A58" s="3" t="s">
        <v>913</v>
      </c>
    </row>
    <row r="59" spans="1:13">
      <c r="A59" s="4" t="s">
        <v>915</v>
      </c>
      <c r="B59" s="4" t="s">
        <v>465</v>
      </c>
      <c r="C59" s="6" t="n">
        <v>279694</v>
      </c>
      <c r="G59" s="6" t="n">
        <v>117466</v>
      </c>
      <c r="K59" s="6" t="n">
        <v>279694</v>
      </c>
      <c r="L59" s="6" t="n">
        <v>117466</v>
      </c>
    </row>
    <row r="60" spans="1:13"/>
    <row r="61" spans="1:13">
      <c r="A61" s="4" t="s">
        <v>459</v>
      </c>
      <c r="B61" s="4" t="s">
        <v>926</v>
      </c>
    </row>
    <row r="62" spans="1:13">
      <c r="A62" s="4" t="s">
        <v>465</v>
      </c>
      <c r="B62" s="4" t="s">
        <v>927</v>
      </c>
    </row>
  </sheetData>
  <mergeCells count="6">
    <mergeCell ref="A1:B2"/>
    <mergeCell ref="C1:J1"/>
    <mergeCell ref="K1:M1"/>
    <mergeCell ref="A60:L60"/>
    <mergeCell ref="B61:L61"/>
    <mergeCell ref="B62:L6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32</v>
      </c>
      <c r="E2" s="2" t="s">
        <v>79</v>
      </c>
    </row>
    <row r="3" spans="1:5">
      <c r="A3" s="3" t="s">
        <v>913</v>
      </c>
    </row>
    <row r="4" spans="1:5">
      <c r="A4" s="4" t="s">
        <v>929</v>
      </c>
      <c r="C4" s="6" t="n">
        <v>-21597</v>
      </c>
      <c r="D4" s="6" t="n">
        <v>-27253</v>
      </c>
      <c r="E4" s="6" t="n">
        <v>-22230</v>
      </c>
    </row>
    <row r="5" spans="1:5">
      <c r="A5" s="4" t="s">
        <v>474</v>
      </c>
      <c r="C5" s="5" t="n">
        <v>166747</v>
      </c>
      <c r="D5" s="5" t="n">
        <v>1585</v>
      </c>
      <c r="E5" s="5" t="n">
        <v>29512</v>
      </c>
    </row>
    <row r="6" spans="1:5">
      <c r="A6" s="4" t="s">
        <v>98</v>
      </c>
      <c r="C6" s="5" t="n">
        <v>-19985</v>
      </c>
      <c r="D6" s="5" t="n">
        <v>-34066</v>
      </c>
      <c r="E6" s="5" t="n">
        <v>-30286</v>
      </c>
    </row>
    <row r="7" spans="1:5">
      <c r="A7" s="4" t="s">
        <v>99</v>
      </c>
      <c r="C7" s="5" t="n">
        <v>-35864</v>
      </c>
      <c r="D7" s="5" t="n">
        <v>0</v>
      </c>
      <c r="E7" s="5" t="n">
        <v>0</v>
      </c>
    </row>
    <row r="8" spans="1:5">
      <c r="A8" s="4" t="s">
        <v>930</v>
      </c>
      <c r="C8" s="5" t="n">
        <v>1718</v>
      </c>
      <c r="D8" s="5" t="n">
        <v>3006</v>
      </c>
      <c r="E8" s="5" t="n">
        <v>8588</v>
      </c>
    </row>
    <row r="9" spans="1:5">
      <c r="A9" s="4" t="s">
        <v>914</v>
      </c>
      <c r="C9" s="5" t="n">
        <v>90815</v>
      </c>
      <c r="D9" s="5" t="n">
        <v>8214</v>
      </c>
      <c r="E9" s="5" t="n">
        <v>57042</v>
      </c>
    </row>
    <row r="10" spans="1:5">
      <c r="A10" s="4" t="s">
        <v>920</v>
      </c>
    </row>
    <row r="11" spans="1:5">
      <c r="A11" s="3" t="s">
        <v>913</v>
      </c>
    </row>
    <row r="12" spans="1:5">
      <c r="A12" s="4" t="s">
        <v>929</v>
      </c>
      <c r="C12" s="5" t="n">
        <v>-18274</v>
      </c>
      <c r="D12" s="5" t="n">
        <v>-24802</v>
      </c>
      <c r="E12" s="5" t="n">
        <v>-21229</v>
      </c>
    </row>
    <row r="13" spans="1:5">
      <c r="A13" s="4" t="s">
        <v>931</v>
      </c>
      <c r="C13" s="5" t="n">
        <v>-4425</v>
      </c>
      <c r="D13" s="5" t="n">
        <v>-4474</v>
      </c>
      <c r="E13" s="5" t="n">
        <v>-3417</v>
      </c>
    </row>
    <row r="14" spans="1:5">
      <c r="A14" s="4" t="s">
        <v>474</v>
      </c>
      <c r="C14" s="5" t="n">
        <v>48891</v>
      </c>
      <c r="D14" s="5" t="n">
        <v>0</v>
      </c>
      <c r="E14" s="5" t="n">
        <v>0</v>
      </c>
    </row>
    <row r="15" spans="1:5">
      <c r="A15" s="4" t="s">
        <v>98</v>
      </c>
      <c r="C15" s="5" t="n">
        <v>-19985</v>
      </c>
      <c r="D15" s="5" t="n">
        <v>-34066</v>
      </c>
      <c r="E15" s="5" t="n">
        <v>-30286</v>
      </c>
    </row>
    <row r="16" spans="1:5">
      <c r="A16" s="4" t="s">
        <v>99</v>
      </c>
      <c r="C16" s="5" t="n">
        <v>-35864</v>
      </c>
      <c r="D16" s="5" t="n">
        <v>0</v>
      </c>
      <c r="E16" s="5" t="n">
        <v>0</v>
      </c>
    </row>
    <row r="17" spans="1:5">
      <c r="A17" s="4" t="s">
        <v>930</v>
      </c>
      <c r="C17" s="5" t="n">
        <v>350</v>
      </c>
      <c r="D17" s="5" t="n">
        <v>256</v>
      </c>
      <c r="E17" s="5" t="n">
        <v>453</v>
      </c>
    </row>
    <row r="18" spans="1:5">
      <c r="A18" s="4" t="s">
        <v>914</v>
      </c>
      <c r="B18" s="4" t="s">
        <v>459</v>
      </c>
      <c r="C18" s="6" t="n">
        <v>-29307</v>
      </c>
      <c r="D18" s="6" t="n">
        <v>-63086</v>
      </c>
      <c r="E18" s="6" t="n">
        <v>-54479</v>
      </c>
    </row>
    <row r="19" spans="1:5"/>
    <row r="20" spans="1:5">
      <c r="A20" s="4" t="s">
        <v>459</v>
      </c>
      <c r="B20" s="4" t="s">
        <v>926</v>
      </c>
    </row>
  </sheetData>
  <mergeCells count="4">
    <mergeCell ref="A1:B2"/>
    <mergeCell ref="C1:E1"/>
    <mergeCell ref="A19:D19"/>
    <mergeCell ref="B20:D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9</v>
      </c>
    </row>
    <row r="3" spans="1:4">
      <c r="A3" s="3" t="s">
        <v>933</v>
      </c>
    </row>
    <row r="4" spans="1:4">
      <c r="A4" s="4" t="s">
        <v>147</v>
      </c>
      <c r="B4" s="6" t="n">
        <v>4037</v>
      </c>
      <c r="C4" s="6" t="n">
        <v>4246</v>
      </c>
      <c r="D4" s="6" t="n">
        <v>3417</v>
      </c>
    </row>
    <row r="5" spans="1:4">
      <c r="A5" s="4" t="s">
        <v>934</v>
      </c>
      <c r="B5" s="5" t="n">
        <v>388</v>
      </c>
      <c r="C5" s="5" t="n">
        <v>228</v>
      </c>
      <c r="D5" s="5" t="n">
        <v>0</v>
      </c>
    </row>
    <row r="6" spans="1:4">
      <c r="A6" s="4" t="s">
        <v>935</v>
      </c>
      <c r="B6" s="5" t="n">
        <v>4425</v>
      </c>
      <c r="C6" s="5" t="n">
        <v>4474</v>
      </c>
      <c r="D6" s="5" t="n">
        <v>3417</v>
      </c>
    </row>
    <row r="7" spans="1:4">
      <c r="A7" s="4" t="s">
        <v>936</v>
      </c>
    </row>
    <row r="8" spans="1:4">
      <c r="A8" s="3" t="s">
        <v>933</v>
      </c>
    </row>
    <row r="9" spans="1:4">
      <c r="A9" s="4" t="s">
        <v>147</v>
      </c>
      <c r="B9" s="5" t="n">
        <v>717</v>
      </c>
      <c r="C9" s="5" t="n">
        <v>-3127</v>
      </c>
      <c r="D9" s="5" t="n">
        <v>-3710</v>
      </c>
    </row>
    <row r="10" spans="1:4">
      <c r="A10" s="4" t="s">
        <v>937</v>
      </c>
    </row>
    <row r="11" spans="1:4">
      <c r="A11" s="3" t="s">
        <v>933</v>
      </c>
    </row>
    <row r="12" spans="1:4">
      <c r="A12" s="4" t="s">
        <v>147</v>
      </c>
      <c r="B12" s="5" t="n">
        <v>2444</v>
      </c>
      <c r="C12" s="5" t="n">
        <v>5026</v>
      </c>
      <c r="D12" s="5" t="n">
        <v>5168</v>
      </c>
    </row>
    <row r="13" spans="1:4">
      <c r="A13" s="4" t="s">
        <v>938</v>
      </c>
    </row>
    <row r="14" spans="1:4">
      <c r="A14" s="3" t="s">
        <v>933</v>
      </c>
    </row>
    <row r="15" spans="1:4">
      <c r="A15" s="4" t="s">
        <v>147</v>
      </c>
      <c r="B15" s="5" t="n">
        <v>22</v>
      </c>
      <c r="C15" s="5" t="n">
        <v>-8</v>
      </c>
      <c r="D15" s="5" t="n">
        <v>-25</v>
      </c>
    </row>
    <row r="16" spans="1:4">
      <c r="A16" s="4" t="s">
        <v>127</v>
      </c>
    </row>
    <row r="17" spans="1:4">
      <c r="A17" s="3" t="s">
        <v>933</v>
      </c>
    </row>
    <row r="18" spans="1:4">
      <c r="A18" s="4" t="s">
        <v>147</v>
      </c>
      <c r="B18" s="6" t="n">
        <v>854</v>
      </c>
      <c r="C18" s="6" t="n">
        <v>2355</v>
      </c>
      <c r="D18" s="6" t="n">
        <v>19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79</v>
      </c>
    </row>
    <row r="3" spans="1:4">
      <c r="A3" s="3" t="s">
        <v>933</v>
      </c>
    </row>
    <row r="4" spans="1:4">
      <c r="A4" s="4" t="s">
        <v>935</v>
      </c>
      <c r="B4" s="6" t="n">
        <v>4425</v>
      </c>
      <c r="C4" s="6" t="n">
        <v>4474</v>
      </c>
      <c r="D4" s="6" t="n">
        <v>3417</v>
      </c>
    </row>
    <row r="5" spans="1:4">
      <c r="A5" s="4" t="s">
        <v>940</v>
      </c>
    </row>
    <row r="6" spans="1:4">
      <c r="A6" s="3" t="s">
        <v>933</v>
      </c>
    </row>
    <row r="7" spans="1:4">
      <c r="A7" s="4" t="s">
        <v>935</v>
      </c>
      <c r="B7" s="5" t="n">
        <v>3323</v>
      </c>
      <c r="C7" s="5" t="n">
        <v>2451</v>
      </c>
      <c r="D7" s="5" t="n">
        <v>1001</v>
      </c>
    </row>
    <row r="8" spans="1:4">
      <c r="A8" s="4" t="s">
        <v>941</v>
      </c>
    </row>
    <row r="9" spans="1:4">
      <c r="A9" s="3" t="s">
        <v>933</v>
      </c>
    </row>
    <row r="10" spans="1:4">
      <c r="A10" s="4" t="s">
        <v>935</v>
      </c>
      <c r="B10" s="6" t="n">
        <v>1102</v>
      </c>
      <c r="C10" s="6" t="n">
        <v>2023</v>
      </c>
      <c r="D10" s="6" t="n">
        <v>24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7"/>
    <col customWidth="1" max="5" min="5" width="37"/>
    <col customWidth="1" max="6" min="6" width="37"/>
  </cols>
  <sheetData>
    <row r="1" spans="1:6">
      <c r="A1" s="1" t="s">
        <v>942</v>
      </c>
      <c r="B1" s="2" t="s">
        <v>544</v>
      </c>
      <c r="D1" s="2" t="s">
        <v>1</v>
      </c>
    </row>
    <row r="2" spans="1:6">
      <c r="B2" s="2" t="s">
        <v>943</v>
      </c>
      <c r="C2" s="2" t="s">
        <v>944</v>
      </c>
      <c r="D2" s="2" t="s">
        <v>945</v>
      </c>
      <c r="E2" s="2" t="s">
        <v>946</v>
      </c>
      <c r="F2" s="2" t="s">
        <v>947</v>
      </c>
    </row>
    <row r="3" spans="1:6">
      <c r="A3" s="3" t="s">
        <v>933</v>
      </c>
    </row>
    <row r="4" spans="1:6">
      <c r="A4" s="4" t="s">
        <v>147</v>
      </c>
      <c r="D4" s="6" t="n">
        <v>4037000</v>
      </c>
      <c r="E4" s="6" t="n">
        <v>4246000</v>
      </c>
      <c r="F4" s="6" t="n">
        <v>3417000</v>
      </c>
    </row>
    <row r="5" spans="1:6">
      <c r="A5" s="4" t="s">
        <v>948</v>
      </c>
      <c r="D5" s="5" t="n">
        <v>600000</v>
      </c>
      <c r="E5" s="6" t="n">
        <v>517000</v>
      </c>
      <c r="F5" s="5" t="n">
        <v>760000</v>
      </c>
    </row>
    <row r="6" spans="1:6">
      <c r="A6" s="4" t="s">
        <v>949</v>
      </c>
      <c r="D6" s="6" t="n">
        <v>1878000</v>
      </c>
    </row>
    <row r="7" spans="1:6">
      <c r="A7" s="4" t="s">
        <v>950</v>
      </c>
      <c r="D7" s="4" t="s">
        <v>703</v>
      </c>
    </row>
    <row r="8" spans="1:6">
      <c r="A8" s="4" t="s">
        <v>951</v>
      </c>
      <c r="D8" s="5" t="n">
        <v>300491</v>
      </c>
      <c r="E8" s="5" t="n">
        <v>288089</v>
      </c>
    </row>
    <row r="9" spans="1:6">
      <c r="A9" s="4" t="s">
        <v>952</v>
      </c>
      <c r="D9" s="5" t="n">
        <v>25082</v>
      </c>
      <c r="E9" s="5" t="n">
        <v>51521</v>
      </c>
    </row>
    <row r="10" spans="1:6">
      <c r="A10" s="4" t="s">
        <v>953</v>
      </c>
      <c r="D10" s="6" t="n">
        <v>222000</v>
      </c>
      <c r="E10" s="6" t="n">
        <v>762000</v>
      </c>
    </row>
    <row r="11" spans="1:6">
      <c r="A11" s="4" t="s">
        <v>954</v>
      </c>
      <c r="D11" s="7" t="n">
        <v>13.3</v>
      </c>
    </row>
    <row r="12" spans="1:6">
      <c r="A12" s="4" t="s">
        <v>955</v>
      </c>
      <c r="C12" s="7" t="n">
        <v>17.5</v>
      </c>
    </row>
    <row r="13" spans="1:6">
      <c r="A13" s="4" t="s">
        <v>956</v>
      </c>
    </row>
    <row r="14" spans="1:6">
      <c r="A14" s="3" t="s">
        <v>933</v>
      </c>
    </row>
    <row r="15" spans="1:6">
      <c r="A15" s="4" t="s">
        <v>147</v>
      </c>
      <c r="D15" s="6" t="n">
        <v>725000</v>
      </c>
      <c r="E15" s="5" t="n">
        <v>1203000</v>
      </c>
      <c r="F15" s="5" t="n">
        <v>906000</v>
      </c>
    </row>
    <row r="16" spans="1:6">
      <c r="A16" s="4" t="s">
        <v>936</v>
      </c>
    </row>
    <row r="17" spans="1:6">
      <c r="A17" s="3" t="s">
        <v>933</v>
      </c>
    </row>
    <row r="18" spans="1:6">
      <c r="A18" s="4" t="s">
        <v>147</v>
      </c>
      <c r="D18" s="6" t="n">
        <v>717000</v>
      </c>
      <c r="E18" s="5" t="n">
        <v>-3127000</v>
      </c>
      <c r="F18" s="5" t="n">
        <v>-3710000</v>
      </c>
    </row>
    <row r="19" spans="1:6">
      <c r="A19" s="4" t="s">
        <v>957</v>
      </c>
    </row>
    <row r="20" spans="1:6">
      <c r="A20" s="3" t="s">
        <v>933</v>
      </c>
    </row>
    <row r="21" spans="1:6">
      <c r="A21" s="4" t="s">
        <v>958</v>
      </c>
      <c r="D21" s="4" t="s">
        <v>408</v>
      </c>
    </row>
    <row r="22" spans="1:6">
      <c r="A22" s="4" t="s">
        <v>959</v>
      </c>
    </row>
    <row r="23" spans="1:6">
      <c r="A23" s="3" t="s">
        <v>933</v>
      </c>
    </row>
    <row r="24" spans="1:6">
      <c r="A24" s="4" t="s">
        <v>958</v>
      </c>
      <c r="D24" s="4" t="s">
        <v>960</v>
      </c>
    </row>
    <row r="25" spans="1:6">
      <c r="A25" s="4" t="s">
        <v>961</v>
      </c>
    </row>
    <row r="26" spans="1:6">
      <c r="A26" s="3" t="s">
        <v>933</v>
      </c>
    </row>
    <row r="27" spans="1:6">
      <c r="A27" s="4" t="s">
        <v>958</v>
      </c>
      <c r="D27" s="4" t="s">
        <v>960</v>
      </c>
    </row>
    <row r="28" spans="1:6">
      <c r="A28" s="4" t="s">
        <v>962</v>
      </c>
      <c r="D28" s="4" t="s">
        <v>440</v>
      </c>
    </row>
    <row r="29" spans="1:6">
      <c r="A29" s="4" t="s">
        <v>963</v>
      </c>
      <c r="D29" s="6" t="n">
        <v>154000</v>
      </c>
      <c r="E29" s="5" t="n">
        <v>206000</v>
      </c>
      <c r="F29" s="6" t="n">
        <v>1181000</v>
      </c>
    </row>
    <row r="30" spans="1:6">
      <c r="A30" s="4" t="s">
        <v>964</v>
      </c>
      <c r="D30" s="6" t="n">
        <v>1758000</v>
      </c>
      <c r="E30" s="6" t="n">
        <v>3757000</v>
      </c>
    </row>
    <row r="31" spans="1:6">
      <c r="A31" s="4" t="s">
        <v>965</v>
      </c>
      <c r="D31" s="5" t="n">
        <v>0</v>
      </c>
    </row>
    <row r="32" spans="1:6">
      <c r="A32" s="4" t="s">
        <v>966</v>
      </c>
    </row>
    <row r="33" spans="1:6">
      <c r="A33" s="3" t="s">
        <v>933</v>
      </c>
    </row>
    <row r="34" spans="1:6">
      <c r="A34" s="4" t="s">
        <v>967</v>
      </c>
      <c r="D34" s="6" t="n">
        <v>0</v>
      </c>
      <c r="E34" s="7" t="n">
        <v>13.26</v>
      </c>
      <c r="F34" s="7" t="n">
        <v>18.96</v>
      </c>
    </row>
    <row r="35" spans="1:6">
      <c r="A35" s="4" t="s">
        <v>963</v>
      </c>
      <c r="D35" s="6" t="n">
        <v>1195000</v>
      </c>
      <c r="E35" s="6" t="n">
        <v>2469000</v>
      </c>
      <c r="F35" s="6" t="n">
        <v>2286000</v>
      </c>
    </row>
    <row r="36" spans="1:6">
      <c r="A36" s="4" t="s">
        <v>968</v>
      </c>
      <c r="D36" s="6" t="n">
        <v>555000</v>
      </c>
    </row>
    <row r="37" spans="1:6">
      <c r="A37" s="4" t="s">
        <v>965</v>
      </c>
      <c r="D37" s="5" t="n">
        <v>0</v>
      </c>
    </row>
    <row r="38" spans="1:6">
      <c r="A38" s="4" t="s">
        <v>969</v>
      </c>
    </row>
    <row r="39" spans="1:6">
      <c r="A39" s="3" t="s">
        <v>933</v>
      </c>
    </row>
    <row r="40" spans="1:6">
      <c r="A40" s="4" t="s">
        <v>958</v>
      </c>
      <c r="D40" s="4" t="s">
        <v>408</v>
      </c>
    </row>
    <row r="41" spans="1:6">
      <c r="A41" s="4" t="s">
        <v>965</v>
      </c>
      <c r="D41" s="5" t="n">
        <v>313000</v>
      </c>
    </row>
    <row r="42" spans="1:6">
      <c r="A42" s="4" t="s">
        <v>970</v>
      </c>
    </row>
    <row r="43" spans="1:6">
      <c r="A43" s="3" t="s">
        <v>933</v>
      </c>
    </row>
    <row r="44" spans="1:6">
      <c r="A44" s="4" t="s">
        <v>958</v>
      </c>
      <c r="D44" s="4" t="s">
        <v>408</v>
      </c>
    </row>
    <row r="45" spans="1:6">
      <c r="A45" s="4" t="s">
        <v>971</v>
      </c>
    </row>
    <row r="46" spans="1:6">
      <c r="A46" s="3" t="s">
        <v>933</v>
      </c>
    </row>
    <row r="47" spans="1:6">
      <c r="A47" s="4" t="s">
        <v>958</v>
      </c>
      <c r="D47" s="4" t="s">
        <v>960</v>
      </c>
    </row>
    <row r="48" spans="1:6">
      <c r="A48" s="4" t="s">
        <v>972</v>
      </c>
    </row>
    <row r="49" spans="1:6">
      <c r="A49" s="3" t="s">
        <v>933</v>
      </c>
    </row>
    <row r="50" spans="1:6">
      <c r="A50" s="4" t="s">
        <v>958</v>
      </c>
      <c r="D50" s="4" t="s">
        <v>408</v>
      </c>
    </row>
    <row r="51" spans="1:6">
      <c r="A51" s="4" t="s">
        <v>965</v>
      </c>
      <c r="E51" s="5" t="n">
        <v>234000</v>
      </c>
      <c r="F51" s="5" t="n">
        <v>86000</v>
      </c>
    </row>
    <row r="52" spans="1:6">
      <c r="A52" s="4" t="s">
        <v>973</v>
      </c>
      <c r="D52" s="5" t="n">
        <v>351000</v>
      </c>
    </row>
    <row r="53" spans="1:6">
      <c r="A53" s="4" t="s">
        <v>974</v>
      </c>
      <c r="D53" s="5" t="n">
        <v>117000</v>
      </c>
    </row>
    <row r="54" spans="1:6">
      <c r="A54" s="4" t="s">
        <v>975</v>
      </c>
      <c r="E54" s="7" t="n">
        <v>15.11</v>
      </c>
      <c r="F54" s="7" t="n">
        <v>20.38</v>
      </c>
    </row>
    <row r="55" spans="1:6">
      <c r="A55" s="4" t="s">
        <v>976</v>
      </c>
    </row>
    <row r="56" spans="1:6">
      <c r="A56" s="3" t="s">
        <v>933</v>
      </c>
    </row>
    <row r="57" spans="1:6">
      <c r="A57" s="4" t="s">
        <v>958</v>
      </c>
      <c r="D57" s="4" t="s">
        <v>408</v>
      </c>
    </row>
    <row r="58" spans="1:6">
      <c r="A58" s="4" t="s">
        <v>937</v>
      </c>
    </row>
    <row r="59" spans="1:6">
      <c r="A59" s="3" t="s">
        <v>933</v>
      </c>
    </row>
    <row r="60" spans="1:6">
      <c r="A60" s="4" t="s">
        <v>147</v>
      </c>
      <c r="D60" s="6" t="n">
        <v>2444000</v>
      </c>
      <c r="E60" s="6" t="n">
        <v>5026000</v>
      </c>
      <c r="F60" s="6" t="n">
        <v>5168000</v>
      </c>
    </row>
    <row r="61" spans="1:6">
      <c r="A61" s="4" t="s">
        <v>949</v>
      </c>
      <c r="D61" s="6" t="n">
        <v>1106000</v>
      </c>
    </row>
    <row r="62" spans="1:6">
      <c r="A62" s="4" t="s">
        <v>950</v>
      </c>
      <c r="D62" s="4" t="s">
        <v>703</v>
      </c>
    </row>
    <row r="63" spans="1:6">
      <c r="A63" s="4" t="s">
        <v>967</v>
      </c>
      <c r="D63" s="7" t="n">
        <v>9.039999999999999</v>
      </c>
    </row>
    <row r="64" spans="1:6">
      <c r="A64" s="4" t="s">
        <v>964</v>
      </c>
      <c r="D64" s="6" t="n">
        <v>2884478</v>
      </c>
      <c r="E64" s="6" t="n">
        <v>4451000</v>
      </c>
      <c r="F64" s="6" t="n">
        <v>3119000</v>
      </c>
    </row>
    <row r="65" spans="1:6">
      <c r="A65" s="4" t="s">
        <v>965</v>
      </c>
      <c r="D65" s="5" t="n">
        <v>313000</v>
      </c>
    </row>
    <row r="66" spans="1:6">
      <c r="A66" s="4" t="s">
        <v>977</v>
      </c>
      <c r="D66" s="4" t="s">
        <v>978</v>
      </c>
    </row>
    <row r="67" spans="1:6">
      <c r="A67" s="4" t="s">
        <v>979</v>
      </c>
      <c r="D67" s="4" t="s">
        <v>978</v>
      </c>
    </row>
    <row r="68" spans="1:6">
      <c r="A68" s="4" t="s">
        <v>975</v>
      </c>
      <c r="D68" s="7" t="n">
        <v>9.039999999999999</v>
      </c>
      <c r="E68" s="7" t="n">
        <v>12.99</v>
      </c>
      <c r="F68" s="7" t="n">
        <v>19.18</v>
      </c>
    </row>
    <row r="69" spans="1:6">
      <c r="A69" s="4" t="s">
        <v>980</v>
      </c>
    </row>
    <row r="70" spans="1:6">
      <c r="A70" s="3" t="s">
        <v>933</v>
      </c>
    </row>
    <row r="71" spans="1:6">
      <c r="A71" s="4" t="s">
        <v>981</v>
      </c>
      <c r="D71" s="5" t="n">
        <v>0</v>
      </c>
    </row>
    <row r="72" spans="1:6">
      <c r="A72" s="4" t="s">
        <v>938</v>
      </c>
    </row>
    <row r="73" spans="1:6">
      <c r="A73" s="3" t="s">
        <v>933</v>
      </c>
    </row>
    <row r="74" spans="1:6">
      <c r="A74" s="4" t="s">
        <v>147</v>
      </c>
      <c r="D74" s="6" t="n">
        <v>22000</v>
      </c>
      <c r="E74" s="6" t="n">
        <v>-8000</v>
      </c>
      <c r="F74" s="6" t="n">
        <v>-25000</v>
      </c>
    </row>
    <row r="75" spans="1:6">
      <c r="A75" s="4" t="s">
        <v>958</v>
      </c>
      <c r="D75" s="4" t="s">
        <v>408</v>
      </c>
    </row>
    <row r="76" spans="1:6">
      <c r="A76" s="4" t="s">
        <v>967</v>
      </c>
      <c r="D76" s="6" t="n">
        <v>0</v>
      </c>
    </row>
    <row r="77" spans="1:6">
      <c r="A77" s="4" t="s">
        <v>964</v>
      </c>
      <c r="D77" s="6" t="n">
        <v>44000</v>
      </c>
      <c r="E77" s="5" t="n">
        <v>88000</v>
      </c>
      <c r="F77" s="5" t="n">
        <v>341000</v>
      </c>
    </row>
    <row r="78" spans="1:6">
      <c r="A78" s="4" t="s">
        <v>965</v>
      </c>
      <c r="D78" s="5" t="n">
        <v>0</v>
      </c>
    </row>
    <row r="79" spans="1:6">
      <c r="A79" s="4" t="s">
        <v>982</v>
      </c>
      <c r="D79" s="4" t="s">
        <v>730</v>
      </c>
    </row>
    <row r="80" spans="1:6">
      <c r="A80" s="4" t="s">
        <v>127</v>
      </c>
    </row>
    <row r="81" spans="1:6">
      <c r="A81" s="3" t="s">
        <v>933</v>
      </c>
    </row>
    <row r="82" spans="1:6">
      <c r="A82" s="4" t="s">
        <v>147</v>
      </c>
      <c r="D82" s="6" t="n">
        <v>854000</v>
      </c>
      <c r="E82" s="5" t="n">
        <v>2355000</v>
      </c>
      <c r="F82" s="5" t="n">
        <v>1984000</v>
      </c>
    </row>
    <row r="83" spans="1:6">
      <c r="A83" s="4" t="s">
        <v>949</v>
      </c>
      <c r="D83" s="6" t="n">
        <v>772000</v>
      </c>
    </row>
    <row r="84" spans="1:6">
      <c r="A84" s="4" t="s">
        <v>950</v>
      </c>
      <c r="D84" s="4" t="s">
        <v>402</v>
      </c>
    </row>
    <row r="85" spans="1:6">
      <c r="A85" s="4" t="s">
        <v>958</v>
      </c>
      <c r="C85" s="4" t="s">
        <v>408</v>
      </c>
      <c r="D85" s="4" t="s">
        <v>960</v>
      </c>
    </row>
    <row r="86" spans="1:6">
      <c r="A86" s="4" t="s">
        <v>962</v>
      </c>
      <c r="C86" s="4" t="s">
        <v>440</v>
      </c>
      <c r="D86" s="4" t="s">
        <v>440</v>
      </c>
    </row>
    <row r="87" spans="1:6">
      <c r="A87" s="4" t="s">
        <v>983</v>
      </c>
      <c r="D87" s="6" t="n">
        <v>0</v>
      </c>
      <c r="E87" s="5" t="n">
        <v>0</v>
      </c>
      <c r="F87" s="5" t="n">
        <v>21000</v>
      </c>
    </row>
    <row r="88" spans="1:6">
      <c r="A88" s="4" t="s">
        <v>984</v>
      </c>
      <c r="D88" s="6" t="n">
        <v>61000</v>
      </c>
      <c r="E88" s="6" t="n">
        <v>0</v>
      </c>
      <c r="F88" s="5" t="n">
        <v>568000</v>
      </c>
    </row>
    <row r="89" spans="1:6">
      <c r="A89" s="4" t="s">
        <v>985</v>
      </c>
      <c r="D89" s="5" t="n">
        <v>1836000</v>
      </c>
      <c r="E89" s="5" t="n">
        <v>2171000</v>
      </c>
    </row>
    <row r="90" spans="1:6">
      <c r="A90" s="4" t="s">
        <v>986</v>
      </c>
      <c r="D90" s="7" t="n">
        <v>20.25</v>
      </c>
    </row>
    <row r="91" spans="1:6">
      <c r="A91" s="4" t="s">
        <v>987</v>
      </c>
      <c r="D91" s="4" t="s">
        <v>410</v>
      </c>
      <c r="E91" s="4" t="s">
        <v>410</v>
      </c>
    </row>
    <row r="92" spans="1:6">
      <c r="A92" s="4" t="s">
        <v>772</v>
      </c>
    </row>
    <row r="93" spans="1:6">
      <c r="A93" s="3" t="s">
        <v>933</v>
      </c>
    </row>
    <row r="94" spans="1:6">
      <c r="A94" s="4" t="s">
        <v>958</v>
      </c>
      <c r="D94" s="4" t="s">
        <v>960</v>
      </c>
    </row>
    <row r="95" spans="1:6">
      <c r="A95" s="4" t="s">
        <v>962</v>
      </c>
      <c r="D95" s="4" t="s">
        <v>440</v>
      </c>
    </row>
    <row r="96" spans="1:6">
      <c r="A96" s="4" t="s">
        <v>984</v>
      </c>
      <c r="D96" s="6" t="n">
        <v>0</v>
      </c>
      <c r="E96" s="6" t="n">
        <v>24000</v>
      </c>
      <c r="F96" s="6" t="n">
        <v>352000</v>
      </c>
    </row>
    <row r="97" spans="1:6">
      <c r="A97" s="4" t="s">
        <v>985</v>
      </c>
      <c r="D97" s="5" t="n">
        <v>17000</v>
      </c>
    </row>
    <row r="98" spans="1:6">
      <c r="A98" s="4" t="s">
        <v>986</v>
      </c>
      <c r="D98" s="7" t="n">
        <v>30.56</v>
      </c>
    </row>
    <row r="99" spans="1:6">
      <c r="A99" s="4" t="s">
        <v>987</v>
      </c>
      <c r="D99" s="4" t="s">
        <v>703</v>
      </c>
    </row>
    <row r="100" spans="1:6">
      <c r="A100" s="4" t="s">
        <v>988</v>
      </c>
    </row>
    <row r="101" spans="1:6">
      <c r="A101" s="3" t="s">
        <v>933</v>
      </c>
    </row>
    <row r="102" spans="1:6">
      <c r="A102" s="4" t="s">
        <v>989</v>
      </c>
      <c r="D102" s="6" t="n">
        <v>620000</v>
      </c>
    </row>
    <row r="103" spans="1:6">
      <c r="A103" s="4" t="s">
        <v>990</v>
      </c>
      <c r="D103" s="4" t="s">
        <v>402</v>
      </c>
      <c r="E103" s="4" t="s">
        <v>408</v>
      </c>
    </row>
    <row r="104" spans="1:6">
      <c r="A104" s="4" t="s">
        <v>991</v>
      </c>
      <c r="D104" s="6" t="n">
        <v>539000</v>
      </c>
    </row>
    <row r="105" spans="1:6">
      <c r="A105" s="4" t="s">
        <v>992</v>
      </c>
    </row>
    <row r="106" spans="1:6">
      <c r="A106" s="3" t="s">
        <v>933</v>
      </c>
    </row>
    <row r="107" spans="1:6">
      <c r="A107" s="4" t="s">
        <v>993</v>
      </c>
      <c r="B107" s="5" t="n">
        <v>2</v>
      </c>
    </row>
    <row r="108" spans="1:6">
      <c r="A108" s="4" t="s">
        <v>994</v>
      </c>
      <c r="B108" s="5" t="n">
        <v>20000</v>
      </c>
    </row>
    <row r="109" spans="1:6">
      <c r="A109" s="4" t="s">
        <v>995</v>
      </c>
    </row>
    <row r="110" spans="1:6">
      <c r="A110" s="3" t="s">
        <v>933</v>
      </c>
    </row>
    <row r="111" spans="1:6">
      <c r="A111" s="4" t="s">
        <v>996</v>
      </c>
      <c r="B111" s="5" t="n">
        <v>6500</v>
      </c>
    </row>
    <row r="112" spans="1:6">
      <c r="A112" s="4" t="s">
        <v>997</v>
      </c>
    </row>
    <row r="113" spans="1:6">
      <c r="A113" s="3" t="s">
        <v>933</v>
      </c>
    </row>
    <row r="114" spans="1:6">
      <c r="A114" s="4" t="s">
        <v>996</v>
      </c>
      <c r="D114" s="5" t="n">
        <v>6500</v>
      </c>
    </row>
    <row r="115" spans="1:6">
      <c r="A115" s="4" t="s">
        <v>998</v>
      </c>
    </row>
    <row r="116" spans="1:6">
      <c r="A116" s="3" t="s">
        <v>933</v>
      </c>
    </row>
    <row r="117" spans="1:6">
      <c r="A117" s="4" t="s">
        <v>996</v>
      </c>
      <c r="B117" s="5" t="n">
        <v>7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9</v>
      </c>
    </row>
    <row r="3" spans="1:4">
      <c r="A3" s="3" t="s">
        <v>1000</v>
      </c>
    </row>
    <row r="4" spans="1:4">
      <c r="A4" s="4" t="s">
        <v>1001</v>
      </c>
      <c r="B4" s="5" t="n">
        <v>117</v>
      </c>
    </row>
    <row r="5" spans="1:4">
      <c r="A5" s="4" t="s">
        <v>1002</v>
      </c>
      <c r="B5" s="5" t="n">
        <v>0</v>
      </c>
    </row>
    <row r="6" spans="1:4">
      <c r="A6" s="4" t="s">
        <v>1003</v>
      </c>
      <c r="B6" s="5" t="n">
        <v>-41</v>
      </c>
    </row>
    <row r="7" spans="1:4">
      <c r="A7" s="4" t="s">
        <v>1004</v>
      </c>
      <c r="B7" s="5" t="n">
        <v>-34</v>
      </c>
    </row>
    <row r="8" spans="1:4">
      <c r="A8" s="4" t="s">
        <v>1005</v>
      </c>
      <c r="B8" s="5" t="n">
        <v>42</v>
      </c>
      <c r="C8" s="5" t="n">
        <v>117</v>
      </c>
    </row>
    <row r="9" spans="1:4">
      <c r="A9" s="3" t="s">
        <v>1006</v>
      </c>
    </row>
    <row r="10" spans="1:4">
      <c r="A10" s="4" t="s">
        <v>1007</v>
      </c>
      <c r="B10" s="6" t="n">
        <v>16</v>
      </c>
    </row>
    <row r="11" spans="1:4">
      <c r="A11" s="4" t="s">
        <v>1008</v>
      </c>
      <c r="B11" s="5" t="n">
        <v>0</v>
      </c>
      <c r="C11" s="7" t="n">
        <v>13.26</v>
      </c>
      <c r="D11" s="7" t="n">
        <v>18.96</v>
      </c>
    </row>
    <row r="12" spans="1:4">
      <c r="A12" s="4" t="s">
        <v>1009</v>
      </c>
      <c r="B12" s="8" t="n">
        <v>18.84</v>
      </c>
    </row>
    <row r="13" spans="1:4">
      <c r="A13" s="4" t="s">
        <v>1010</v>
      </c>
      <c r="B13" s="8" t="n">
        <v>13.83</v>
      </c>
    </row>
    <row r="14" spans="1:4">
      <c r="A14" s="4" t="s">
        <v>1011</v>
      </c>
      <c r="B14" s="7" t="n">
        <v>14.98</v>
      </c>
      <c r="C14" s="6" t="n">
        <v>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1013</v>
      </c>
    </row>
    <row r="4" spans="1:3">
      <c r="A4" s="4" t="s">
        <v>1001</v>
      </c>
      <c r="B4" s="5" t="n">
        <v>487</v>
      </c>
    </row>
    <row r="5" spans="1:3">
      <c r="A5" s="4" t="s">
        <v>1014</v>
      </c>
      <c r="B5" s="5" t="n">
        <v>0</v>
      </c>
    </row>
    <row r="6" spans="1:3">
      <c r="A6" s="4" t="s">
        <v>1015</v>
      </c>
      <c r="B6" s="5" t="n">
        <v>-52</v>
      </c>
    </row>
    <row r="7" spans="1:3">
      <c r="A7" s="4" t="s">
        <v>1016</v>
      </c>
      <c r="B7" s="5" t="n">
        <v>-61</v>
      </c>
    </row>
    <row r="8" spans="1:3">
      <c r="A8" s="4" t="s">
        <v>1005</v>
      </c>
      <c r="B8" s="5" t="n">
        <v>374</v>
      </c>
      <c r="C8" s="5" t="n">
        <v>487</v>
      </c>
    </row>
    <row r="9" spans="1:3">
      <c r="A9" s="4" t="s">
        <v>1017</v>
      </c>
      <c r="B9" s="5" t="n">
        <v>345</v>
      </c>
    </row>
    <row r="10" spans="1:3">
      <c r="A10" s="3" t="s">
        <v>1006</v>
      </c>
    </row>
    <row r="11" spans="1:3">
      <c r="A11" s="4" t="s">
        <v>1007</v>
      </c>
      <c r="B11" s="7" t="n">
        <v>12.97</v>
      </c>
    </row>
    <row r="12" spans="1:3">
      <c r="A12" s="4" t="s">
        <v>1018</v>
      </c>
      <c r="B12" s="5" t="n">
        <v>0</v>
      </c>
    </row>
    <row r="13" spans="1:3">
      <c r="A13" s="4" t="s">
        <v>1019</v>
      </c>
      <c r="B13" s="8" t="n">
        <v>9.289999999999999</v>
      </c>
    </row>
    <row r="14" spans="1:3">
      <c r="A14" s="4" t="s">
        <v>1010</v>
      </c>
      <c r="B14" s="8" t="n">
        <v>16.12</v>
      </c>
    </row>
    <row r="15" spans="1:3">
      <c r="A15" s="4" t="s">
        <v>1011</v>
      </c>
      <c r="B15" s="8" t="n">
        <v>12.97</v>
      </c>
      <c r="C15" s="7" t="n">
        <v>12.97</v>
      </c>
    </row>
    <row r="16" spans="1:3">
      <c r="A16" s="4" t="s">
        <v>1020</v>
      </c>
      <c r="B16" s="7" t="n">
        <v>12.87</v>
      </c>
    </row>
    <row r="17" spans="1:3">
      <c r="A17" s="3" t="s">
        <v>1021</v>
      </c>
    </row>
    <row r="18" spans="1:3">
      <c r="A18" s="4" t="s">
        <v>1022</v>
      </c>
      <c r="B18" s="4" t="s">
        <v>408</v>
      </c>
      <c r="C18" s="4" t="s">
        <v>960</v>
      </c>
    </row>
    <row r="19" spans="1:3">
      <c r="A19" s="4" t="s">
        <v>987</v>
      </c>
      <c r="B19" s="4" t="s">
        <v>408</v>
      </c>
    </row>
    <row r="20" spans="1:3">
      <c r="A20" s="3" t="s">
        <v>1023</v>
      </c>
    </row>
    <row r="21" spans="1:3">
      <c r="A21" s="4" t="s">
        <v>775</v>
      </c>
      <c r="B21" s="6" t="n">
        <v>773</v>
      </c>
      <c r="C21" s="6" t="n">
        <v>404</v>
      </c>
    </row>
    <row r="22" spans="1:3">
      <c r="A22" s="4" t="s">
        <v>1024</v>
      </c>
      <c r="B22" s="6" t="n">
        <v>7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1000</v>
      </c>
    </row>
    <row r="4" spans="1:2">
      <c r="A4" s="4" t="s">
        <v>1027</v>
      </c>
      <c r="B4" s="5" t="n">
        <v>631</v>
      </c>
    </row>
    <row r="5" spans="1:2">
      <c r="A5" s="4" t="s">
        <v>965</v>
      </c>
      <c r="B5" s="5" t="n">
        <v>313</v>
      </c>
    </row>
    <row r="6" spans="1:2">
      <c r="A6" s="4" t="s">
        <v>1028</v>
      </c>
      <c r="B6" s="5" t="n">
        <v>-281</v>
      </c>
    </row>
    <row r="7" spans="1:2">
      <c r="A7" s="4" t="s">
        <v>1029</v>
      </c>
      <c r="B7" s="5" t="n">
        <v>-108</v>
      </c>
    </row>
    <row r="8" spans="1:2">
      <c r="A8" s="4" t="s">
        <v>1030</v>
      </c>
      <c r="B8" s="5" t="n">
        <v>555</v>
      </c>
    </row>
    <row r="9" spans="1:2">
      <c r="A9" s="3" t="s">
        <v>1031</v>
      </c>
    </row>
    <row r="10" spans="1:2">
      <c r="A10" s="4" t="s">
        <v>1032</v>
      </c>
      <c r="B10" s="7" t="n">
        <v>18.25</v>
      </c>
    </row>
    <row r="11" spans="1:2">
      <c r="A11" s="4" t="s">
        <v>967</v>
      </c>
      <c r="B11" s="8" t="n">
        <v>9.039999999999999</v>
      </c>
    </row>
    <row r="12" spans="1:2">
      <c r="A12" s="4" t="s">
        <v>1033</v>
      </c>
      <c r="B12" s="8" t="n">
        <v>15.12</v>
      </c>
    </row>
    <row r="13" spans="1:2">
      <c r="A13" s="4" t="s">
        <v>1034</v>
      </c>
      <c r="B13" s="8" t="n">
        <v>17.91</v>
      </c>
    </row>
    <row r="14" spans="1:2">
      <c r="A14" s="4" t="s">
        <v>1035</v>
      </c>
      <c r="B14" s="7" t="n">
        <v>1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6</v>
      </c>
      <c r="B1" s="2" t="s">
        <v>1</v>
      </c>
    </row>
    <row r="2" spans="1:2">
      <c r="B2" s="2" t="s">
        <v>1026</v>
      </c>
    </row>
    <row r="3" spans="1:2">
      <c r="A3" s="3" t="s">
        <v>1000</v>
      </c>
    </row>
    <row r="4" spans="1:2">
      <c r="A4" s="4" t="s">
        <v>1027</v>
      </c>
      <c r="B4" s="5" t="n">
        <v>4</v>
      </c>
    </row>
    <row r="5" spans="1:2">
      <c r="A5" s="4" t="s">
        <v>965</v>
      </c>
      <c r="B5" s="5" t="n">
        <v>0</v>
      </c>
    </row>
    <row r="6" spans="1:2">
      <c r="A6" s="4" t="s">
        <v>1028</v>
      </c>
      <c r="B6" s="5" t="n">
        <v>-4</v>
      </c>
    </row>
    <row r="7" spans="1:2">
      <c r="A7" s="4" t="s">
        <v>1029</v>
      </c>
      <c r="B7" s="5" t="n">
        <v>0</v>
      </c>
    </row>
    <row r="8" spans="1:2">
      <c r="A8" s="4" t="s">
        <v>1030</v>
      </c>
      <c r="B8" s="5" t="n">
        <v>0</v>
      </c>
    </row>
    <row r="9" spans="1:2">
      <c r="A9" s="3" t="s">
        <v>1031</v>
      </c>
    </row>
    <row r="10" spans="1:2">
      <c r="A10" s="4" t="s">
        <v>1032</v>
      </c>
      <c r="B10" s="7" t="n">
        <v>20.55</v>
      </c>
    </row>
    <row r="11" spans="1:2">
      <c r="A11" s="4" t="s">
        <v>967</v>
      </c>
      <c r="B11" s="5" t="n">
        <v>0</v>
      </c>
    </row>
    <row r="12" spans="1:2">
      <c r="A12" s="4" t="s">
        <v>1033</v>
      </c>
      <c r="B12" s="8" t="n">
        <v>20.55</v>
      </c>
    </row>
    <row r="13" spans="1:2">
      <c r="A13" s="4" t="s">
        <v>1034</v>
      </c>
      <c r="B13" s="5" t="n">
        <v>0</v>
      </c>
    </row>
    <row r="14" spans="1:2">
      <c r="A14" s="4" t="s">
        <v>1035</v>
      </c>
      <c r="B14"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2</v>
      </c>
    </row>
    <row r="3" spans="1:3">
      <c r="A3" s="3" t="s">
        <v>1038</v>
      </c>
    </row>
    <row r="4" spans="1:3">
      <c r="A4" s="4" t="s">
        <v>1039</v>
      </c>
      <c r="B4" s="5" t="n">
        <v>2171</v>
      </c>
    </row>
    <row r="5" spans="1:3">
      <c r="A5" s="4" t="s">
        <v>1040</v>
      </c>
      <c r="B5" s="5" t="n">
        <v>53</v>
      </c>
    </row>
    <row r="6" spans="1:3">
      <c r="A6" s="4" t="s">
        <v>1041</v>
      </c>
      <c r="B6" s="5" t="n">
        <v>-35</v>
      </c>
    </row>
    <row r="7" spans="1:3">
      <c r="A7" s="4" t="s">
        <v>1042</v>
      </c>
      <c r="B7" s="5" t="n">
        <v>-353</v>
      </c>
    </row>
    <row r="8" spans="1:3">
      <c r="A8" s="4" t="s">
        <v>1043</v>
      </c>
      <c r="B8" s="5" t="n">
        <v>1836</v>
      </c>
      <c r="C8" s="5" t="n">
        <v>2171</v>
      </c>
    </row>
    <row r="9" spans="1:3">
      <c r="A9" s="4" t="s">
        <v>1044</v>
      </c>
      <c r="B9" s="5" t="n">
        <v>1597</v>
      </c>
    </row>
    <row r="10" spans="1:3">
      <c r="A10" s="3" t="s">
        <v>1045</v>
      </c>
    </row>
    <row r="11" spans="1:3">
      <c r="A11" s="4" t="s">
        <v>1046</v>
      </c>
      <c r="B11" s="7" t="n">
        <v>19.56</v>
      </c>
    </row>
    <row r="12" spans="1:3">
      <c r="A12" s="4" t="s">
        <v>1018</v>
      </c>
      <c r="B12" s="8" t="n">
        <v>9.98</v>
      </c>
    </row>
    <row r="13" spans="1:3">
      <c r="A13" s="4" t="s">
        <v>1019</v>
      </c>
      <c r="B13" s="8" t="n">
        <v>9.289999999999999</v>
      </c>
    </row>
    <row r="14" spans="1:3">
      <c r="A14" s="4" t="s">
        <v>1047</v>
      </c>
      <c r="B14" s="8" t="n">
        <v>20.03</v>
      </c>
    </row>
    <row r="15" spans="1:3">
      <c r="A15" s="4" t="s">
        <v>1048</v>
      </c>
      <c r="B15" s="8" t="n">
        <v>19.39</v>
      </c>
      <c r="C15" s="7" t="n">
        <v>19.56</v>
      </c>
    </row>
    <row r="16" spans="1:3">
      <c r="A16" s="4" t="s">
        <v>1020</v>
      </c>
      <c r="B16" s="7" t="n">
        <v>20.25</v>
      </c>
    </row>
    <row r="17" spans="1:3">
      <c r="A17" s="3" t="s">
        <v>1049</v>
      </c>
    </row>
    <row r="18" spans="1:3">
      <c r="A18" s="4" t="s">
        <v>987</v>
      </c>
      <c r="B18" s="4" t="s">
        <v>410</v>
      </c>
      <c r="C18" s="4" t="s">
        <v>410</v>
      </c>
    </row>
    <row r="19" spans="1:3">
      <c r="A19" s="4" t="s">
        <v>1050</v>
      </c>
      <c r="B19" s="4" t="s">
        <v>960</v>
      </c>
    </row>
    <row r="20" spans="1:3">
      <c r="A20" s="3" t="s">
        <v>1051</v>
      </c>
    </row>
    <row r="21" spans="1:3">
      <c r="A21" s="4" t="s">
        <v>775</v>
      </c>
      <c r="B21" s="6" t="n">
        <v>449</v>
      </c>
      <c r="C21" s="6" t="n">
        <v>156</v>
      </c>
    </row>
    <row r="22" spans="1:3">
      <c r="A22" s="4" t="s">
        <v>1024</v>
      </c>
      <c r="B22" s="6" t="n">
        <v>26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79</v>
      </c>
    </row>
    <row r="3" spans="1:4">
      <c r="A3" s="4" t="s">
        <v>972</v>
      </c>
    </row>
    <row r="4" spans="1:4">
      <c r="A4" s="3" t="s">
        <v>933</v>
      </c>
    </row>
    <row r="5" spans="1:4">
      <c r="A5" s="4" t="s">
        <v>1053</v>
      </c>
      <c r="C5" s="4" t="s">
        <v>1054</v>
      </c>
      <c r="D5" s="4" t="s">
        <v>1055</v>
      </c>
    </row>
    <row r="6" spans="1:4">
      <c r="A6" s="4" t="s">
        <v>1056</v>
      </c>
      <c r="C6" s="4" t="s">
        <v>730</v>
      </c>
      <c r="D6" s="4" t="s">
        <v>1057</v>
      </c>
    </row>
    <row r="7" spans="1:4">
      <c r="A7" s="4" t="s">
        <v>1058</v>
      </c>
      <c r="C7" s="4" t="s">
        <v>807</v>
      </c>
      <c r="D7" s="4" t="s">
        <v>807</v>
      </c>
    </row>
    <row r="8" spans="1:4">
      <c r="A8" s="4" t="s">
        <v>1059</v>
      </c>
      <c r="C8" s="7" t="n">
        <v>15.11</v>
      </c>
      <c r="D8" s="7" t="n">
        <v>20.38</v>
      </c>
    </row>
    <row r="9" spans="1:4">
      <c r="A9" s="4" t="s">
        <v>1060</v>
      </c>
    </row>
    <row r="10" spans="1:4">
      <c r="A10" s="3" t="s">
        <v>933</v>
      </c>
    </row>
    <row r="11" spans="1:4">
      <c r="A11" s="4" t="s">
        <v>1053</v>
      </c>
      <c r="B11" s="4" t="s">
        <v>1061</v>
      </c>
      <c r="C11" s="4" t="s">
        <v>1062</v>
      </c>
    </row>
    <row r="12" spans="1:4">
      <c r="A12" s="4" t="s">
        <v>1056</v>
      </c>
      <c r="B12" s="4" t="s">
        <v>1063</v>
      </c>
      <c r="C12" s="4" t="s">
        <v>1064</v>
      </c>
    </row>
    <row r="13" spans="1:4">
      <c r="A13" s="4" t="s">
        <v>1065</v>
      </c>
      <c r="B13" s="4" t="s">
        <v>1066</v>
      </c>
      <c r="C13" s="4" t="s">
        <v>1066</v>
      </c>
    </row>
    <row r="14" spans="1:4">
      <c r="A14" s="4" t="s">
        <v>1058</v>
      </c>
      <c r="B14" s="4" t="s">
        <v>807</v>
      </c>
      <c r="C14" s="4" t="s">
        <v>807</v>
      </c>
    </row>
    <row r="15" spans="1:4">
      <c r="A15" s="4" t="s">
        <v>1059</v>
      </c>
      <c r="B15" s="7" t="n">
        <v>8.6</v>
      </c>
      <c r="C15" s="7" t="n">
        <v>6.51</v>
      </c>
    </row>
    <row r="16" spans="1:4">
      <c r="A16" s="4" t="s">
        <v>1067</v>
      </c>
    </row>
    <row r="17" spans="1:4">
      <c r="A17" s="3" t="s">
        <v>933</v>
      </c>
    </row>
    <row r="18" spans="1:4">
      <c r="A18" s="4" t="s">
        <v>1053</v>
      </c>
      <c r="C18" s="4" t="s">
        <v>1068</v>
      </c>
    </row>
    <row r="19" spans="1:4">
      <c r="A19" s="4" t="s">
        <v>1056</v>
      </c>
      <c r="C19" s="4" t="s">
        <v>1069</v>
      </c>
    </row>
    <row r="20" spans="1:4">
      <c r="A20" s="4" t="s">
        <v>1058</v>
      </c>
      <c r="C20" s="4" t="s">
        <v>807</v>
      </c>
    </row>
    <row r="21" spans="1:4">
      <c r="A21" s="4" t="s">
        <v>1059</v>
      </c>
      <c r="C21" s="7" t="n">
        <v>7.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0</v>
      </c>
      <c r="B1" s="2" t="s">
        <v>1</v>
      </c>
    </row>
    <row r="2" spans="1:4">
      <c r="B2" s="2" t="s">
        <v>2</v>
      </c>
      <c r="C2" s="2" t="s">
        <v>32</v>
      </c>
      <c r="D2" s="2" t="s">
        <v>79</v>
      </c>
    </row>
    <row r="3" spans="1:4">
      <c r="A3" s="3" t="s">
        <v>254</v>
      </c>
    </row>
    <row r="4" spans="1:4">
      <c r="A4" s="4" t="s">
        <v>1071</v>
      </c>
      <c r="B4" s="6" t="n">
        <v>978</v>
      </c>
      <c r="C4" s="6" t="n">
        <v>1060</v>
      </c>
      <c r="D4" s="6" t="n">
        <v>1338</v>
      </c>
    </row>
    <row r="5" spans="1:4">
      <c r="A5" s="4" t="s">
        <v>1072</v>
      </c>
      <c r="B5" s="6" t="n">
        <v>334</v>
      </c>
      <c r="C5" s="6" t="n">
        <v>8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6"/>
    <col customWidth="1" max="6" min="6" width="20"/>
    <col customWidth="1" max="7" min="7" width="20"/>
    <col customWidth="1" max="8" min="8" width="24"/>
    <col customWidth="1" max="9" min="9" width="43"/>
  </cols>
  <sheetData>
    <row r="1" spans="1:9">
      <c r="A1" s="1" t="s">
        <v>1073</v>
      </c>
      <c r="C1" s="2" t="s">
        <v>1</v>
      </c>
    </row>
    <row r="2" spans="1:9">
      <c r="C2" s="2" t="s">
        <v>1074</v>
      </c>
      <c r="D2" s="2" t="s">
        <v>1075</v>
      </c>
      <c r="E2" s="2" t="s">
        <v>1076</v>
      </c>
      <c r="F2" s="2" t="s">
        <v>1077</v>
      </c>
      <c r="G2" s="2" t="s">
        <v>1078</v>
      </c>
      <c r="H2" s="2" t="s">
        <v>1079</v>
      </c>
      <c r="I2" s="2" t="s">
        <v>1080</v>
      </c>
    </row>
    <row r="3" spans="1:9">
      <c r="A3" s="3" t="s">
        <v>1081</v>
      </c>
    </row>
    <row r="4" spans="1:9">
      <c r="A4" s="4" t="s">
        <v>1082</v>
      </c>
      <c r="C4" s="5" t="n">
        <v>0</v>
      </c>
      <c r="D4" s="5" t="n">
        <v>36</v>
      </c>
      <c r="I4" s="5" t="n">
        <v>106</v>
      </c>
    </row>
    <row r="5" spans="1:9">
      <c r="A5" s="4" t="s">
        <v>1083</v>
      </c>
    </row>
    <row r="6" spans="1:9">
      <c r="A6" s="3" t="s">
        <v>1081</v>
      </c>
    </row>
    <row r="7" spans="1:9">
      <c r="A7" s="4" t="s">
        <v>1084</v>
      </c>
      <c r="C7" s="8" t="n">
        <v>42.75</v>
      </c>
      <c r="H7" s="8" t="n">
        <v>50.28</v>
      </c>
      <c r="I7" s="8" t="n">
        <v>94.98999999999999</v>
      </c>
    </row>
    <row r="8" spans="1:9">
      <c r="A8" s="4" t="s">
        <v>1085</v>
      </c>
    </row>
    <row r="9" spans="1:9">
      <c r="A9" s="3" t="s">
        <v>1081</v>
      </c>
    </row>
    <row r="10" spans="1:9">
      <c r="A10" s="4" t="s">
        <v>1086</v>
      </c>
      <c r="C10" s="8" t="n">
        <v>2.48</v>
      </c>
      <c r="E10" s="8" t="n">
        <v>2.59</v>
      </c>
      <c r="I10" s="8" t="n">
        <v>4.35</v>
      </c>
    </row>
    <row r="11" spans="1:9">
      <c r="A11" s="4" t="s">
        <v>378</v>
      </c>
    </row>
    <row r="12" spans="1:9">
      <c r="A12" s="3" t="s">
        <v>1081</v>
      </c>
    </row>
    <row r="13" spans="1:9">
      <c r="A13" s="4" t="s">
        <v>1087</v>
      </c>
      <c r="I13" s="5" t="n">
        <v>608</v>
      </c>
    </row>
    <row r="14" spans="1:9">
      <c r="A14" s="4" t="s">
        <v>1088</v>
      </c>
    </row>
    <row r="15" spans="1:9">
      <c r="A15" s="3" t="s">
        <v>1081</v>
      </c>
    </row>
    <row r="16" spans="1:9">
      <c r="A16" s="4" t="s">
        <v>1089</v>
      </c>
      <c r="B16" s="4" t="s">
        <v>459</v>
      </c>
      <c r="C16" s="5" t="n">
        <v>4460</v>
      </c>
      <c r="F16" s="5" t="n">
        <v>704</v>
      </c>
      <c r="I16" s="5" t="n">
        <v>105</v>
      </c>
    </row>
    <row r="17" spans="1:9">
      <c r="A17" s="4" t="s">
        <v>1087</v>
      </c>
      <c r="B17" s="4" t="s">
        <v>459</v>
      </c>
      <c r="C17" s="5" t="n">
        <v>-11</v>
      </c>
      <c r="F17" s="5" t="n">
        <v>855</v>
      </c>
      <c r="I17" s="5" t="n">
        <v>608</v>
      </c>
    </row>
    <row r="18" spans="1:9">
      <c r="A18" s="4" t="s">
        <v>1090</v>
      </c>
      <c r="B18" s="4" t="s">
        <v>459</v>
      </c>
      <c r="C18" s="5" t="n">
        <v>29</v>
      </c>
      <c r="F18" s="5" t="n">
        <v>224</v>
      </c>
      <c r="I18" s="5" t="n">
        <v>2191</v>
      </c>
    </row>
    <row r="19" spans="1:9">
      <c r="A19" s="4" t="s">
        <v>1091</v>
      </c>
    </row>
    <row r="20" spans="1:9">
      <c r="A20" s="3" t="s">
        <v>1081</v>
      </c>
    </row>
    <row r="21" spans="1:9">
      <c r="A21" s="4" t="s">
        <v>1090</v>
      </c>
      <c r="I21" s="5" t="n">
        <v>694</v>
      </c>
    </row>
    <row r="22" spans="1:9">
      <c r="A22" s="4" t="s">
        <v>1092</v>
      </c>
    </row>
    <row r="23" spans="1:9">
      <c r="A23" s="3" t="s">
        <v>1081</v>
      </c>
    </row>
    <row r="24" spans="1:9">
      <c r="A24" s="4" t="s">
        <v>1090</v>
      </c>
      <c r="I24" s="5" t="n">
        <v>913</v>
      </c>
    </row>
    <row r="25" spans="1:9">
      <c r="A25" s="4" t="s">
        <v>1093</v>
      </c>
    </row>
    <row r="26" spans="1:9">
      <c r="A26" s="3" t="s">
        <v>1081</v>
      </c>
    </row>
    <row r="27" spans="1:9">
      <c r="A27" s="4" t="s">
        <v>1089</v>
      </c>
      <c r="B27" s="4" t="s">
        <v>459</v>
      </c>
      <c r="C27" s="5" t="n">
        <v>4155</v>
      </c>
    </row>
    <row r="28" spans="1:9">
      <c r="A28" s="4" t="s">
        <v>1094</v>
      </c>
    </row>
    <row r="29" spans="1:9">
      <c r="A29" s="3" t="s">
        <v>1081</v>
      </c>
    </row>
    <row r="30" spans="1:9">
      <c r="A30" s="4" t="s">
        <v>1089</v>
      </c>
      <c r="C30" s="5" t="n">
        <v>305</v>
      </c>
    </row>
    <row r="31" spans="1:9">
      <c r="A31" s="4" t="s">
        <v>1095</v>
      </c>
    </row>
    <row r="32" spans="1:9">
      <c r="A32" s="3" t="s">
        <v>1081</v>
      </c>
    </row>
    <row r="33" spans="1:9">
      <c r="A33" s="4" t="s">
        <v>1096</v>
      </c>
      <c r="C33" s="5" t="n">
        <v>3756</v>
      </c>
      <c r="G33" s="5" t="n">
        <v>1223</v>
      </c>
      <c r="I33" s="5" t="n">
        <v>218</v>
      </c>
    </row>
    <row r="34" spans="1:9">
      <c r="A34" s="4" t="s">
        <v>1087</v>
      </c>
      <c r="C34" s="5" t="n">
        <v>631</v>
      </c>
      <c r="F34" s="5" t="n">
        <v>1995</v>
      </c>
      <c r="G34" s="5" t="n">
        <v>1675</v>
      </c>
      <c r="I34" s="5" t="n">
        <v>293</v>
      </c>
    </row>
    <row r="35" spans="1:9">
      <c r="A35" s="4" t="s">
        <v>1097</v>
      </c>
      <c r="C35" s="5" t="n">
        <v>0</v>
      </c>
      <c r="G35" s="5" t="n">
        <v>173</v>
      </c>
      <c r="I35" s="5" t="n">
        <v>774</v>
      </c>
    </row>
    <row r="36" spans="1:9">
      <c r="A36" s="4" t="s">
        <v>1098</v>
      </c>
    </row>
    <row r="37" spans="1:9">
      <c r="A37" s="3" t="s">
        <v>1081</v>
      </c>
    </row>
    <row r="38" spans="1:9">
      <c r="A38" s="4" t="s">
        <v>1099</v>
      </c>
      <c r="D38" s="5" t="n">
        <v>0</v>
      </c>
      <c r="E38" s="5" t="n">
        <v>0</v>
      </c>
      <c r="F38" s="5" t="n">
        <v>0</v>
      </c>
      <c r="G38" s="5" t="n">
        <v>0</v>
      </c>
      <c r="H38" s="5" t="n">
        <v>0</v>
      </c>
      <c r="I38" s="5" t="n">
        <v>2703000</v>
      </c>
    </row>
    <row r="39" spans="1:9"/>
    <row r="40" spans="1:9">
      <c r="A40" s="4" t="s">
        <v>459</v>
      </c>
      <c r="B40" s="4" t="s">
        <v>1100</v>
      </c>
    </row>
  </sheetData>
  <mergeCells count="4">
    <mergeCell ref="A1:B2"/>
    <mergeCell ref="C1:I1"/>
    <mergeCell ref="A39:H39"/>
    <mergeCell ref="B40:H4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16:14Z</dcterms:created>
  <dcterms:modified xmlns:dcterms="http://purl.org/dc/terms/" xmlns:xsi="http://www.w3.org/2001/XMLSchema-instance" xsi:type="dcterms:W3CDTF">2017-03-03T17:16:14Z</dcterms:modified>
</cp:coreProperties>
</file>